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Credit "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Securities Sold Under Agreement" sheetId="15" state="visible" r:id="rId15"/>
    <sheet xmlns:r="http://schemas.openxmlformats.org/officeDocument/2006/relationships" name="Business Segment Reporting" sheetId="16" state="visible" r:id="rId16"/>
    <sheet xmlns:r="http://schemas.openxmlformats.org/officeDocument/2006/relationships" name="Revenue Recognition" sheetId="17" state="visible" r:id="rId17"/>
    <sheet xmlns:r="http://schemas.openxmlformats.org/officeDocument/2006/relationships" name="Commitments, Contingencies and "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and Allowance for Credi_2" sheetId="23" state="visible" r:id="rId23"/>
    <sheet xmlns:r="http://schemas.openxmlformats.org/officeDocument/2006/relationships" name="Securities (Tables)" sheetId="24" state="visible" r:id="rId24"/>
    <sheet xmlns:r="http://schemas.openxmlformats.org/officeDocument/2006/relationships" name="Goodwill and Other Intangibles " sheetId="25" state="visible" r:id="rId25"/>
    <sheet xmlns:r="http://schemas.openxmlformats.org/officeDocument/2006/relationships" name="Securities Sold Under Agreeme_2" sheetId="26" state="visible" r:id="rId26"/>
    <sheet xmlns:r="http://schemas.openxmlformats.org/officeDocument/2006/relationships" name="Business Segment Reporting (Tab" sheetId="27" state="visible" r:id="rId27"/>
    <sheet xmlns:r="http://schemas.openxmlformats.org/officeDocument/2006/relationships" name="Revenue Recognition (Tables)" sheetId="28" state="visible" r:id="rId28"/>
    <sheet xmlns:r="http://schemas.openxmlformats.org/officeDocument/2006/relationships" name="Commitments, Contingencies an_2" sheetId="29" state="visible" r:id="rId29"/>
    <sheet xmlns:r="http://schemas.openxmlformats.org/officeDocument/2006/relationships" name="Derivatives and Hedging Activ_2"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Securities - Securities Availab" sheetId="41" state="visible" r:id="rId41"/>
    <sheet xmlns:r="http://schemas.openxmlformats.org/officeDocument/2006/relationships" name="Securities - Summary of Contrac" sheetId="42" state="visible" r:id="rId42"/>
    <sheet xmlns:r="http://schemas.openxmlformats.org/officeDocument/2006/relationships" name="Securities - Additional Informa" sheetId="43" state="visible" r:id="rId43"/>
    <sheet xmlns:r="http://schemas.openxmlformats.org/officeDocument/2006/relationships" name="Securities - Gross Unrealized L" sheetId="44" state="visible" r:id="rId44"/>
    <sheet xmlns:r="http://schemas.openxmlformats.org/officeDocument/2006/relationships" name="Securities - Schedule of Amorti" sheetId="45" state="visible" r:id="rId45"/>
    <sheet xmlns:r="http://schemas.openxmlformats.org/officeDocument/2006/relationships" name="Securities - Contractual Maturi" sheetId="46" state="visible" r:id="rId46"/>
    <sheet xmlns:r="http://schemas.openxmlformats.org/officeDocument/2006/relationships" name="Securities - Gross Unrealized_2" sheetId="47" state="visible" r:id="rId47"/>
    <sheet xmlns:r="http://schemas.openxmlformats.org/officeDocument/2006/relationships" name="Securities - Schedule of Amor_2" sheetId="48" state="visible" r:id="rId48"/>
    <sheet xmlns:r="http://schemas.openxmlformats.org/officeDocument/2006/relationships" name="Securities - Schedule of Aging " sheetId="49" state="visible" r:id="rId49"/>
    <sheet xmlns:r="http://schemas.openxmlformats.org/officeDocument/2006/relationships" name="Securities - Schedule of Other " sheetId="50" state="visible" r:id="rId50"/>
    <sheet xmlns:r="http://schemas.openxmlformats.org/officeDocument/2006/relationships" name="Securities - Schedule of Compon"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Securities Sold Under Agreeme_3" sheetId="57" state="visible" r:id="rId57"/>
    <sheet xmlns:r="http://schemas.openxmlformats.org/officeDocument/2006/relationships" name="Business Segment Reporting - Ad" sheetId="58" state="visible" r:id="rId58"/>
    <sheet xmlns:r="http://schemas.openxmlformats.org/officeDocument/2006/relationships" name="Business Segment Reporting - Sc" sheetId="59" state="visible" r:id="rId59"/>
    <sheet xmlns:r="http://schemas.openxmlformats.org/officeDocument/2006/relationships" name="Revenue Recognition - Additiona" sheetId="60" state="visible" r:id="rId60"/>
    <sheet xmlns:r="http://schemas.openxmlformats.org/officeDocument/2006/relationships" name="Revenue Recognition - Summary o" sheetId="61" state="visible" r:id="rId61"/>
    <sheet xmlns:r="http://schemas.openxmlformats.org/officeDocument/2006/relationships" name="Commitments, Contingencies an_3" sheetId="62" state="visible" r:id="rId62"/>
    <sheet xmlns:r="http://schemas.openxmlformats.org/officeDocument/2006/relationships" name="Commitments, Contingencies an_4"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Fair Value Measurements - Asset" sheetId="68" state="visible" r:id="rId68"/>
    <sheet xmlns:r="http://schemas.openxmlformats.org/officeDocument/2006/relationships" name="Fair Value Measurements - Ass_2" sheetId="69" state="visible" r:id="rId69"/>
    <sheet xmlns:r="http://schemas.openxmlformats.org/officeDocument/2006/relationships" name="Fair Value Measurements - Estim"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UMBF</t>
        </is>
      </c>
      <c r="C9" s="4" t="inlineStr">
        <is>
          <t xml:space="preserve"> </t>
        </is>
      </c>
    </row>
    <row r="10">
      <c r="A10" s="4" t="inlineStr">
        <is>
          <t>Entity Registrant Name</t>
        </is>
      </c>
      <c r="B10" s="4" t="inlineStr">
        <is>
          <t>UMB FINANCIAL CORP</t>
        </is>
      </c>
      <c r="C10" s="4" t="inlineStr">
        <is>
          <t xml:space="preserve"> </t>
        </is>
      </c>
    </row>
    <row r="11">
      <c r="A11" s="4" t="inlineStr">
        <is>
          <t>Entity Central Index Key</t>
        </is>
      </c>
      <c r="B11" s="4" t="inlineStr">
        <is>
          <t>0000101382</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48306281</v>
      </c>
    </row>
    <row r="18">
      <c r="A18" s="4" t="inlineStr">
        <is>
          <t>Entity Shell Company</t>
        </is>
      </c>
      <c r="B18" s="4" t="inlineStr">
        <is>
          <t>false</t>
        </is>
      </c>
      <c r="C18" s="4" t="inlineStr">
        <is>
          <t xml:space="preserve"> </t>
        </is>
      </c>
    </row>
    <row r="19">
      <c r="A19" s="4" t="inlineStr">
        <is>
          <t>Entity File Number</t>
        </is>
      </c>
      <c r="B19" s="4" t="inlineStr">
        <is>
          <t>001-38481</t>
        </is>
      </c>
      <c r="C19" s="4" t="inlineStr">
        <is>
          <t xml:space="preserve"> </t>
        </is>
      </c>
    </row>
    <row r="20">
      <c r="A20" s="4" t="inlineStr">
        <is>
          <t>Entity Tax Identification Number</t>
        </is>
      </c>
      <c r="B20" s="4" t="inlineStr">
        <is>
          <t>43-0903811</t>
        </is>
      </c>
      <c r="C20" s="4" t="inlineStr">
        <is>
          <t xml:space="preserve"> </t>
        </is>
      </c>
    </row>
    <row r="21">
      <c r="A21" s="4" t="inlineStr">
        <is>
          <t>Entity Address, Address Line One</t>
        </is>
      </c>
      <c r="B21" s="4" t="inlineStr">
        <is>
          <t>1010 Grand Boulevard</t>
        </is>
      </c>
      <c r="C21" s="4" t="inlineStr">
        <is>
          <t xml:space="preserve"> </t>
        </is>
      </c>
    </row>
    <row r="22">
      <c r="A22" s="4" t="inlineStr">
        <is>
          <t>Entity Address, City or Town</t>
        </is>
      </c>
      <c r="B22" s="4" t="inlineStr">
        <is>
          <t>Kansas City</t>
        </is>
      </c>
      <c r="C22" s="4" t="inlineStr">
        <is>
          <t xml:space="preserve"> </t>
        </is>
      </c>
    </row>
    <row r="23">
      <c r="A23" s="4" t="inlineStr">
        <is>
          <t>Entity Address, State or Province</t>
        </is>
      </c>
      <c r="B23" s="4" t="inlineStr">
        <is>
          <t>MO</t>
        </is>
      </c>
      <c r="C23" s="4" t="inlineStr">
        <is>
          <t xml:space="preserve"> </t>
        </is>
      </c>
    </row>
    <row r="24">
      <c r="A24" s="4" t="inlineStr">
        <is>
          <t>Entity Address, Postal Zip Code</t>
        </is>
      </c>
      <c r="B24" s="4" t="inlineStr">
        <is>
          <t>64106</t>
        </is>
      </c>
      <c r="C24" s="4" t="inlineStr">
        <is>
          <t xml:space="preserve"> </t>
        </is>
      </c>
    </row>
    <row r="25">
      <c r="A25" s="4" t="inlineStr">
        <is>
          <t>City Area Code</t>
        </is>
      </c>
      <c r="B25" s="4" t="inlineStr">
        <is>
          <t>(816)</t>
        </is>
      </c>
      <c r="C25" s="4" t="inlineStr">
        <is>
          <t xml:space="preserve"> </t>
        </is>
      </c>
    </row>
    <row r="26">
      <c r="A26" s="4" t="inlineStr">
        <is>
          <t>Local Phone Number</t>
        </is>
      </c>
      <c r="B26" s="4" t="inlineStr">
        <is>
          <t>860-7000</t>
        </is>
      </c>
      <c r="C26" s="4" t="inlineStr">
        <is>
          <t xml:space="preserve"> </t>
        </is>
      </c>
    </row>
    <row r="27">
      <c r="A27" s="4" t="inlineStr">
        <is>
          <t>Title of 12(b) Security</t>
        </is>
      </c>
      <c r="B27" s="4" t="inlineStr">
        <is>
          <t>Common Stock, $1.00 Par Value</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MO</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22 and June 30, 2021 (in thousands)
June 30,
2022
2021
Due from the FRB
$
1,756,245
$
4,981,723
Cash and due from banks
360,242
469,883
Cash and cash equivalents at end of period
$
2,116,487
$
5,451,606
Also included in the Interest-bearing due from banks, but not considered cash and cash equivalents, are interest-bearing accounts held at other financial institutions, which totaled $63.9 million and $77.4 million at June 30, 2022 and June 30, 2021, respectively. Per Share Data Basic net income per share is computed based on the weighted average number of shares of common stock outstanding during each period. Diluted quarter-to-date net income per share includes the dilutive effect of 326,738 and 403,367 shares issuable upon the exercise of stock options, nonvested restricted shares, and nonvested restricted stock units granted by the Company and outstanding at June 30, 2022 and 2021, respectively. Diluted year-to-date net income per share includes the dilutive effect of 378,191 and 407,795 shares issuable upon the exercise of stock options, nonvested restricted shares, and nonvested restricted stock units granted by the Company and outstanding at June 30, 2022 and 2021, respectively. Certain options, restricted stock and restricted stock units issued under employee benefits plans were excluded from the computation of diluted earnings per share because they were anti-dilutive. For the three and six months ended June 30, 2022 and 2021, there were no outstanding stock options, restricted stock and restricted stock units excluded from the computation of diluted income per share.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0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Troubled Debt Restructurings In March 2022, the FASB issued Accounting Standards Update (ASU) No. 2022-02, “Financial Instruments – Credit Losses: Troubled Debt Restructurings and Vintage Disclosures.” The ASU eliminates the accounting guidance for troubled debt restructurings (TDR) by creditors and enhances disclosure requirements for certain loan re-financings and restructurings by creditors when a borrower is experiencing financial difficulty. The amendments also add requirements to disclose current-period gross write-offs by year of origination for financing receivables and net investments in leases, disclosed by credit-quality indicator and class of financing receivable. The amendments in this update are effective for fiscal years beginning after December 15, 2022, including interim periods within those fiscal years. Early adoption is permitted, including in an interim period. The adoption of this accounting pronouncement will have no impact on the Consolidated Financial Statements aside from additional and revis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t>
        </is>
      </c>
      <c r="B4" s="4" t="inlineStr">
        <is>
          <t>4. Loans and Allowance for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and Factoring loans.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During the first quarter of 2022, the Company sold its factoring loan portfolio to an alternative financing company. The sale included $82.6 million of loans, resulting in a gain of $2.4 million.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credit scores relative to historical periods to monitor credit risk on its consumer credit card loan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June 30, 2022 and December 31, 2021 (in thousands):
June 30, 2022
30-89 Days Past Due and Accruing
Greater than 90 Days Past Due and Accruing
Nonaccrual Loans
Total Past Due
Current
Total Loans
Loans
Commercial and industrial
$
15,369
$
1,747
$
10,158
$
27,274
$
8,281,580
$
8,308,854
Specialty lending
—
—
—
—
545,837
545,837
Commercial real estate
1,776
100
2,600
4,476
6,721,357
6,725,833
Consumer real estate
176
—
4,437
4,613
2,524,279
2,528,892
Consumer
121
—
561
682
171,909
172,591
Credit cards
2,681
1,599
336
4,616
392,676
397,292
Leases and other
—
—
25
25
292,834
292,859
Total loans
$
20,123
$
3,446
$
18,117
$
41,686
$
18,930,472
$
18,972,158
December 31, 2021
30-89 Days Past Due and Accruing
Greater than 90 Days Past Due and Accruing
Nonaccrual Loans
Total Past Due
Current
Total Loans
Loans
Commercial and industrial
$
2,827
$
896
$
82,845
$
86,568
$
7,171,552
$
7,258,120
Specialty lending
—
—
—
—
522,362
522,362
Commercial real estate
962
—
4,688
5,650
6,261,894
6,267,544
Consumer real estate
246
489
4,210
4,945
2,315,088
2,320,033
Consumer
105
2
75
182
128,953
129,135
Credit cards
2,369
1,246
457
4,072
387,317
391,389
Leases and other
—
—
25
25
282,263
282,288
Total loans
$
6,509
$
2,633
$
92,300
$
101,442
$
17,069,429
$
17,170,871
The Company sold consumer real estate loans with proceeds of $22.3 million and $88.6 million in the secondary market without recourse during the six months ended June 30, 2022 and 2021, respectively. The Company has ceased the recognition of interest on loans with a carrying value of $18.1 million and $92.3 million at June 30, 2022 and December 31, 2021, respectively. Restructured loans totaled $11.2 million and $7.3 million at June 30, 2022 and December 31, 2021, respectively. Loans 90 days past due and still accruing interest amounted to $3.4 million and $2.6 million at June 30, 2022 and December 31, 2021, respectively. All interest accrued but not received for loans placed on nonaccrual is reversed against interest income. There was an insignificant amount of interest reversed related to loans on nonaccrual during 2022 and 2021. Nonaccrual loans with no related allowance for credit losses totaled $18.1 million and $85.9 million at June 30, 2022 and December 31, 2021, respectively. The following tables provide the amortized cost of nonaccrual loans with no related allowance for credit losses by loan class at June 30, 2022 and December 31, 2021 (in thousands):
June 30, 2022
Nonaccrual Loans
Amortized Cost of Nonaccrual Loans with no related Allowance
Loans
Commercial and industrial
$
10,158
$
10,158
Specialty lending
—
—
Commercial real estate
2,600
2,600
Consumer real estate
4,437
4,437
Consumer
561
561
Credit cards
336
336
Leases and other
25
25
Total loans
$
18,117
$
18,117
December 31, 2021
Nonaccrual Loans
Amortized Cost of Nonaccrual Loans with no related Allowance
Loans
Commercial and industrial
$
82,845
$
76,493
Specialty lending
—
—
Commercial real estate
4,688
4,688
Consumer real estate
4,210
4,210
Consumer
75
75
Credit cards
457
457
Leases and other
25
25
Total loans
$
92,300
$
85,948
Amortized Cost The following tables provide a summary of the amortized cost balance of each of the Company’s loan classes disaggregated by collateral type and origination year as of June 30, 2022 and December 31, 2021 (in thousands):
June 30, 2022
Amortized Cost - Revolving Loans
Amortized Cost - Revolving Loans Converted to Term Loans
Loan Segment and Type
Amortized Cost Basis by Origination Year - Term Loans
2022
2021
2020
2019
2018
Prior
Total
Commercial and industrial:
Equipment/Accounts Receivable/Inventory
$
1,280,093
$
1,799,055
$
750,442
$
298,949
$
116,516
$
109,993
$
3,732,718
$
12,175
$
8,099,941
Agriculture
12,904
5,969
4,630
2,488
681
811
142,508
686
170,677
Overdrafts
—
—
—
—
—
—
38,236
—
38,236
Total Commercial and industrial
1,292,997
1,805,024
755,072
301,437
117,197
110,804
3,913,462
12,861
8,308,854
Specialty lending:
Asset-based lending
13,279
45,178
43,403
—
—
—
443,977
—
545,837
Total Specialty lending
13,279
45,178
43,403
—
—
—
443,977
—
545,837
Commercial real estate:
Owner-occupied
446,181
615,430
425,538
191,426
149,627
218,128
92,485
—
2,138,815
Non-owner-occupied
367,756
999,661
585,175
474,868
117,895
334,057
11,455
—
2,890,867
Farmland
65,266
63,609
234,913
25,453
17,015
43,179
34,641
56
484,132
5+ Multi-family
30,139
52,827
71,699
19,219
1,674
7,166
3,779
—
186,503
1-4 Family construction
27,681
41,091
—
160
—
—
2,743
902
72,577
General construction
166,905
616,901
111,176
44,191
40
428
13,298
—
952,939
Total Commercial real estate
1,103,928
2,389,519
1,428,501
755,317
286,251
602,958
158,401
958
6,725,833
Consumer real estate:
HELOC
181
—
657
296
556
6,292
309,724
2,096
319,802
First lien: 1-4 family
382,504
777,416
642,288
182,611
51,162
148,059
16
—
2,184,056
Junior lien: 1-4 family
4,886
9,105
5,197
2,863
1,115
1,806
62
—
25,034
Total Consumer real estate
387,571
786,521
648,142
185,770
52,833
156,157
309,802
2,096
2,528,892
Consumer:
Revolving line
1,381
906
—
—
—
—
57,100
1,161
60,548
Auto
5,395
8,247
5,883
3,891
616
348
—
—
24,380
Other
12,287
28,338
1,446
1,476
1,285
2,264
40,567
—
87,663
Total Consumer
19,063
37,491
7,329
5,367
1,901
2,612
97,667
1,161
172,591
Credit cards:
Consumer
—
—
—
—
—
—
178,456
—
178,456
Commercial
—
—
—
—
—
—
218,836
—
218,836
Total Credit cards
—
—
—
—
—
—
397,292
—
397,292
Leases and other:
Leases
—
—
—
814
—
1,306
—
—
2,120
Other
45,839
96,193
42,556
31,440
18,406
1,117
55,188
—
290,739
Total Leases and other
45,839
96,193
42,556
32,254
18,406
2,423
55,188
—
292,859
Total loans
$
2,862,677
$
5,159,926
$
2,925,003
$
1,280,145
$
476,588
$
874,954
$
5,375,789
$
17,076
$
18,972,158
December 31, 2021
Loan Segment and Type
Amortized Cost - Revolving Loans
Amortized Cost - Revolving Loans Converted to Term Loans
Amortized Cost Basis by Origination Year - Term Loans
2021
2020
2019
2018
2017
Prior
Total
Commercial and industrial:
Equipment/Accounts Receivable/Inventory
$
2,400,110
$
945,383
$
356,348
$
150,892
$
115,571
$
131,900
$
2,984,740
$
247
$
7,085,191
Agriculture
12,077
5,884
3,308
640
344
1,143
130,946
—
154,342
Overdrafts
—
—
—
—
—
—
18,587
—
18,587
Total Commercial and industrial
2,412,187
951,267
359,656
151,532
115,915
133,043
3,134,273
247
7,258,120
Specialty lending:
Asset-based lending
34,552
49,373
—
—
—
—
331,282
—
415,207
Factoring
—
—
—
—
—
—
107,155
—
107,155
Total Specialty lending
34,552
49,373
—
—
—
—
438,437
—
522,362
Commercial real estate:
Owner-occupied
680,135
519,448
226,631
177,576
91,539
159,482
11,727
—
1,866,538
Non-owner-occupied
1,058,025
689,167
591,886
162,491
135,100
258,541
10,969
—
2,906,179
Farmland
61,505
273,624
34,145
16,969
19,929
34,858
38,239
999
480,268
5+ Multi-family
58,268
95,024
41,426
1,206
511
6,820
2,057
—
205,312
1-4 Family construction
53,004
4,933
17,333
—
—
—
985
—
76,255
General construction
439,973
160,553
64,283
38,505
203
256
29,219
—
732,992
Total Commercial real estate
2,350,910
1,742,749
975,704
396,747
247,282
459,957
93,196
999
6,267,544
Consumer real estate:
HELOC
248
547
327
574
646
6,363
320,410
2,523
331,638
First lien: 1-4 family
830,513
712,264
200,167
58,734
61,641
102,997
19
—
1,966,335
Junior lien: 1-4 family
9,114
6,299
3,361
1,150
820
1,299
17
—
22,060
Total Consumer real estate
839,875
719,110
203,855
60,458
63,107
110,659
320,446
2,523
2,320,033
Consumer:
Revolving line
974
—
—
—
—
—
60,049
120
61,143
Auto
9,886
7,775
5,462
1,107
479
220
—
—
24,929
Other
31,391
2,041
1,949
1,543
2,542
708
2,889
—
43,063
Total Consumer
42,251
9,816
7,411
2,650
3,021
928
62,938
120
129,135
Credit cards:
Consumer
—
—
—
—
—
—
180,296
—
180,296
Commercial
—
—
—
—
—
—
211,093
—
211,093
Total Credit cards
—
—
—
—
—
—
391,389
—
391,389
Leases and other:
Leases
—
—
814
—
739
614
—
—
2,167
Other
99,952
44,113
58,164
22,344
5,631
779
49,138
—
280,121
Total Leases and other
99,952
44,113
58,978
22,344
6,370
1,393
49,138
—
282,288
Total loans
$
5,779,727
$
3,516,428
$
1,605,604
$
633,731
$
435,695
$
705,980
$
4,489,817
$
3,889
$
17,170,871
Accrued interest on loans totaled $52.1 million and $45.2 million as of June 30, 2022 and December 31, 2021, respectively,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Non-watch list, Watch, Special Mention, Substandard, and Doubtful.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than-average credit risk. These loans are considered pass-rated credit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based 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s provide a summary of the amortized cost balance by collateral type and risk rating as of June 30, 2022 and December 31, 2021 (in thousands):
June 30, 2022
Amortized Cost - Revolving Loans
Amortized Cost - Revolving Loans Converted to Term Loans
Risk by Collateral
Amortized Cost Basis by Origination Year - Term Loans
2022
2021
2020
2019
2018
Prior
Total
Equipment/Accounts Receivable/Inventory
Non-watch list – Pass
$
1,249,012
$
1,710,330
$
674,224
$
276,684
$
110,670
$
101,103
$
3,497,161
$
12,096
$
7,631,280
Watch – Pass
18,156
64,990
64,685
7,187
3,426
2,946
88,499
48
249,937
Special Mention
8,842
17,013
10,903
12,065
2,089
948
88,598
—
140,458
Substandard
4,083
6,443
630
3,013
331
634
55,530
31
70,695
Doubtful
—
279
—
—
—
4,362
2,930
—
7,571
Total Equipment/Accounts Receivable/Inventory
$
1,280,093
$
1,799,055
$
750,442
$
298,949
$
116,516
$
109,993
$
3,732,718
$
12,175
$
8,099,941
Agriculture
Non-watch list – Pass
$
12,839
$
5,770
$
4,424
$
2,488
$
563
$
811
$
129,633
$
136
$
156,664
Watch – Pass
65
199
206
—
118
—
7,310
550
8,448
Special Mention
—
—
—
—
—
—
—
—
—
Substandard
—
—
—
—
—
—
5,565
—
5,565
Doubtful
—
—
—
—
—
—
—
—
—
Total Agriculture
$
12,904
$
5,969
$
4,630
$
2,488
$
681
$
811
$
142,508
$
686
$
170,677
December 31, 2021
Amortized Cost - Revolving Loans
Amortized Cost - Revolving Loans Converted to Term Loans
Risk by Collateral
Amortized Cost Basis by Origination Year - Term Loans
2021
2020
2019
2018
2017
Prior
Total
Equipment/Accounts Receivable/Inventory
Non-watch list – Pass
$
2,299,784
$
874,786
$
325,630
$
141,667
$
106,141
$
130,153
$
2,750,764
$
247
$
6,629,172
Watch – Pass
68,322
34,324
25,572
5,056
1,794
698
106,177
—
241,943
Special Mention
5,886
—
2,600
592
1,742
997
41,209
—
53,026
Substandard
25,466
3,023
2,546
3,577
1,202
52
45,053
—
80,919
Doubtful
652
33,250
—
—
4,692
—
41,537
—
80,131
Total Equipment/Accounts Receivable/Inventory
$
2,400,110
$
945,383
$
356,348
$
150,892
$
115,571
$
131,900
$
2,984,740
$
247
$
7,085,191
Agriculture
Non-watch list – Pass
$
11,512
$
5,394
$
2,608
$
212
$
344
$
1,143
$
100,630
$
—
$
121,843
Watch – Pass
500
222
328
428
—
—
6,532
—
8,010
Special Mention
—
—
372
—
—
—
1,361
—
1,733
Substandard
65
268
—
—
—
—
22,423
—
22,756
Doubtful
—
—
—
—
—
—
—
—
—
Total Agriculture
$
12,077
$
5,884
$
3,308
$
640
$
344
$
1,143
$
130,946
$
—
$
154,342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Factoring During the first quarter of 2022, the Company sold its factoring loan portfolio to an alternative financing company. Prior to the sale of this portfolio, factoring loans were secured by accounts receivable. The purpose of these loans was for financing current operations for trucking or other commercial customers. The repayment of debt was reliant upon collection of the accounts receivable within 30 to 90 days. The Company tracked each individual borrower’s credit risk based on their loan to collateral position. To assess credit risk, the portfolio was separated into two tiers and a specifically impaired category. Tier 1 were loans that had not experienced collateral coverage rates falling below an internally tracked threshold at any time during their relationship history. The internal threshold was lower than each customers’ actual contractual collateral coverage ratio. Tier 2 were loans that had experienced collateral coverage rates falling below the same internally tracked threshold during their relationship history. Loans individually evaluated were loans that had either experienced collateral coverage rates falling below an internally tracked threshold during their relationship history or had balances that were greater than an internally tracked threshold. Individually evaluated loans utilized a practical expedient for the purpose of determining the expected credit loss. Collateral dependent assets were loans placed on non-accrual and loans considered to be TDRs. The combination of these categories created an associated allowance to this portfolio of $1.0 million as of December 31, 2021. The following table provides a summary of the amortized cost balance by risk rating for asset-based loans as of June 30, 2022 and December 31, 2021 (in thousands):
Asset-based lending
Risk
June 30, 2022
December 31, 2021
In-margin
$
526,650
$
409,844
Out-of-margin
19,187
5,363
Total
$
545,837
$
415,207
The following table provides a summary of the amortized cost balance by risk rating for factoring loans as of December 31, 2021 (in thousands):
Factoring
Risk
December 31, 2021
Tier 1
$
9,433
Tier 2
65,149
Individually evaluated
32,573
Collateral dependent assets
—
Total
$
107,155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 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Demand from prospective customers may erode after construction begins because of a general economic slowdown or an increase in the supply of competing properties. Based on the factors noted above for each type of collateral, the Company assigns risk ratings to borrowers based on their most recently assessed financial position. The following tables provide a summary of the amortized cost balance by collateral type and risk rating as of June 30, 2022 and December 31, 2021 (in thousands):
June 30, 2022
Amortized Cost - Revolving Loans
Amortized Cost - Revolving Loans Converted to Term Loans
Risk by Collateral
Amortized Cost Basis by Origination Year - Term Loans
2022
2021
2020
2019
2018
Prior
Total
Owner-occupied
Non-watch list – Pass
$
440,982
$
608,269
$
411,289
$
159,821
$
148,077
$
213,990
$
92,385
$
—
$
2,074,813
Watch – Pass
1,962
351
12,989
8,588
1,041
1,360
—
—
26,291
Special Mention
1,919
6,810
1,232
21,326
—
—
—
—
31,287
Substandard
1,318
—
28
1,691
509
2,778
100
—
6,424
Doubtful
—
—
—
—
—
—
—
—
—
Total Owner-occupied
$
446,181
$
615,430
$
425,538
$
191,426
$
149,627
$
218,128
$
92,485
$
—
$
2,138,815
Non-owner-occupied
Non-watch list – Pass
$
338,699
$
954,471
$
585,175
$
463,417
$
94,034
$
292,791
$
11,455
$
—
$
2,740,042
Watch – Pass
29,057
45,190
—
11,451
23,861
5,177
—
—
114,736
Special Mention
—
—
—
—
—
36,069
—
—
36,069
Substandard
—
—
—
—
—
20
—
—
20
Doubtful
—
—
—
—
—
—
—
—
—
Total Non-owner-occupied
$
367,756
$
999,661
$
585,175
$
474,868
$
117,895
$
334,057
$
11,455
$
—
$
2,890,867
Farmland
Non-watch list – Pass
$
49,811
$
43,474
$
232,869
$
18,689
$
3,081
$
39,172
$
26,702
$
56
$
413,854
Watch – Pass
1,628
2,060
1,261
104
219
3,204
—
—
8,476
Special Mention
13,827
3,733
741
6,458
13,700
—
7,274
—
45,733
Substandard
—
14,342
42
202
15
803
665
—
16,069
Doubtful
—
—
—
—
—
—
—
—
—
Total Farmland
$
65,266
$
63,609
$
234,913
$
25,453
$
17,015
$
43,179
$
34,641
$
56
$
484,132
5+ Multi-family
Non-watch list – Pass
$
30,139
$
52,827
$
71,699
$
19,219
$
1,674
$
7,166
$
3,779
$
—
$
186,503
Watch – Pass
—
—
—
—
—
—
—
—
—
Special Mention
—
—
—
—
—
—
—
—
—
Substandard
—
—
—
—
—
—
—
—
—
Doubtful
—
—
—
—
—
—
—
—
—
Total 5+ Multi-family
$
30,139
$
52,827
$
71,699
$
19,219
$
1,674
$
7,166
$
3,779
$
—
$
186,503
1-4 Family construction
Non-watch list – Pass
$
27,681
$
41,091
$
—
$
160
$
—
$
—
$
2,743
$
902
$
72,577
Watch – Pass
—
—
—
—
—
—
—
—
—
Special Mention
—
—
—
—
—
—
—
—
—
Substandard
—
—
—
—
—
—
—
—
—
Doubtful
—
—
—
—
—
—
—
—
—
Total 1-4 Family construction
$
27,681
$
41,091
$
—
$
160
$
—
$
—
$
2,743
$
902
$
72,577
General construction
Non-watch list – Pass
$
166,905
$
616,901
$
111,176
$
44,105
$
40
$
411
$
13,298
$
—
$
952,836
Watch – Pass
—
—
—
—
—
—
—
—
—
Special Mention
—
—
—
—
—
—
—
—
—
Substandard
—
—
—
—
—
17
—
—
17
Doubtful
—
—
—
86
—
—
—
—
86
Total General construction
$
166,905
$
616,901
$
111,176
$
44,191
$
40
$
428
$
13,298
$
—
$
952,939
December 31, 2021
Amortized Cost - Revolving Loans
Amortized Cost - Revolving Loans Converted to Term Loans
Risk by Collateral
Amortized Cost Basis by Origination Year - Term Loans
2021
2020
2019
2018
2017
Prior
Total
Owner-occupied
Non-watch list – Pass
$
679,662
$
507,220
$
208,376
$
174,352
$
89,588
$
154,920
$
11,627
$
—
$
1,825,745
Watch – Pass
191
10,891
16,493
1,055
1,143
1,572
—
—
31,345
Special Mention
93
1,304
—
—
—
—
—
—
1,397
Substandard
189
33
1,762
2,169
808
2,990
100
—
8,051
Doubtful
—
—
—
—
—
—
—
—
—
Total Owner-occupied
$
680,135
$
519,448
$
226,631
$
177,576
$
91,539
$
159,482
$
11,727
$
—
$
1,866,538
Non-owner-occupied
Non-watch list – Pass
$
976,097
$
679,313
$
536,084
$
143,243
$
129,820
$
219,701
$
10,969
$
—
$
2,695,227
Watch – Pass
57,052
1,277
55,802
19,248
5,280
2,587
—
—
141,246
Special Mention
24,876
8,577
—
—
—
36,223
—
—
69,676
Substandard
—
—
—
—
—
30
—
—
30
Doubtful
—
—
—
—
—
—
—
—
—
Total Non-owner-occupied
$
1,058,025
$
689,167
$
591,886
$
162,491
$
135,100
$
258,541
$
10,969
$
—
$
2,906,179
Farmland
Non-watch list – Pass
$
40,526
$
246,955
$
26,332
$
2,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5. Securities Securities Available for Sale This table provides detailed information about securities available for sale at June 30, 2022 and December 31, 2021 (in thousands):
June 30, 2022
Amortized Cost
Gross Unrealized Gains
Gross Unrealized Losses
Fair Value
U.S. Treasury
$
763,497
$
80
$
(12,825
)
$
750,752
U.S. Agencies
178,406
—
(3,159
)
175,247
Mortgage-backed
4,893,628
567
(407,610
)
4,486,585
State and political subdivisions
1,783,759
2,402
(123,786
)
1,662,375
Corporates
409,719
2
(25,936
)
383,785
Collateralized loan obligations
288,496
—
(8,024
)
280,472
Total
$
8,317,505
$
3,051
$
(581,340
)
$
7,739,216
December 31, 2021
Amortized Cost
Gross Unrealized Gains
Gross Unrealized Losses
Fair Value
U.S. Treasury
$
69,551
$
374
$
(751
)
$
69,174
U.S. Agencies
121,681
3,252
(1
)
124,932
Mortgage-backed
7,967,537
93,390
(95,872
)
7,965,055
State and political subdivisions
3,270,160
161,674
(9,146
)
3,422,688
Corporates
316,840
2,504
(1,498
)
317,846
Collateralized loan obligations
76,815
4
—
76,819
Total
$
11,822,584
$
261,198
$
(107,268
)
$
11,976,514
The following table presents contractual maturity information for securities available for sale at June 30, 2022 (in thousands):
Amortized
Fair
Cost
Value
Due in 1 year or less
$
108,437
$
108,364
Due after 1 year through 5 years
1,571,301
1,533,973
Due after 5 years through 10 years
760,248
727,509
Due after 10 years
983,891
882,785
Total
3,423,877
3,252,631
Mortgage-backed securities
4,893,628
4,486,585
Total securities available for sale
$
8,317,505
$
7,739,216
Securities may be disposed of before contractual maturities due to sales by the Company or because borrowers may have the right to call or prepay obligations with or without call or prepayment penalties. For the six months ended June 30, 2022, there were no sales of securities available for sale. For the six months ended June 30, 2021, there were $176.8 million in proceeds from sales of securities available for sale. There were no gross realized gains for the six months ended June 30, 2022. Securities transactions resulted in gross realized gains of $4.0 million for the six months ended June 30, 2021. There were no gross realized losses for either the six months ended June 30, 2022 or 2021. There were $9.8 billion and $10.2 billion of securities pledged to secure U.S. Government deposits, other public deposits, certain trust deposits, derivative transactions, and repurchase agreements at June 30, 2022 and December 31, 2021, respectively. Of these amounts, securities with a market value of $140.7 million and $171.2 million at June 30, 2022 and Accrued interest on securities available for sale totaled $33.6 million and $45.8 million as of June 30, 2022 and December 31, 2021, respectively, and is included in the Accrued income line on the Company’s Consolidated Balance Sheets. The total amount of accrued interest is excluded from the amortized cost of available-for-sa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June 30, 2022 and December 31, 2021 (in thousands):
Less than 12 months
12 months or more
Total
June 30, 2022
Count
Fair Value
Unrealized Losses
Count
Fair Value
Unrealized Losses
Count
Fair Value
Unrealized Losses
Description of Securities
U.S. Treasury
61
$
735,873
$
(12,825
)
—
$
—
$
—
61
$
735,873
$
(12,825
)
U.S. Agencies
29
175,248
(3,159
)
—
—
—
29
175,248
(3,159
)
Mortgage-backed
827
3,869,920
(337,668
)
31
514,883
(69,942
)
858
4,384,803
(407,610
)
State and political subdivisions
1,842
1,281,911
(109,512
)
60
54,828
(14,274
)
1,902
1,336,739
(123,786
)
Corporates
275
374,793
(25,809
)
2
3,991
(127
)
277
378,784
(25,936
)
Collateralized loan obligations
40
280,472
(8,024
)
—
—
—
40
280,472
(8,024
)
Total
3,074
$
6,718,217
(496,997
)
93
573,702
(84,343
)
3,167
$
7,291,919
$
(581,340
)
Less than 12 months
12 months or more
Total
December 31, 2021
Count
Fair Value
Unrealized Losses
Count
Fair Value
Unrealized Losses
Count
Fair Value
Unrealized Losses
Description of Securities
U.S. Treasury
4
$
58,867
$
(751
)
—
$
—
$
—
4
$
58,867
$
(751
)
U.S. Agencies
1
11,149
(1
)
—
—
—
1
11,149
(1
)
Mortgage-backed
344
5,404,968
(87,301
)
13
233,295
(8,571
)
357
5,638,263
(95,872
)
State and political subdivisions
357
329,042
(6,969
)
31
44,939
(2,177
)
388
373,981
(9,146
)
Corporates
152
193,899
(1,498
)
—
—
—
152
193,899
(1,498
)
Collateralized loan obligations
—
—
—
—
—
—
—
—
—
Total
858
$
5,997,925
$
(96,520
)
44
$
278,234
$
(10,748
)
902
$
6,276,159
$
(107,268
) The unrealized losses in the Company’s investment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the State and political, Corporate, and Collateralized loan obligations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As of June 30, 2022 and December 31, 2021, there was no ACL related to the Company’s available-for-sale securities as the decline in fair value did not result from credit issues. Securities Held to Maturity The following table shows the Company’s held-to-maturity investments’ amortized cost, fair value, and gross unrealized gains and losses at June 30, 2022 and December 31, 2021, respectively (in thousands):
June 30, 2022
Amortized Cost
Gross Unrealized Gains
Gross Unrealized Losses
Fair Value
Allowance for Credit Losses
Net Carrying Amount
U.S. Agencies
$
123,033
$
—
$
(1,177
)
$
121,856
$
—
$
123,033
Mortgage-backed
3,088,814
160
(212,959
)
2,876,015
—
3,088,814
State and political subdivisions
2,497,694
648
(250,762
)
2,247,580
(2,259
)
2,495,435
Total
$
5,709,541
$
808
$
(464,898
)
$
5,245,451
$
(2,259
)
$
5,707,282
December 31, 2021
Amortized Cost
Gross Unrealized Gains
Gross Unrealized Losses
Fair Value
Allowance for Credit Losses
Net Carrying Amount
Mortgage-backed
$
396,134
$
14
$
(2,431
)
$
393,717
$
—
$
396,134
State and political subdivisions
1,084,282
3,346
(38,954
)
1,048,674
(1,940
)
1,082,342
Total
$
1,480,416
$
3,360
$
(41,385
)
$
1,442,391
$
(1,940
)
$
1,478,476
The following table presents contractual maturity information for securities held to maturity at June 30, 2022 (in thousands):
Amortized Cost
Fair Value
Due in 1 year or less
$
55,797
$
55,397
Due after 1 year through 5 years
341,617
333,267
Due after 5 years through 10 years
720,150
654,860
Due after 10 years
1,503,163
1,325,912
Total
2,620,727
2,369,436
Mortgage-backed securities
3,088,814
2,876,015
Total securities held to maturity
$
5,709,541
$
5,245,451
Expected maturities will differ from contractual maturities because borrowers may have the right to call or prepay obligations with or without call or prepayment penalties. There were no sales of securities held to maturity during the six months ended June 30, 2022 or 2021. During the first quarter of 2022, securities with an amortized cost of $ 3.0 billion and a fair value of $ 2.9 billion were transferred from the available-for-sale classification to the held-to-maturity classification as the Company has the positive intent and ability to hold these securities to maturity. Additionally, during the second quarter of 2022, securities with an amortized cost of $ 831.3 million and a fair value of $ 736.5 million were transferred from the available-for-sale classification to the held-to-maturity classification. The transfers of securities were made at fair value at the time of transfer. The unrealized holding loss at the time of transfer is retained in AOCI and will be amortized over the remaining life of the securities, offsetting the related amortization of discount or premium on the transferred securities. No gains or losses were recognized at the time of the transfers. The amortized cost balance of securities held to maturity in the tables above includes a net unamortized unrealized loss of $ 238.1 million at June 30, 2022. Accrued interest on securities held to maturity totaled $21.6 million and $5.3 million at June 30, 2022 and December 31, 2021, respectively, and is included in the Accrued income line on the Company’s Consolidated Balance Sheets. The total amount of accrued interest is excluded from the amortized cost of held-to-maturity securities presented above. Further, the Company has elected not to measure an ACL for accrued interest receivable. The following table shows the Company’s held-to-maturity investments’ gross unrealized losses and fair value, aggregated by length of time that individual securities have been in a continuous unrealized loss position, at June 30, 2022 and December 31, 2021, respectively (in thousands):
Less than 12 months
12 months or more
Total
June 30, 2022
Count
Fair Value
Unrealized Losses
Count
Fair Value
Unrealized Losses
Count
Fair Value
Unrealized Losses
U.S. Agencies
11
$
121,856
$
(1,177
)
—
$
—
$
—
11
$
121,856
$
(1,177
)
Mortgage-backed
252
2,843,277
(212,959
)
—
—
—
252
2,843,277
(212,959
)
State and political subdivisions
1,321
1,676,062
(200,246
)
44
357,949
(50,516
)
1,365
2,034,011
(250,762
)
Total
1,584
$
4,641,195
$
(414,382
)
44
$
357,949
$
(50,516
)
1,628
$
4,999,144
$
(464,898
)
Less than 12 months
12 months or more
Total
December 31, 2021
Count
Fair Value
Unrealized Losses
Count
Fair Value
Unrealized Losses
Count
Fair Value
Unrealized Losses
Mortgage-backed
12
$
317,887
$
(2,431
)
—
$
—
$
—
12
$
317,887
$
(2,431
)
State and political subdivisions
58
585,153
(12,494
)
28
217,579
(26,460
)
86
802,732
(38,954
)
Total
70
$
903,040
$
(14,925
)
28
$
217,579
$
(26,460
)
98
$
1,120,619
$
(41,385
) The unrealized losses in the Company’s held-to-maturity portfolio were caused by changes in the interest rate environment. The U.S. Agency and GSE mortgage-backed securities are considered to be agency-backed securities with no risk of loss as they are either explicitly or implicitly guaranteed by the U.S. government. Therefore, the Company’s expected lifetime loss for these portfolios is zero and there is no ACL recorded for this portfolio. The Company has no knowledge of any underlying credit issues and the cash flows underlying the debt securities have not changed and are not expected to be impacted by changes in interest rates. For the State and political subdivision portfolio, the Company’s holdings are in general obligation bonds as well as private placement bonds, which have very low historical default rates due to issuers generally having unlimited taxing authority to service the debt.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The underlying bonds are evaluated for credit losses in conjunction with management’s estimate of the ACL based on credit rating. The following tables show the amortized cost basis by credit rating of the Company’s held-to-maturity investments at June 30, 2022 and December 31, 2021 (in thousands):
Amortized Cost Basis by Credit Rating - HTM Debt Securities
June 30, 2022
AAA
AA
A
BBB
BB
CCC-C
Total
State and political subdivisions:
Competitive
$
—
$
—
$
392,343
$
628,494
$
18,975
$
789
$
1,040,601
Utilities and general obligation
576,670
769,033
84,104
26,722
564
—
1,457,093
Total state and political subdivisions
$
576,670
$
769,033
$
476,447
$
655,216
$
19,539
$
789
$
2,497,694
Amortized Cost Basis by Credit Rating - HTM Debt Securities
December 31, 2021
A
BBB
BB
CCC-C
Total
State and political subdivisions:
Competitive
$
372,696
$
605,104
$
20,678
$
870
$
999,348
Utilities
55,096
29,838
—
—
84,934
Total state and political subdivisions
$
427,792
$
634,942
$
20,678
$
870
$
1,084,282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ventures. Utilities and general obligation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All held-to-maturity securities were current and not past due at June 30, 2022. The following table presents the aging of past due held-to-maturity securities at December 31, 2021 (in thousands):
December 31, 2021
30-89 Days Past Due and Accruing
Greater than 90 Days Past Due and Accruing
Non- Accrual
Total Past Due
Current
Total
State and political subdivisions:
Competitive
$
7,795
$
—
$
—
$
7,795
$
991,553
$
999,348
Utilities
—
—
—
—
84,934
84,934
Total state and political subdivisions
$
7,795
$
—
$
—
$
7,795
$
1,076,487
$
1,084,282
Trading Securities There were net unrealized gains on trading securities of $26 thousand and $1 thousand at June 30, 2022 and 2021, respectively. Net unrealized gains and losses are included in trading and investment banking income on the Company’s Consolidated Statements of Income. Securities sold not yet purchased totaled $ 1.3 million and $ million at June 30 , 20 2 2 and December 31, 20 2 1 , respectively, and are classified within the Other liabilities line of the Company’s Consolidated Balance Sheets. Other Securities The table below provides detailed information for Other securities at June 30, 2022 and December 31, 2021 (in thousands):
June 30, 2022
December 31, 2021
FRB and FHLB stock
$
36,222
$
36,222
Equity securities with readily determinable fair values
40,639
64,149
Equity securities without readily determinable fair values
265,682
226,727
Total
$
342,543
$
327,098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equity investments which are held by a subsidiary qualified as a Small Business Investment Company, as well as investments in low-income housing partnerships within the areas the Company serves. Unrealized gains or losses on equity securities with and without readily determine fair values are recognized in the Investment securities gains, net line of the Company’s Consolidated Statements of Income. Investment Securities Gains, Net The table below presents the components of Investments securities gains, net for the three and six months ended June 30, 2022 and June 30, 2021 (in thousands):
Three Months Ended June 30,
Six Months Ended June 30,
2022
2021
2022
2021
Investment securities gains, net
Available-for-sale debt securities:
Gains realized on sales
$
—
$
1,300
$
—
$
4,020
Equity securities with readily determinable fair values:
Fair value adjustments, net
(5,407
)
8,738
(7,129
)
(5,180
)
Equity securities without readily determinable fair values:
Fair value adjustments, net
(35
)
5,417
1,165
8,279
Sales
66,162
—
66,162
—
Total investment securities gains, net
$
60,720
$
15,455
$
60,198
$
7,119
During June 2022, the Company sold the entirety of its Visa Inc. Class B common shares in a cash transaction which resulted in a pre-tax gain of $66.2 million. Prior to the sale, the Visa Inc. Class B shares had no carrying value on the Company’s Consolidated Balance Sheets as the Company had no historical cost basis in the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s</t>
        </is>
      </c>
      <c r="B4" s="4" t="inlineStr">
        <is>
          <t>6. Goodwill and Other Intangibles Changes in the carrying amount of goodwill for the periods ended June 30, 2022 and December 31, 2021 by reportable segment are as follows (in thousands):
Commercial Banking
Institutional Banking
Personal Banking
Total
Balances as of January 1, 2022
$
59,419
$
51,332
$
63,767
$
174,518
Branch acquisition
3,694
—
4,013
7,707
Balances as of June 30, 2022
$
63,113
$
51,332
$
67,780
$
182,225
Balances as of January 1, 2021
$
59,419
$
51,332
$
70,116
$
180,867
Sale of component of business segment
—
—
(6,349
)
(6,349
)
Balances as of December 31, 2021
$
59,419
$
51,332
$
63,767
$
174,518
The following table lists the finite-lived intangible assets that continue to be subject to amortization as of June 30, 2022 and December 31, 2021 (in thousands)
As of June 30, 2022
Core Deposit Intangible Assets
Customer Relationships
Total
Gross carrying amount
$
50,059
$
73,512
$
123,571
Accumulated amortization
49,947
59,159
109,106
Net carrying amount
$
112
$
14,353
$
14,465
As of December 31, 2021
Core Deposit Intangible Assets
Customer Relationships
Total
Gross carrying amount
$
50,059
$
71,167
$
121,226
Accumulated amortization
49,623
57,187
106,810
Net carrying amount
$
436
$
13,980
$
14,416
On March 28, 2022, the Company acquired a bank branch. Included in the branch acquisition were $43.0 million in loans and $226.8 million of deposits. The purchase resulted in recognition of $7.7 million of goodwill and a $2.3 million core deposit intangible asset. On March 31, 2021, the Company sold its membership interests in its Prairie Capital Management, LLC and UMB Merchant Banc, LLC subsidiaries, a component of its Personal Banking segment. The sale included disposition of $6.3 million of goodwill and $1.9 million of net unamortized customer relationship intangibles. The following table has the aggregate amortization expense recognized in each period (in thousands)
Three Months Ended June 30,
Six Months Ended June 30,
2022
2021
2022
2021
Aggregate amortization expense
$
1,225
$
1,157
$
2,296
$
2,537
The following table lists estimated amortization expense of intangible assets in future periods (in thousands):
For the six months ending December 31, 2022
$
2,183
For the year ending December 31, 2023
3,899
For the year ending December 31, 2024
3,169
For the year ending December 31, 2025
2,962
For the year ending December 31, 2026
2,1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6 Months Ended</t>
        </is>
      </c>
    </row>
    <row r="2">
      <c r="B2" s="2" t="inlineStr">
        <is>
          <t>Jun. 30, 2022</t>
        </is>
      </c>
    </row>
    <row r="3">
      <c r="A3" s="3" t="inlineStr">
        <is>
          <t>Federal Funds Purchased And Securities Sold Under Agreements To Repurchase [Abstract]</t>
        </is>
      </c>
      <c r="B3" s="4" t="inlineStr">
        <is>
          <t xml:space="preserve"> </t>
        </is>
      </c>
    </row>
    <row r="4">
      <c r="A4" s="4" t="inlineStr">
        <is>
          <t>Securities Sold Under Agreements to Repurchase</t>
        </is>
      </c>
      <c r="B4" s="4" t="inlineStr">
        <is>
          <t>7. Securities Sold Under Agreements to Repurchase The Company enters into sales of securities with simultaneous agreements to repurchase (repurchase agreements).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June 30, 2022 and December 31, 2021, in addition to the various types of marketable securities that have been pledged as collateral for these borrowings (in thousands):
As of June 30, 2022
Remaining Contractual Maturities of the Agreements
Overnight
2-29 Days
30-90 Days
Over 90 Days
Total
Repurchase agreements, secured by:
U.S. Treasury
$
41,430
$
—
$
—
$
—
$
41,430
U.S. Agencies
2,063,998
73,924
428,445
500
2,566,867
Total repurchase agreements
$
2,105,428
$
73,924
$
428,445
$
500
$
2,608,297
As of December 31, 2021
Remaining Contractual Maturities of the Agreements
2-29 Days
30-90 Days
Over 90 Days
Total
Repurchase agreements, secured by:
U.S. Agencies
$
2,820,788
$
404,800
$
250
$
3,225,838
Total repurchase agreements
$
2,820,788
$
404,800
$
250
$
3,225,8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2</t>
        </is>
      </c>
    </row>
    <row r="3">
      <c r="A3" s="3" t="inlineStr">
        <is>
          <t>Segment Reporting [Abstract]</t>
        </is>
      </c>
      <c r="B3" s="4" t="inlineStr">
        <is>
          <t xml:space="preserve"> </t>
        </is>
      </c>
    </row>
    <row r="4">
      <c r="A4" s="4" t="inlineStr">
        <is>
          <t>Business Segment Reporting</t>
        </is>
      </c>
      <c r="B4" s="4" t="inlineStr">
        <is>
          <t>8. Business Segment Reporting The Company has strategically aligned its operations into the following three reportable segments: Commercial Banking, Institutional Banking, and Personal Banking (collectively, the Business Segments, and each, a Business Segment). The Company’s senior executive officers regularly evaluate the Business Segment financial results produced by the Company’s internal reporting system in deciding how to allocate resources and assess performance for individual Business Segments. For comparability purposes, amounts in all periods are based on methodologies in effect at June 30, 2022. Previously reported results have been reclassified in this Form 10-Q to conform to the Company’s current organizational structure. The following summaries provide information about the activities of each Business Segment: Commercial Banking serves the commercial banking and treasury management needs of the Company’s small to middle-market businesses through a variety of products and services. Such services include commercial loans, commercial real estate financing, commercial credit cards, letters of credit, loan syndication services, and consultative services. In addition, the Company’s specialty lending group offers a variety of business solutions including asset-based lending, mezzanine debt and minority equity investments. Treasury management services include depository services, account reconciliation and cash management tools such as, accounts payable and receivable solutions, electronic funds transfer and automated payments, controlled disbursements, lockbox services and remote deposit capture services. Institutional Banking is a combination of banking services, fund services, asset management services and healthcare services provided to institutional clients. This segment also provides fixed income sales, trading and underwriting, corporate trust and escrow services, as well as institutional custody. Institutional Banking includes UMB Fund Services, which provides fund administration and accounting, investor services and transfer agency, marketing and distribution, custody, and alternative investment services. Healthcare services provides healthcare payment solutions including custodial services for health savings accounts (HSAs) and private label, multipurpose debit cards to insurance carriers, third-party administrators, software companies, employers, and financial institutions. Personal Banking combines consumer banking and wealth management services offered to clients and delivered through personal relationships and the Company’s bank branches, ATM network and internet banking. Products offered include deposit accounts, retail credit cards, installment loans, home equity lines of credit, residential mortgages, and small business loans. The range of client services extends from a basic checking account to estate planning and trust services and includes private banking, brokerage services, and insurance services in addition to a full spectrum of investment advisory, trust, and custody services. Business Segment Information Business Segment financial results for the three and six months ended June 30, 2022 and June 30, 2021 were as follows (in thousands):
Three Months Ended June 30, 2022
Commercial Banking
Institutional Banking
Personal Banking
Total
Net interest income
$
149,094
$
34,981
$
40,716
$
224,791
Provision for credit losses
12,067
89
1,244
13,400
Noninterest income
56,894
81,082
38,359
176,335
Noninterest expense
79,521
76,511
58,095
214,127
Income before taxes
114,400
39,463
19,736
173,599
Income tax expense
23,752
8,193
4,098
36,043
Net income
$
90,648
$
31,270
$
15,638
$
137,556
Average assets
$
16,829,000
$
13,577,000
$
7,157,000
$
37,563,000
Three Months Ended June 30, 2021
Commercial Banking
Institutional Banking
Personal Banking
Total
Net interest income
$
142,878
$
21,258
$
36,935
$
201,071
Provision for credit losses
21,993
147
1,860
24,000
Noninterest income
37,106
68,745
25,738
131,589
Noninterest expense
73,472
72,575
55,291
201,338
Income before taxes
84,519
17,281
5,522
107,322
Income tax expense
15,679
3,206
1,025
19,910
Net income
$
68,840
$
14,075
$
4,497
$
87,412
Average assets
$
14,993,000
$
11,611,000
$
7,660,000
$
34,264,000
Six Months Ended June 30, 2022
Commercial Banking
Institutional Banking
Personal Banking
Total
Net interest income
$
294,096
$
61,233
$
79,817
$
435,146
Provision for credit losses
5,027
240
1,633
6,900
Noninterest income
83,594
154,354
62,065
300,013
Noninterest expense
159,110
152,112
117,683
428,905
Income before taxes
213,553
63,235
22,566
299,354
Income tax expense
39,831
11,795
4,209
55,835
Net income
$
173,722
$
51,440
$
18,357
$
243,519
Average assets
$
16,824,000
$
14,125,000
$
7,404,000
$
38,353,000
Six Months Ended June 30, 2021
Commercial Banking
Institutional Banking
Personal Banking
Total
Net interest income
$
279,287
$
43,397
$
72,502
$
395,186
Provision for credit losses
13,816
367
2,317
16,500
Noninterest income
45,281
137,166
58,039
240,486
Noninterest expense
143,196
143,857
115,231
402,284
Income before taxes
167,556
36,339
12,993
216,888
Income tax expense
28,455
6,171
2,207
36,833
Net income
$
139,101
$
30,168
$
10,786
$
180,055
Average assets
$
14,593,000
$
11,608,000
$
7,453,000
$
33,65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9. Revenue Recognition The following is a description of the principal activities from which the Company generates revenue that are within the scope of ASC Topic 606, Revenue from Contracts with Customers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 - 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three months ended June 30, 2022 and June 30, 2021, the Company had $9.6 million and $9.0 million of expense, respectively, recorded within the Bankcard fees line on the Company’s Consolidated Income Statements related to rebates and rewards programs that are outside of the scope of ASC 606. For the six months ended June 30, 2022 and June 30, 2021, the Company had $17.7 million and $16.8 million of expense, respectively, related to these rebates and rewards programs. All material performance obligations are satisfied as of the end of each accounting period. Investment securities gains, net – In the regular course of business, the Company recognizes gain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1,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June 30, 2022. Total receivables from revenue recognized under the scope of ASC 606 were $77.1 million and $73.6 million as of June 30, 2022 and December 31, 2021, respectively. These receivables are included as part of the Other assets line on the Company’s Consolidated Balance Sheets. The following table depicts the disaggregation of noninterest income according to revenue stream and Business Segment for the three and six months ended June 30, 2022 and June 30, 2021. As stated in Note 8, “Business Segment Reporting,” for comparability purposes, amounts in all periods are based on methodologies in effect at June 30, 2022 and previously reported results have been reclassified in this Form 10-Q to conform to the Company’s current organizational structure. Disaggregated revenue is as follows (in thousands):
Three Months Ended June 30, 2022
NONINTEREST INCOME
Commercial Banking
Institutional Banking
Personal Banking
Revenue (Expense) out of Scope of ASC 606
Total
Trust and securities processing
$
—
$
45,355
$
13,531
$
—
$
58,886
Trading and investment banking
—
60
—
7,063
7,123
Service charges on deposit accounts
8,696
10,250
1,839
50
20,835
Insurance fees and commissions
—
—
245
—
245
Brokerage fees
75
10,350
1,966
—
12,391
Bankcard fees
15,757
5,553
5,913
(9,383
)
17,840
Investment securities gains, net
—
—
—
60,720
60,720
Other
232
479
694
(3,110
)
(1,705
)
Total Noninterest income
$
24,760
$
72,047
$
24,188
$
55,340
$
176,335
Three Months Ended June 30, 2021
NONINTEREST INCOME
Commercial Banking
Institutional Banking
Personal Banking
Revenue (Expense) out of Scope of ASC 606
Total
Trust and securities processing
$
—
$
40,118
$
13,745
$
—
$
53,863
Trading and investment banking
—
320
—
8,350
8,670
Service charges on deposit accounts
8,606
12,432
1,476
78
22,592
Insurance fees and commissions
—
—
245
—
245
Brokerage fees
10
673
1,909
—
2,592
Bankcard fees
14,499
4,771
5,603
(8,810
)
16,063
Investment securities gains, net
—
—
—
15,455
15,455
Other
203
411
639
10,856
12,109
Total Noninterest income
$
23,318
$
58,725
$
23,617
$
25,929
$
131,589
Six Months Ended June 30, 2022
NONINTEREST INCOME
Commercial Banking
Institutional Banking
Personal Banking
Revenue (Expense) out of Scope of ASC 606
Total
Trust and securities processing
$
—
$
90,840
$
27,574
$
—
$
118,414
Trading and investment banking
—
216
—
12,347
12,563
Service charges on deposit accounts
17,641
24,140
3,576
120
45,477
Insurance fees and commissions
—
—
504
—
504
Brokerage fees
108
11,834
3,905
—
15,847
Bankcard fees
29,731
10,884
11,132
(17,272
)
34,475
Investment securities gains, net
—
—
—
60,198
60,198
Other
396
903
1,379
9,857
12,535
Total Noninterest income
$
47,876
$
138,817
$
48,070
$
65,250
$
300,013
Six Months Ended June 30, 2021
NONINTEREST INCOME
Commercial Banking
Institutional Banking
Personal Banking
Revenue (Expense) out of Scope of ASC 606
Total
Trust and securities processing
$
—
$
77,603
$
31,094
$
—
$
108,697
Trading and investment banking
—
621
—
17,405
18,026
Service charges on deposit accounts
16,510
25,009
2,901
148
44,568
Insurance fees and commissions
—
—
665
—
665
Brokerage fees
74
1,992
3,860
—
5,926
Bankcard fees
27,035
9,583
10,544
(16,426
)
30,736
Investment securities gains, net
—
—
—
7,119
7,119
Other
434
815
1,308
22,192
24,749
Total Noninterest income
$
44,053
$
115,623
$
50,372
$
30,438
$
240,4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Guarantees</t>
        </is>
      </c>
      <c r="B4" s="4" t="inlineStr">
        <is>
          <t xml:space="preserve">10.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in thousands):
Contract or Notional Amount
June 30,
December 31,
2022
2021
Commitments to extend credit for loans (excluding credit card loans)
$
11,229,926
$
10,122,617
Commitments to extend credit under credit card loans
3,846,870
3,743,165
Commercial letters of credit
2,694
2,754
Standby letters of credit
423,628
365,030
Forward contracts
5,555
9,729
Spot foreign exchange contracts
3,663
2,946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e, personal, and home-equity. Risks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s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applicant. These obligations might be the performance of a service or delivery of a product. If the obligations are not met, it gives the beneficiary, the right to draw on the letter of credit. The ACL for off-balance sheet credit exposures was $3.1 million and $2.6 million at June 30, 2022 and December 31, 2021, respectively, and was recorded in the Accrued expenses and taxes line of the Company’s Consolidated Balance Sheets. There was no provision for off-balance sheet credit exposures recorded for the three months ended June 30, 2022. For the six months ended June 30, 2022, provision of $500 thousand was recorded for off-balance sheet credit exposures. A reduction of $2.0 million as provision for off-balance sheet credit exposures was recorded for the three and six months ended June 30, 2021. Provision for off-balance sheet credit exposure is recorded in the Provision for credit losses line of the Company’s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June 30, 2022 and December 31, 2021.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June 30, 2022 and December 31, 2021 ( in thousands
Derivative Assets
Derivative Liabilities
June 30,
December 31,
June 30,
December 31,
Fair Value
2022
2021
2022
2021
Interest Rate Products:
Derivatives not designated as hedging instruments
$
22,760
$
57,134
$
71,268
$
13,944
Derivatives designated as hedging instruments
866
546
—
—
Total
$
23,626
$
57,680
$
71,268
$
13,944
Fair Value Hedges of Interest Rate Risk The Company is exposed to changes in the fair value of certain of its fixed-rate assets and liabilities due to changes in the benchmark interest rate, London Interbank Offered Rate (LIBOR). Interest rate swaps designated as fair value hedges involve making fixed rate payments to a counterparty in exchange for the Company receiving variable rate payments over the life of the agreements without the exchange of the underlying notional amount. As of June 30, 2022, the Company had eight interest rate swaps that were designated as fair value hedges of interest rate risk associated with the Company’s municipal bond securities. These swaps had an aggregate notional amount of $757.9 million as of June 30, 2022. As of December 31, 2021, the Company had 10 interest rate swaps that were designated as fair value hedges of interest rate risk associated with the Company’s municipal bond securities with an aggregate notional amount of $1.0 billion. During the second quarter of 2022, the Company terminated two fair value hedges. In connection with these terminated hedges, $15.9 million of hedging adjustments will be amortized through the contractual maturity date of each respective hedged item. For derivatives designated and that qualify as fair value hedges, the gain or loss on the derivative as well as the offsetting loss or gain on the hedged item attributable to the hedged risk are recognized in Interest income in the Consolidated Statements of Income. Cash Flow Hedges of Interest Rate Risk The Company’s objective in using interest rate derivatives is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June 30, 2022 and December 31, 2021, the Company had two interest rate swaps that were designated as cash flow hedges of interest rate risk associated with the Company’s variable-rate subordinated debentures issued by Marquette Capital Trusts III and IV. These swaps had an aggregate notional amount of $51.5 million at both June 30, 2022 and December 31, 2021. Interest rate floors designated as cash flow hedges involve the receipt of variable-rate amounts from a counterparty if interest rates fall below the strike rate on the contract in exchange for an upfront premium. On August 28, 2020, the Company terminated an interest rate floor with a notional amount of $750.0 million. At the date of termination, the interest rate floor had a net asset fair value of $34.1 million. The gross unrealized gain on the terminated interest rate floor remaining in AOCI was $9.9 million, or $7.5 million net of tax, and $12.3 million, or $9.4 million net of tax, as of June 30, 2022 and December 31, 2021, respectively. The unrealized gain will be reclassified into Interest income as the underlying forecasted transactions impact earnings through the original maturity of the hedged forecasted transactions. The total remaining term over which the unrealized gain will be reclassified into earnings is 2.2 years.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hedged items. Amounts reported in AOCI related to interest rate floor derivatives will be reclassified to Interest income as interest payments are received or paid on the Company’s items. The Company expects to reclassify $212 thousand from AOCI as a reduction to Interest expense and $5.0 million from AOCI to Interest income during the next 12 months. As of June 30, 2022, the Company is hedging its exposure to the variability in future cash flows for forecasted transactions over a maximum period of 14.2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changes in the fair value of both the customer swaps and the offsetting swaps are recognized in Other noninterest expense in the Consolidated Statements of Income. As of June 30, 2022, the Company had 208 interest rate swaps with an aggregate notional amount of $3.4 billion related to this program. As of December 31, 2021, the Company had 188 interest rate swaps with an aggregate notional amount of $2.9 billion. Effect of Derivative Instruments on the Consolidated Statements of Income and Accumulated Other Comprehensive Income This table provides a summary of the amount of gain or loss recognized in Interest income and Other noninterest expense in the Consolidated Statements of Income related to the Company’s derivative assets and liabilities for the three and six months ended June 30, 2022 and June 30, 2021 (in thousands)
Amount of Gain (Loss) Recognized
For the Three Months Ended
For the Six Months Ended
June 30,
June 30,
June 30,
June 30,
2022
2021
2022
2021
Interest Rate Products
Derivatives not designated as hedging instruments
$
191
$
(245
)
$
374
$
244
Total
$
191
$
(245
)
$
374
$
244
Interest Rate Products
Derivatives designated as hedging instruments:
Fair value adjustments on derivatives
$
16,035
$
(8,953
)
$
52,711
$
375
Fair value adjustments on hedged items
(16,106
)
8,896
(52,164
)
(355
)
Total
$
(71
)
$
(57
)
$
547
$
20
These tables provide a summary of the effect of hedges on AOCI in the Consolidated Statements of Comprehensive Income related to the Company’s derivative assets and liabilities for the three and six months ended June 30, 2022 and June 30, 2021 (in thousands)
For the Three Months Ended June 30,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1,250
$
1,811
$
(561
)
Interest rate swaps
4,437
4,437
—
(224
)
(224
)
—
Total
$
4,437
$
4,437
$
—
$
1,026
$
1,587
$
(561
)
For the Three Months Ended June 30, 2021
Derivatives in Cash Flow Hedging Relationships
Loss Recognized in OCI on Derivative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
$
—
$
—
$
1,210
$
1,771
$
(561
)
Interest rate swaps
(3,422
)
(3,422
)
—
(333
)
(333
)
—
Total
$
(3,422
)
$
(3,422
)
$
—
$
877
$
1,438
$
(561
)
For the Six Months Ended June 30,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2,413
$
3,529
$
(1,116
)
Interest rate swaps
9,117
9,117
—
(536
)
(536
)
—
Total
$
9,117
$
9,117
$
—
$
1,877
$
2,993
$
(1,116
)
For the Six Months Ended June 30,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2,376
$
3,492
$
(1,116
)
Interest rate swaps
3,081
3,081
—
(657
)
(657
)
—
Total
$
3,081
$
3,081
$
—
$
1,719
$
2,835
$
(1,116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t June 30, 2022, the Company had not posted any collateral as there were no derivatives in a net liability position. If the Company had breached any of these provisions at June 30, 2022, it could have been required to settle its obligations under the agreements at the termina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oans</t>
        </is>
      </c>
      <c r="B3" s="6" t="n">
        <v>18972158</v>
      </c>
      <c r="C3" s="6" t="n">
        <v>17170871</v>
      </c>
    </row>
    <row r="4">
      <c r="A4" s="4" t="inlineStr">
        <is>
          <t>Allowance for credit losses on loans</t>
        </is>
      </c>
      <c r="B4" s="5" t="n">
        <v>-164346</v>
      </c>
      <c r="C4" s="5" t="n">
        <v>-194771</v>
      </c>
    </row>
    <row r="5">
      <c r="A5" s="4" t="inlineStr">
        <is>
          <t>Net loans</t>
        </is>
      </c>
      <c r="B5" s="5" t="n">
        <v>18807812</v>
      </c>
      <c r="C5" s="5" t="n">
        <v>16976100</v>
      </c>
    </row>
    <row r="6">
      <c r="A6" s="4" t="inlineStr">
        <is>
          <t>Loans held for sale</t>
        </is>
      </c>
      <c r="B6" s="5" t="n">
        <v>750</v>
      </c>
      <c r="C6" s="5" t="n">
        <v>1277</v>
      </c>
    </row>
    <row r="7">
      <c r="A7" s="3" t="inlineStr">
        <is>
          <t>Securities:</t>
        </is>
      </c>
      <c r="B7" s="4" t="inlineStr">
        <is>
          <t xml:space="preserve"> </t>
        </is>
      </c>
      <c r="C7" s="4" t="inlineStr">
        <is>
          <t xml:space="preserve"> </t>
        </is>
      </c>
    </row>
    <row r="8">
      <c r="A8" s="4" t="inlineStr">
        <is>
          <t>Available for sale (amortized cost of $8,317,505 and $11,822,584, respectively)</t>
        </is>
      </c>
      <c r="B8" s="5" t="n">
        <v>7739216</v>
      </c>
      <c r="C8" s="5" t="n">
        <v>11976514</v>
      </c>
    </row>
    <row r="9">
      <c r="A9" s="4" t="inlineStr">
        <is>
          <t>Held to maturity, net of allowance for credit losses of $2,259 and $1,940, respectively (fair value of $5,245,451 and $1,442,391, respectively)</t>
        </is>
      </c>
      <c r="B9" s="5" t="n">
        <v>5707282</v>
      </c>
      <c r="C9" s="5" t="n">
        <v>1478476</v>
      </c>
    </row>
    <row r="10">
      <c r="A10" s="4" t="inlineStr">
        <is>
          <t>Trading securities</t>
        </is>
      </c>
      <c r="B10" s="5" t="n">
        <v>9646</v>
      </c>
      <c r="C10" s="5" t="n">
        <v>31875</v>
      </c>
    </row>
    <row r="11">
      <c r="A11" s="4" t="inlineStr">
        <is>
          <t>Other securities</t>
        </is>
      </c>
      <c r="B11" s="5" t="n">
        <v>342543</v>
      </c>
      <c r="C11" s="5" t="n">
        <v>327098</v>
      </c>
    </row>
    <row r="12">
      <c r="A12" s="4" t="inlineStr">
        <is>
          <t>Total securities</t>
        </is>
      </c>
      <c r="B12" s="5" t="n">
        <v>13798687</v>
      </c>
      <c r="C12" s="5" t="n">
        <v>13813963</v>
      </c>
    </row>
    <row r="13">
      <c r="A13" s="4" t="inlineStr">
        <is>
          <t>Federal funds sold and securities purchased under agreements to resell</t>
        </is>
      </c>
      <c r="B13" s="5" t="n">
        <v>1055459</v>
      </c>
      <c r="C13" s="5" t="n">
        <v>1216357</v>
      </c>
    </row>
    <row r="14">
      <c r="A14" s="4" t="inlineStr">
        <is>
          <t>Interest-bearing due from banks</t>
        </is>
      </c>
      <c r="B14" s="5" t="n">
        <v>1825295</v>
      </c>
      <c r="C14" s="5" t="n">
        <v>8841906</v>
      </c>
    </row>
    <row r="15">
      <c r="A15" s="4" t="inlineStr">
        <is>
          <t>Cash and due from banks</t>
        </is>
      </c>
      <c r="B15" s="5" t="n">
        <v>360242</v>
      </c>
      <c r="C15" s="5" t="n">
        <v>413821</v>
      </c>
    </row>
    <row r="16">
      <c r="A16" s="4" t="inlineStr">
        <is>
          <t>Premises and equipment, net</t>
        </is>
      </c>
      <c r="B16" s="5" t="n">
        <v>257729</v>
      </c>
      <c r="C16" s="5" t="n">
        <v>270933</v>
      </c>
    </row>
    <row r="17">
      <c r="A17" s="4" t="inlineStr">
        <is>
          <t>Accrued income</t>
        </is>
      </c>
      <c r="B17" s="5" t="n">
        <v>144874</v>
      </c>
      <c r="C17" s="5" t="n">
        <v>131102</v>
      </c>
    </row>
    <row r="18">
      <c r="A18" s="4" t="inlineStr">
        <is>
          <t>Goodwill</t>
        </is>
      </c>
      <c r="B18" s="5" t="n">
        <v>182225</v>
      </c>
      <c r="C18" s="5" t="n">
        <v>174518</v>
      </c>
    </row>
    <row r="19">
      <c r="A19" s="4" t="inlineStr">
        <is>
          <t>Other intangibles, net</t>
        </is>
      </c>
      <c r="B19" s="5" t="n">
        <v>14465</v>
      </c>
      <c r="C19" s="5" t="n">
        <v>14416</v>
      </c>
    </row>
    <row r="20">
      <c r="A20" s="4" t="inlineStr">
        <is>
          <t>Other assets</t>
        </is>
      </c>
      <c r="B20" s="5" t="n">
        <v>1060303</v>
      </c>
      <c r="C20" s="5" t="n">
        <v>839091</v>
      </c>
    </row>
    <row r="21">
      <c r="A21" s="4" t="inlineStr">
        <is>
          <t>Total assets</t>
        </is>
      </c>
      <c r="B21" s="5" t="n">
        <v>37507841</v>
      </c>
      <c r="C21" s="5" t="n">
        <v>42693484</v>
      </c>
    </row>
    <row r="22">
      <c r="A22" s="3" t="inlineStr">
        <is>
          <t>Deposits:</t>
        </is>
      </c>
      <c r="B22" s="4" t="inlineStr">
        <is>
          <t xml:space="preserve"> </t>
        </is>
      </c>
      <c r="C22" s="4" t="inlineStr">
        <is>
          <t xml:space="preserve"> </t>
        </is>
      </c>
    </row>
    <row r="23">
      <c r="A23" s="4" t="inlineStr">
        <is>
          <t>Noninterest-bearing demand</t>
        </is>
      </c>
      <c r="B23" s="5" t="n">
        <v>14925555</v>
      </c>
      <c r="C23" s="5" t="n">
        <v>16342642</v>
      </c>
    </row>
    <row r="24">
      <c r="A24" s="4" t="inlineStr">
        <is>
          <t>Interest-bearing demand and savings</t>
        </is>
      </c>
      <c r="B24" s="5" t="n">
        <v>16007087</v>
      </c>
      <c r="C24" s="5" t="n">
        <v>18405644</v>
      </c>
    </row>
    <row r="25">
      <c r="A25" s="4" t="inlineStr">
        <is>
          <t>Time deposits under $250,000</t>
        </is>
      </c>
      <c r="B25" s="5" t="n">
        <v>383832</v>
      </c>
      <c r="C25" s="5" t="n">
        <v>403660</v>
      </c>
    </row>
    <row r="26">
      <c r="A26" s="4" t="inlineStr">
        <is>
          <t>Time deposits of $250,000 or more</t>
        </is>
      </c>
      <c r="B26" s="5" t="n">
        <v>169550</v>
      </c>
      <c r="C26" s="5" t="n">
        <v>447981</v>
      </c>
    </row>
    <row r="27">
      <c r="A27" s="4" t="inlineStr">
        <is>
          <t>Total deposits</t>
        </is>
      </c>
      <c r="B27" s="5" t="n">
        <v>31486024</v>
      </c>
      <c r="C27" s="5" t="n">
        <v>35599927</v>
      </c>
    </row>
    <row r="28">
      <c r="A28" s="4" t="inlineStr">
        <is>
          <t>Federal funds purchased and repurchase agreements</t>
        </is>
      </c>
      <c r="B28" s="5" t="n">
        <v>2661283</v>
      </c>
      <c r="C28" s="5" t="n">
        <v>3238435</v>
      </c>
    </row>
    <row r="29">
      <c r="A29" s="4" t="inlineStr">
        <is>
          <t>Long-term debt</t>
        </is>
      </c>
      <c r="B29" s="5" t="n">
        <v>272505</v>
      </c>
      <c r="C29" s="5" t="n">
        <v>271544</v>
      </c>
    </row>
    <row r="30">
      <c r="A30" s="4" t="inlineStr">
        <is>
          <t>Accrued expenses and taxes</t>
        </is>
      </c>
      <c r="B30" s="5" t="n">
        <v>182185</v>
      </c>
      <c r="C30" s="5" t="n">
        <v>249492</v>
      </c>
    </row>
    <row r="31">
      <c r="A31" s="4" t="inlineStr">
        <is>
          <t>Other liabilities</t>
        </is>
      </c>
      <c r="B31" s="5" t="n">
        <v>262956</v>
      </c>
      <c r="C31" s="5" t="n">
        <v>188662</v>
      </c>
    </row>
    <row r="32">
      <c r="A32" s="4" t="inlineStr">
        <is>
          <t>Total liabilities</t>
        </is>
      </c>
      <c r="B32" s="5" t="n">
        <v>34864953</v>
      </c>
      <c r="C32" s="5" t="n">
        <v>39548060</v>
      </c>
    </row>
    <row r="33">
      <c r="A33" s="3" t="inlineStr">
        <is>
          <t>SHAREHOLDERS' EQUITY</t>
        </is>
      </c>
      <c r="B33" s="4" t="inlineStr">
        <is>
          <t xml:space="preserve"> </t>
        </is>
      </c>
      <c r="C33" s="4" t="inlineStr">
        <is>
          <t xml:space="preserve"> </t>
        </is>
      </c>
    </row>
    <row r="34">
      <c r="A34" s="4" t="inlineStr">
        <is>
          <t>Common stock, $1.00 par value; 80,000,000 shares authorized; 55,056,730 shares issued, 48,305,286 and 48,430,805 shares outstanding, respectively</t>
        </is>
      </c>
      <c r="B34" s="5" t="n">
        <v>55057</v>
      </c>
      <c r="C34" s="5" t="n">
        <v>55057</v>
      </c>
    </row>
    <row r="35">
      <c r="A35" s="4" t="inlineStr">
        <is>
          <t>Capital surplus</t>
        </is>
      </c>
      <c r="B35" s="5" t="n">
        <v>1115504</v>
      </c>
      <c r="C35" s="5" t="n">
        <v>1110520</v>
      </c>
    </row>
    <row r="36">
      <c r="A36" s="4" t="inlineStr">
        <is>
          <t>Retained earnings</t>
        </is>
      </c>
      <c r="B36" s="5" t="n">
        <v>2384454</v>
      </c>
      <c r="C36" s="5" t="n">
        <v>2176998</v>
      </c>
    </row>
    <row r="37">
      <c r="A37" s="4" t="inlineStr">
        <is>
          <t>Accumulated other comprehensive (loss) income, net</t>
        </is>
      </c>
      <c r="B37" s="5" t="n">
        <v>-564803</v>
      </c>
      <c r="C37" s="5" t="n">
        <v>126314</v>
      </c>
    </row>
    <row r="38">
      <c r="A38" s="4" t="inlineStr">
        <is>
          <t>Treasury stock, 6,751,444 and 6,625,925 shares, at cost, respectively</t>
        </is>
      </c>
      <c r="B38" s="5" t="n">
        <v>-347324</v>
      </c>
      <c r="C38" s="5" t="n">
        <v>-323465</v>
      </c>
    </row>
    <row r="39">
      <c r="A39" s="4" t="inlineStr">
        <is>
          <t>Total shareholders' equity</t>
        </is>
      </c>
      <c r="B39" s="5" t="n">
        <v>2642888</v>
      </c>
      <c r="C39" s="5" t="n">
        <v>3145424</v>
      </c>
    </row>
    <row r="40">
      <c r="A40" s="4" t="inlineStr">
        <is>
          <t>Total liabilities and shareholders' equity</t>
        </is>
      </c>
      <c r="B40" s="6" t="n">
        <v>37507841</v>
      </c>
      <c r="C40" s="6" t="n">
        <v>42693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2. Fair Value Measurements The following table presents information about the Company’s assets and liabilities measured at fair value on a recurring basis as of June 30, 2022, and December 31, 2021,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June 30, 2022 and December 31, 2021 (in thousands):
Fair Value Measurement at June 30, 2022
Description
June 30, 2022
Quoted Prices in Active Markets for Identical Assets (Level 1)
Significant Other Observable Inputs (Level 2)
Significant Unobservable Inputs (Level 3)
Assets
U.S. Treasury
$
593
$
593
$
—
$
—
State and political subdivisions
5,897
—
5,897
—
Corporates
2,743
2,743
—
—
Trading – other
413
413
—
—
Trading securities
9,646
3,749
5,897
—
U.S. Treasury
750,752
750,752
—
—
U.S. Agencies
175,247
—
175,247
—
Mortgage-backed
4,486,585
—
4,486,585
—
State and political subdivisions
1,662,375
—
1,662,375
—
Corporates
383,785
383,785
—
—
Collateralized loan obligations
280,472
—
280,472
—
Available-for-sale securities
7,739,216
1,134,537
6,604,679
—
Equity securities with readily determinable fair values
40,639
40,639
—
—
Company-owned life insurance
54,413
—
54,413
—
Bank-owned life insurance
504,250
—
504,250
—
Derivatives
23,626
—
23,626
—
Total
$
8,371,790
$
1,178,925
$
7,192,865
$
—
Liabilities
Derivatives
$
71,268
$
—
$
71,268
$
—
Securities sold not yet purchased
1,282
—
1,282
—
Total
$
72,550
$
—
$
72,550
$
—
Fair Value Measurement at December 31, 2021
Description
December 31, 2021
Quoted Prices in Active Markets for Identical Assets (Level 1)
Significant Other Observable Inputs (Level 2)
Significant Unobservable Inputs (Level 3)
Assets
U.S. Treasury
$
1,625
$
1,625
$
—
$
—
U.S. Agencies
2,159
—
2,159
—
Mortgage-backed
2,060
—
2,060
—
State and political subdivisions
21,671
—
21,671
—
Corporates
4,000
4,000
—
—
Trading – other
360
360
—
—
Trading securities
31,875
5,985
25,890
—
U.S. Treasury
69,174
69,174
—
—
U.S. Agencies
124,932
—
124,932
—
Mortgage-backed
7,965,055
—
7,965,055
—
State and political subdivisions
3,422,688
—
3,422,688
—
Corporates
317,846
317,846
—
—
Collateralized loan obligations
76,819
—
76,819
—
Available-for-sale securities
11,976,514
387,020
11,589,494
—
Equity securities with readily determinable fair values
64,149
64,149
—
—
Company-owned life insurance
65,245
—
65,245
—
Bank-owned life insurance
498,373
—
498,373
—
Derivatives
57,680
—
57,680
—
Total
$
12,693,836
$
457,154
$
12,236,682
$
—
Liabilities
Derivatives
$
13,944
$
—
$
13,944
$
—
Securities sold not yet purchased
3,197
—
3,197
—
Total
$
17,141
$
—
$
17,141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Available-for-Sale Securities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June 30, 2022 and December 31, 2021 (in thousands):
Fair Value Measurement at June 30, 2022 Using
Description
June 30, 2022
Quoted Prices in Active Markets for Identical Assets (Level 1)
Significant Other Observable Inputs (Level 2)
Significant Unobservable Inputs (Level 3)
Total Gains (Losses) Recognized During the Six Months Ended June 30
Collateral dependent assets
$
1,996
$
—
$
—
$
1,996
$
(2,618
)
Other real estate owned
12,313
—
—
12,313
—
Total
$
14,309
$
—
$
—
$
14,309
$
(2,618
)
Fair Value Measurement at December 31, 2021 Using
Description
December 31, 2021
Quoted Prices in Active Markets for Identical Assets (Level 1)
Significant Other Observable Inputs (Level 2)
Significant Unobservable Inputs (Level 3)
Total Gains Recognized During the Twelve Months Ended December 31
Collateral dependent assets
$
46,979
$
—
$
—
$
46,979
$
1,521
Other real estate owned
—
—
—
—
—
Total
$
46,979
$
—
$
—
$
46,979
$
1,521
Valuation methods for instruments measured at fair value on a non-recurring basis The following methods and assumptions were used to estimate the fair value of each class of financial instruments measured on a non-recurring basis: Collateral Dependent Assets Collateral dependent assets are assets evaluated as part of the ACL on an individual basis. Those assets for which there is an associated allowance are considered financial assets measured at fair value on a non-recurring basis.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s of the collateral dependent assets are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fair value of the collateral less estimated selling costs. The initial valuation of the foreclosed property is obtained through an appraisal process similar to the process described in the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June 30, 2022 and December 31, 2021 are as follows (in thousands):
Fair Value Measurement at June 30, 2022 Using
Carrying Amount
Quoted Prices in Active Markets for Identical Assets (Level 1)
Significant Other Observable Inputs (Level 2)
Significant Unobservable Inputs (Level 3)
Total Estimated Fair Value
FINANCIAL ASSETS
Cash and short-term investments
$
3,240,996
$
2,205,537
$
1,035,459
$
—
$
3,240,996
Securities available for sale
7,739,216
1,134,537
6,604,679
—
7,739,216
Securities held to maturity (exclusive of allowance for credit losses)
5,709,541
—
5,245,451
—
5,245,451
Trading securities
9,646
3,749
5,897
—
9,646
Other securities
342,543
40,639
301,904
—
342,543
Loans (exclusive of allowance for credit losses)
18,972,908
—
18,971,934
—
18,971,934
Derivatives
23,626
—
23,626
—
23,626
FINANCIAL LIABILITIES
Demand and savings deposits
30,932,642
30,932,642
—
—
30,932,642
Time deposits
553,382
—
553,382
—
553,382
Other borrowings
2,661,283
52,987
2,608,296
—
2,661,283
Long-term debt
272,505
—
273,596
—
273,596
Derivatives
71,268
—
71,268
—
71,268
OFF-BALANCE SHEET ARRANGEMENTS
Commitments to extend credit for loans
4,116
Commercial letters of credit
113
Standby letters of credit
2,074
Fair Value Measurement at December 31, 2021 Using
Carrying Amount
Quoted Prices in Active Markets for Identical Assets (Level 1)
Significant Other Observable Inputs (Level 2)
Significant Unobservable Inputs (Level 3)
Total Estimated Fair Value
FINANCIAL ASSETS
Cash and short-term investments
$
10,472,084
$
9,255,727
$
1,216,357
$
—
$
10,472,084
Securities available for sale
11,976,514
387,020
11,589,494
—
11,976,514
Securities held to maturity (exclusive of allowance for credit losses)
1,480,416
—
1,442,391
—
1,442,391
Trading securities
31,875
5,985
25,890
—
31,875
Other securities
327,098
64,149
262,949
—
327,098
Loans (exclusive of allowance for credit losses)
17,172,148
—
17,506,662
—
17,506,662
Derivatives
57,680
—
57,680
—
57,680
FINANCIAL LIABILITIES
Demand and savings deposits
34,748,286
34,748,286
—
—
34,748,286
Time deposits
851,641
—
851,641
—
851,641
Other borrowings
3,238,435
12,597
3,225,838
—
3,238,435
Long-term debt
271,544
—
285,961
—
285,961
Derivatives
13,944
—
13,944
—
13,944
OFF-BALANCE SHEET ARRANGEMENTS
Commitments to extend credit for loans
7,841
Commercial letters of credit
179
Standby letters of credit
3,553
Cash and short-term investments The carrying amounts of cash and due from banks, federal funds sold and resell agreements are reasonable estimates of their fair values. Securities held to maturity For U.S. Agency and mortgage-backed securities, as well as general obligation bonds in the State and political subdivision portfolio,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For private placement bonds in the State and political subdivision portfolio, fair values are estimated by discounting the future cash flows using current market rates. Other securities Amount consists of FRB and FHLB stock held by the Company, equity securities with readily determinable fair values, and equity securities without readily determinable fair values, including equity-method investments and other miscellaneous investments. The carrying amount of the FRB and FHLB stock equals its fair value because the shares can only be redeemed by the FRB and FHLB at their carrying amount. Equity securities with readily determinable fair values are measured at fair value using quoted market prices. Equity securities without readily determinable fair valu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are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is the amount payable on demand at June 30, 2022 and December 31, 2021.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Federal funds purchased are classified as Level 1 based on availability of quoted market prices and repurchase agreements and other short-term debt are classified as Level 2.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is>
      </c>
    </row>
    <row r="5">
      <c r="A5" s="4" t="inlineStr">
        <is>
          <t>Cash and cash equivalents</t>
        </is>
      </c>
      <c r="B5" s="4" t="inlineStr">
        <is>
          <t xml:space="preserve">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22 and June 30, 2021 (in thousands)
June 30,
2022
2021
Due from the FRB
$
1,756,245
$
4,981,723
Cash and due from banks
360,242
469,883
Cash and cash equivalents at end of period
$
2,116,487
$
5,451,606
Also included in the Interest-bearing due from banks, but not considered cash and cash equivalents, are interest-bearing accounts held at other financial institutions, which totaled $63.9 million and $77.4 million at June 30, 2022 and June 30, 2021, respectively. </t>
        </is>
      </c>
    </row>
    <row r="6">
      <c r="A6" s="4" t="inlineStr">
        <is>
          <t>Per Share Data</t>
        </is>
      </c>
      <c r="B6" s="4" t="inlineStr">
        <is>
          <t xml:space="preserve">Per Share Data Basic net income per share is computed based on the weighted average number of shares of common stock outstanding during each period. Diluted quarter-to-date net income per share includes the dilutive effect of 326,738 and 403,367 shares issuable upon the exercise of stock options, nonvested restricted shares, and nonvested restricted stock units granted by the Company and outstanding at June 30, 2022 and 2021, respectively. Diluted year-to-date net income per share includes the dilutive effect of 378,191 and 407,795 shares issuable upon the exercise of stock options, nonvested restricted shares, and nonvested restricted stock units granted by the Company and outstanding at June 30, 2022 and 2021, respectively. Certain options, restricted stock and restricted stock units issued under employee benefits plans were excluded from the computation of diluted earnings per share because they were anti-dilutive. For the three and six months ended June 30, 2022 and 2021, there were no outstanding stock options, restricted stock and restricted stock units excluded from the computation of diluted income per share. </t>
        </is>
      </c>
    </row>
    <row r="7">
      <c r="A7" s="4" t="inlineStr">
        <is>
          <t>Derivatives</t>
        </is>
      </c>
      <c r="B7" s="4" t="inlineStr">
        <is>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0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Cash and Cash Equivalents</t>
        </is>
      </c>
      <c r="B4" s="4" t="inlineStr">
        <is>
          <t>This table provides a summary of cash and cash equivalents as presented on the Consolidated Statements of Cash Flows as of June 30, 2022 and June 30, 2021 (in thousands)
June 30,
2022
2021
Due from the FRB
$
1,756,245
$
4,981,723
Cash and due from banks
360,242
469,883
Cash and cash equivalents at end of period
$
2,116,487
$
5,451,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ummary of Loan Classes and Aging of Past Due Loans</t>
        </is>
      </c>
      <c r="B4" s="4" t="inlineStr">
        <is>
          <t>This table provides a summary of loan classes and an aging of past due loans at June 30, 2022 and December 31, 2021 (in thousands):
June 30, 2022
30-89 Days Past Due and Accruing
Greater than 90 Days Past Due and Accruing
Nonaccrual Loans
Total Past Due
Current
Total Loans
Loans
Commercial and industrial
$
15,369
$
1,747
$
10,158
$
27,274
$
8,281,580
$
8,308,854
Specialty lending
—
—
—
—
545,837
545,837
Commercial real estate
1,776
100
2,600
4,476
6,721,357
6,725,833
Consumer real estate
176
—
4,437
4,613
2,524,279
2,528,892
Consumer
121
—
561
682
171,909
172,591
Credit cards
2,681
1,599
336
4,616
392,676
397,292
Leases and other
—
—
25
25
292,834
292,859
Total loans
$
20,123
$
3,446
$
18,117
$
41,686
$
18,930,472
$
18,972,158
December 31, 2021
30-89 Days Past Due and Accruing
Greater than 90 Days Past Due and Accruing
Nonaccrual Loans
Total Past Due
Current
Total Loans
Loans
Commercial and industrial
$
2,827
$
896
$
82,845
$
86,568
$
7,171,552
$
7,258,120
Specialty lending
—
—
—
—
522,362
522,362
Commercial real estate
962
—
4,688
5,650
6,261,894
6,267,544
Consumer real estate
246
489
4,210
4,945
2,315,088
2,320,033
Consumer
105
2
75
182
128,953
129,135
Credit cards
2,369
1,246
457
4,072
387,317
391,389
Leases and other
—
—
25
25
282,263
282,288
Total loans
$
6,509
$
2,633
$
92,300
$
101,442
$
17,069,429
$
17,170,871</t>
        </is>
      </c>
    </row>
    <row r="5">
      <c r="A5" s="4" t="inlineStr">
        <is>
          <t>Summary of Amortized Cost of Nonaccrual Loans with No Related Allowance</t>
        </is>
      </c>
      <c r="B5" s="4" t="inlineStr">
        <is>
          <t>The following tables provide the amortized cost of nonaccrual loans with no related allowance for credit losses by loan class at June 30, 2022 and December 31, 2021 (in thousands):
June 30, 2022
Nonaccrual Loans
Amortized Cost of Nonaccrual Loans with no related Allowance
Loans
Commercial and industrial
$
10,158
$
10,158
Specialty lending
—
—
Commercial real estate
2,600
2,600
Consumer real estate
4,437
4,437
Consumer
561
561
Credit cards
336
336
Leases and other
25
25
Total loans
$
18,117
$
18,117
December 31, 2021
Nonaccrual Loans
Amortized Cost of Nonaccrual Loans with no related Allowance
Loans
Commercial and industrial
$
82,845
$
76,493
Specialty lending
—
—
Commercial real estate
4,688
4,688
Consumer real estate
4,210
4,210
Consumer
75
75
Credit cards
457
457
Leases and other
25
25
Total loans
$
92,300
$
85,948</t>
        </is>
      </c>
    </row>
    <row r="6">
      <c r="A6" s="4" t="inlineStr">
        <is>
          <t>Summary of Amortized Cost Balance of Each of Loan Classes Disaggregated by Collateral Type and Origination Year</t>
        </is>
      </c>
      <c r="B6" s="4" t="inlineStr">
        <is>
          <t>The following tables provide a summary of the amortized cost balance of each of the Company’s loan classes disaggregated by collateral type and origination year as of June 30, 2022 and December 31, 2021 (in thousands):
June 30, 2022
Amortized Cost - Revolving Loans
Amortized Cost - Revolving Loans Converted to Term Loans
Loan Segment and Type
Amortized Cost Basis by Origination Year - Term Loans
2022
2021
2020
2019
2018
Prior
Total
Commercial and industrial:
Equipment/Accounts Receivable/Inventory
$
1,280,093
$
1,799,055
$
750,442
$
298,949
$
116,516
$
109,993
$
3,732,718
$
12,175
$
8,099,941
Agriculture
12,904
5,969
4,630
2,488
681
811
142,508
686
170,677
Overdrafts
—
—
—
—
—
—
38,236
—
38,236
Total Commercial and industrial
1,292,997
1,805,024
755,072
301,437
117,197
110,804
3,913,462
12,861
8,308,854
Specialty lending:
Asset-based lending
13,279
45,178
43,403
—
—
—
443,977
—
545,837
Total Specialty lending
13,279
45,178
43,403
—
—
—
443,977
—
545,837
Commercial real estate:
Owner-occupied
446,181
615,430
425,538
191,426
149,627
218,128
92,485
—
2,138,815
Non-owner-occupied
367,756
999,661
585,175
474,868
117,895
334,057
11,455
—
2,890,867
Farmland
65,266
63,609
234,913
25,453
17,015
43,179
34,641
56
484,132
5+ Multi-family
30,139
52,827
71,699
19,219
1,674
7,166
3,779
—
186,503
1-4 Family construction
27,681
41,091
—
160
—
—
2,743
902
72,577
General construction
166,905
616,901
111,176
44,191
40
428
13,298
—
952,939
Total Commercial real estate
1,103,928
2,389,519
1,428,501
755,317
286,251
602,958
158,401
958
6,725,833
Consumer real estate:
HELOC
181
—
657
296
556
6,292
309,724
2,096
319,802
First lien: 1-4 family
382,504
777,416
642,288
182,611
51,162
148,059
16
—
2,184,056
Junior lien: 1-4 family
4,886
9,105
5,197
2,863
1,115
1,806
62
—
25,034
Total Consumer real estate
387,571
786,521
648,142
185,770
52,833
156,157
309,802
2,096
2,528,892
Consumer:
Revolving line
1,381
906
—
—
—
—
57,100
1,161
60,548
Auto
5,395
8,247
5,883
3,891
616
348
—
—
24,380
Other
12,287
28,338
1,446
1,476
1,285
2,264
40,567
—
87,663
Total Consumer
19,063
37,491
7,329
5,367
1,901
2,612
97,667
1,161
172,591
Credit cards:
Consumer
—
—
—
—
—
—
178,456
—
178,456
Commercial
—
—
—
—
—
—
218,836
—
218,836
Total Credit cards
—
—
—
—
—
—
397,292
—
397,292
Leases and other:
Leases
—
—
—
814
—
1,306
—
—
2,120
Other
45,839
96,193
42,556
31,440
18,406
1,117
55,188
—
290,739
Total Leases and other
45,839
96,193
42,556
32,254
18,406
2,423
55,188
—
292,859
Total loans
$
2,862,677
$
5,159,926
$
2,925,003
$
1,280,145
$
476,588
$
874,954
$
5,375,789
$
17,076
$
18,972,158
December 31, 2021
Loan Segment and Type
Amortized Cost - Revolving Loans
Amortized Cost - Revolving Loans Converted to Term Loans
Amortized Cost Basis by Origination Year - Term Loans
2021
2020
2019
2018
2017
Prior
Total
Commercial and industrial:
Equipment/Accounts Receivable/Inventory
$
2,400,110
$
945,383
$
356,348
$
150,892
$
115,571
$
131,900
$
2,984,740
$
247
$
7,085,191
Agriculture
12,077
5,884
3,308
640
344
1,143
130,946
—
154,342
Overdrafts
—
—
—
—
—
—
18,587
—
18,587
Total Commercial and industrial
2,412,187
951,267
359,656
151,532
115,915
133,043
3,134,273
247
7,258,120
Specialty lending:
Asset-based lending
34,552
49,373
—
—
—
—
331,282
—
415,207
Factoring
—
—
—
—
—
—
107,155
—
107,155
Total Specialty lending
34,552
49,373
—
—
—
—
438,437
—
522,362
Commercial real estate:
Owner-occupied
680,135
519,448
226,631
177,576
91,539
159,482
11,727
—
1,866,538
Non-owner-occupied
1,058,025
689,167
591,886
162,491
135,100
258,541
10,969
—
2,906,179
Farmland
61,505
273,624
34,145
16,969
19,929
34,858
38,239
999
480,268
5+ Multi-family
58,268
95,024
41,426
1,206
511
6,820
2,057
—
205,312
1-4 Family construction
53,004
4,933
17,333
—
—
—
985
—
76,255
General construction
439,973
160,553
64,283
38,505
203
256
29,219
—
732,992
Total Commercial real estate
2,350,910
1,742,749
975,704
396,747
247,282
459,957
93,196
999
6,267,544
Consumer real estate:
HELOC
248
547
327
574
646
6,363
320,410
2,523
331,638
First lien: 1-4 family
830,513
712,264
200,167
58,734
61,641
102,997
19
—
1,966,335
Junior lien: 1-4 family
9,114
6,299
3,361
1,150
820
1,299
17
—
22,060
Total Consumer real estate
839,875
719,110
203,855
60,458
63,107
110,659
320,446
2,523
2,320,033
Consumer:
Revolving line
974
—
—
—
—
—
60,049
120
61,143
Auto
9,886
7,775
5,462
1,107
479
220
—
—
24,929
Other
31,391
2,041
1,949
1,543
2,542
708
2,889
—
43,063
Total Consumer
42,251
9,816
7,411
2,650
3,021
928
62,938
120
129,135
Credit cards:
Consumer
—
—
—
—
—
—
180,296
—
180,296
Commercial
—
—
—
—
—
—
211,093
—
211,093
Total Credit cards
—
—
—
—
—
—
391,389
—
391,389
Leases and other:
Leases
—
—
814
—
739
614
—
—
2,167
Other
99,952
44,113
58,164
22,344
5,631
779
49,138
—
280,121
Total Leases and other
99,952
44,113
58,978
22,344
6,370
1,393
49,138
—
282,288
Total loans
$
5,779,727
$
3,516,428
$
1,605,604
$
633,731
$
435,695
$
705,980
$
4,489,817
$
3,889
$
17,170,871</t>
        </is>
      </c>
    </row>
    <row r="7">
      <c r="A7" s="4" t="inlineStr">
        <is>
          <t>Summary of Amortized Cost Balance by Collateral Type and Risk Rating</t>
        </is>
      </c>
      <c r="B7" s="4" t="inlineStr">
        <is>
          <t>The following tables provide a summary of the amortized cost balance by collateral type and risk rating as of June 30, 2022 and December 31, 2021 (in thousands):
June 30, 2022
Amortized Cost - Revolving Loans
Amortized Cost - Revolving Loans Converted to Term Loans
Risk by Collateral
Amortized Cost Basis by Origination Year - Term Loans
2022
2021
2020
2019
2018
Prior
Total
Equipment/Accounts Receivable/Inventory
Non-watch list – Pass
$
1,249,012
$
1,710,330
$
674,224
$
276,684
$
110,670
$
101,103
$
3,497,161
$
12,096
$
7,631,280
Watch – Pass
18,156
64,990
64,685
7,187
3,426
2,946
88,499
48
249,937
Special Mention
8,842
17,013
10,903
12,065
2,089
948
88,598
—
140,458
Substandard
4,083
6,443
630
3,013
331
634
55,530
31
70,695
Doubtful
—
279
—
—
—
4,362
2,930
—
7,571
Total Equipment/Accounts Receivable/Inventory
$
1,280,093
$
1,799,055
$
750,442
$
298,949
$
116,516
$
109,993
$
3,732,718
$
12,175
$
8,099,941
Agriculture
Non-watch list – Pass
$
12,839
$
5,770
$
4,424
$
2,488
$
563
$
811
$
129,633
$
136
$
156,664
Watch – Pass
65
199
206
—
118
—
7,310
550
8,448
Special Mention
—
—
—
—
—
—
—
—
—
Substandard
—
—
—
—
—
—
5,565
—
5,565
Doubtful
—
—
—
—
—
—
—
—
—
Total Agriculture
$
12,904
$
5,969
$
4,630
$
2,488
$
681
$
811
$
142,508
$
686
$
170,677
December 31, 2021
Amortized Cost - Revolving Loans
Amortized Cost - Revolving Loans Converted to Term Loans
Risk by Collateral
Amortized Cost Basis by Origination Year - Term Loans
2021
2020
2019
2018
2017
Prior
Total
Equipment/Accounts Receivable/Inventory
Non-watch list – Pass
$
2,299,784
$
874,786
$
325,630
$
141,667
$
106,141
$
130,153
$
2,750,764
$
247
$
6,629,172
Watch – Pass
68,322
34,324
25,572
5,056
1,794
698
106,177
—
241,943
Special Mention
5,886
—
2,600
592
1,742
997
41,209
—
53,026
Substandard
25,466
3,023
2,546
3,577
1,202
52
45,053
—
80,919
Doubtful
652
33,250
—
—
4,692
—
41,537
—
80,131
Total Equipment/Accounts Receivable/Inventory
$
2,400,110
$
945,383
$
356,348
$
150,892
$
115,571
$
131,900
$
2,984,740
$
247
$
7,085,191
Agriculture
Non-watch list – Pass
$
11,512
$
5,394
$
2,608
$
212
$
344
$
1,143
$
100,630
$
—
$
121,843
Watch – Pass
500
222
328
428
—
—
6,532
—
8,010
Special Mention
—
—
372
—
—
—
1,361
—
1,733
Substandard
65
268
—
—
—
—
22,423
—
22,756
Doubtful
—
—
—
—
—
—
—
—
—
Total Agriculture
$
12,077
$
5,884
$
3,308
$
640
$
344
$
1,143
$
130,946
$
—
$
154,342
The following tables provide a summary of the amortized cost balance by collateral type and risk rating as of June 30, 2022 and December 31, 2021 (in thousands):
June 30, 2022
Amortized Cost - Revolving Loans
Amortized Cost - Revolving Loans Converted to Term Loans
Risk by Collateral
Amortized Cost Basis by Origination Year - Term Loans
2022
2021
2020
2019
2018
Prior
Total
Owner-occupied
Non-watch list – Pass
$
440,982
$
608,269
$
411,289
$
159,821
$
148,077
$
213,990
$
92,385
$
—
$
2,074,813
Watch – Pass
1,962
351
12,989
8,588
1,041
1,360
—
—
26,291
Special Mention
1,919
6,810
1,232
21,326
—
—
—
—
31,287
Substandard
1,318
—
28
1,691
509
2,778
100
—
6,424
Doubtful
—
—
—
—
—
—
—
—
—
Total Owner-occupied
$
446,181
$
615,430
$
425,538
$
191,426
$
149,627
$
218,128
$
92,485
$
—
$
2,138,815
Non-owner-occupied
Non-watch list – Pass
$
338,699
$
954,471
$
585,175
$
463,417
$
94,034
$
292,791
$
11,455
$
—
$
2,740,042
Watch – Pass
29,057
45,190
—
11,451
23,861
5,177
—
—
114,736
Special Mention
—
—
—
—
—
36,069
—
—
36,069
Substandard
—
—
—
—
—
20
—
—
20
Doubtful
—
—
—
—
—
—
—
—
—
Total Non-owner-occupied
$
367,756
$
999,661
$
585,175
$
474,868
$
117,895
$
334,057
$
11,455
$
—
$
2,890,867
Farmland
Non-watch list – Pass
$
49,811
$
43,474
$
232,869
$
18,689
$
3,081
$
39,172
$
26,702
$
56
$
413,854
Watch – Pass
1,628
2,060
1,261
104
219
3,204
—
—
8,476
Special Mention
13,827
3,733
741
6,458
13,700
—
7,274
—
45,733
Substandard
—
14,342
42
202
15
803
665
—
16,069
Doubtful
—
—
—
—
—
—
—
—
—
Total Farmland
$
65,266
$
63,609
$
234,913
$
25,453
$
17,015
$
43,179
$
34,641
$
56
$
484,132
5+ Multi-family
Non-watch list – Pass
$
30,139
$
52,827
$
71,699
$
19,219
$
1,674
$
7,166
$
3,779
$
—
$
186,503
Watch – Pass
—
—
—
—
—
—
—
—
—
Special Mention
—
—
—
—
—
—
—
—
—
Substandard
—
—
—
—
—
—
—
—
—
Doubtful
—
—
—
—
—
—
—
—
—
Total 5+ Multi-family
$
30,139
$
52,827
$
71,699
$
19,219
$
1,674
$
7,166
$
3,779
$
—
$
186,503
1-4 Family construction
Non-watch list – Pass
$
27,681
$
41,091
$
—
$
160
$
—
$
—
$
2,743
$
902
$
72,577
Watch – Pass
—
—
—
—
—
—
—
—
—
Special Mention
—
—
—
—
—
—
—
—
—
Substandard
—
—
—
—
—
—
—
—
—
Doubtful
—
—
—
—
—
—
—
—
—
Total 1-4 Family construction
$
27,681
$
41,091
$
—
$
160
$
—
$
—
$
2,743
$
902
$
72,577
General construction
Non-watch list – Pass
$
166,905
$
616,901
$
111,176
$
44,105
$
40
$
411
$
13,298
$
—
$
952,836
Watch – Pass
—
—
—
—
—
—
—
—
—
Special Mention
—
—
—
—
—
—
—
—
—
Substandard
—
—
—
—
—
17
—
—
17
Doubtful
—
—
—
86
—
—
—
—
86
Total General construction
$
166,905
$
616,901
$
111,176
$
44,191
$
40
$
428
$
13,298
$
—
$
952,939
December 31, 2021
Amortized Cost - Revolving Loans
Amortized Cost - Revolving Loans Converted to Term Loans
Risk by Collateral
Amortized Cost Basis by Origination Year - Term Loans
2021
2020
2019
2018
2017
Prior
Total
Owner-occupied
Non-watch list – Pass
$
679,662
$
507,220
$
208,376
$
174,352
$
89,588
$
154,920
$
11,627
$
—
$
1,825,745
Watch – Pass
191
10,891
16,493
1,055
1,143
1,572
—
—
31,345
Special Mention
93
1,304
—
—
—
—
—
—
1,397
Substandard
189
33
1,762
2,169
808
2,990
100
—
8,051
Doubtful
—
—
—
—
—
—
—
—
—
Total Owner-occupied
$
680,135
$
519,448
$
226,631
$
177,576
$
91,539
$
159,482
$
11,727
$
—
$
1,866,538
Non-owner-occupied
Non-watch list – Pass
$
976,097
$
679,313
$
536,084
$
143,243
$
129,820
$
219,701
$
10,969
$
—
$
2,695,227
Watch – Pass
57,052
1,277
55,802
19,248
5,280
2,587
—
—
141,246
Special Mention
24,876
8,577
—
—
—
36,223
—
—
69,676
Substandard
—
—
—
—
—
30
—
—
30
Doubtful
—
—
—
—
—
—
—
—
—
Total Non-owner-occupied
$
1,058,025
$
689,167
$
591,886
$
162,491
$
135,100
$
258,541
$
10,969
$
—
$
2,906,179
Farmland
Non-watch list – Pass
$
40,526
$
246,955
$
26,332
$
2,147
$
19,199
$
29,136
$
28,276
$
—
$
392,571
Watch – Pass
2,263
10,177
—
823
213
4,889
—
—
18,365
Special Mention
3,800
—
6,875
13,983
517
—
8,999
—
34,174
Substandard
14,916
16,492
938
16
—
833
964
999
35,158
Doubtful
—
—
—
—
—
—
—
—
—
Total Farmland
$
61,505
$
273,624
$
34,145
$
16,969
$
19,929
$
34,858
$
38,239
$
999
$
480,268
5+ Multi-family
Non-watch list – Pass
$
58,268
$
95,024
$
41,426
$
1,206
$
511
$
6,820
$
2,057
$
—
$
205,312
Watch – Pass
—
—
—
—
—
—
—
—
—
Special Mention
—
—
—
—
—
—
—
—
—
Substandard
—
—
—
—
—
—
—
—
—
Doubtful
—
—
—
—
—
—
—
—
—
Total 5+ Multi-family
$
58,268
$
95,024
$
41,426
$
1,206
$
511
$
6,820
$
2,057
$
—
$
205,312
1-4 Family construction
Non-watch list – Pass
$
53,004
$
4,933
$
17,333
$
—
$
—
$
—
$
985
$
—
$
76,255
Watch – Pass
—
—
—
—
—
—
—
—
—
Special Mention
—
—
—
—
—
—
—
—
—
Substandard
—
—
—
—
—
—
—
—
—
Doubtful
—
—
—
—
—
—
—
—
—
Total 1-4 Family construction
$
53,004
$
4,933
$
17,333
$
—
$
—
$
—
$
985
$
—
$
76,255
General construction
Non-watch list – Pass
$
436,696
$
160,553
$
62,675
$
38,505
$
203
$
239
$
29,219
$
—
$
728,090
Watch – Pass
3,277
—
—
—
—
—
—
—
3,277
Special Mention
—
—
—
—
—
—
—
—
—
Substandard
—
—
1,522
—
—
17
—
—
1,539
Doubtful
—
—
86
—
—
—
—
—
86
Total General construction
$
439,973
$
160,553
$
64,283
$
38,505
$
203
$
256
$
29,219
$
—
$
732,992
The following tables provide a summary of the amortized cost balance by collateral type and risk rating as of June 30, 2022 and December 31, 2021 (in thousands):
June 30, 2022
Amortized Cost - Revolving Loans
Amortized Cost - Revolving Loans Converted to Term Loans
Risk by Collateral
Amortized Cost Basis by Origination Year - Term Loans
2022
2021
2020
2019
2018
Prior
Total
HELOC
Performing
$
181
$
—
$
575
$
159
$
192
$
4,784
$
309,633
$
1,933
$
317,457
Non-performing
—
—
82
137
364
1,508
91
163
2,345
Total HELOC
$
181
$
—
$
657
$
296
$
556
$
6,292
$
309,724
$
2,096
$
319,802
First lien: 1-4 family
Performing
$
382,504
$
776,840
$
642,235
$
182,367
$
51,162
$
146,329
$
16
$
—
$
2,181,453
Non-performing
—
576
53
244
—
1,730
—
—
2,603
Total First lien: 1-4 family
$
382,504
$
777,416
$
642,288
$
182,611
$
51,162
$
148,059
$
16
$
—
$
2,184,056
Junior lien: 1-4 family
Performing
$
4,886
$
9,105
$
5,197
$
2,863
$
1,115
$
1,742
$
62
$
—
$
24,970
Non-performing
—
—
—
—
—
64
—
—
64
Total Junior lien: 1-4 family
$
4,886
$
9,105
$
5,197
$
2,863
$
1,115
$
1,806
$
62
$
—
$
25,034
December 31, 2021
Amortized Cost - Revolving Loans
Amortized Cost - Revolving Loans Converted to Term Loans
Risk by Collateral
Amortized Cost Basis by Origination Year - Term Loans
2021
2020
2019
2018
2017
Prior
Total
HELOC
Performing
$
248
$
531
$
188
$
165
$
381
$
4,956
$
320,241
$
2,440
$
329,150
Non-performing
—
16
139
409
265
1,407
169
83
2,488
Total HELOC
$
248
$
547
$
327
$
574
$
646
$
6,363
$
320,410
$
2,523
$
331,638
First lien: 1-4 family
Performing
$
830,513
$
712,194
$
199,949
$
58,585
$
61,233
$
102,194
$
19
$
—
$
1,964,687
Non-performing
—
70
218
149
408
803
—
—
1,648
Total First lien: 1-4 family
$
830,513
$
712,264
$
200,167
$
58,734
$
61,641
$
102,997
$
19
$
—
$
1,966,335
Junior lien: 1-4 family
Performing
$
9,114
$
6,299
$
3,361
$
1,143
$
800
$
1,251
$
17
$
—
$
21,985
Non-performing
—
—
—
7
20
48
—
—
75
Total Junior lien: 1-4 family
$
9,114
$
6,299
$
3,361
$
1,150
$
820
$
1,299
$
17
$
—
$
22,060
The following tables provide a summary of the amortized cost balance by collateral type and risk rating as of June 30, 2022 and December 31, 2021 (in thousands):
June 30, 2022
Amortized Cost - Revolving Loans
Amortized Cost - Revolving Loans Converted to Term Loans
Risk by Collateral
Amortized Cost Basis by Origination Year - Term Loans
2022
2021
2020
2019
2018
Prior
Total
Revolving line
Performing
$
1,381
$
906
$
—
$
—
$
—
$
—
$
56,609
$
1,161
$
60,057
Non-performing
—
—
—
—
—
—
491
—
491
Total Revolving line
$
1,381
$
906
$
—
$
—
$
—
$
—
$
57,100
$
1,161
$
60,548
Auto
Performing
$
5,395
$
8,225
$
5,881
$
3,860
$
616
$
348
$
—
$
—
$
24,325
Non-performing
—
22
2
31
—
—
—
—
55
Total Auto
$
5,395
$
8,247
$
5,883
$
3,891
$
616
$
348
$
—
$
—
$
24,380
Other
Performing
$
12,272
$
28,338
$
1,446
$
1,476
$
1,285
$
2,264
$
40,567
$
—
$
87,648
Non-performing
15
—
—
—
—
—
—
—
15
Total Other
$
12,287
$
28,338
$
1,446
$
1,476
$
1,285
$
2,264
$
40,567
$
—
$
87,663
December 31, 2021
Amortized Cost - Revolving Loans
Amortized Cost - Revolving Loans Converted to Term Loans
Risk by Collateral
Amortized Cost Basis by Origination Year - Term Loans
2021
2020
2019
2018
2017
Prior
Total
Revolving line
Performing
$
974
$
—
$
—
$
—
$
—
$
—
$
60,049
$
120
$
61,143
Non-performing
—
—
—
—
—
—
—
—
—
Total Revolving line
$
974
$
—
$
—
$
—
$
—
$
—
$
60,049
$
120
$
61,143
Auto
Performing
$
9,886
$
7,775
$
5,424
$
1,107
$
479
$
220
$
—
$
—
$
24,891
Non-performing
—
—
38
—
—
—
—
—
38
Total Auto
$
9,886
$
7,775
$
5,462
$
1,107
$
479
$
220
$
—
$
—
$
24,929
Other
Performing
$
31,391
$
2,025
$
1,949
$
1,525
$
2,542
$
704
$
2,889
$
—
$
43,025
Non-performing
—
16
—
18
—
4
—
—
38
Total Other
$
31,391
$
2,041
$
1,949
$
1,543
$
2,542
$
708
$
2,889
$
—
$
43,063
The following table provides a summary of the amortized cost balance of consumer credit cards by risk rating as of June 30, 2022 and December 31, 2021 (in thousands):
Consumer
Risk
June 30, 2022
December 31, 2021
Transactor accounts
$
60,138
$
57,777
Revolver accounts (by credit score):
Less than 600
4,268
6,065
600-619
2,398
2,416
620-639
4,523
4,158
640-659
8,114
7,854
660-679
9,393
13,185
680-699
11,198
15,365
700-719
14,401
16,308
720-739
13,880
14,753
740-759
12,755
12,734
760-779
13,048
8,879
780-799
11,902
7,048
800-819
7,807
5,787
820-839
3,813
5,026
840+
818
2,941
Total
$
178,456
$
180,296
The following table provides a summary of the amortized cost balance of commercial credit cards by risk rating as of June 30, 2022 and December 31, 2021 (in thousands):
Commercial
Risk
June 30, 2022
December 31, 2021
Current
$
210,174
$
200,402
Past Due
8,662
10,691
Total
$
218,836
$
211,093
The following table provides a summary of the amortized cost balance by collateral type and risk rating as of June 30, 2022 and December 31, 2021 (in thousands):
Leases
Other
Risk
June 30, 2022
December 31, 2021
June 30, 2022
December 31, 2021
Non-watch list – Pass
$
2,120
$
2,167
$
289,998
$
279,401
Watch – Pass
—
—
716
695
Special Mention
—
—
—
—
Substandard
—
—
25
25
Doubtful
—
—
—
—
Total
$
2,120
$
2,167
$
290,739
$
280,121</t>
        </is>
      </c>
    </row>
    <row r="8">
      <c r="A8" s="4" t="inlineStr">
        <is>
          <t>Rollforward of Allowance for Credit/Loan Losses by Portfolio Segment</t>
        </is>
      </c>
      <c r="B8" s="4" t="inlineStr">
        <is>
          <t>This table provides a rollforward of the allowance for credit losses by portfolio segment for the three and six months ended June 30, 2022 and June 30, 2021 (in thousands):
Three Months Ended June 30, 2022
Commercial and industrial
Specialty lending
Commercial real estate
Consumer real estate
Consumer
Credit cards
Leases and other
Total - Loans
HTM
Total
Allowance for credit losses:
Beginning balance
$
118,668
$
861
$
47,310
$
4,037
$
418
$
5,819
$
2,175
$
179,288
$
2,045
$
181,333
Charge-offs
(28,015
)
—
—
(25
)
(161
)
(1,468
)
—
(29,669
)
—
(29,669
)
Recoveries
729
1
23
82
31
675
—
1,541
—
1,541
Provision
21,560
271
(10,093
)
471
575
553
(151
)
13,186
214
13,400
Ending balance - ACL
$
112,942
$
1,133
$
37,240
$
4,565
$
863
$
5,579
$
2,024
$
164,346
$
2,259
$
166,605
Allowance for credit losses on off-balance sheet credit exposures:
Beginning balance
$
2,178
$
186
$
418
$
124
$
13
$
—
$
62
$
2,981
$
107
$
3,088
Provision
—
—
—
—
—
—
—
—
—
—
Ending balance - ACL on off-balance sheet
$
2,178
$
186
$
418
$
124
$
13
$
—
$
62
$
2,981
$
107
$
3,088
Three Months Ended June 30, 2021
Commercial and industrial
Specialty lending
Commercial real estate
Consumer real estate
Consumer
Credit cards
Leases and other
Total - Loans
HTM
Total
Allowance for credit losses:
Beginning balance
$
119,568
$
4,673
$
60,043
$
4,183
$
603
$
12,144
$
1,600
$
202,814
$
2,959
$
205,773
Charge-offs
(2
)
(31,945
)
—
(10
)
(139
)
(1,477
)
—
(33,573
)
—
(33,573
)
Recoveries
3,635
36
838
54
64
572
—
5,199
—
5,199
Provision
(5,080
)
33,137
(4,147
)
1,580
329
504
(200
)
26,123
(123
)
26,000
Ending balance - ACL
$
118,121
$
5,901
$
56,734
$
5,807
$
857
$
11,743
$
1,400
$
200,563
$
2,836
$
203,399
Allowance for credit losses on off-balance sheet credit exposures:
Beginning balance
$
3,859
$
287
$
447
$
145
$
381
$
—
$
414
$
5,533
$
55
$
5,588
Provision
(1,515
)
(74
)
(121
)
(3
)
(173
)
—
(150
)
(2,036
)
36
(2,000
)
Ending balance - ACL on off-balance sheet
$
2,344
$
213
$
326
$
142
$
208
$
—
$
264
$
3,497
$
91
$
3,588
Six Months Ended June 30, 2022
Commercial and industrial
Specialty lending
Commercial real estate
Consumer real estate
Consumer
Credit cards
Leases and other
Total - Loans
HTM
Total
Allowance for credit losses:
Beginning balance
$
123,732
$
1,738
$
56,265
$
3,921
$
845
$
6,075
$
2,195
$
194,771
$
1,940
$
196,711
Charge-offs
(36,217
)
—
—
(57
)
(319
)
(2,933
)
—
(39,526
)
—
(39,526
)
Recoveries
1,390
1
385
110
60
1,074
—
3,020
—
3,020
Provision
24,037
(606
)
(19,410
)
591
277
1,363
(171
)
6,081
319
6,400
Ending balance - ACL
$
112,942
$
1,133
$
37,240
$
4,565
$
863
$
5,579
$
2,024
$
164,346
$
2,259
$
166,605
Allowance for credit losses on off-balance sheet credit exposures:
Beginning balance
$
1,739
$
160
$
480
$
106
$
—
$
—
$
15
$
2,500
$
88
$
2,588
Provision
439
26
(62
)
18
13
—
47
481
19
500
Ending balance - ACL on off-balance sheet
$
2,178
$
186
$
418
$
124
$
13
$
—
$
62
$
2,981
$
107
$
3,088
Six Months Ended June 30, 2021
Commercial and industrial
Specialty lending
Commercial real estate
Consumer real estate
Consumer
Credit cards
Leases and other
Total - Loans
HTM
Total
Allowance for credit losses:
Beginning balance
$
122,700
$
5,219
$
61,931
$
6,586
$
1,480
$
15,786
$
2,271
$
215,973
$
2,610
$
218,583
Charge-offs
(4,719
)
(31,945
)
—
(86
)
(248
)
(3,169
)
(8
)
(40,175
)
—
(40,175
)
Recoveries
3,761
151
1,347
113
87
1,014
18
6,491
—
6,491
Provision
(3,621
)
32,476
(6,544
)
(806
)
(462
)
(1,888
)
(881
)
18,274
226
18,500
Ending balance - ACL
$
118,121
$
5,901
$
56,734
$
5,807
$
857
$
11,743
$
1,400
$
200,563
$
2,836
$
203,399
Allowance for credit losses on off-balance sheet credit exposures:
Beginning balance
$
3,859
$
287
$
447
$
145
$
381
$
—
$
414
$
5,533
$
55
$
5,588
Provision
(1,515
)
(74
)
(121
)
(3
)
(173
)
—
(150
)
(2,036
)
36
(2,000
)
Ending balance - ACL on off-balance sheet
$
2,344
$
213
$
326
$
142
$
208
$
—
$
264
$
3,497
$
91
$
3,588</t>
        </is>
      </c>
    </row>
    <row r="9">
      <c r="A9" s="4" t="inlineStr">
        <is>
          <t>Summary of Amortized Cost Balance of Financial Assets Considered Collateral Dependent</t>
        </is>
      </c>
      <c r="B9" s="4" t="inlineStr">
        <is>
          <t>The following tables provide the amortized cost balance of financial assets considered collateral dependent as of June 30, 2022 and December 31, 2021 (in thousands)
June 30, 2022
Loan Segment and Type
Amortized Cost of Collateral Dependent Assets
Related Allowance for Credit Losses
Amortized Cost of Collateral Dependent Assets with no related Allowance
Commercial and industrial:
Equipment/Accounts Receivable/Inventory
$
14,412
$
340
$
13,856
Agriculture
—
—
—
Total Commercial and industrial
14,412
340
13,856
Specialty lending:
Asset-based lending
—
—
—
Total Specialty lending
—
—
—
Commercial real estate:
Owner-occupied
2,258
—
2,258
Non-owner-occupied
—
—
—
Farmland
420
—
420
5+ Multi-family
—
—
—
1-4 Family construction
—
—
—
General construction
103
—
103
Total Commercial real estate
2,781
—
2,781
Consumer real estate:
HELOC
2,346
—
2,346
First lien: 1-4 family
2,027
—
2,027
Junior lien: 1-4 family
64
—
64
Total Consumer real estate
4,437
—
4,437
Consumer:
Revolving line
491
—
491
Auto
55
—
55
Other
15
—
15
Total Consumer
561
—
561
Leases and other:
Leases
—
—
—
Other
25
—
25
Total Leases and other
25
—
25
Total loans
$
22,216
$
340
$
21,660
December 31, 2021
Loan Segment and Type
Amortized Cost of Collateral Dependent Assets
Related Allowance for Credit Losses
Amortized Cost of Collateral Dependent Assets with no related Allowance
Commercial and industrial:
Equipment/Accounts Receivable/Inventory
$
82,845
$
2,421
$
76,493
Agriculture
—
—
—
Total Commercial and industrial
82,845
2,421
76,493
Specialty lending:
Asset-based lending
—
—
—
Factoring
—
—
—
Total Specialty lending
—
—
—
Commercial real estate:
Owner-occupied
2,764
—
2,764
Non-owner-occupied
—
—
—
Farmland
487
—
487
5+ Multi-family
—
—
—
1-4 Family construction
—
—
—
General construction
1,626
—
1,626
Total Commercial real estate
4,877
—
4,877
Consumer real estate:
HELOC
2,488
—
2,488
First lien: 1-4 family
1,647
—
1,647
Junior lien: 1-4 family
75
—
75
Total Consumer real estate
4,210
—
4,210
Consumer:
Revolving line
—
—
—
Auto
38
—
38
Other
37
—
37
Total Consumer
75
—
75
Leases and other:
Leases
—
—
—
Other
25
—
25
Total Leases and other
25
—
25
Total loans
$
92,032
$
2,421
$
85,6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4" t="inlineStr">
        <is>
          <t>Securities Available for Sale</t>
        </is>
      </c>
      <c r="B3" s="4" t="inlineStr">
        <is>
          <t>This table provides detailed information about securities available for sale at June 30, 2022 and December 31, 2021 (in thousands):
June 30, 2022
Amortized Cost
Gross Unrealized Gains
Gross Unrealized Losses
Fair Value
U.S. Treasury
$
763,497
$
80
$
(12,825
)
$
750,752
U.S. Agencies
178,406
—
(3,159
)
175,247
Mortgage-backed
4,893,628
567
(407,610
)
4,486,585
State and political subdivisions
1,783,759
2,402
(123,786
)
1,662,375
Corporates
409,719
2
(25,936
)
383,785
Collateralized loan obligations
288,496
—
(8,024
)
280,472
Total
$
8,317,505
$
3,051
$
(581,340
)
$
7,739,216
December 31, 2021
Amortized Cost
Gross Unrealized Gains
Gross Unrealized Losses
Fair Value
U.S. Treasury
$
69,551
$
374
$
(751
)
$
69,174
U.S. Agencies
121,681
3,252
(1
)
124,932
Mortgage-backed
7,967,537
93,390
(95,872
)
7,965,055
State and political subdivisions
3,270,160
161,674
(9,146
)
3,422,688
Corporates
316,840
2,504
(1,498
)
317,846
Collateralized loan obligations
76,815
4
—
76,819
Total
$
11,822,584
$
261,198
$
(107,268
)
$
11,976,514</t>
        </is>
      </c>
    </row>
    <row r="4">
      <c r="A4" s="4" t="inlineStr">
        <is>
          <t>Gross Unrealized Losses and Fair Value of Investment Securities Available for Sale</t>
        </is>
      </c>
      <c r="B4" s="4" t="inlineStr">
        <is>
          <t xml:space="preserve">The following table shows the Company’s available-for-sale investments’ gross unrealized losses and fair value, aggregated by investment category and length of time that individual securities have been in a continuous unrealized loss position, at June 30, 2022 and December 31, 2021 (in thousands):
Less than 12 months
12 months or more
Total
June 30, 2022
Count
Fair Value
Unrealized Losses
Count
Fair Value
Unrealized Losses
Count
Fair Value
Unrealized Losses
Description of Securities
U.S. Treasury
61
$
735,873
$
(12,825
)
—
$
—
$
—
61
$
735,873
$
(12,825
)
U.S. Agencies
29
175,248
(3,159
)
—
—
—
29
175,248
(3,159
)
Mortgage-backed
827
3,869,920
(337,668
)
31
514,883
(69,942
)
858
4,384,803
(407,610
)
State and political subdivisions
1,842
1,281,911
(109,512
)
60
54,828
(14,274
)
1,902
1,336,739
(123,786
)
Corporates
275
374,793
(25,809
)
2
3,991
(127
)
277
378,784
(25,936
)
Collateralized loan obligations
40
280,472
(8,024
)
—
—
—
40
280,472
(8,024
)
Total
3,074
$
6,718,217
(496,997
)
93
573,702
(84,343
)
3,167
$
7,291,919
$
(581,340
)
Less than 12 months
12 months or more
Total
December 31, 2021
Count
Fair Value
Unrealized Losses
Count
Fair Value
Unrealized Losses
Count
Fair Value
Unrealized Losses
Description of Securities
U.S. Treasury
4
$
58,867
$
(751
)
—
$
—
$
—
4
$
58,867
$
(751
)
U.S. Agencies
1
11,149
(1
)
—
—
—
1
11,149
(1
)
Mortgage-backed
344
5,404,968
(87,301
)
13
233,295
(8,571
)
357
5,638,263
(95,872
)
State and political subdivisions
357
329,042
(6,969
)
31
44,939
(2,177
)
388
373,981
(9,146
)
Corporates
152
193,899
(1,498
)
—
—
—
152
193,899
(1,498
)
Collateralized loan obligations
—
—
—
—
—
—
—
—
—
Total
858
$
5,997,925
$
(96,520
)
44
$
278,234
$
(10,748
)
902
$
6,276,159
$
(107,268
) </t>
        </is>
      </c>
    </row>
    <row r="5">
      <c r="A5" s="4" t="inlineStr">
        <is>
          <t>Gross Unrealized Losses and Fair Value of Investment Securities Held to Maturity</t>
        </is>
      </c>
      <c r="B5" s="4" t="inlineStr">
        <is>
          <t>The following table shows the Company’s held-to-maturity investments’ gross unrealized losses and fair value, aggregated by length of time that individual securities have been in a continuous unrealized loss position, at June 30, 2022 and December 31, 2021, respectively (in thousands):
Less than 12 months
12 months or more
Total
June 30, 2022
Count
Fair Value
Unrealized Losses
Count
Fair Value
Unrealized Losses
Count
Fair Value
Unrealized Losses
U.S. Agencies
11
$
121,856
$
(1,177
)
—
$
—
$
—
11
$
121,856
$
(1,177
)
Mortgage-backed
252
2,843,277
(212,959
)
—
—
—
252
2,843,277
(212,959
)
State and political subdivisions
1,321
1,676,062
(200,246
)
44
357,949
(50,516
)
1,365
2,034,011
(250,762
)
Total
1,584
$
4,641,195
$
(414,382
)
44
$
357,949
$
(50,516
)
1,628
$
4,999,144
$
(464,898
)
Less than 12 months
12 months or more
Total
December 31, 2021
Count
Fair Value
Unrealized Losses
Count
Fair Value
Unrealized Losses
Count
Fair Value
Unrealized Losses
Mortgage-backed
12
$
317,887
$
(2,431
)
—
$
—
$
—
12
$
317,887
$
(2,431
)
State and political subdivisions
58
585,153
(12,494
)
28
217,579
(26,460
)
86
802,732
(38,954
)
Total
70
$
903,040
$
(14,925
)
28
$
217,579
$
(26,460
)
98
$
1,120,619
$
(41,385
)</t>
        </is>
      </c>
    </row>
    <row r="6">
      <c r="A6" s="4" t="inlineStr">
        <is>
          <t>Schedule of Amortized Cost Basis by Credit Rating of Held to Maturity Investment</t>
        </is>
      </c>
      <c r="B6" s="4" t="inlineStr">
        <is>
          <t>The following tables show the amortized cost basis by credit rating of the Company’s held-to-maturity investments at June 30, 2022 and December 31, 2021 (in thousands):
Amortized Cost Basis by Credit Rating - HTM Debt Securities
June 30, 2022
AAA
AA
A
BBB
BB
CCC-C
Total
State and political subdivisions:
Competitive
$
—
$
—
$
392,343
$
628,494
$
18,975
$
789
$
1,040,601
Utilities and general obligation
576,670
769,033
84,104
26,722
564
—
1,457,093
Total state and political subdivisions
$
576,670
$
769,033
$
476,447
$
655,216
$
19,539
$
789
$
2,497,694
Amortized Cost Basis by Credit Rating - HTM Debt Securities
December 31, 2021
A
BBB
BB
CCC-C
Total
State and political subdivisions:
Competitive
$
372,696
$
605,104
$
20,678
$
870
$
999,348
Utilities
55,096
29,838
—
—
84,934
Total state and political subdivisions
$
427,792
$
634,942
$
20,678
$
870
$
1,084,282</t>
        </is>
      </c>
    </row>
    <row r="7">
      <c r="A7" s="4" t="inlineStr">
        <is>
          <t>Schedule of Aging of Past Due Held to Maturity Securities</t>
        </is>
      </c>
      <c r="B7" s="4" t="inlineStr">
        <is>
          <t>The following table presents the aging of past due held-to-maturity securities at December 31, 2021 (in thousands):
December 31, 2021
30-89 Days Past Due and Accruing
Greater than 90 Days Past Due and Accruing
Non- Accrual
Total Past Due
Current
Total
State and political subdivisions:
Competitive
$
7,795
$
—
$
—
$
7,795
$
991,553
$
999,348
Utilities
—
—
—
—
84,934
84,934
Total state and political subdivisions
$
7,795
$
—
$
—
$
7,795
$
1,076,487
$
1,084,282</t>
        </is>
      </c>
    </row>
    <row r="8">
      <c r="A8" s="4" t="inlineStr">
        <is>
          <t>Schedule of Other Securities</t>
        </is>
      </c>
      <c r="B8" s="4" t="inlineStr">
        <is>
          <t>The table below provides detailed information for Other securities at June 30, 2022 and December 31, 2021 (in thousands):
June 30, 2022
December 31, 2021
FRB and FHLB stock
$
36,222
$
36,222
Equity securities with readily determinable fair values
40,639
64,149
Equity securities without readily determinable fair values
265,682
226,727
Total
$
342,543
$
327,098</t>
        </is>
      </c>
    </row>
    <row r="9">
      <c r="A9" s="4" t="inlineStr">
        <is>
          <t>Schedule of Components of Investment Securities Gains, Net</t>
        </is>
      </c>
      <c r="B9" s="4" t="inlineStr">
        <is>
          <t>The table below presents the components of Investments securities gains, net for the three and six months ended June 30, 2022 and June 30, 2021 (in thousands):
Three Months Ended June 30,
Six Months Ended June 30,
2022
2021
2022
2021
Investment securities gains, net
Available-for-sale debt securities:
Gains realized on sales
$
—
$
1,300
$
—
$
4,020
Equity securities with readily determinable fair values:
Fair value adjustments, net
(5,407
)
8,738
(7,129
)
(5,180
)
Equity securities without readily determinable fair values:
Fair value adjustments, net
(35
)
5,417
1,165
8,279
Sales
66,162
—
66,162
—
Total investment securities gains, net
$
60,720
$
15,455
$
60,198
$
7,119</t>
        </is>
      </c>
    </row>
    <row r="10">
      <c r="A10" s="4" t="inlineStr">
        <is>
          <t>Available-for-sale Securities [Member]</t>
        </is>
      </c>
      <c r="B10" s="4" t="inlineStr">
        <is>
          <t xml:space="preserve"> </t>
        </is>
      </c>
    </row>
    <row r="11">
      <c r="A11" s="4" t="inlineStr">
        <is>
          <t>Contractual Maturity Information</t>
        </is>
      </c>
      <c r="B11" s="4" t="inlineStr">
        <is>
          <t>The following table presents contractual maturity information for securities available for sale at June 30, 2022 (in thousands):
Amortized
Fair
Cost
Value
Due in 1 year or less
$
108,437
$
108,364
Due after 1 year through 5 years
1,571,301
1,533,973
Due after 5 years through 10 years
760,248
727,509
Due after 10 years
983,891
882,785
Total
3,423,877
3,252,631
Mortgage-backed securities
4,893,628
4,486,585
Total securities available for sale
$
8,317,505
$
7,739,216</t>
        </is>
      </c>
    </row>
    <row r="12">
      <c r="A12" s="4" t="inlineStr">
        <is>
          <t>Held-to-maturity Securities [Member]</t>
        </is>
      </c>
      <c r="B12" s="4" t="inlineStr">
        <is>
          <t xml:space="preserve"> </t>
        </is>
      </c>
    </row>
    <row r="13">
      <c r="A13" s="4" t="inlineStr">
        <is>
          <t>Contractual Maturity Information</t>
        </is>
      </c>
      <c r="B13" s="4" t="inlineStr">
        <is>
          <t>The following table shows the Company’s held-to-maturity investments’ amortized cost, fair value, and gross unrealized gains and losses at June 30, 2022 and December 31, 2021, respectively (in thousands):
June 30, 2022
Amortized Cost
Gross Unrealized Gains
Gross Unrealized Losses
Fair Value
Allowance for Credit Losses
Net Carrying Amount
U.S. Agencies
$
123,033
$
—
$
(1,177
)
$
121,856
$
—
$
123,033
Mortgage-backed
3,088,814
160
(212,959
)
2,876,015
—
3,088,814
State and political subdivisions
2,497,694
648
(250,762
)
2,247,580
(2,259
)
2,495,435
Total
$
5,709,541
$
808
$
(464,898
)
$
5,245,451
$
(2,259
)
$
5,707,282
December 31, 2021
Amortized Cost
Gross Unrealized Gains
Gross Unrealized Losses
Fair Value
Allowance for Credit Losses
Net Carrying Amount
Mortgage-backed
$
396,134
$
14
$
(2,431
)
$
393,717
$
—
$
396,134
State and political subdivisions
1,084,282
3,346
(38,954
)
1,048,674
(1,940
)
1,082,342
Total
$
1,480,416
$
3,360
$
(41,385
)
$
1,442,391
$
(1,940
)
$
1,478,476
The following table presents contractual maturity information for securities held to maturity at June 30, 2022 (in thousands):
Amortized Cost
Fair Value
Due in 1 year or less
$
55,797
$
55,397
Due after 1 year through 5 years
341,617
333,267
Due after 5 years through 10 years
720,150
654,860
Due after 10 years
1,503,163
1,325,912
Total
2,620,727
2,369,436
Mortgage-backed securities
3,088,814
2,876,015
Total securities held to maturity
$
5,709,541
$
5,245,4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Carrying Amount of Goodwill</t>
        </is>
      </c>
      <c r="B4" s="4" t="inlineStr">
        <is>
          <t>Changes in the carrying amount of goodwill for the periods ended June 30, 2022 and December 31, 2021 by reportable segment are as follows (in thousands):
Commercial Banking
Institutional Banking
Personal Banking
Total
Balances as of January 1, 2022
$
59,419
$
51,332
$
63,767
$
174,518
Branch acquisition
3,694
—
4,013
7,707
Balances as of June 30, 2022
$
63,113
$
51,332
$
67,780
$
182,225
Balances as of January 1, 2021
$
59,419
$
51,332
$
70,116
$
180,867
Sale of component of business segment
—
—
(6,349
)
(6,349
)
Balances as of December 31, 2021
$
59,419
$
51,332
$
63,767
$
174,518</t>
        </is>
      </c>
    </row>
    <row r="5">
      <c r="A5" s="4" t="inlineStr">
        <is>
          <t>Changes in Intangible Assets</t>
        </is>
      </c>
      <c r="B5" s="4" t="inlineStr">
        <is>
          <t>The following table lists the finite-lived intangible assets that continue to be subject to amortization as of June 30, 2022 and December 31, 2021 (in thousands)
As of June 30, 2022
Core Deposit Intangible Assets
Customer Relationships
Total
Gross carrying amount
$
50,059
$
73,512
$
123,571
Accumulated amortization
49,947
59,159
109,106
Net carrying amount
$
112
$
14,353
$
14,465
As of December 31, 2021
Core Deposit Intangible Assets
Customer Relationships
Total
Gross carrying amount
$
50,059
$
71,167
$
121,226
Accumulated amortization
49,623
57,187
106,810
Net carrying amount
$
436
$
13,980
$
14,416</t>
        </is>
      </c>
    </row>
    <row r="6">
      <c r="A6" s="4" t="inlineStr">
        <is>
          <t>Aggregate Amortization Expense Recognized</t>
        </is>
      </c>
      <c r="B6" s="4" t="inlineStr">
        <is>
          <t>The following table has the aggregate amortization expense recognized in each period (in thousands)
Three Months Ended June 30,
Six Months Ended June 30,
2022
2021
2022
2021
Aggregate amortization expense
$
1,225
$
1,157
$
2,296
$
2,537</t>
        </is>
      </c>
    </row>
    <row r="7">
      <c r="A7" s="4" t="inlineStr">
        <is>
          <t>Estimated Amortization Expense of Intangible Assets</t>
        </is>
      </c>
      <c r="B7" s="4" t="inlineStr">
        <is>
          <t>The following table lists estimated amortization expense of intangible assets in future periods (in thousands):
For the six months ending December 31, 2022
$
2,183
For the year ending December 31, 2023
3,899
For the year ending December 31, 2024
3,169
For the year ending December 31, 2025
2,962
For the year ending December 31, 2026
2,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6 Months Ended</t>
        </is>
      </c>
    </row>
    <row r="2">
      <c r="B2" s="2" t="inlineStr">
        <is>
          <t>Jun. 30, 2022</t>
        </is>
      </c>
    </row>
    <row r="3">
      <c r="A3" s="4" t="inlineStr">
        <is>
          <t>Repurchase Agreements</t>
        </is>
      </c>
      <c r="B3" s="4" t="inlineStr">
        <is>
          <t xml:space="preserve"> </t>
        </is>
      </c>
    </row>
    <row r="4">
      <c r="A4" s="4" t="inlineStr">
        <is>
          <t>Remaining Contractual Maturities Of Repurchase Agreements</t>
        </is>
      </c>
      <c r="B4" s="4" t="inlineStr">
        <is>
          <t>The table below presents the remaining contractual maturities of repurchase agreements outstanding at June 30, 2022 and December 31, 2021, in addition to the various types of marketable securities that have been pledged as collateral for these borrowings (in thousands):
As of June 30, 2022
Remaining Contractual Maturities of the Agreements
Overnight
2-29 Days
30-90 Days
Over 90 Days
Total
Repurchase agreements, secured by:
U.S. Treasury
$
41,430
$
—
$
—
$
—
$
41,430
U.S. Agencies
2,063,998
73,924
428,445
500
2,566,867
Total repurchase agreements
$
2,105,428
$
73,924
$
428,445
$
500
$
2,608,297
As of December 31, 2021
Remaining Contractual Maturities of the Agreements
2-29 Days
30-90 Days
Over 90 Days
Total
Repurchase agreements, secured by:
U.S. Agencies
$
2,820,788
$
404,800
$
250
$
3,225,838
Total repurchase agreements
$
2,820,788
$
404,800
$
250
$
3,225,8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Financial Results</t>
        </is>
      </c>
      <c r="B4" s="4" t="inlineStr">
        <is>
          <t>Business Segment financial results for the three and six months ended June 30, 2022 and June 30, 2021 were as follows (in thousands):
Three Months Ended June 30, 2022
Commercial Banking
Institutional Banking
Personal Banking
Total
Net interest income
$
149,094
$
34,981
$
40,716
$
224,791
Provision for credit losses
12,067
89
1,244
13,400
Noninterest income
56,894
81,082
38,359
176,335
Noninterest expense
79,521
76,511
58,095
214,127
Income before taxes
114,400
39,463
19,736
173,599
Income tax expense
23,752
8,193
4,098
36,043
Net income
$
90,648
$
31,270
$
15,638
$
137,556
Average assets
$
16,829,000
$
13,577,000
$
7,157,000
$
37,563,000
Three Months Ended June 30, 2021
Commercial Banking
Institutional Banking
Personal Banking
Total
Net interest income
$
142,878
$
21,258
$
36,935
$
201,071
Provision for credit losses
21,993
147
1,860
24,000
Noninterest income
37,106
68,745
25,738
131,589
Noninterest expense
73,472
72,575
55,291
201,338
Income before taxes
84,519
17,281
5,522
107,322
Income tax expense
15,679
3,206
1,025
19,910
Net income
$
68,840
$
14,075
$
4,497
$
87,412
Average assets
$
14,993,000
$
11,611,000
$
7,660,000
$
34,264,000
Six Months Ended June 30, 2022
Commercial Banking
Institutional Banking
Personal Banking
Total
Net interest income
$
294,096
$
61,233
$
79,817
$
435,146
Provision for credit losses
5,027
240
1,633
6,900
Noninterest income
83,594
154,354
62,065
300,013
Noninterest expense
159,110
152,112
117,683
428,905
Income before taxes
213,553
63,235
22,566
299,354
Income tax expense
39,831
11,795
4,209
55,835
Net income
$
173,722
$
51,440
$
18,357
$
243,519
Average assets
$
16,824,000
$
14,125,000
$
7,404,000
$
38,353,000
Six Months Ended June 30, 2021
Commercial Banking
Institutional Banking
Personal Banking
Total
Net interest income
$
279,287
$
43,397
$
72,502
$
395,186
Provision for credit losses
13,816
367
2,317
16,500
Noninterest income
45,281
137,166
58,039
240,486
Noninterest expense
143,196
143,857
115,231
402,284
Income before taxes
167,556
36,339
12,993
216,888
Income tax expense
28,455
6,171
2,207
36,833
Net income
$
139,101
$
30,168
$
10,786
$
180,055
Average assets
$
14,593,000
$
11,608,000
$
7,453,000
$
33,65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 According to Revenue Stream and Business Segment</t>
        </is>
      </c>
      <c r="B4" s="4" t="inlineStr">
        <is>
          <t>The following table depicts the disaggregation of noninterest income according to revenue stream and Business Segment for the three and six months ended June 30, 2022 and June 30, 2021. As stated in Note 8, “Business Segment Reporting,” for comparability purposes, amounts in all periods are based on methodologies in effect at June 30, 2022 and previously reported results have been reclassified in this Form 10-Q to conform to the Company’s current organizational structure. Disaggregated revenue is as follows (in thousands):
Three Months Ended June 30, 2022
NONINTEREST INCOME
Commercial Banking
Institutional Banking
Personal Banking
Revenue (Expense) out of Scope of ASC 606
Total
Trust and securities processing
$
—
$
45,355
$
13,531
$
—
$
58,886
Trading and investment banking
—
60
—
7,063
7,123
Service charges on deposit accounts
8,696
10,250
1,839
50
20,835
Insurance fees and commissions
—
—
245
—
245
Brokerage fees
75
10,350
1,966
—
12,391
Bankcard fees
15,757
5,553
5,913
(9,383
)
17,840
Investment securities gains, net
—
—
—
60,720
60,720
Other
232
479
694
(3,110
)
(1,705
)
Total Noninterest income
$
24,760
$
72,047
$
24,188
$
55,340
$
176,335
Three Months Ended June 30, 2021
NONINTEREST INCOME
Commercial Banking
Institutional Banking
Personal Banking
Revenue (Expense) out of Scope of ASC 606
Total
Trust and securities processing
$
—
$
40,118
$
13,745
$
—
$
53,863
Trading and investment banking
—
320
—
8,350
8,670
Service charges on deposit accounts
8,606
12,432
1,476
78
22,592
Insurance fees and commissions
—
—
245
—
245
Brokerage fees
10
673
1,909
—
2,592
Bankcard fees
14,499
4,771
5,603
(8,810
)
16,063
Investment securities gains, net
—
—
—
15,455
15,455
Other
203
411
639
10,856
12,109
Total Noninterest income
$
23,318
$
58,725
$
23,617
$
25,929
$
131,589
Six Months Ended June 30, 2022
NONINTEREST INCOME
Commercial Banking
Institutional Banking
Personal Banking
Revenue (Expense) out of Scope of ASC 606
Total
Trust and securities processing
$
—
$
90,840
$
27,574
$
—
$
118,414
Trading and investment banking
—
216
—
12,347
12,563
Service charges on deposit accounts
17,641
24,140
3,576
120
45,477
Insurance fees and commissions
—
—
504
—
504
Brokerage fees
108
11,834
3,905
—
15,847
Bankcard fees
29,731
10,884
11,132
(17,272
)
34,475
Investment securities gains, net
—
—
—
60,198
60,198
Other
396
903
1,379
9,857
12,535
Total Noninterest income
$
47,876
$
138,817
$
48,070
$
65,250
$
300,013
Six Months Ended June 30, 2021
NONINTEREST INCOME
Commercial Banking
Institutional Banking
Personal Banking
Revenue (Expense) out of Scope of ASC 606
Total
Trust and securities processing
$
—
$
77,603
$
31,094
$
—
$
108,697
Trading and investment banking
—
621
—
17,405
18,026
Service charges on deposit accounts
16,510
25,009
2,901
148
44,568
Insurance fees and commissions
—
—
665
—
665
Brokerage fees
74
1,992
3,860
—
5,926
Bankcard fees
27,035
9,583
10,544
(16,426
)
30,736
Investment securities gains, net
—
—
—
7,119
7,119
Other
434
815
1,308
22,192
24,749
Total Noninterest income
$
44,053
$
115,623
$
50,372
$
30,438
$
240,4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Notional Amount of Off-Balance Sheet Financial Instruments</t>
        </is>
      </c>
      <c r="B4" s="4" t="inlineStr">
        <is>
          <t>The following table summarizes the Company’s off-balance sheet financial instruments (in thousands):
Contract or Notional Amount
June 30,
December 31,
2022
2021
Commitments to extend credit for loans (excluding credit card loans)
$
11,229,926
$
10,122,617
Commitments to extend credit under credit card loans
3,846,870
3,743,165
Commercial letters of credit
2,694
2,754
Standby letters of credit
423,628
365,030
Forward contracts
5,555
9,729
Spot foreign exchange contracts
3,663
2,9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8317505</v>
      </c>
      <c r="C3" s="6" t="n">
        <v>11822584</v>
      </c>
    </row>
    <row r="4">
      <c r="A4" s="4" t="inlineStr">
        <is>
          <t>Held to maturity securities, allowance for credit losses</t>
        </is>
      </c>
      <c r="B4" s="5" t="n">
        <v>2259</v>
      </c>
      <c r="C4" s="5" t="n">
        <v>1940</v>
      </c>
    </row>
    <row r="5">
      <c r="A5" s="4" t="inlineStr">
        <is>
          <t>Held to Maturity, Fair value</t>
        </is>
      </c>
      <c r="B5" s="6" t="n">
        <v>5245451</v>
      </c>
      <c r="C5" s="6" t="n">
        <v>1442391</v>
      </c>
    </row>
    <row r="6">
      <c r="A6" s="4" t="inlineStr">
        <is>
          <t>Common stock, par value</t>
        </is>
      </c>
      <c r="B6" s="6" t="n">
        <v>1</v>
      </c>
      <c r="C6" s="6" t="n">
        <v>1</v>
      </c>
    </row>
    <row r="7">
      <c r="A7" s="4" t="inlineStr">
        <is>
          <t>Common stock, shares authorized</t>
        </is>
      </c>
      <c r="B7" s="5" t="n">
        <v>80000000</v>
      </c>
      <c r="C7" s="5" t="n">
        <v>80000000</v>
      </c>
    </row>
    <row r="8">
      <c r="A8" s="4" t="inlineStr">
        <is>
          <t>Common stock, shares issued</t>
        </is>
      </c>
      <c r="B8" s="5" t="n">
        <v>55056730</v>
      </c>
      <c r="C8" s="5" t="n">
        <v>55056730</v>
      </c>
    </row>
    <row r="9">
      <c r="A9" s="4" t="inlineStr">
        <is>
          <t>Common stock, shares outstanding</t>
        </is>
      </c>
      <c r="B9" s="5" t="n">
        <v>48305286</v>
      </c>
      <c r="C9" s="5" t="n">
        <v>48430805</v>
      </c>
    </row>
    <row r="10">
      <c r="A10" s="4" t="inlineStr">
        <is>
          <t>Treasury stock, shares</t>
        </is>
      </c>
      <c r="B10" s="5" t="n">
        <v>6751444</v>
      </c>
      <c r="C10" s="5" t="n">
        <v>6625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Fair Value of Derivative Assets and Liabilities</t>
        </is>
      </c>
      <c r="B4" s="4" t="inlineStr">
        <is>
          <t>This table provides a summary of the fair value of the Company’s derivative assets and liabilities as of June 30, 2022 and December 31, 2021 ( in thousands
Derivative Assets
Derivative Liabilities
June 30,
December 31,
June 30,
December 31,
Fair Value
2022
2021
2022
2021
Interest Rate Products:
Derivatives not designated as hedging instruments
$
22,760
$
57,134
$
71,268
$
13,944
Derivatives designated as hedging instruments
866
546
—
—
Total
$
23,626
$
57,680
$
71,268
$
13,944</t>
        </is>
      </c>
    </row>
    <row r="5">
      <c r="A5" s="4" t="inlineStr">
        <is>
          <t>Summary of Amount of Gain (Loss) Recognized in Interest Income and Other Non-interest Expense in Consolidated Statements of Income Related to Derivative Assets and Liabilities</t>
        </is>
      </c>
      <c r="B5" s="4" t="inlineStr">
        <is>
          <t>This table provides a summary of the amount of gain or loss recognized in Interest income and Other noninterest expense in the Consolidated Statements of Income related to the Company’s derivative assets and liabilities for the three and six months ended June 30, 2022 and June 30, 2021 (in thousands)
Amount of Gain (Loss) Recognized
For the Three Months Ended
For the Six Months Ended
June 30,
June 30,
June 30,
June 30,
2022
2021
2022
2021
Interest Rate Products
Derivatives not designated as hedging instruments
$
191
$
(245
)
$
374
$
244
Total
$
191
$
(245
)
$
374
$
244
Interest Rate Products
Derivatives designated as hedging instruments:
Fair value adjustments on derivatives
$
16,035
$
(8,953
)
$
52,711
$
375
Fair value adjustments on hedged items
(16,106
)
8,896
(52,164
)
(355
)
Total
$
(71
)
$
(57
)
$
547
$
20</t>
        </is>
      </c>
    </row>
    <row r="6">
      <c r="A6" s="4" t="inlineStr">
        <is>
          <t>Summary of Effect of Hedges on AOCI in Consolidated Statements of Comprehensive Income Related to Company's Derivative Assets and Liabilities</t>
        </is>
      </c>
      <c r="B6" s="4" t="inlineStr">
        <is>
          <t xml:space="preserve">These tables provide a summary of the effect of hedges on AOCI in the Consolidated Statements of Comprehensive Income related to the Company’s derivative assets and liabilities for the three and six months ended June 30, 2022 and June 30, 2021 (in thousands)
For the Three Months Ended June 30,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1,250
$
1,811
$
(561
)
Interest rate swaps
4,437
4,437
—
(224
)
(224
)
—
Total
$
4,437
$
4,437
$
—
$
1,026
$
1,587
$
(561
)
For the Three Months Ended June 30, 2021
Derivatives in Cash Flow Hedging Relationships
Loss Recognized in OCI on Derivative
Loss Recognized in OCI Included Component
Loss Recognized in OCI Excluded Component
Gain (Loss) Reclassified from AOCI into Earnings
Gain (Loss) Reclassified from AOCI into Earnings Included Component
Loss Reclassified from AOCI into Earnings Excluded Component
Interest rate floor
$
—
$
—
$
—
$
1,210
$
1,771
$
(561
)
Interest rate swaps
(3,422
)
(3,422
)
—
(333
)
(333
)
—
Total
$
(3,422
)
$
(3,422
)
$
—
$
877
$
1,438
$
(561
)
For the Six Months Ended June 30, 2022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2,413
$
3,529
$
(1,116
)
Interest rate swaps
9,117
9,117
—
(536
)
(536
)
—
Total
$
9,117
$
9,117
$
—
$
1,877
$
2,993
$
(1,116
)
For the Six Months Ended June 30, 2021
Derivatives in Cash Flow Hedging Relationships
Gain Recognized in OCI on Derivative
Gain Recognized in OCI Included Component
Gain Recognized in OCI Excluded Component
Gain (Loss) Reclassified from AOCI into Earnings
Gain (Loss) Reclassified from AOCI into Earnings Included Component
Loss Reclassified from AOCI into Earnings Excluded Component
Interest rate floor
$
—
$
—
$
—
$
2,376
$
3,492
$
(1,116
)
Interest rate swaps
3,081
3,081
—
(657
)
(657
)
—
Total
$
3,081
$
3,081
$
—
$
1,719
$
2,835
$
(1,11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s of June 30, 2022 and December 31, 2021 (in thousands):
Fair Value Measurement at June 30, 2022
Description
June 30, 2022
Quoted Prices in Active Markets for Identical Assets (Level 1)
Significant Other Observable Inputs (Level 2)
Significant Unobservable Inputs (Level 3)
Assets
U.S. Treasury
$
593
$
593
$
—
$
—
State and political subdivisions
5,897
—
5,897
—
Corporates
2,743
2,743
—
—
Trading – other
413
413
—
—
Trading securities
9,646
3,749
5,897
—
U.S. Treasury
750,752
750,752
—
—
U.S. Agencies
175,247
—
175,247
—
Mortgage-backed
4,486,585
—
4,486,585
—
State and political subdivisions
1,662,375
—
1,662,375
—
Corporates
383,785
383,785
—
—
Collateralized loan obligations
280,472
—
280,472
—
Available-for-sale securities
7,739,216
1,134,537
6,604,679
—
Equity securities with readily determinable fair values
40,639
40,639
—
—
Company-owned life insurance
54,413
—
54,413
—
Bank-owned life insurance
504,250
—
504,250
—
Derivatives
23,626
—
23,626
—
Total
$
8,371,790
$
1,178,925
$
7,192,865
$
—
Liabilities
Derivatives
$
71,268
$
—
$
71,268
$
—
Securities sold not yet purchased
1,282
—
1,282
—
Total
$
72,550
$
—
$
72,550
$
—</t>
        </is>
      </c>
    </row>
    <row r="5">
      <c r="A5" s="4" t="inlineStr">
        <is>
          <t>Assets Measured at Fair Value on Non-Recurring Basis</t>
        </is>
      </c>
      <c r="B5" s="4" t="inlineStr">
        <is>
          <t>Assets measured at fair value on a non-recurring basis as of June 30, 2022 and December 31, 2021 (in thousands):
Fair Value Measurement at June 30, 2022 Using
Description
June 30, 2022
Quoted Prices in Active Markets for Identical Assets (Level 1)
Significant Other Observable Inputs (Level 2)
Significant Unobservable Inputs (Level 3)
Total Gains (Losses) Recognized During the Six Months Ended June 30
Collateral dependent assets
$
1,996
$
—
$
—
$
1,996
$
(2,618
)
Other real estate owned
12,313
—
—
12,313
—
Total
$
14,309
$
—
$
—
$
14,309
$
(2,618
)
Fair Value Measurement at December 31, 2021 Using
Description
December 31, 2021
Quoted Prices in Active Markets for Identical Assets (Level 1)
Significant Other Observable Inputs (Level 2)
Significant Unobservable Inputs (Level 3)
Total Gains Recognized During the Twelve Months Ended December 31
Collateral dependent assets
$
46,979
$
—
$
—
$
46,979
$
1,521
Other real estate owned
—
—
—
—
—
Total
$
46,979
$
—
$
—
$
46,979
$
1,521</t>
        </is>
      </c>
    </row>
    <row r="6">
      <c r="A6" s="4" t="inlineStr">
        <is>
          <t>Estimated Fair Value of Financial Instruments</t>
        </is>
      </c>
      <c r="B6" s="4" t="inlineStr">
        <is>
          <t>The estimated fair value of the Company’s financial instruments at June 30, 2022 and December 31, 2021 are as follows (in thousands):
Fair Value Measurement at June 30, 2022 Using
Carrying Amount
Quoted Prices in Active Markets for Identical Assets (Level 1)
Significant Other Observable Inputs (Level 2)
Significant Unobservable Inputs (Level 3)
Total Estimated Fair Value
FINANCIAL ASSETS
Cash and short-term investments
$
3,240,996
$
2,205,537
$
1,035,459
$
—
$
3,240,996
Securities available for sale
7,739,216
1,134,537
6,604,679
—
7,739,216
Securities held to maturity (exclusive of allowance for credit losses)
5,709,541
—
5,245,451
—
5,245,451
Trading securities
9,646
3,749
5,897
—
9,646
Other securities
342,543
40,639
301,904
—
342,543
Loans (exclusive of allowance for credit losses)
18,972,908
—
18,971,934
—
18,971,934
Derivatives
23,626
—
23,626
—
23,626
FINANCIAL LIABILITIES
Demand and savings deposits
30,932,642
30,932,642
—
—
30,932,642
Time deposits
553,382
—
553,382
—
553,382
Other borrowings
2,661,283
52,987
2,608,296
—
2,661,283
Long-term debt
272,505
—
273,596
—
273,596
Derivatives
71,268
—
71,268
—
71,268
OFF-BALANCE SHEET ARRANGEMENTS
Commitments to extend credit for loans
4,116
Commercial letters of credit
113
Standby letters of credit
2,074
Fair Value Measurement at December 31, 2021 Using
Carrying Amount
Quoted Prices in Active Markets for Identical Assets (Level 1)
Significant Other Observable Inputs (Level 2)
Significant Unobservable Inputs (Level 3)
Total Estimated Fair Value
FINANCIAL ASSETS
Cash and short-term investments
$
10,472,084
$
9,255,727
$
1,216,357
$
—
$
10,472,084
Securities available for sale
11,976,514
387,020
11,589,494
—
11,976,514
Securities held to maturity (exclusive of allowance for credit losses)
1,480,416
—
1,442,391
—
1,442,391
Trading securities
31,875
5,985
25,890
—
31,875
Other securities
327,098
64,149
262,949
—
327,098
Loans (exclusive of allowance for credit losses)
17,172,148
—
17,506,662
—
17,506,662
Derivatives
57,680
—
57,680
—
57,680
FINANCIAL LIABILITIES
Demand and savings deposits
34,748,286
34,748,286
—
—
34,748,286
Time deposits
851,641
—
851,641
—
851,641
Other borrowings
3,238,435
12,597
3,225,838
—
3,238,435
Long-term debt
271,544
—
285,961
—
285,961
Derivatives
13,944
—
13,944
—
13,944
OFF-BALANCE SHEET ARRANGEMENTS
Commitments to extend credit for loans
7,841
Commercial letters of credit
179
Standby letters of credit
3,5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Detail) - USD ($) $ in Thousands</t>
        </is>
      </c>
      <c r="B1" s="2" t="inlineStr">
        <is>
          <t>Jun. 30, 2022</t>
        </is>
      </c>
      <c r="C1" s="2" t="inlineStr">
        <is>
          <t>Dec. 31, 2021</t>
        </is>
      </c>
      <c r="D1" s="2" t="inlineStr">
        <is>
          <t>Jun. 30, 2021</t>
        </is>
      </c>
    </row>
    <row r="2">
      <c r="A2" s="3" t="inlineStr">
        <is>
          <t>Accounting Policies [Abstract]</t>
        </is>
      </c>
      <c r="B2" s="4" t="inlineStr">
        <is>
          <t xml:space="preserve"> </t>
        </is>
      </c>
      <c r="C2" s="4" t="inlineStr">
        <is>
          <t xml:space="preserve"> </t>
        </is>
      </c>
      <c r="D2" s="4" t="inlineStr">
        <is>
          <t xml:space="preserve"> </t>
        </is>
      </c>
    </row>
    <row r="3">
      <c r="A3" s="4" t="inlineStr">
        <is>
          <t>Due from the FRB</t>
        </is>
      </c>
      <c r="B3" s="6" t="n">
        <v>1756245</v>
      </c>
      <c r="C3" s="4" t="inlineStr">
        <is>
          <t xml:space="preserve"> </t>
        </is>
      </c>
      <c r="D3" s="6" t="n">
        <v>4981723</v>
      </c>
    </row>
    <row r="4">
      <c r="A4" s="4" t="inlineStr">
        <is>
          <t>Cash and due from banks</t>
        </is>
      </c>
      <c r="B4" s="5" t="n">
        <v>360242</v>
      </c>
      <c r="C4" s="6" t="n">
        <v>413821</v>
      </c>
      <c r="D4" s="5" t="n">
        <v>469883</v>
      </c>
    </row>
    <row r="5">
      <c r="A5" s="4" t="inlineStr">
        <is>
          <t>Cash and cash equivalents at end of period</t>
        </is>
      </c>
      <c r="B5" s="6" t="n">
        <v>2116487</v>
      </c>
      <c r="C5" s="4" t="inlineStr">
        <is>
          <t xml:space="preserve"> </t>
        </is>
      </c>
      <c r="D5" s="6" t="n">
        <v>54516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bearing amounts held at other financial institutions</t>
        </is>
      </c>
      <c r="B4" s="9" t="n">
        <v>63.9</v>
      </c>
      <c r="C4" s="9" t="n">
        <v>77.40000000000001</v>
      </c>
      <c r="D4" s="9" t="n">
        <v>63.9</v>
      </c>
      <c r="E4" s="9" t="n">
        <v>77.40000000000001</v>
      </c>
    </row>
    <row r="5">
      <c r="A5" s="4" t="inlineStr">
        <is>
          <t>Dilutive effect of common stock issuable upon exercise of options</t>
        </is>
      </c>
      <c r="B5" s="5" t="n">
        <v>326738</v>
      </c>
      <c r="C5" s="5" t="n">
        <v>403367</v>
      </c>
      <c r="D5" s="5" t="n">
        <v>378191</v>
      </c>
      <c r="E5" s="5" t="n">
        <v>407795</v>
      </c>
    </row>
    <row r="6">
      <c r="A6" s="4" t="inlineStr">
        <is>
          <t>Anti-dilutive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s and Allowance for Credit Losses - Additional Information (Detail)</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loans held for sale</t>
        </is>
      </c>
      <c r="B4" s="4" t="inlineStr">
        <is>
          <t xml:space="preserve"> </t>
        </is>
      </c>
      <c r="C4" s="4" t="inlineStr">
        <is>
          <t xml:space="preserve"> </t>
        </is>
      </c>
      <c r="D4" s="6" t="n">
        <v>22267000</v>
      </c>
      <c r="E4" s="6" t="n">
        <v>88609000</v>
      </c>
      <c r="F4" s="4" t="inlineStr">
        <is>
          <t xml:space="preserve"> </t>
        </is>
      </c>
    </row>
    <row r="5">
      <c r="A5" s="4" t="inlineStr">
        <is>
          <t>Nonaccrual Loans</t>
        </is>
      </c>
      <c r="B5" s="6" t="n">
        <v>18117000</v>
      </c>
      <c r="C5" s="4" t="inlineStr">
        <is>
          <t xml:space="preserve"> </t>
        </is>
      </c>
      <c r="D5" s="5" t="n">
        <v>18117000</v>
      </c>
      <c r="E5" s="4" t="inlineStr">
        <is>
          <t xml:space="preserve"> </t>
        </is>
      </c>
      <c r="F5" s="6" t="n">
        <v>92300000</v>
      </c>
    </row>
    <row r="6">
      <c r="A6" s="4" t="inlineStr">
        <is>
          <t>Restructured loans</t>
        </is>
      </c>
      <c r="B6" s="5" t="n">
        <v>11200000</v>
      </c>
      <c r="C6" s="4" t="inlineStr">
        <is>
          <t xml:space="preserve"> </t>
        </is>
      </c>
      <c r="D6" s="5" t="n">
        <v>11200000</v>
      </c>
      <c r="E6" s="4" t="inlineStr">
        <is>
          <t xml:space="preserve"> </t>
        </is>
      </c>
      <c r="F6" s="5" t="n">
        <v>7300000</v>
      </c>
    </row>
    <row r="7">
      <c r="A7" s="4" t="inlineStr">
        <is>
          <t>Total Past Due</t>
        </is>
      </c>
      <c r="B7" s="5" t="n">
        <v>18972158000</v>
      </c>
      <c r="C7" s="4" t="inlineStr">
        <is>
          <t xml:space="preserve"> </t>
        </is>
      </c>
      <c r="D7" s="5" t="n">
        <v>18972158000</v>
      </c>
      <c r="E7" s="4" t="inlineStr">
        <is>
          <t xml:space="preserve"> </t>
        </is>
      </c>
      <c r="F7" s="5" t="n">
        <v>17170871000</v>
      </c>
    </row>
    <row r="8">
      <c r="A8" s="4" t="inlineStr">
        <is>
          <t>Non accrual loans with no related allowance for credit losses</t>
        </is>
      </c>
      <c r="B8" s="5" t="n">
        <v>18117000</v>
      </c>
      <c r="C8" s="4" t="inlineStr">
        <is>
          <t xml:space="preserve"> </t>
        </is>
      </c>
      <c r="D8" s="5" t="n">
        <v>18117000</v>
      </c>
      <c r="E8" s="4" t="inlineStr">
        <is>
          <t xml:space="preserve"> </t>
        </is>
      </c>
      <c r="F8" s="5" t="n">
        <v>85948000</v>
      </c>
    </row>
    <row r="9">
      <c r="A9" s="4" t="inlineStr">
        <is>
          <t>Accrued interest on loans</t>
        </is>
      </c>
      <c r="B9" s="5" t="n">
        <v>52100000</v>
      </c>
      <c r="C9" s="4" t="inlineStr">
        <is>
          <t xml:space="preserve"> </t>
        </is>
      </c>
      <c r="D9" s="6" t="n">
        <v>52100000</v>
      </c>
      <c r="E9" s="4" t="inlineStr">
        <is>
          <t xml:space="preserve"> </t>
        </is>
      </c>
      <c r="F9" s="5" t="n">
        <v>45200000</v>
      </c>
    </row>
    <row r="10">
      <c r="A10" s="4" t="inlineStr">
        <is>
          <t>Number of reasonable and supportable forecast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Commitments to lend to borrowers with loan modifications classified as TDR's</t>
        </is>
      </c>
      <c r="B11" s="5" t="n">
        <v>0</v>
      </c>
      <c r="C11" s="6" t="n">
        <v>0</v>
      </c>
      <c r="D11" s="6" t="n">
        <v>0</v>
      </c>
      <c r="E11" s="6" t="n">
        <v>0</v>
      </c>
      <c r="F11" s="4" t="inlineStr">
        <is>
          <t xml:space="preserve"> </t>
        </is>
      </c>
    </row>
    <row r="12">
      <c r="A12" s="4" t="inlineStr">
        <is>
          <t>Number of Contracts</t>
        </is>
      </c>
      <c r="B12" s="4" t="inlineStr">
        <is>
          <t xml:space="preserve"> </t>
        </is>
      </c>
      <c r="C12" s="5" t="n">
        <v>0</v>
      </c>
      <c r="D12" s="4" t="inlineStr">
        <is>
          <t xml:space="preserve"> </t>
        </is>
      </c>
      <c r="E12" s="5" t="n">
        <v>0</v>
      </c>
      <c r="F12" s="4" t="inlineStr">
        <is>
          <t xml:space="preserve"> </t>
        </is>
      </c>
    </row>
    <row r="13">
      <c r="A13" s="4" t="inlineStr">
        <is>
          <t>Default payment of troubled restructuring</t>
        </is>
      </c>
      <c r="B13" s="5" t="n">
        <v>0</v>
      </c>
      <c r="C13" s="6" t="n">
        <v>0</v>
      </c>
      <c r="D13" s="5" t="n">
        <v>0</v>
      </c>
      <c r="E13" s="6" t="n">
        <v>0</v>
      </c>
      <c r="F13" s="4" t="inlineStr">
        <is>
          <t xml:space="preserve"> </t>
        </is>
      </c>
    </row>
    <row r="14">
      <c r="A14" s="4" t="inlineStr">
        <is>
          <t>Commercial Real Estate Portfolio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 Loans</t>
        </is>
      </c>
      <c r="B16" s="5" t="n">
        <v>2600000</v>
      </c>
      <c r="C16" s="4" t="inlineStr">
        <is>
          <t xml:space="preserve"> </t>
        </is>
      </c>
      <c r="D16" s="5" t="n">
        <v>2600000</v>
      </c>
      <c r="E16" s="4" t="inlineStr">
        <is>
          <t xml:space="preserve"> </t>
        </is>
      </c>
      <c r="F16" s="5" t="n">
        <v>4688000</v>
      </c>
    </row>
    <row r="17">
      <c r="A17" s="4" t="inlineStr">
        <is>
          <t>Total Past Due</t>
        </is>
      </c>
      <c r="B17" s="5" t="n">
        <v>6725833000</v>
      </c>
      <c r="C17" s="4" t="inlineStr">
        <is>
          <t xml:space="preserve"> </t>
        </is>
      </c>
      <c r="D17" s="5" t="n">
        <v>6725833000</v>
      </c>
      <c r="E17" s="4" t="inlineStr">
        <is>
          <t xml:space="preserve"> </t>
        </is>
      </c>
      <c r="F17" s="5" t="n">
        <v>6267544000</v>
      </c>
    </row>
    <row r="18">
      <c r="A18" s="4" t="inlineStr">
        <is>
          <t>Non accrual loans with no related allowance for credit losses</t>
        </is>
      </c>
      <c r="B18" s="6" t="n">
        <v>2600000</v>
      </c>
      <c r="C18" s="4" t="inlineStr">
        <is>
          <t xml:space="preserve"> </t>
        </is>
      </c>
      <c r="D18" s="6" t="n">
        <v>2600000</v>
      </c>
      <c r="E18" s="4" t="inlineStr">
        <is>
          <t xml:space="preserve"> </t>
        </is>
      </c>
      <c r="F18" s="5" t="n">
        <v>4688000</v>
      </c>
    </row>
    <row r="19">
      <c r="A19" s="4" t="inlineStr">
        <is>
          <t>Number of Contracts</t>
        </is>
      </c>
      <c r="B19" s="5" t="n">
        <v>2</v>
      </c>
      <c r="C19" s="4" t="inlineStr">
        <is>
          <t xml:space="preserve"> </t>
        </is>
      </c>
      <c r="D19" s="5" t="n">
        <v>2</v>
      </c>
      <c r="E19" s="4" t="inlineStr">
        <is>
          <t xml:space="preserve"> </t>
        </is>
      </c>
      <c r="F19" s="4" t="inlineStr">
        <is>
          <t xml:space="preserve"> </t>
        </is>
      </c>
    </row>
    <row r="20">
      <c r="A20" s="4" t="inlineStr">
        <is>
          <t>Default payment of troubled restructuring, pre-modification</t>
        </is>
      </c>
      <c r="B20" s="6" t="n">
        <v>5100</v>
      </c>
      <c r="C20" s="4" t="inlineStr">
        <is>
          <t xml:space="preserve"> </t>
        </is>
      </c>
      <c r="D20" s="6" t="n">
        <v>5100</v>
      </c>
      <c r="E20" s="4" t="inlineStr">
        <is>
          <t xml:space="preserve"> </t>
        </is>
      </c>
      <c r="F20" s="4" t="inlineStr">
        <is>
          <t xml:space="preserve"> </t>
        </is>
      </c>
    </row>
    <row r="21">
      <c r="A21" s="4" t="inlineStr">
        <is>
          <t>Default payment of troubled restructuring, post-modification</t>
        </is>
      </c>
      <c r="B21" s="5" t="n">
        <v>4300</v>
      </c>
      <c r="C21" s="4" t="inlineStr">
        <is>
          <t xml:space="preserve"> </t>
        </is>
      </c>
      <c r="D21" s="6" t="n">
        <v>4300</v>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asonable and supportable forecast period</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asonable and supportable forecast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Individually Evaluated Loans and Collateral Dependent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associated allowance</t>
        </is>
      </c>
      <c r="B30" s="4" t="inlineStr">
        <is>
          <t xml:space="preserve"> </t>
        </is>
      </c>
      <c r="C30" s="4" t="inlineStr">
        <is>
          <t xml:space="preserve"> </t>
        </is>
      </c>
      <c r="D30" s="4" t="inlineStr">
        <is>
          <t xml:space="preserve"> </t>
        </is>
      </c>
      <c r="E30" s="4" t="inlineStr">
        <is>
          <t xml:space="preserve"> </t>
        </is>
      </c>
      <c r="F30" s="5" t="n">
        <v>1000000</v>
      </c>
    </row>
    <row r="31">
      <c r="A31" s="4" t="inlineStr">
        <is>
          <t>Greater than 90 days Past Due and Accru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ast Due</t>
        </is>
      </c>
      <c r="B33" s="5" t="n">
        <v>3446000</v>
      </c>
      <c r="C33" s="4" t="inlineStr">
        <is>
          <t xml:space="preserve"> </t>
        </is>
      </c>
      <c r="D33" s="6" t="n">
        <v>3446000</v>
      </c>
      <c r="E33" s="4" t="inlineStr">
        <is>
          <t xml:space="preserve"> </t>
        </is>
      </c>
      <c r="F33" s="6" t="n">
        <v>2633000</v>
      </c>
    </row>
    <row r="34">
      <c r="A34" s="4" t="inlineStr">
        <is>
          <t>Greater than 90 days Past Due and Accruing [Member] | Commercial Real Estate Portfolio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ast Due</t>
        </is>
      </c>
      <c r="B36" s="6" t="n">
        <v>100000</v>
      </c>
      <c r="C36" s="4" t="inlineStr">
        <is>
          <t xml:space="preserve"> </t>
        </is>
      </c>
      <c r="D36" s="5" t="n">
        <v>100000</v>
      </c>
      <c r="E36" s="4" t="inlineStr">
        <is>
          <t xml:space="preserve"> </t>
        </is>
      </c>
      <c r="F36" s="4" t="inlineStr">
        <is>
          <t xml:space="preserve"> </t>
        </is>
      </c>
    </row>
    <row r="37">
      <c r="A37" s="4" t="inlineStr">
        <is>
          <t>Factoring Lo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 of loan portfolio</t>
        </is>
      </c>
      <c r="B39" s="4" t="inlineStr">
        <is>
          <t xml:space="preserve"> </t>
        </is>
      </c>
      <c r="C39" s="4" t="inlineStr">
        <is>
          <t xml:space="preserve"> </t>
        </is>
      </c>
      <c r="D39" s="5" t="n">
        <v>82600000</v>
      </c>
      <c r="E39" s="4" t="inlineStr">
        <is>
          <t xml:space="preserve"> </t>
        </is>
      </c>
      <c r="F39" s="4" t="inlineStr">
        <is>
          <t xml:space="preserve"> </t>
        </is>
      </c>
    </row>
    <row r="40">
      <c r="A40" s="4" t="inlineStr">
        <is>
          <t>Gain of sale of loan portfolio</t>
        </is>
      </c>
      <c r="B40" s="4" t="inlineStr">
        <is>
          <t xml:space="preserve"> </t>
        </is>
      </c>
      <c r="C40" s="4" t="inlineStr">
        <is>
          <t xml:space="preserve"> </t>
        </is>
      </c>
      <c r="D40" s="5" t="n">
        <v>2400000</v>
      </c>
      <c r="E40" s="4" t="inlineStr">
        <is>
          <t xml:space="preserve"> </t>
        </is>
      </c>
      <c r="F40" s="4" t="inlineStr">
        <is>
          <t xml:space="preserve"> </t>
        </is>
      </c>
    </row>
    <row r="41">
      <c r="A41" s="4" t="inlineStr">
        <is>
          <t>Consumer Real Est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sales of loans held for sale</t>
        </is>
      </c>
      <c r="B43" s="4" t="inlineStr">
        <is>
          <t xml:space="preserve"> </t>
        </is>
      </c>
      <c r="C43" s="4" t="inlineStr">
        <is>
          <t xml:space="preserve"> </t>
        </is>
      </c>
      <c r="D43" s="6" t="n">
        <v>22300000</v>
      </c>
      <c r="E43" s="6" t="n">
        <v>88600000</v>
      </c>
      <c r="F4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Classes and Aging of Past Due Loans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18972158</v>
      </c>
      <c r="C3" s="6" t="n">
        <v>17170871</v>
      </c>
    </row>
    <row r="4">
      <c r="A4" s="4" t="inlineStr">
        <is>
          <t>Nonaccrual Loans</t>
        </is>
      </c>
      <c r="B4" s="5" t="n">
        <v>18117</v>
      </c>
      <c r="C4" s="5" t="n">
        <v>92300</v>
      </c>
    </row>
    <row r="5">
      <c r="A5" s="4" t="inlineStr">
        <is>
          <t>30-89 Days Past Due and Accru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5" t="n">
        <v>20123</v>
      </c>
      <c r="C7" s="5" t="n">
        <v>6509</v>
      </c>
    </row>
    <row r="8">
      <c r="A8" s="4" t="inlineStr">
        <is>
          <t>Greater than 90 days Past Due and Accruing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3446</v>
      </c>
      <c r="C10" s="5" t="n">
        <v>2633</v>
      </c>
    </row>
    <row r="11">
      <c r="A11" s="4" t="inlineStr">
        <is>
          <t>Total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41686</v>
      </c>
      <c r="C13" s="5" t="n">
        <v>101442</v>
      </c>
    </row>
    <row r="14">
      <c r="A14" s="4" t="inlineStr">
        <is>
          <t>Curr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18930472</v>
      </c>
      <c r="C16" s="5" t="n">
        <v>17069429</v>
      </c>
    </row>
    <row r="17">
      <c r="A17" s="4" t="inlineStr">
        <is>
          <t>Commercial and Industrial Portfolio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8308854</v>
      </c>
      <c r="C19" s="5" t="n">
        <v>7258120</v>
      </c>
    </row>
    <row r="20">
      <c r="A20" s="4" t="inlineStr">
        <is>
          <t>Nonaccrual Loans</t>
        </is>
      </c>
      <c r="B20" s="5" t="n">
        <v>10158</v>
      </c>
      <c r="C20" s="5" t="n">
        <v>82845</v>
      </c>
    </row>
    <row r="21">
      <c r="A21" s="4" t="inlineStr">
        <is>
          <t>Commercial and Industrial Portfolio [Member] | 30-89 Days Past Due and Accruing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15369</v>
      </c>
      <c r="C23" s="5" t="n">
        <v>2827</v>
      </c>
    </row>
    <row r="24">
      <c r="A24" s="4" t="inlineStr">
        <is>
          <t>Commercial and Industrial Portfolio [Member] | Greater than 90 days Past Due and Accruing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5" t="n">
        <v>1747</v>
      </c>
      <c r="C26" s="5" t="n">
        <v>896</v>
      </c>
    </row>
    <row r="27">
      <c r="A27" s="4" t="inlineStr">
        <is>
          <t>Commercial and Industrial Portfolio [Member] | Total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27274</v>
      </c>
      <c r="C29" s="5" t="n">
        <v>86568</v>
      </c>
    </row>
    <row r="30">
      <c r="A30" s="4" t="inlineStr">
        <is>
          <t>Commercial and Industrial Portfolio [Member] | Curr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8281580</v>
      </c>
      <c r="C32" s="5" t="n">
        <v>7171552</v>
      </c>
    </row>
    <row r="33">
      <c r="A33" s="4" t="inlineStr">
        <is>
          <t>Specialty Lending Portfolio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545837</v>
      </c>
      <c r="C35" s="5" t="n">
        <v>522362</v>
      </c>
    </row>
    <row r="36">
      <c r="A36" s="4" t="inlineStr">
        <is>
          <t>Specialty Lending Portfolio [Member] | Curr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545837</v>
      </c>
      <c r="C38" s="5" t="n">
        <v>522362</v>
      </c>
    </row>
    <row r="39">
      <c r="A39" s="4" t="inlineStr">
        <is>
          <t>Commercial Real Estate Portfolio Segmen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t>
        </is>
      </c>
      <c r="B41" s="5" t="n">
        <v>6725833</v>
      </c>
      <c r="C41" s="5" t="n">
        <v>6267544</v>
      </c>
    </row>
    <row r="42">
      <c r="A42" s="4" t="inlineStr">
        <is>
          <t>Nonaccrual Loans</t>
        </is>
      </c>
      <c r="B42" s="5" t="n">
        <v>2600</v>
      </c>
      <c r="C42" s="5" t="n">
        <v>4688</v>
      </c>
    </row>
    <row r="43">
      <c r="A43" s="4" t="inlineStr">
        <is>
          <t>Commercial Real Estate Portfolio Segment | 30-89 Days Past Due and Accruing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5" t="n">
        <v>1776</v>
      </c>
      <c r="C45" s="5" t="n">
        <v>962</v>
      </c>
    </row>
    <row r="46">
      <c r="A46" s="4" t="inlineStr">
        <is>
          <t>Commercial Real Estate Portfolio Segment | Greater than 90 days Past Due and Accruing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100</v>
      </c>
      <c r="C48" s="4" t="inlineStr">
        <is>
          <t xml:space="preserve"> </t>
        </is>
      </c>
    </row>
    <row r="49">
      <c r="A49" s="4" t="inlineStr">
        <is>
          <t>Commercial Real Estate Portfolio Segment | Total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4476</v>
      </c>
      <c r="C51" s="5" t="n">
        <v>5650</v>
      </c>
    </row>
    <row r="52">
      <c r="A52" s="4" t="inlineStr">
        <is>
          <t>Commercial Real Estate Portfolio Segment | Curr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6721357</v>
      </c>
      <c r="C54" s="5" t="n">
        <v>6261894</v>
      </c>
    </row>
    <row r="55">
      <c r="A55" s="4" t="inlineStr">
        <is>
          <t>Consumer Real Estate Portfolio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2528892</v>
      </c>
      <c r="C57" s="5" t="n">
        <v>2320033</v>
      </c>
    </row>
    <row r="58">
      <c r="A58" s="4" t="inlineStr">
        <is>
          <t>Nonaccrual Loans</t>
        </is>
      </c>
      <c r="B58" s="5" t="n">
        <v>4437</v>
      </c>
      <c r="C58" s="5" t="n">
        <v>4210</v>
      </c>
    </row>
    <row r="59">
      <c r="A59" s="4" t="inlineStr">
        <is>
          <t>Consumer Real Estate Portfolio [Member] | 30-89 Days Past Due and Accruing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t>
        </is>
      </c>
      <c r="B61" s="5" t="n">
        <v>176</v>
      </c>
      <c r="C61" s="5" t="n">
        <v>246</v>
      </c>
    </row>
    <row r="62">
      <c r="A62" s="4" t="inlineStr">
        <is>
          <t>Consumer Real Estate Portfolio [Member] | Greater than 90 days Past Due and Accruing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t>
        </is>
      </c>
      <c r="B64" s="4" t="inlineStr">
        <is>
          <t xml:space="preserve"> </t>
        </is>
      </c>
      <c r="C64" s="5" t="n">
        <v>489</v>
      </c>
    </row>
    <row r="65">
      <c r="A65" s="4" t="inlineStr">
        <is>
          <t>Consumer Real Estate Portfolio [Member] | Total Past Du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t>
        </is>
      </c>
      <c r="B67" s="5" t="n">
        <v>4613</v>
      </c>
      <c r="C67" s="5" t="n">
        <v>4945</v>
      </c>
    </row>
    <row r="68">
      <c r="A68" s="4" t="inlineStr">
        <is>
          <t>Consumer Real Estate Portfolio [Member] | Current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t>
        </is>
      </c>
      <c r="B70" s="5" t="n">
        <v>2524279</v>
      </c>
      <c r="C70" s="5" t="n">
        <v>2315088</v>
      </c>
    </row>
    <row r="71">
      <c r="A71" s="4" t="inlineStr">
        <is>
          <t>Consumer Portfolio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t>
        </is>
      </c>
      <c r="B73" s="5" t="n">
        <v>172591</v>
      </c>
      <c r="C73" s="5" t="n">
        <v>129135</v>
      </c>
    </row>
    <row r="74">
      <c r="A74" s="4" t="inlineStr">
        <is>
          <t>Nonaccrual Loans</t>
        </is>
      </c>
      <c r="B74" s="5" t="n">
        <v>561</v>
      </c>
      <c r="C74" s="5" t="n">
        <v>75</v>
      </c>
    </row>
    <row r="75">
      <c r="A75" s="4" t="inlineStr">
        <is>
          <t>Consumer Portfolio [Member] | 30-89 Days Past Due and Accruing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t>
        </is>
      </c>
      <c r="B77" s="5" t="n">
        <v>121</v>
      </c>
      <c r="C77" s="5" t="n">
        <v>105</v>
      </c>
    </row>
    <row r="78">
      <c r="A78" s="4" t="inlineStr">
        <is>
          <t>Consumer Portfolio [Member] | Greater than 90 days Past Due and Accruing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t>
        </is>
      </c>
      <c r="B80" s="4" t="inlineStr">
        <is>
          <t xml:space="preserve"> </t>
        </is>
      </c>
      <c r="C80" s="5" t="n">
        <v>2</v>
      </c>
    </row>
    <row r="81">
      <c r="A81" s="4" t="inlineStr">
        <is>
          <t>Consumer Portfolio [Member] | Total Past Du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t>
        </is>
      </c>
      <c r="B83" s="5" t="n">
        <v>682</v>
      </c>
      <c r="C83" s="5" t="n">
        <v>182</v>
      </c>
    </row>
    <row r="84">
      <c r="A84" s="4" t="inlineStr">
        <is>
          <t>Consumer Portfolio [Member] | Current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t>
        </is>
      </c>
      <c r="B86" s="5" t="n">
        <v>171909</v>
      </c>
      <c r="C86" s="5" t="n">
        <v>128953</v>
      </c>
    </row>
    <row r="87">
      <c r="A87" s="4" t="inlineStr">
        <is>
          <t>Credit Cards Portfolio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Loans</t>
        </is>
      </c>
      <c r="B89" s="5" t="n">
        <v>397292</v>
      </c>
      <c r="C89" s="5" t="n">
        <v>391389</v>
      </c>
    </row>
    <row r="90">
      <c r="A90" s="4" t="inlineStr">
        <is>
          <t>Nonaccrual Loans</t>
        </is>
      </c>
      <c r="B90" s="5" t="n">
        <v>336</v>
      </c>
      <c r="C90" s="5" t="n">
        <v>457</v>
      </c>
    </row>
    <row r="91">
      <c r="A91" s="4" t="inlineStr">
        <is>
          <t>Credit Cards Portfolio [Member] | 30-89 Days Past Due and Accruing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5" t="n">
        <v>2681</v>
      </c>
      <c r="C93" s="5" t="n">
        <v>2369</v>
      </c>
    </row>
    <row r="94">
      <c r="A94" s="4" t="inlineStr">
        <is>
          <t>Credit Cards Portfolio [Member] | Greater than 90 days Past Due and Accruing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5" t="n">
        <v>1599</v>
      </c>
      <c r="C96" s="5" t="n">
        <v>1246</v>
      </c>
    </row>
    <row r="97">
      <c r="A97" s="4" t="inlineStr">
        <is>
          <t>Credit Cards Portfolio [Member] | Total Past Du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5" t="n">
        <v>4616</v>
      </c>
      <c r="C99" s="5" t="n">
        <v>4072</v>
      </c>
    </row>
    <row r="100">
      <c r="A100" s="4" t="inlineStr">
        <is>
          <t>Credit Cards Portfolio [Member] | Current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t>
        </is>
      </c>
      <c r="B102" s="5" t="n">
        <v>392676</v>
      </c>
      <c r="C102" s="5" t="n">
        <v>387317</v>
      </c>
    </row>
    <row r="103">
      <c r="A103" s="4" t="inlineStr">
        <is>
          <t>Leases and Other Portfolio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t>
        </is>
      </c>
      <c r="B105" s="5" t="n">
        <v>292859</v>
      </c>
      <c r="C105" s="5" t="n">
        <v>282288</v>
      </c>
    </row>
    <row r="106">
      <c r="A106" s="4" t="inlineStr">
        <is>
          <t>Nonaccrual Loans</t>
        </is>
      </c>
      <c r="B106" s="5" t="n">
        <v>25</v>
      </c>
      <c r="C106" s="5" t="n">
        <v>25</v>
      </c>
    </row>
    <row r="107">
      <c r="A107" s="4" t="inlineStr">
        <is>
          <t>Leases and Other Portfolio [Member] | Total Past Due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Loans</t>
        </is>
      </c>
      <c r="B109" s="5" t="n">
        <v>25</v>
      </c>
      <c r="C109" s="5" t="n">
        <v>25</v>
      </c>
    </row>
    <row r="110">
      <c r="A110" s="4" t="inlineStr">
        <is>
          <t>Leases and Other Portfolio [Member] | Current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Loans</t>
        </is>
      </c>
      <c r="B112" s="6" t="n">
        <v>292834</v>
      </c>
      <c r="C112" s="6" t="n">
        <v>2822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Jun. 30, 2022</t>
        </is>
      </c>
      <c r="C1" s="2" t="inlineStr">
        <is>
          <t>Dec. 31, 2021</t>
        </is>
      </c>
    </row>
    <row r="2">
      <c r="A2" s="3" t="inlineStr">
        <is>
          <t>Financing Receivable Nonaccrual Status [Line Items]</t>
        </is>
      </c>
      <c r="B2" s="4" t="inlineStr">
        <is>
          <t xml:space="preserve"> </t>
        </is>
      </c>
      <c r="C2" s="4" t="inlineStr">
        <is>
          <t xml:space="preserve"> </t>
        </is>
      </c>
    </row>
    <row r="3">
      <c r="A3" s="4" t="inlineStr">
        <is>
          <t>Nonaccrual Loans</t>
        </is>
      </c>
      <c r="B3" s="6" t="n">
        <v>18117</v>
      </c>
      <c r="C3" s="6" t="n">
        <v>92300</v>
      </c>
    </row>
    <row r="4">
      <c r="A4" s="4" t="inlineStr">
        <is>
          <t>Amortized Cost of Nonaccrual Loans with no related Allowance</t>
        </is>
      </c>
      <c r="B4" s="5" t="n">
        <v>18117</v>
      </c>
      <c r="C4" s="5" t="n">
        <v>85948</v>
      </c>
    </row>
    <row r="5">
      <c r="A5" s="4" t="inlineStr">
        <is>
          <t>Commercial and Industrial Portfolio [Member]</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Loans</t>
        </is>
      </c>
      <c r="B7" s="5" t="n">
        <v>10158</v>
      </c>
      <c r="C7" s="5" t="n">
        <v>82845</v>
      </c>
    </row>
    <row r="8">
      <c r="A8" s="4" t="inlineStr">
        <is>
          <t>Amortized Cost of Nonaccrual Loans with no related Allowance</t>
        </is>
      </c>
      <c r="B8" s="5" t="n">
        <v>10158</v>
      </c>
      <c r="C8" s="5" t="n">
        <v>76493</v>
      </c>
    </row>
    <row r="9">
      <c r="A9" s="4" t="inlineStr">
        <is>
          <t>Commercial Real Estate Portfolio Segment</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Loans</t>
        </is>
      </c>
      <c r="B11" s="5" t="n">
        <v>2600</v>
      </c>
      <c r="C11" s="5" t="n">
        <v>4688</v>
      </c>
    </row>
    <row r="12">
      <c r="A12" s="4" t="inlineStr">
        <is>
          <t>Amortized Cost of Nonaccrual Loans with no related Allowance</t>
        </is>
      </c>
      <c r="B12" s="5" t="n">
        <v>2600</v>
      </c>
      <c r="C12" s="5" t="n">
        <v>4688</v>
      </c>
    </row>
    <row r="13">
      <c r="A13" s="4" t="inlineStr">
        <is>
          <t>Consumer Real Estate Portfolio [Memb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Loans</t>
        </is>
      </c>
      <c r="B15" s="5" t="n">
        <v>4437</v>
      </c>
      <c r="C15" s="5" t="n">
        <v>4210</v>
      </c>
    </row>
    <row r="16">
      <c r="A16" s="4" t="inlineStr">
        <is>
          <t>Amortized Cost of Nonaccrual Loans with no related Allowance</t>
        </is>
      </c>
      <c r="B16" s="5" t="n">
        <v>4437</v>
      </c>
      <c r="C16" s="5" t="n">
        <v>4210</v>
      </c>
    </row>
    <row r="17">
      <c r="A17" s="4" t="inlineStr">
        <is>
          <t>Consumer Portfolio [Member]</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Loans</t>
        </is>
      </c>
      <c r="B19" s="5" t="n">
        <v>561</v>
      </c>
      <c r="C19" s="5" t="n">
        <v>75</v>
      </c>
    </row>
    <row r="20">
      <c r="A20" s="4" t="inlineStr">
        <is>
          <t>Amortized Cost of Nonaccrual Loans with no related Allowance</t>
        </is>
      </c>
      <c r="B20" s="5" t="n">
        <v>561</v>
      </c>
      <c r="C20" s="5" t="n">
        <v>75</v>
      </c>
    </row>
    <row r="21">
      <c r="A21" s="4" t="inlineStr">
        <is>
          <t>Credit Cards Portfolio [Memb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t>
        </is>
      </c>
      <c r="B23" s="5" t="n">
        <v>336</v>
      </c>
      <c r="C23" s="5" t="n">
        <v>457</v>
      </c>
    </row>
    <row r="24">
      <c r="A24" s="4" t="inlineStr">
        <is>
          <t>Amortized Cost of Nonaccrual Loans with no related Allowance</t>
        </is>
      </c>
      <c r="B24" s="5" t="n">
        <v>336</v>
      </c>
      <c r="C24" s="5" t="n">
        <v>457</v>
      </c>
    </row>
    <row r="25">
      <c r="A25" s="4" t="inlineStr">
        <is>
          <t>Leases and Other Portfolio [Member]</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Loans</t>
        </is>
      </c>
      <c r="B27" s="5" t="n">
        <v>25</v>
      </c>
      <c r="C27" s="5" t="n">
        <v>25</v>
      </c>
    </row>
    <row r="28">
      <c r="A28" s="4" t="inlineStr">
        <is>
          <t>Amortized Cost of Nonaccrual Loans with no related Allowance</t>
        </is>
      </c>
      <c r="B28" s="6" t="n">
        <v>25</v>
      </c>
      <c r="C28" s="6"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Each of Loan Classes Disaggregated by Collateral Type and Origination Year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2</t>
        </is>
      </c>
      <c r="B3" s="6" t="n">
        <v>2862677</v>
      </c>
      <c r="C3" s="6" t="n">
        <v>5779727</v>
      </c>
    </row>
    <row r="4">
      <c r="A4" s="4" t="inlineStr">
        <is>
          <t>Amortized Cost Basis by Origination Year 2021</t>
        </is>
      </c>
      <c r="B4" s="5" t="n">
        <v>5159926</v>
      </c>
      <c r="C4" s="5" t="n">
        <v>3516428</v>
      </c>
    </row>
    <row r="5">
      <c r="A5" s="4" t="inlineStr">
        <is>
          <t>Amortized Cost Basis by Origination Year 2020</t>
        </is>
      </c>
      <c r="B5" s="5" t="n">
        <v>2925003</v>
      </c>
      <c r="C5" s="5" t="n">
        <v>1605604</v>
      </c>
    </row>
    <row r="6">
      <c r="A6" s="4" t="inlineStr">
        <is>
          <t>Amortized Cost Basis by Origination Year 2019</t>
        </is>
      </c>
      <c r="B6" s="5" t="n">
        <v>1280145</v>
      </c>
      <c r="C6" s="5" t="n">
        <v>633731</v>
      </c>
    </row>
    <row r="7">
      <c r="A7" s="4" t="inlineStr">
        <is>
          <t>Amortized Cost Basis by Origination Year 2018</t>
        </is>
      </c>
      <c r="B7" s="5" t="n">
        <v>476588</v>
      </c>
      <c r="C7" s="5" t="n">
        <v>435695</v>
      </c>
    </row>
    <row r="8">
      <c r="A8" s="4" t="inlineStr">
        <is>
          <t>Amortized Cost Basis by Origination Year Prior to 2018</t>
        </is>
      </c>
      <c r="B8" s="5" t="n">
        <v>874954</v>
      </c>
      <c r="C8" s="5" t="n">
        <v>705980</v>
      </c>
    </row>
    <row r="9">
      <c r="A9" s="4" t="inlineStr">
        <is>
          <t>Amortized Cost - Revolving Loans</t>
        </is>
      </c>
      <c r="B9" s="5" t="n">
        <v>5375789</v>
      </c>
      <c r="C9" s="5" t="n">
        <v>4489817</v>
      </c>
    </row>
    <row r="10">
      <c r="A10" s="4" t="inlineStr">
        <is>
          <t>Amortized Cost - Revolving Loans Converted to Term Loans</t>
        </is>
      </c>
      <c r="B10" s="5" t="n">
        <v>17076</v>
      </c>
      <c r="C10" s="5" t="n">
        <v>3889</v>
      </c>
    </row>
    <row r="11">
      <c r="A11" s="4" t="inlineStr">
        <is>
          <t>Total Loans</t>
        </is>
      </c>
      <c r="B11" s="5" t="n">
        <v>18972158</v>
      </c>
      <c r="C11" s="5" t="n">
        <v>17170871</v>
      </c>
    </row>
    <row r="12">
      <c r="A12" s="4" t="inlineStr">
        <is>
          <t>Commercial and Industrial Portfoli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by Origination Year 2022</t>
        </is>
      </c>
      <c r="B14" s="5" t="n">
        <v>1292997</v>
      </c>
      <c r="C14" s="5" t="n">
        <v>2412187</v>
      </c>
    </row>
    <row r="15">
      <c r="A15" s="4" t="inlineStr">
        <is>
          <t>Amortized Cost Basis by Origination Year 2021</t>
        </is>
      </c>
      <c r="B15" s="5" t="n">
        <v>1805024</v>
      </c>
      <c r="C15" s="5" t="n">
        <v>951267</v>
      </c>
    </row>
    <row r="16">
      <c r="A16" s="4" t="inlineStr">
        <is>
          <t>Amortized Cost Basis by Origination Year 2020</t>
        </is>
      </c>
      <c r="B16" s="5" t="n">
        <v>755072</v>
      </c>
      <c r="C16" s="5" t="n">
        <v>359656</v>
      </c>
    </row>
    <row r="17">
      <c r="A17" s="4" t="inlineStr">
        <is>
          <t>Amortized Cost Basis by Origination Year 2019</t>
        </is>
      </c>
      <c r="B17" s="5" t="n">
        <v>301437</v>
      </c>
      <c r="C17" s="5" t="n">
        <v>151532</v>
      </c>
    </row>
    <row r="18">
      <c r="A18" s="4" t="inlineStr">
        <is>
          <t>Amortized Cost Basis by Origination Year 2018</t>
        </is>
      </c>
      <c r="B18" s="5" t="n">
        <v>117197</v>
      </c>
      <c r="C18" s="5" t="n">
        <v>115915</v>
      </c>
    </row>
    <row r="19">
      <c r="A19" s="4" t="inlineStr">
        <is>
          <t>Amortized Cost Basis by Origination Year Prior to 2018</t>
        </is>
      </c>
      <c r="B19" s="5" t="n">
        <v>110804</v>
      </c>
      <c r="C19" s="5" t="n">
        <v>133043</v>
      </c>
    </row>
    <row r="20">
      <c r="A20" s="4" t="inlineStr">
        <is>
          <t>Amortized Cost - Revolving Loans</t>
        </is>
      </c>
      <c r="B20" s="5" t="n">
        <v>3913462</v>
      </c>
      <c r="C20" s="5" t="n">
        <v>3134273</v>
      </c>
    </row>
    <row r="21">
      <c r="A21" s="4" t="inlineStr">
        <is>
          <t>Amortized Cost - Revolving Loans Converted to Term Loans</t>
        </is>
      </c>
      <c r="B21" s="5" t="n">
        <v>12861</v>
      </c>
      <c r="C21" s="5" t="n">
        <v>247</v>
      </c>
    </row>
    <row r="22">
      <c r="A22" s="4" t="inlineStr">
        <is>
          <t>Total Loans</t>
        </is>
      </c>
      <c r="B22" s="5" t="n">
        <v>8308854</v>
      </c>
      <c r="C22" s="5" t="n">
        <v>7258120</v>
      </c>
    </row>
    <row r="23">
      <c r="A23" s="4" t="inlineStr">
        <is>
          <t>Commercial and Industrial Portfolio [Member] | Equipment/Accounts Receivable/Inventory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by Origination Year 2022</t>
        </is>
      </c>
      <c r="B25" s="5" t="n">
        <v>1280093</v>
      </c>
      <c r="C25" s="5" t="n">
        <v>2400110</v>
      </c>
    </row>
    <row r="26">
      <c r="A26" s="4" t="inlineStr">
        <is>
          <t>Amortized Cost Basis by Origination Year 2021</t>
        </is>
      </c>
      <c r="B26" s="5" t="n">
        <v>1799055</v>
      </c>
      <c r="C26" s="5" t="n">
        <v>945383</v>
      </c>
    </row>
    <row r="27">
      <c r="A27" s="4" t="inlineStr">
        <is>
          <t>Amortized Cost Basis by Origination Year 2020</t>
        </is>
      </c>
      <c r="B27" s="5" t="n">
        <v>750442</v>
      </c>
      <c r="C27" s="5" t="n">
        <v>356348</v>
      </c>
    </row>
    <row r="28">
      <c r="A28" s="4" t="inlineStr">
        <is>
          <t>Amortized Cost Basis by Origination Year 2019</t>
        </is>
      </c>
      <c r="B28" s="5" t="n">
        <v>298949</v>
      </c>
      <c r="C28" s="5" t="n">
        <v>150892</v>
      </c>
    </row>
    <row r="29">
      <c r="A29" s="4" t="inlineStr">
        <is>
          <t>Amortized Cost Basis by Origination Year 2018</t>
        </is>
      </c>
      <c r="B29" s="5" t="n">
        <v>116516</v>
      </c>
      <c r="C29" s="5" t="n">
        <v>115571</v>
      </c>
    </row>
    <row r="30">
      <c r="A30" s="4" t="inlineStr">
        <is>
          <t>Amortized Cost Basis by Origination Year Prior to 2018</t>
        </is>
      </c>
      <c r="B30" s="5" t="n">
        <v>109993</v>
      </c>
      <c r="C30" s="5" t="n">
        <v>131900</v>
      </c>
    </row>
    <row r="31">
      <c r="A31" s="4" t="inlineStr">
        <is>
          <t>Amortized Cost - Revolving Loans</t>
        </is>
      </c>
      <c r="B31" s="5" t="n">
        <v>3732718</v>
      </c>
      <c r="C31" s="5" t="n">
        <v>2984740</v>
      </c>
    </row>
    <row r="32">
      <c r="A32" s="4" t="inlineStr">
        <is>
          <t>Amortized Cost - Revolving Loans Converted to Term Loans</t>
        </is>
      </c>
      <c r="B32" s="5" t="n">
        <v>12175</v>
      </c>
      <c r="C32" s="5" t="n">
        <v>247</v>
      </c>
    </row>
    <row r="33">
      <c r="A33" s="4" t="inlineStr">
        <is>
          <t>Total Loans</t>
        </is>
      </c>
      <c r="B33" s="5" t="n">
        <v>8099941</v>
      </c>
      <c r="C33" s="5" t="n">
        <v>7085191</v>
      </c>
    </row>
    <row r="34">
      <c r="A34" s="4" t="inlineStr">
        <is>
          <t>Commercial and Industrial Portfolio [Member] | Agricultur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 Basis by Origination Year 2022</t>
        </is>
      </c>
      <c r="B36" s="5" t="n">
        <v>12904</v>
      </c>
      <c r="C36" s="5" t="n">
        <v>12077</v>
      </c>
    </row>
    <row r="37">
      <c r="A37" s="4" t="inlineStr">
        <is>
          <t>Amortized Cost Basis by Origination Year 2021</t>
        </is>
      </c>
      <c r="B37" s="5" t="n">
        <v>5969</v>
      </c>
      <c r="C37" s="5" t="n">
        <v>5884</v>
      </c>
    </row>
    <row r="38">
      <c r="A38" s="4" t="inlineStr">
        <is>
          <t>Amortized Cost Basis by Origination Year 2020</t>
        </is>
      </c>
      <c r="B38" s="5" t="n">
        <v>4630</v>
      </c>
      <c r="C38" s="5" t="n">
        <v>3308</v>
      </c>
    </row>
    <row r="39">
      <c r="A39" s="4" t="inlineStr">
        <is>
          <t>Amortized Cost Basis by Origination Year 2019</t>
        </is>
      </c>
      <c r="B39" s="5" t="n">
        <v>2488</v>
      </c>
      <c r="C39" s="5" t="n">
        <v>640</v>
      </c>
    </row>
    <row r="40">
      <c r="A40" s="4" t="inlineStr">
        <is>
          <t>Amortized Cost Basis by Origination Year 2018</t>
        </is>
      </c>
      <c r="B40" s="5" t="n">
        <v>681</v>
      </c>
      <c r="C40" s="5" t="n">
        <v>344</v>
      </c>
    </row>
    <row r="41">
      <c r="A41" s="4" t="inlineStr">
        <is>
          <t>Amortized Cost Basis by Origination Year Prior to 2018</t>
        </is>
      </c>
      <c r="B41" s="5" t="n">
        <v>811</v>
      </c>
      <c r="C41" s="5" t="n">
        <v>1143</v>
      </c>
    </row>
    <row r="42">
      <c r="A42" s="4" t="inlineStr">
        <is>
          <t>Amortized Cost - Revolving Loans</t>
        </is>
      </c>
      <c r="B42" s="5" t="n">
        <v>142508</v>
      </c>
      <c r="C42" s="5" t="n">
        <v>130946</v>
      </c>
    </row>
    <row r="43">
      <c r="A43" s="4" t="inlineStr">
        <is>
          <t>Amortized Cost - Revolving Loans Converted to Term Loans</t>
        </is>
      </c>
      <c r="B43" s="5" t="n">
        <v>686</v>
      </c>
      <c r="C43" s="4" t="inlineStr">
        <is>
          <t xml:space="preserve"> </t>
        </is>
      </c>
    </row>
    <row r="44">
      <c r="A44" s="4" t="inlineStr">
        <is>
          <t>Total Loans</t>
        </is>
      </c>
      <c r="B44" s="5" t="n">
        <v>170677</v>
      </c>
      <c r="C44" s="5" t="n">
        <v>154342</v>
      </c>
    </row>
    <row r="45">
      <c r="A45" s="4" t="inlineStr">
        <is>
          <t>Commercial and Industrial Portfolio [Member] | Overdrafts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Amortized Cost - Revolving Loans</t>
        </is>
      </c>
      <c r="B47" s="5" t="n">
        <v>38236</v>
      </c>
      <c r="C47" s="5" t="n">
        <v>18587</v>
      </c>
    </row>
    <row r="48">
      <c r="A48" s="4" t="inlineStr">
        <is>
          <t>Total Loans</t>
        </is>
      </c>
      <c r="B48" s="5" t="n">
        <v>38236</v>
      </c>
      <c r="C48" s="5" t="n">
        <v>18587</v>
      </c>
    </row>
    <row r="49">
      <c r="A49" s="4" t="inlineStr">
        <is>
          <t>Specialty Lending Portfolio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rtized Cost Basis by Origination Year 2022</t>
        </is>
      </c>
      <c r="B51" s="5" t="n">
        <v>13279</v>
      </c>
      <c r="C51" s="5" t="n">
        <v>34552</v>
      </c>
    </row>
    <row r="52">
      <c r="A52" s="4" t="inlineStr">
        <is>
          <t>Amortized Cost Basis by Origination Year 2021</t>
        </is>
      </c>
      <c r="B52" s="5" t="n">
        <v>45178</v>
      </c>
      <c r="C52" s="5" t="n">
        <v>49373</v>
      </c>
    </row>
    <row r="53">
      <c r="A53" s="4" t="inlineStr">
        <is>
          <t>Amortized Cost Basis by Origination Year 2020</t>
        </is>
      </c>
      <c r="B53" s="5" t="n">
        <v>43403</v>
      </c>
      <c r="C53" s="4" t="inlineStr">
        <is>
          <t xml:space="preserve"> </t>
        </is>
      </c>
    </row>
    <row r="54">
      <c r="A54" s="4" t="inlineStr">
        <is>
          <t>Amortized Cost - Revolving Loans</t>
        </is>
      </c>
      <c r="B54" s="5" t="n">
        <v>443977</v>
      </c>
      <c r="C54" s="5" t="n">
        <v>438437</v>
      </c>
    </row>
    <row r="55">
      <c r="A55" s="4" t="inlineStr">
        <is>
          <t>Total Loans</t>
        </is>
      </c>
      <c r="B55" s="5" t="n">
        <v>545837</v>
      </c>
      <c r="C55" s="5" t="n">
        <v>522362</v>
      </c>
    </row>
    <row r="56">
      <c r="A56" s="4" t="inlineStr">
        <is>
          <t>Specialty Lending Portfolio [Member] | Asset-based Lending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 by Origination Year 2022</t>
        </is>
      </c>
      <c r="B58" s="5" t="n">
        <v>13279</v>
      </c>
      <c r="C58" s="5" t="n">
        <v>34552</v>
      </c>
    </row>
    <row r="59">
      <c r="A59" s="4" t="inlineStr">
        <is>
          <t>Amortized Cost Basis by Origination Year 2021</t>
        </is>
      </c>
      <c r="B59" s="5" t="n">
        <v>45178</v>
      </c>
      <c r="C59" s="5" t="n">
        <v>49373</v>
      </c>
    </row>
    <row r="60">
      <c r="A60" s="4" t="inlineStr">
        <is>
          <t>Amortized Cost Basis by Origination Year 2020</t>
        </is>
      </c>
      <c r="B60" s="5" t="n">
        <v>43403</v>
      </c>
      <c r="C60" s="4" t="inlineStr">
        <is>
          <t xml:space="preserve"> </t>
        </is>
      </c>
    </row>
    <row r="61">
      <c r="A61" s="4" t="inlineStr">
        <is>
          <t>Amortized Cost - Revolving Loans</t>
        </is>
      </c>
      <c r="B61" s="5" t="n">
        <v>443977</v>
      </c>
      <c r="C61" s="5" t="n">
        <v>331282</v>
      </c>
    </row>
    <row r="62">
      <c r="A62" s="4" t="inlineStr">
        <is>
          <t>Total Loans</t>
        </is>
      </c>
      <c r="B62" s="5" t="n">
        <v>545837</v>
      </c>
      <c r="C62" s="5" t="n">
        <v>415207</v>
      </c>
    </row>
    <row r="63">
      <c r="A63" s="4" t="inlineStr">
        <is>
          <t>Specialty Lending Portfolio [Member] | Factoring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Amortized Cost - Revolving Loans</t>
        </is>
      </c>
      <c r="B65" s="4" t="inlineStr">
        <is>
          <t xml:space="preserve"> </t>
        </is>
      </c>
      <c r="C65" s="5" t="n">
        <v>107155</v>
      </c>
    </row>
    <row r="66">
      <c r="A66" s="4" t="inlineStr">
        <is>
          <t>Total Loans</t>
        </is>
      </c>
      <c r="B66" s="4" t="inlineStr">
        <is>
          <t xml:space="preserve"> </t>
        </is>
      </c>
      <c r="C66" s="5" t="n">
        <v>107155</v>
      </c>
    </row>
    <row r="67">
      <c r="A67" s="4" t="inlineStr">
        <is>
          <t>Commercial Real Estate Portfolio Segm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 Basis by Origination Year 2022</t>
        </is>
      </c>
      <c r="B69" s="5" t="n">
        <v>1103928</v>
      </c>
      <c r="C69" s="5" t="n">
        <v>2350910</v>
      </c>
    </row>
    <row r="70">
      <c r="A70" s="4" t="inlineStr">
        <is>
          <t>Amortized Cost Basis by Origination Year 2021</t>
        </is>
      </c>
      <c r="B70" s="5" t="n">
        <v>2389519</v>
      </c>
      <c r="C70" s="5" t="n">
        <v>1742749</v>
      </c>
    </row>
    <row r="71">
      <c r="A71" s="4" t="inlineStr">
        <is>
          <t>Amortized Cost Basis by Origination Year 2020</t>
        </is>
      </c>
      <c r="B71" s="5" t="n">
        <v>1428501</v>
      </c>
      <c r="C71" s="5" t="n">
        <v>975704</v>
      </c>
    </row>
    <row r="72">
      <c r="A72" s="4" t="inlineStr">
        <is>
          <t>Amortized Cost Basis by Origination Year 2019</t>
        </is>
      </c>
      <c r="B72" s="5" t="n">
        <v>755317</v>
      </c>
      <c r="C72" s="5" t="n">
        <v>396747</v>
      </c>
    </row>
    <row r="73">
      <c r="A73" s="4" t="inlineStr">
        <is>
          <t>Amortized Cost Basis by Origination Year 2018</t>
        </is>
      </c>
      <c r="B73" s="5" t="n">
        <v>286251</v>
      </c>
      <c r="C73" s="5" t="n">
        <v>247282</v>
      </c>
    </row>
    <row r="74">
      <c r="A74" s="4" t="inlineStr">
        <is>
          <t>Amortized Cost Basis by Origination Year Prior to 2018</t>
        </is>
      </c>
      <c r="B74" s="5" t="n">
        <v>602958</v>
      </c>
      <c r="C74" s="5" t="n">
        <v>459957</v>
      </c>
    </row>
    <row r="75">
      <c r="A75" s="4" t="inlineStr">
        <is>
          <t>Amortized Cost - Revolving Loans</t>
        </is>
      </c>
      <c r="B75" s="5" t="n">
        <v>158401</v>
      </c>
      <c r="C75" s="5" t="n">
        <v>93196</v>
      </c>
    </row>
    <row r="76">
      <c r="A76" s="4" t="inlineStr">
        <is>
          <t>Amortized Cost - Revolving Loans Converted to Term Loans</t>
        </is>
      </c>
      <c r="B76" s="5" t="n">
        <v>958</v>
      </c>
      <c r="C76" s="5" t="n">
        <v>999</v>
      </c>
    </row>
    <row r="77">
      <c r="A77" s="4" t="inlineStr">
        <is>
          <t>Total Loans</t>
        </is>
      </c>
      <c r="B77" s="5" t="n">
        <v>6725833</v>
      </c>
      <c r="C77" s="5" t="n">
        <v>6267544</v>
      </c>
    </row>
    <row r="78">
      <c r="A78" s="4" t="inlineStr">
        <is>
          <t>Commercial Real Estate Portfolio Segment | Owner-occupied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Amortized Cost Basis by Origination Year 2022</t>
        </is>
      </c>
      <c r="B80" s="5" t="n">
        <v>446181</v>
      </c>
      <c r="C80" s="5" t="n">
        <v>680135</v>
      </c>
    </row>
    <row r="81">
      <c r="A81" s="4" t="inlineStr">
        <is>
          <t>Amortized Cost Basis by Origination Year 2021</t>
        </is>
      </c>
      <c r="B81" s="5" t="n">
        <v>615430</v>
      </c>
      <c r="C81" s="5" t="n">
        <v>519448</v>
      </c>
    </row>
    <row r="82">
      <c r="A82" s="4" t="inlineStr">
        <is>
          <t>Amortized Cost Basis by Origination Year 2020</t>
        </is>
      </c>
      <c r="B82" s="5" t="n">
        <v>425538</v>
      </c>
      <c r="C82" s="5" t="n">
        <v>226631</v>
      </c>
    </row>
    <row r="83">
      <c r="A83" s="4" t="inlineStr">
        <is>
          <t>Amortized Cost Basis by Origination Year 2019</t>
        </is>
      </c>
      <c r="B83" s="5" t="n">
        <v>191426</v>
      </c>
      <c r="C83" s="5" t="n">
        <v>177576</v>
      </c>
    </row>
    <row r="84">
      <c r="A84" s="4" t="inlineStr">
        <is>
          <t>Amortized Cost Basis by Origination Year 2018</t>
        </is>
      </c>
      <c r="B84" s="5" t="n">
        <v>149627</v>
      </c>
      <c r="C84" s="5" t="n">
        <v>91539</v>
      </c>
    </row>
    <row r="85">
      <c r="A85" s="4" t="inlineStr">
        <is>
          <t>Amortized Cost Basis by Origination Year Prior to 2018</t>
        </is>
      </c>
      <c r="B85" s="5" t="n">
        <v>218128</v>
      </c>
      <c r="C85" s="5" t="n">
        <v>159482</v>
      </c>
    </row>
    <row r="86">
      <c r="A86" s="4" t="inlineStr">
        <is>
          <t>Amortized Cost - Revolving Loans</t>
        </is>
      </c>
      <c r="B86" s="5" t="n">
        <v>92485</v>
      </c>
      <c r="C86" s="5" t="n">
        <v>11727</v>
      </c>
    </row>
    <row r="87">
      <c r="A87" s="4" t="inlineStr">
        <is>
          <t>Total Loans</t>
        </is>
      </c>
      <c r="B87" s="5" t="n">
        <v>2138815</v>
      </c>
      <c r="C87" s="5" t="n">
        <v>1866538</v>
      </c>
    </row>
    <row r="88">
      <c r="A88" s="4" t="inlineStr">
        <is>
          <t>Commercial Real Estate Portfolio Segment | Non-owner-occupied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 Basis by Origination Year 2022</t>
        </is>
      </c>
      <c r="B90" s="5" t="n">
        <v>367756</v>
      </c>
      <c r="C90" s="5" t="n">
        <v>1058025</v>
      </c>
    </row>
    <row r="91">
      <c r="A91" s="4" t="inlineStr">
        <is>
          <t>Amortized Cost Basis by Origination Year 2021</t>
        </is>
      </c>
      <c r="B91" s="5" t="n">
        <v>999661</v>
      </c>
      <c r="C91" s="5" t="n">
        <v>689167</v>
      </c>
    </row>
    <row r="92">
      <c r="A92" s="4" t="inlineStr">
        <is>
          <t>Amortized Cost Basis by Origination Year 2020</t>
        </is>
      </c>
      <c r="B92" s="5" t="n">
        <v>585175</v>
      </c>
      <c r="C92" s="5" t="n">
        <v>591886</v>
      </c>
    </row>
    <row r="93">
      <c r="A93" s="4" t="inlineStr">
        <is>
          <t>Amortized Cost Basis by Origination Year 2019</t>
        </is>
      </c>
      <c r="B93" s="5" t="n">
        <v>474868</v>
      </c>
      <c r="C93" s="5" t="n">
        <v>162491</v>
      </c>
    </row>
    <row r="94">
      <c r="A94" s="4" t="inlineStr">
        <is>
          <t>Amortized Cost Basis by Origination Year 2018</t>
        </is>
      </c>
      <c r="B94" s="5" t="n">
        <v>117895</v>
      </c>
      <c r="C94" s="5" t="n">
        <v>135100</v>
      </c>
    </row>
    <row r="95">
      <c r="A95" s="4" t="inlineStr">
        <is>
          <t>Amortized Cost Basis by Origination Year Prior to 2018</t>
        </is>
      </c>
      <c r="B95" s="5" t="n">
        <v>334057</v>
      </c>
      <c r="C95" s="5" t="n">
        <v>258541</v>
      </c>
    </row>
    <row r="96">
      <c r="A96" s="4" t="inlineStr">
        <is>
          <t>Amortized Cost - Revolving Loans</t>
        </is>
      </c>
      <c r="B96" s="5" t="n">
        <v>11455</v>
      </c>
      <c r="C96" s="5" t="n">
        <v>10969</v>
      </c>
    </row>
    <row r="97">
      <c r="A97" s="4" t="inlineStr">
        <is>
          <t>Total Loans</t>
        </is>
      </c>
      <c r="B97" s="5" t="n">
        <v>2890867</v>
      </c>
      <c r="C97" s="5" t="n">
        <v>2906179</v>
      </c>
    </row>
    <row r="98">
      <c r="A98" s="4" t="inlineStr">
        <is>
          <t>Commercial Real Estate Portfolio Segment | Farmland [Memb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Amortized Cost Basis by Origination Year 2022</t>
        </is>
      </c>
      <c r="B100" s="5" t="n">
        <v>65266</v>
      </c>
      <c r="C100" s="5" t="n">
        <v>61505</v>
      </c>
    </row>
    <row r="101">
      <c r="A101" s="4" t="inlineStr">
        <is>
          <t>Amortized Cost Basis by Origination Year 2021</t>
        </is>
      </c>
      <c r="B101" s="5" t="n">
        <v>63609</v>
      </c>
      <c r="C101" s="5" t="n">
        <v>273624</v>
      </c>
    </row>
    <row r="102">
      <c r="A102" s="4" t="inlineStr">
        <is>
          <t>Amortized Cost Basis by Origination Year 2020</t>
        </is>
      </c>
      <c r="B102" s="5" t="n">
        <v>234913</v>
      </c>
      <c r="C102" s="5" t="n">
        <v>34145</v>
      </c>
    </row>
    <row r="103">
      <c r="A103" s="4" t="inlineStr">
        <is>
          <t>Amortized Cost Basis by Origination Year 2019</t>
        </is>
      </c>
      <c r="B103" s="5" t="n">
        <v>25453</v>
      </c>
      <c r="C103" s="5" t="n">
        <v>16969</v>
      </c>
    </row>
    <row r="104">
      <c r="A104" s="4" t="inlineStr">
        <is>
          <t>Amortized Cost Basis by Origination Year 2018</t>
        </is>
      </c>
      <c r="B104" s="5" t="n">
        <v>17015</v>
      </c>
      <c r="C104" s="5" t="n">
        <v>19929</v>
      </c>
    </row>
    <row r="105">
      <c r="A105" s="4" t="inlineStr">
        <is>
          <t>Amortized Cost Basis by Origination Year Prior to 2018</t>
        </is>
      </c>
      <c r="B105" s="5" t="n">
        <v>43179</v>
      </c>
      <c r="C105" s="5" t="n">
        <v>34858</v>
      </c>
    </row>
    <row r="106">
      <c r="A106" s="4" t="inlineStr">
        <is>
          <t>Amortized Cost - Revolving Loans</t>
        </is>
      </c>
      <c r="B106" s="5" t="n">
        <v>34641</v>
      </c>
      <c r="C106" s="5" t="n">
        <v>38239</v>
      </c>
    </row>
    <row r="107">
      <c r="A107" s="4" t="inlineStr">
        <is>
          <t>Amortized Cost - Revolving Loans Converted to Term Loans</t>
        </is>
      </c>
      <c r="B107" s="5" t="n">
        <v>56</v>
      </c>
      <c r="C107" s="5" t="n">
        <v>999</v>
      </c>
    </row>
    <row r="108">
      <c r="A108" s="4" t="inlineStr">
        <is>
          <t>Total Loans</t>
        </is>
      </c>
      <c r="B108" s="5" t="n">
        <v>484132</v>
      </c>
      <c r="C108" s="5" t="n">
        <v>480268</v>
      </c>
    </row>
    <row r="109">
      <c r="A109" s="4" t="inlineStr">
        <is>
          <t>Commercial Real Estate Portfolio Segment | 5+ Multi-family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Amortized Cost Basis by Origination Year 2022</t>
        </is>
      </c>
      <c r="B111" s="5" t="n">
        <v>30139</v>
      </c>
      <c r="C111" s="5" t="n">
        <v>58268</v>
      </c>
    </row>
    <row r="112">
      <c r="A112" s="4" t="inlineStr">
        <is>
          <t>Amortized Cost Basis by Origination Year 2021</t>
        </is>
      </c>
      <c r="B112" s="5" t="n">
        <v>52827</v>
      </c>
      <c r="C112" s="5" t="n">
        <v>95024</v>
      </c>
    </row>
    <row r="113">
      <c r="A113" s="4" t="inlineStr">
        <is>
          <t>Amortized Cost Basis by Origination Year 2020</t>
        </is>
      </c>
      <c r="B113" s="5" t="n">
        <v>71699</v>
      </c>
      <c r="C113" s="5" t="n">
        <v>41426</v>
      </c>
    </row>
    <row r="114">
      <c r="A114" s="4" t="inlineStr">
        <is>
          <t>Amortized Cost Basis by Origination Year 2019</t>
        </is>
      </c>
      <c r="B114" s="5" t="n">
        <v>19219</v>
      </c>
      <c r="C114" s="5" t="n">
        <v>1206</v>
      </c>
    </row>
    <row r="115">
      <c r="A115" s="4" t="inlineStr">
        <is>
          <t>Amortized Cost Basis by Origination Year 2018</t>
        </is>
      </c>
      <c r="B115" s="5" t="n">
        <v>1674</v>
      </c>
      <c r="C115" s="5" t="n">
        <v>511</v>
      </c>
    </row>
    <row r="116">
      <c r="A116" s="4" t="inlineStr">
        <is>
          <t>Amortized Cost Basis by Origination Year Prior to 2018</t>
        </is>
      </c>
      <c r="B116" s="5" t="n">
        <v>7166</v>
      </c>
      <c r="C116" s="5" t="n">
        <v>6820</v>
      </c>
    </row>
    <row r="117">
      <c r="A117" s="4" t="inlineStr">
        <is>
          <t>Amortized Cost - Revolving Loans</t>
        </is>
      </c>
      <c r="B117" s="5" t="n">
        <v>3779</v>
      </c>
      <c r="C117" s="5" t="n">
        <v>2057</v>
      </c>
    </row>
    <row r="118">
      <c r="A118" s="4" t="inlineStr">
        <is>
          <t>Total Loans</t>
        </is>
      </c>
      <c r="B118" s="5" t="n">
        <v>186503</v>
      </c>
      <c r="C118" s="5" t="n">
        <v>205312</v>
      </c>
    </row>
    <row r="119">
      <c r="A119" s="4" t="inlineStr">
        <is>
          <t>Commercial Real Estate Portfolio Segment | 1-4 Family Construction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Amortized Cost Basis by Origination Year 2022</t>
        </is>
      </c>
      <c r="B121" s="5" t="n">
        <v>27681</v>
      </c>
      <c r="C121" s="5" t="n">
        <v>53004</v>
      </c>
    </row>
    <row r="122">
      <c r="A122" s="4" t="inlineStr">
        <is>
          <t>Amortized Cost Basis by Origination Year 2021</t>
        </is>
      </c>
      <c r="B122" s="5" t="n">
        <v>41091</v>
      </c>
      <c r="C122" s="5" t="n">
        <v>4933</v>
      </c>
    </row>
    <row r="123">
      <c r="A123" s="4" t="inlineStr">
        <is>
          <t>Amortized Cost Basis by Origination Year 2020</t>
        </is>
      </c>
      <c r="B123" s="4" t="inlineStr">
        <is>
          <t xml:space="preserve"> </t>
        </is>
      </c>
      <c r="C123" s="5" t="n">
        <v>17333</v>
      </c>
    </row>
    <row r="124">
      <c r="A124" s="4" t="inlineStr">
        <is>
          <t>Amortized Cost Basis by Origination Year 2019</t>
        </is>
      </c>
      <c r="B124" s="5" t="n">
        <v>160</v>
      </c>
      <c r="C124" s="4" t="inlineStr">
        <is>
          <t xml:space="preserve"> </t>
        </is>
      </c>
    </row>
    <row r="125">
      <c r="A125" s="4" t="inlineStr">
        <is>
          <t>Amortized Cost - Revolving Loans</t>
        </is>
      </c>
      <c r="B125" s="5" t="n">
        <v>2743</v>
      </c>
      <c r="C125" s="5" t="n">
        <v>985</v>
      </c>
    </row>
    <row r="126">
      <c r="A126" s="4" t="inlineStr">
        <is>
          <t>Amortized Cost - Revolving Loans Converted to Term Loans</t>
        </is>
      </c>
      <c r="B126" s="5" t="n">
        <v>902</v>
      </c>
      <c r="C126" s="4" t="inlineStr">
        <is>
          <t xml:space="preserve"> </t>
        </is>
      </c>
    </row>
    <row r="127">
      <c r="A127" s="4" t="inlineStr">
        <is>
          <t>Total Loans</t>
        </is>
      </c>
      <c r="B127" s="5" t="n">
        <v>72577</v>
      </c>
      <c r="C127" s="5" t="n">
        <v>76255</v>
      </c>
    </row>
    <row r="128">
      <c r="A128" s="4" t="inlineStr">
        <is>
          <t>Commercial Real Estate Portfolio Segment | General Construction [Memb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Amortized Cost Basis by Origination Year 2022</t>
        </is>
      </c>
      <c r="B130" s="5" t="n">
        <v>166905</v>
      </c>
      <c r="C130" s="5" t="n">
        <v>439973</v>
      </c>
    </row>
    <row r="131">
      <c r="A131" s="4" t="inlineStr">
        <is>
          <t>Amortized Cost Basis by Origination Year 2021</t>
        </is>
      </c>
      <c r="B131" s="5" t="n">
        <v>616901</v>
      </c>
      <c r="C131" s="5" t="n">
        <v>160553</v>
      </c>
    </row>
    <row r="132">
      <c r="A132" s="4" t="inlineStr">
        <is>
          <t>Amortized Cost Basis by Origination Year 2020</t>
        </is>
      </c>
      <c r="B132" s="5" t="n">
        <v>111176</v>
      </c>
      <c r="C132" s="5" t="n">
        <v>64283</v>
      </c>
    </row>
    <row r="133">
      <c r="A133" s="4" t="inlineStr">
        <is>
          <t>Amortized Cost Basis by Origination Year 2019</t>
        </is>
      </c>
      <c r="B133" s="5" t="n">
        <v>44191</v>
      </c>
      <c r="C133" s="5" t="n">
        <v>38505</v>
      </c>
    </row>
    <row r="134">
      <c r="A134" s="4" t="inlineStr">
        <is>
          <t>Amortized Cost Basis by Origination Year 2018</t>
        </is>
      </c>
      <c r="B134" s="5" t="n">
        <v>40</v>
      </c>
      <c r="C134" s="5" t="n">
        <v>203</v>
      </c>
    </row>
    <row r="135">
      <c r="A135" s="4" t="inlineStr">
        <is>
          <t>Amortized Cost Basis by Origination Year Prior to 2018</t>
        </is>
      </c>
      <c r="B135" s="5" t="n">
        <v>428</v>
      </c>
      <c r="C135" s="5" t="n">
        <v>256</v>
      </c>
    </row>
    <row r="136">
      <c r="A136" s="4" t="inlineStr">
        <is>
          <t>Amortized Cost - Revolving Loans</t>
        </is>
      </c>
      <c r="B136" s="5" t="n">
        <v>13298</v>
      </c>
      <c r="C136" s="5" t="n">
        <v>29219</v>
      </c>
    </row>
    <row r="137">
      <c r="A137" s="4" t="inlineStr">
        <is>
          <t>Total Loans</t>
        </is>
      </c>
      <c r="B137" s="5" t="n">
        <v>952939</v>
      </c>
      <c r="C137" s="5" t="n">
        <v>732992</v>
      </c>
    </row>
    <row r="138">
      <c r="A138" s="4" t="inlineStr">
        <is>
          <t>Consumer Real Estate Portfolio [Member]</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Amortized Cost Basis by Origination Year 2022</t>
        </is>
      </c>
      <c r="B140" s="5" t="n">
        <v>387571</v>
      </c>
      <c r="C140" s="5" t="n">
        <v>839875</v>
      </c>
    </row>
    <row r="141">
      <c r="A141" s="4" t="inlineStr">
        <is>
          <t>Amortized Cost Basis by Origination Year 2021</t>
        </is>
      </c>
      <c r="B141" s="5" t="n">
        <v>786521</v>
      </c>
      <c r="C141" s="5" t="n">
        <v>719110</v>
      </c>
    </row>
    <row r="142">
      <c r="A142" s="4" t="inlineStr">
        <is>
          <t>Amortized Cost Basis by Origination Year 2020</t>
        </is>
      </c>
      <c r="B142" s="5" t="n">
        <v>648142</v>
      </c>
      <c r="C142" s="5" t="n">
        <v>203855</v>
      </c>
    </row>
    <row r="143">
      <c r="A143" s="4" t="inlineStr">
        <is>
          <t>Amortized Cost Basis by Origination Year 2019</t>
        </is>
      </c>
      <c r="B143" s="5" t="n">
        <v>185770</v>
      </c>
      <c r="C143" s="5" t="n">
        <v>60458</v>
      </c>
    </row>
    <row r="144">
      <c r="A144" s="4" t="inlineStr">
        <is>
          <t>Amortized Cost Basis by Origination Year 2018</t>
        </is>
      </c>
      <c r="B144" s="5" t="n">
        <v>52833</v>
      </c>
      <c r="C144" s="5" t="n">
        <v>63107</v>
      </c>
    </row>
    <row r="145">
      <c r="A145" s="4" t="inlineStr">
        <is>
          <t>Amortized Cost Basis by Origination Year Prior to 2018</t>
        </is>
      </c>
      <c r="B145" s="5" t="n">
        <v>156157</v>
      </c>
      <c r="C145" s="5" t="n">
        <v>110659</v>
      </c>
    </row>
    <row r="146">
      <c r="A146" s="4" t="inlineStr">
        <is>
          <t>Amortized Cost - Revolving Loans</t>
        </is>
      </c>
      <c r="B146" s="5" t="n">
        <v>309802</v>
      </c>
      <c r="C146" s="5" t="n">
        <v>320446</v>
      </c>
    </row>
    <row r="147">
      <c r="A147" s="4" t="inlineStr">
        <is>
          <t>Amortized Cost - Revolving Loans Converted to Term Loans</t>
        </is>
      </c>
      <c r="B147" s="5" t="n">
        <v>2096</v>
      </c>
      <c r="C147" s="5" t="n">
        <v>2523</v>
      </c>
    </row>
    <row r="148">
      <c r="A148" s="4" t="inlineStr">
        <is>
          <t>Total Loans</t>
        </is>
      </c>
      <c r="B148" s="5" t="n">
        <v>2528892</v>
      </c>
      <c r="C148" s="5" t="n">
        <v>2320033</v>
      </c>
    </row>
    <row r="149">
      <c r="A149" s="4" t="inlineStr">
        <is>
          <t>Consumer Real Estate Portfolio [Member] | HELOC [Memb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Amortized Cost Basis by Origination Year 2022</t>
        </is>
      </c>
      <c r="B151" s="5" t="n">
        <v>181</v>
      </c>
      <c r="C151" s="5" t="n">
        <v>248</v>
      </c>
    </row>
    <row r="152">
      <c r="A152" s="4" t="inlineStr">
        <is>
          <t>Amortized Cost Basis by Origination Year 2021</t>
        </is>
      </c>
      <c r="B152" s="4" t="inlineStr">
        <is>
          <t xml:space="preserve"> </t>
        </is>
      </c>
      <c r="C152" s="5" t="n">
        <v>547</v>
      </c>
    </row>
    <row r="153">
      <c r="A153" s="4" t="inlineStr">
        <is>
          <t>Amortized Cost Basis by Origination Year 2020</t>
        </is>
      </c>
      <c r="B153" s="5" t="n">
        <v>657</v>
      </c>
      <c r="C153" s="5" t="n">
        <v>327</v>
      </c>
    </row>
    <row r="154">
      <c r="A154" s="4" t="inlineStr">
        <is>
          <t>Amortized Cost Basis by Origination Year 2019</t>
        </is>
      </c>
      <c r="B154" s="5" t="n">
        <v>296</v>
      </c>
      <c r="C154" s="5" t="n">
        <v>574</v>
      </c>
    </row>
    <row r="155">
      <c r="A155" s="4" t="inlineStr">
        <is>
          <t>Amortized Cost Basis by Origination Year 2018</t>
        </is>
      </c>
      <c r="B155" s="5" t="n">
        <v>556</v>
      </c>
      <c r="C155" s="5" t="n">
        <v>646</v>
      </c>
    </row>
    <row r="156">
      <c r="A156" s="4" t="inlineStr">
        <is>
          <t>Amortized Cost Basis by Origination Year Prior to 2018</t>
        </is>
      </c>
      <c r="B156" s="5" t="n">
        <v>6292</v>
      </c>
      <c r="C156" s="5" t="n">
        <v>6363</v>
      </c>
    </row>
    <row r="157">
      <c r="A157" s="4" t="inlineStr">
        <is>
          <t>Amortized Cost - Revolving Loans</t>
        </is>
      </c>
      <c r="B157" s="5" t="n">
        <v>309724</v>
      </c>
      <c r="C157" s="5" t="n">
        <v>320410</v>
      </c>
    </row>
    <row r="158">
      <c r="A158" s="4" t="inlineStr">
        <is>
          <t>Amortized Cost - Revolving Loans Converted to Term Loans</t>
        </is>
      </c>
      <c r="B158" s="5" t="n">
        <v>2096</v>
      </c>
      <c r="C158" s="5" t="n">
        <v>2523</v>
      </c>
    </row>
    <row r="159">
      <c r="A159" s="4" t="inlineStr">
        <is>
          <t>Total Loans</t>
        </is>
      </c>
      <c r="B159" s="5" t="n">
        <v>319802</v>
      </c>
      <c r="C159" s="5" t="n">
        <v>331638</v>
      </c>
    </row>
    <row r="160">
      <c r="A160" s="4" t="inlineStr">
        <is>
          <t>Consumer Real Estate Portfolio [Member] | First Lien: 1-4 Family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Amortized Cost Basis by Origination Year 2022</t>
        </is>
      </c>
      <c r="B162" s="5" t="n">
        <v>382504</v>
      </c>
      <c r="C162" s="5" t="n">
        <v>830513</v>
      </c>
    </row>
    <row r="163">
      <c r="A163" s="4" t="inlineStr">
        <is>
          <t>Amortized Cost Basis by Origination Year 2021</t>
        </is>
      </c>
      <c r="B163" s="5" t="n">
        <v>777416</v>
      </c>
      <c r="C163" s="5" t="n">
        <v>712264</v>
      </c>
    </row>
    <row r="164">
      <c r="A164" s="4" t="inlineStr">
        <is>
          <t>Amortized Cost Basis by Origination Year 2020</t>
        </is>
      </c>
      <c r="B164" s="5" t="n">
        <v>642288</v>
      </c>
      <c r="C164" s="5" t="n">
        <v>200167</v>
      </c>
    </row>
    <row r="165">
      <c r="A165" s="4" t="inlineStr">
        <is>
          <t>Amortized Cost Basis by Origination Year 2019</t>
        </is>
      </c>
      <c r="B165" s="5" t="n">
        <v>182611</v>
      </c>
      <c r="C165" s="5" t="n">
        <v>58734</v>
      </c>
    </row>
    <row r="166">
      <c r="A166" s="4" t="inlineStr">
        <is>
          <t>Amortized Cost Basis by Origination Year 2018</t>
        </is>
      </c>
      <c r="B166" s="5" t="n">
        <v>51162</v>
      </c>
      <c r="C166" s="5" t="n">
        <v>61641</v>
      </c>
    </row>
    <row r="167">
      <c r="A167" s="4" t="inlineStr">
        <is>
          <t>Amortized Cost Basis by Origination Year Prior to 2018</t>
        </is>
      </c>
      <c r="B167" s="5" t="n">
        <v>148059</v>
      </c>
      <c r="C167" s="5" t="n">
        <v>102997</v>
      </c>
    </row>
    <row r="168">
      <c r="A168" s="4" t="inlineStr">
        <is>
          <t>Amortized Cost - Revolving Loans</t>
        </is>
      </c>
      <c r="B168" s="5" t="n">
        <v>16</v>
      </c>
      <c r="C168" s="5" t="n">
        <v>19</v>
      </c>
    </row>
    <row r="169">
      <c r="A169" s="4" t="inlineStr">
        <is>
          <t>Total Loans</t>
        </is>
      </c>
      <c r="B169" s="5" t="n">
        <v>2184056</v>
      </c>
      <c r="C169" s="5" t="n">
        <v>1966335</v>
      </c>
    </row>
    <row r="170">
      <c r="A170" s="4" t="inlineStr">
        <is>
          <t>Consumer Real Estate Portfolio [Member] | Junior Lien: 1-4 Family [Member]</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Amortized Cost Basis by Origination Year 2022</t>
        </is>
      </c>
      <c r="B172" s="5" t="n">
        <v>4886</v>
      </c>
      <c r="C172" s="5" t="n">
        <v>9114</v>
      </c>
    </row>
    <row r="173">
      <c r="A173" s="4" t="inlineStr">
        <is>
          <t>Amortized Cost Basis by Origination Year 2021</t>
        </is>
      </c>
      <c r="B173" s="5" t="n">
        <v>9105</v>
      </c>
      <c r="C173" s="5" t="n">
        <v>6299</v>
      </c>
    </row>
    <row r="174">
      <c r="A174" s="4" t="inlineStr">
        <is>
          <t>Amortized Cost Basis by Origination Year 2020</t>
        </is>
      </c>
      <c r="B174" s="5" t="n">
        <v>5197</v>
      </c>
      <c r="C174" s="5" t="n">
        <v>3361</v>
      </c>
    </row>
    <row r="175">
      <c r="A175" s="4" t="inlineStr">
        <is>
          <t>Amortized Cost Basis by Origination Year 2019</t>
        </is>
      </c>
      <c r="B175" s="5" t="n">
        <v>2863</v>
      </c>
      <c r="C175" s="5" t="n">
        <v>1150</v>
      </c>
    </row>
    <row r="176">
      <c r="A176" s="4" t="inlineStr">
        <is>
          <t>Amortized Cost Basis by Origination Year 2018</t>
        </is>
      </c>
      <c r="B176" s="5" t="n">
        <v>1115</v>
      </c>
      <c r="C176" s="5" t="n">
        <v>820</v>
      </c>
    </row>
    <row r="177">
      <c r="A177" s="4" t="inlineStr">
        <is>
          <t>Amortized Cost Basis by Origination Year Prior to 2018</t>
        </is>
      </c>
      <c r="B177" s="5" t="n">
        <v>1806</v>
      </c>
      <c r="C177" s="5" t="n">
        <v>1299</v>
      </c>
    </row>
    <row r="178">
      <c r="A178" s="4" t="inlineStr">
        <is>
          <t>Amortized Cost - Revolving Loans</t>
        </is>
      </c>
      <c r="B178" s="5" t="n">
        <v>62</v>
      </c>
      <c r="C178" s="5" t="n">
        <v>17</v>
      </c>
    </row>
    <row r="179">
      <c r="A179" s="4" t="inlineStr">
        <is>
          <t>Total Loans</t>
        </is>
      </c>
      <c r="B179" s="5" t="n">
        <v>25034</v>
      </c>
      <c r="C179" s="5" t="n">
        <v>22060</v>
      </c>
    </row>
    <row r="180">
      <c r="A180" s="4" t="inlineStr">
        <is>
          <t>Consumer Portfolio [Member]</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Amortized Cost Basis by Origination Year 2022</t>
        </is>
      </c>
      <c r="B182" s="5" t="n">
        <v>19063</v>
      </c>
      <c r="C182" s="5" t="n">
        <v>42251</v>
      </c>
    </row>
    <row r="183">
      <c r="A183" s="4" t="inlineStr">
        <is>
          <t>Amortized Cost Basis by Origination Year 2021</t>
        </is>
      </c>
      <c r="B183" s="5" t="n">
        <v>37491</v>
      </c>
      <c r="C183" s="5" t="n">
        <v>9816</v>
      </c>
    </row>
    <row r="184">
      <c r="A184" s="4" t="inlineStr">
        <is>
          <t>Amortized Cost Basis by Origination Year 2020</t>
        </is>
      </c>
      <c r="B184" s="5" t="n">
        <v>7329</v>
      </c>
      <c r="C184" s="5" t="n">
        <v>7411</v>
      </c>
    </row>
    <row r="185">
      <c r="A185" s="4" t="inlineStr">
        <is>
          <t>Amortized Cost Basis by Origination Year 2019</t>
        </is>
      </c>
      <c r="B185" s="5" t="n">
        <v>5367</v>
      </c>
      <c r="C185" s="5" t="n">
        <v>2650</v>
      </c>
    </row>
    <row r="186">
      <c r="A186" s="4" t="inlineStr">
        <is>
          <t>Amortized Cost Basis by Origination Year 2018</t>
        </is>
      </c>
      <c r="B186" s="5" t="n">
        <v>1901</v>
      </c>
      <c r="C186" s="5" t="n">
        <v>3021</v>
      </c>
    </row>
    <row r="187">
      <c r="A187" s="4" t="inlineStr">
        <is>
          <t>Amortized Cost Basis by Origination Year Prior to 2018</t>
        </is>
      </c>
      <c r="B187" s="5" t="n">
        <v>2612</v>
      </c>
      <c r="C187" s="5" t="n">
        <v>928</v>
      </c>
    </row>
    <row r="188">
      <c r="A188" s="4" t="inlineStr">
        <is>
          <t>Amortized Cost - Revolving Loans</t>
        </is>
      </c>
      <c r="B188" s="5" t="n">
        <v>97667</v>
      </c>
      <c r="C188" s="5" t="n">
        <v>62938</v>
      </c>
    </row>
    <row r="189">
      <c r="A189" s="4" t="inlineStr">
        <is>
          <t>Amortized Cost - Revolving Loans Converted to Term Loans</t>
        </is>
      </c>
      <c r="B189" s="5" t="n">
        <v>1161</v>
      </c>
      <c r="C189" s="5" t="n">
        <v>120</v>
      </c>
    </row>
    <row r="190">
      <c r="A190" s="4" t="inlineStr">
        <is>
          <t>Total Loans</t>
        </is>
      </c>
      <c r="B190" s="5" t="n">
        <v>172591</v>
      </c>
      <c r="C190" s="5" t="n">
        <v>129135</v>
      </c>
    </row>
    <row r="191">
      <c r="A191" s="4" t="inlineStr">
        <is>
          <t>Consumer Portfolio [Member] | Revolving Line [Member]</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Amortized Cost Basis by Origination Year 2022</t>
        </is>
      </c>
      <c r="B193" s="5" t="n">
        <v>1381</v>
      </c>
      <c r="C193" s="5" t="n">
        <v>974</v>
      </c>
    </row>
    <row r="194">
      <c r="A194" s="4" t="inlineStr">
        <is>
          <t>Amortized Cost Basis by Origination Year 2021</t>
        </is>
      </c>
      <c r="B194" s="5" t="n">
        <v>906</v>
      </c>
      <c r="C194" s="4" t="inlineStr">
        <is>
          <t xml:space="preserve"> </t>
        </is>
      </c>
    </row>
    <row r="195">
      <c r="A195" s="4" t="inlineStr">
        <is>
          <t>Amortized Cost - Revolving Loans</t>
        </is>
      </c>
      <c r="B195" s="5" t="n">
        <v>57100</v>
      </c>
      <c r="C195" s="5" t="n">
        <v>60049</v>
      </c>
    </row>
    <row r="196">
      <c r="A196" s="4" t="inlineStr">
        <is>
          <t>Amortized Cost - Revolving Loans Converted to Term Loans</t>
        </is>
      </c>
      <c r="B196" s="5" t="n">
        <v>1161</v>
      </c>
      <c r="C196" s="5" t="n">
        <v>120</v>
      </c>
    </row>
    <row r="197">
      <c r="A197" s="4" t="inlineStr">
        <is>
          <t>Total Loans</t>
        </is>
      </c>
      <c r="B197" s="5" t="n">
        <v>60548</v>
      </c>
      <c r="C197" s="5" t="n">
        <v>61143</v>
      </c>
    </row>
    <row r="198">
      <c r="A198" s="4" t="inlineStr">
        <is>
          <t>Consumer Portfolio [Member] | Auto [Member]</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Amortized Cost Basis by Origination Year 2022</t>
        </is>
      </c>
      <c r="B200" s="5" t="n">
        <v>5395</v>
      </c>
      <c r="C200" s="5" t="n">
        <v>9886</v>
      </c>
    </row>
    <row r="201">
      <c r="A201" s="4" t="inlineStr">
        <is>
          <t>Amortized Cost Basis by Origination Year 2021</t>
        </is>
      </c>
      <c r="B201" s="5" t="n">
        <v>8247</v>
      </c>
      <c r="C201" s="5" t="n">
        <v>7775</v>
      </c>
    </row>
    <row r="202">
      <c r="A202" s="4" t="inlineStr">
        <is>
          <t>Amortized Cost Basis by Origination Year 2020</t>
        </is>
      </c>
      <c r="B202" s="5" t="n">
        <v>5883</v>
      </c>
      <c r="C202" s="5" t="n">
        <v>5462</v>
      </c>
    </row>
    <row r="203">
      <c r="A203" s="4" t="inlineStr">
        <is>
          <t>Amortized Cost Basis by Origination Year 2019</t>
        </is>
      </c>
      <c r="B203" s="5" t="n">
        <v>3891</v>
      </c>
      <c r="C203" s="5" t="n">
        <v>1107</v>
      </c>
    </row>
    <row r="204">
      <c r="A204" s="4" t="inlineStr">
        <is>
          <t>Amortized Cost Basis by Origination Year 2018</t>
        </is>
      </c>
      <c r="B204" s="5" t="n">
        <v>616</v>
      </c>
      <c r="C204" s="5" t="n">
        <v>479</v>
      </c>
    </row>
    <row r="205">
      <c r="A205" s="4" t="inlineStr">
        <is>
          <t>Amortized Cost Basis by Origination Year Prior to 2018</t>
        </is>
      </c>
      <c r="B205" s="5" t="n">
        <v>348</v>
      </c>
      <c r="C205" s="5" t="n">
        <v>220</v>
      </c>
    </row>
    <row r="206">
      <c r="A206" s="4" t="inlineStr">
        <is>
          <t>Total Loans</t>
        </is>
      </c>
      <c r="B206" s="5" t="n">
        <v>24380</v>
      </c>
      <c r="C206" s="5" t="n">
        <v>24929</v>
      </c>
    </row>
    <row r="207">
      <c r="A207" s="4" t="inlineStr">
        <is>
          <t>Consumer Portfolio [Member] | Other [Member]</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Amortized Cost Basis by Origination Year 2022</t>
        </is>
      </c>
      <c r="B209" s="5" t="n">
        <v>12287</v>
      </c>
      <c r="C209" s="5" t="n">
        <v>31391</v>
      </c>
    </row>
    <row r="210">
      <c r="A210" s="4" t="inlineStr">
        <is>
          <t>Amortized Cost Basis by Origination Year 2021</t>
        </is>
      </c>
      <c r="B210" s="5" t="n">
        <v>28338</v>
      </c>
      <c r="C210" s="5" t="n">
        <v>2041</v>
      </c>
    </row>
    <row r="211">
      <c r="A211" s="4" t="inlineStr">
        <is>
          <t>Amortized Cost Basis by Origination Year 2020</t>
        </is>
      </c>
      <c r="B211" s="5" t="n">
        <v>1446</v>
      </c>
      <c r="C211" s="5" t="n">
        <v>1949</v>
      </c>
    </row>
    <row r="212">
      <c r="A212" s="4" t="inlineStr">
        <is>
          <t>Amortized Cost Basis by Origination Year 2019</t>
        </is>
      </c>
      <c r="B212" s="5" t="n">
        <v>1476</v>
      </c>
      <c r="C212" s="5" t="n">
        <v>1543</v>
      </c>
    </row>
    <row r="213">
      <c r="A213" s="4" t="inlineStr">
        <is>
          <t>Amortized Cost Basis by Origination Year 2018</t>
        </is>
      </c>
      <c r="B213" s="5" t="n">
        <v>1285</v>
      </c>
      <c r="C213" s="5" t="n">
        <v>2542</v>
      </c>
    </row>
    <row r="214">
      <c r="A214" s="4" t="inlineStr">
        <is>
          <t>Amortized Cost Basis by Origination Year Prior to 2018</t>
        </is>
      </c>
      <c r="B214" s="5" t="n">
        <v>2264</v>
      </c>
      <c r="C214" s="5" t="n">
        <v>708</v>
      </c>
    </row>
    <row r="215">
      <c r="A215" s="4" t="inlineStr">
        <is>
          <t>Amortized Cost - Revolving Loans</t>
        </is>
      </c>
      <c r="B215" s="5" t="n">
        <v>40567</v>
      </c>
      <c r="C215" s="5" t="n">
        <v>2889</v>
      </c>
    </row>
    <row r="216">
      <c r="A216" s="4" t="inlineStr">
        <is>
          <t>Total Loans</t>
        </is>
      </c>
      <c r="B216" s="5" t="n">
        <v>87663</v>
      </c>
      <c r="C216" s="5" t="n">
        <v>43063</v>
      </c>
    </row>
    <row r="217">
      <c r="A217" s="4" t="inlineStr">
        <is>
          <t>Credit Cards Portfolio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Amortized Cost - Revolving Loans</t>
        </is>
      </c>
      <c r="B219" s="5" t="n">
        <v>397292</v>
      </c>
      <c r="C219" s="5" t="n">
        <v>391389</v>
      </c>
    </row>
    <row r="220">
      <c r="A220" s="4" t="inlineStr">
        <is>
          <t>Total Loans</t>
        </is>
      </c>
      <c r="B220" s="5" t="n">
        <v>397292</v>
      </c>
      <c r="C220" s="5" t="n">
        <v>391389</v>
      </c>
    </row>
    <row r="221">
      <c r="A221" s="4" t="inlineStr">
        <is>
          <t>Credit Cards Portfolio [Member] | Consumer [Member]</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Amortized Cost - Revolving Loans</t>
        </is>
      </c>
      <c r="B223" s="5" t="n">
        <v>178456</v>
      </c>
      <c r="C223" s="5" t="n">
        <v>180296</v>
      </c>
    </row>
    <row r="224">
      <c r="A224" s="4" t="inlineStr">
        <is>
          <t>Total Loans</t>
        </is>
      </c>
      <c r="B224" s="5" t="n">
        <v>178456</v>
      </c>
      <c r="C224" s="5" t="n">
        <v>180296</v>
      </c>
    </row>
    <row r="225">
      <c r="A225" s="4" t="inlineStr">
        <is>
          <t>Credit Cards Portfolio [Member] | Commercial [Member]</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Amortized Cost - Revolving Loans</t>
        </is>
      </c>
      <c r="B227" s="5" t="n">
        <v>218836</v>
      </c>
      <c r="C227" s="5" t="n">
        <v>211093</v>
      </c>
    </row>
    <row r="228">
      <c r="A228" s="4" t="inlineStr">
        <is>
          <t>Total Loans</t>
        </is>
      </c>
      <c r="B228" s="5" t="n">
        <v>218836</v>
      </c>
      <c r="C228" s="5" t="n">
        <v>211093</v>
      </c>
    </row>
    <row r="229">
      <c r="A229" s="4" t="inlineStr">
        <is>
          <t>Leases and Other Portfolio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Amortized Cost Basis by Origination Year 2022</t>
        </is>
      </c>
      <c r="B231" s="5" t="n">
        <v>45839</v>
      </c>
      <c r="C231" s="5" t="n">
        <v>99952</v>
      </c>
    </row>
    <row r="232">
      <c r="A232" s="4" t="inlineStr">
        <is>
          <t>Amortized Cost Basis by Origination Year 2021</t>
        </is>
      </c>
      <c r="B232" s="5" t="n">
        <v>96193</v>
      </c>
      <c r="C232" s="5" t="n">
        <v>44113</v>
      </c>
    </row>
    <row r="233">
      <c r="A233" s="4" t="inlineStr">
        <is>
          <t>Amortized Cost Basis by Origination Year 2020</t>
        </is>
      </c>
      <c r="B233" s="5" t="n">
        <v>42556</v>
      </c>
      <c r="C233" s="5" t="n">
        <v>58978</v>
      </c>
    </row>
    <row r="234">
      <c r="A234" s="4" t="inlineStr">
        <is>
          <t>Amortized Cost Basis by Origination Year 2019</t>
        </is>
      </c>
      <c r="B234" s="5" t="n">
        <v>32254</v>
      </c>
      <c r="C234" s="5" t="n">
        <v>22344</v>
      </c>
    </row>
    <row r="235">
      <c r="A235" s="4" t="inlineStr">
        <is>
          <t>Amortized Cost Basis by Origination Year 2018</t>
        </is>
      </c>
      <c r="B235" s="5" t="n">
        <v>18406</v>
      </c>
      <c r="C235" s="5" t="n">
        <v>6370</v>
      </c>
    </row>
    <row r="236">
      <c r="A236" s="4" t="inlineStr">
        <is>
          <t>Amortized Cost Basis by Origination Year Prior to 2018</t>
        </is>
      </c>
      <c r="B236" s="5" t="n">
        <v>2423</v>
      </c>
      <c r="C236" s="5" t="n">
        <v>1393</v>
      </c>
    </row>
    <row r="237">
      <c r="A237" s="4" t="inlineStr">
        <is>
          <t>Amortized Cost - Revolving Loans</t>
        </is>
      </c>
      <c r="B237" s="5" t="n">
        <v>55188</v>
      </c>
      <c r="C237" s="5" t="n">
        <v>49138</v>
      </c>
    </row>
    <row r="238">
      <c r="A238" s="4" t="inlineStr">
        <is>
          <t>Total Loans</t>
        </is>
      </c>
      <c r="B238" s="5" t="n">
        <v>292859</v>
      </c>
      <c r="C238" s="5" t="n">
        <v>282288</v>
      </c>
    </row>
    <row r="239">
      <c r="A239" s="4" t="inlineStr">
        <is>
          <t>Leases and Other Portfolio [Member] | Leases [Member]</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Amortized Cost Basis by Origination Year 2020</t>
        </is>
      </c>
      <c r="B241" s="4" t="inlineStr">
        <is>
          <t xml:space="preserve"> </t>
        </is>
      </c>
      <c r="C241" s="5" t="n">
        <v>814</v>
      </c>
    </row>
    <row r="242">
      <c r="A242" s="4" t="inlineStr">
        <is>
          <t>Amortized Cost Basis by Origination Year 2019</t>
        </is>
      </c>
      <c r="B242" s="5" t="n">
        <v>814</v>
      </c>
      <c r="C242" s="4" t="inlineStr">
        <is>
          <t xml:space="preserve"> </t>
        </is>
      </c>
    </row>
    <row r="243">
      <c r="A243" s="4" t="inlineStr">
        <is>
          <t>Amortized Cost Basis by Origination Year 2018</t>
        </is>
      </c>
      <c r="B243" s="4" t="inlineStr">
        <is>
          <t xml:space="preserve"> </t>
        </is>
      </c>
      <c r="C243" s="5" t="n">
        <v>739</v>
      </c>
    </row>
    <row r="244">
      <c r="A244" s="4" t="inlineStr">
        <is>
          <t>Amortized Cost Basis by Origination Year Prior to 2018</t>
        </is>
      </c>
      <c r="B244" s="5" t="n">
        <v>1306</v>
      </c>
      <c r="C244" s="5" t="n">
        <v>614</v>
      </c>
    </row>
    <row r="245">
      <c r="A245" s="4" t="inlineStr">
        <is>
          <t>Total Loans</t>
        </is>
      </c>
      <c r="B245" s="5" t="n">
        <v>2120</v>
      </c>
      <c r="C245" s="5" t="n">
        <v>2167</v>
      </c>
    </row>
    <row r="246">
      <c r="A246" s="4" t="inlineStr">
        <is>
          <t>Leases and Other Portfolio [Member] | Other [Member]</t>
        </is>
      </c>
      <c r="B246" s="4" t="inlineStr">
        <is>
          <t xml:space="preserve"> </t>
        </is>
      </c>
      <c r="C246" s="4" t="inlineStr">
        <is>
          <t xml:space="preserve"> </t>
        </is>
      </c>
    </row>
    <row r="247">
      <c r="A247" s="3" t="inlineStr">
        <is>
          <t>Accounts, Notes, Loans and Financing Receivable [Line Items]</t>
        </is>
      </c>
      <c r="B247" s="4" t="inlineStr">
        <is>
          <t xml:space="preserve"> </t>
        </is>
      </c>
      <c r="C247" s="4" t="inlineStr">
        <is>
          <t xml:space="preserve"> </t>
        </is>
      </c>
    </row>
    <row r="248">
      <c r="A248" s="4" t="inlineStr">
        <is>
          <t>Amortized Cost Basis by Origination Year 2022</t>
        </is>
      </c>
      <c r="B248" s="5" t="n">
        <v>45839</v>
      </c>
      <c r="C248" s="5" t="n">
        <v>99952</v>
      </c>
    </row>
    <row r="249">
      <c r="A249" s="4" t="inlineStr">
        <is>
          <t>Amortized Cost Basis by Origination Year 2021</t>
        </is>
      </c>
      <c r="B249" s="5" t="n">
        <v>96193</v>
      </c>
      <c r="C249" s="5" t="n">
        <v>44113</v>
      </c>
    </row>
    <row r="250">
      <c r="A250" s="4" t="inlineStr">
        <is>
          <t>Amortized Cost Basis by Origination Year 2020</t>
        </is>
      </c>
      <c r="B250" s="5" t="n">
        <v>42556</v>
      </c>
      <c r="C250" s="5" t="n">
        <v>58164</v>
      </c>
    </row>
    <row r="251">
      <c r="A251" s="4" t="inlineStr">
        <is>
          <t>Amortized Cost Basis by Origination Year 2019</t>
        </is>
      </c>
      <c r="B251" s="5" t="n">
        <v>31440</v>
      </c>
      <c r="C251" s="5" t="n">
        <v>22344</v>
      </c>
    </row>
    <row r="252">
      <c r="A252" s="4" t="inlineStr">
        <is>
          <t>Amortized Cost Basis by Origination Year 2018</t>
        </is>
      </c>
      <c r="B252" s="5" t="n">
        <v>18406</v>
      </c>
      <c r="C252" s="5" t="n">
        <v>5631</v>
      </c>
    </row>
    <row r="253">
      <c r="A253" s="4" t="inlineStr">
        <is>
          <t>Amortized Cost Basis by Origination Year Prior to 2018</t>
        </is>
      </c>
      <c r="B253" s="5" t="n">
        <v>1117</v>
      </c>
      <c r="C253" s="5" t="n">
        <v>779</v>
      </c>
    </row>
    <row r="254">
      <c r="A254" s="4" t="inlineStr">
        <is>
          <t>Amortized Cost - Revolving Loans</t>
        </is>
      </c>
      <c r="B254" s="5" t="n">
        <v>55188</v>
      </c>
      <c r="C254" s="5" t="n">
        <v>49138</v>
      </c>
    </row>
    <row r="255">
      <c r="A255" s="4" t="inlineStr">
        <is>
          <t>Total Loans</t>
        </is>
      </c>
      <c r="B255" s="6" t="n">
        <v>290739</v>
      </c>
      <c r="C255" s="6" t="n">
        <v>280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2</t>
        </is>
      </c>
      <c r="B3" s="6" t="n">
        <v>2862677</v>
      </c>
      <c r="C3" s="6" t="n">
        <v>5779727</v>
      </c>
    </row>
    <row r="4">
      <c r="A4" s="4" t="inlineStr">
        <is>
          <t>Amortized Cost Basis by Origination Year 2021</t>
        </is>
      </c>
      <c r="B4" s="5" t="n">
        <v>5159926</v>
      </c>
      <c r="C4" s="5" t="n">
        <v>3516428</v>
      </c>
    </row>
    <row r="5">
      <c r="A5" s="4" t="inlineStr">
        <is>
          <t>Amortized Cost Basis by Origination Year 2020</t>
        </is>
      </c>
      <c r="B5" s="5" t="n">
        <v>2925003</v>
      </c>
      <c r="C5" s="5" t="n">
        <v>1605604</v>
      </c>
    </row>
    <row r="6">
      <c r="A6" s="4" t="inlineStr">
        <is>
          <t>Amortized Cost Basis by Origination Year 2019</t>
        </is>
      </c>
      <c r="B6" s="5" t="n">
        <v>1280145</v>
      </c>
      <c r="C6" s="5" t="n">
        <v>633731</v>
      </c>
    </row>
    <row r="7">
      <c r="A7" s="4" t="inlineStr">
        <is>
          <t>Amortized Cost Basis by Origination Year 2018</t>
        </is>
      </c>
      <c r="B7" s="5" t="n">
        <v>476588</v>
      </c>
      <c r="C7" s="5" t="n">
        <v>435695</v>
      </c>
    </row>
    <row r="8">
      <c r="A8" s="4" t="inlineStr">
        <is>
          <t>Amortized Cost Basis by Origination Year Prior to 2018</t>
        </is>
      </c>
      <c r="B8" s="5" t="n">
        <v>874954</v>
      </c>
      <c r="C8" s="5" t="n">
        <v>705980</v>
      </c>
    </row>
    <row r="9">
      <c r="A9" s="4" t="inlineStr">
        <is>
          <t>Amortized Cost - Revolving Loans</t>
        </is>
      </c>
      <c r="B9" s="5" t="n">
        <v>5375789</v>
      </c>
      <c r="C9" s="5" t="n">
        <v>4489817</v>
      </c>
    </row>
    <row r="10">
      <c r="A10" s="4" t="inlineStr">
        <is>
          <t>Amortized Cost - Revolving Loans Converted to Term Loans</t>
        </is>
      </c>
      <c r="B10" s="5" t="n">
        <v>17076</v>
      </c>
      <c r="C10" s="5" t="n">
        <v>3889</v>
      </c>
    </row>
    <row r="11">
      <c r="A11" s="4" t="inlineStr">
        <is>
          <t>Total Loans</t>
        </is>
      </c>
      <c r="B11" s="5" t="n">
        <v>18972158</v>
      </c>
      <c r="C11" s="5" t="n">
        <v>17170871</v>
      </c>
    </row>
    <row r="12">
      <c r="A12" s="4" t="inlineStr">
        <is>
          <t>Curr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18930472</v>
      </c>
      <c r="C14" s="5" t="n">
        <v>17069429</v>
      </c>
    </row>
    <row r="15">
      <c r="A15" s="4" t="inlineStr">
        <is>
          <t>Total Past Du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41686</v>
      </c>
      <c r="C17" s="5" t="n">
        <v>101442</v>
      </c>
    </row>
    <row r="18">
      <c r="A18" s="4" t="inlineStr">
        <is>
          <t>Commercial and Industrial Portfolio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 by Origination Year 2022</t>
        </is>
      </c>
      <c r="B20" s="5" t="n">
        <v>1292997</v>
      </c>
      <c r="C20" s="5" t="n">
        <v>2412187</v>
      </c>
    </row>
    <row r="21">
      <c r="A21" s="4" t="inlineStr">
        <is>
          <t>Amortized Cost Basis by Origination Year 2021</t>
        </is>
      </c>
      <c r="B21" s="5" t="n">
        <v>1805024</v>
      </c>
      <c r="C21" s="5" t="n">
        <v>951267</v>
      </c>
    </row>
    <row r="22">
      <c r="A22" s="4" t="inlineStr">
        <is>
          <t>Amortized Cost Basis by Origination Year 2020</t>
        </is>
      </c>
      <c r="B22" s="5" t="n">
        <v>755072</v>
      </c>
      <c r="C22" s="5" t="n">
        <v>359656</v>
      </c>
    </row>
    <row r="23">
      <c r="A23" s="4" t="inlineStr">
        <is>
          <t>Amortized Cost Basis by Origination Year 2019</t>
        </is>
      </c>
      <c r="B23" s="5" t="n">
        <v>301437</v>
      </c>
      <c r="C23" s="5" t="n">
        <v>151532</v>
      </c>
    </row>
    <row r="24">
      <c r="A24" s="4" t="inlineStr">
        <is>
          <t>Amortized Cost Basis by Origination Year 2018</t>
        </is>
      </c>
      <c r="B24" s="5" t="n">
        <v>117197</v>
      </c>
      <c r="C24" s="5" t="n">
        <v>115915</v>
      </c>
    </row>
    <row r="25">
      <c r="A25" s="4" t="inlineStr">
        <is>
          <t>Amortized Cost Basis by Origination Year Prior to 2018</t>
        </is>
      </c>
      <c r="B25" s="5" t="n">
        <v>110804</v>
      </c>
      <c r="C25" s="5" t="n">
        <v>133043</v>
      </c>
    </row>
    <row r="26">
      <c r="A26" s="4" t="inlineStr">
        <is>
          <t>Amortized Cost - Revolving Loans</t>
        </is>
      </c>
      <c r="B26" s="5" t="n">
        <v>3913462</v>
      </c>
      <c r="C26" s="5" t="n">
        <v>3134273</v>
      </c>
    </row>
    <row r="27">
      <c r="A27" s="4" t="inlineStr">
        <is>
          <t>Amortized Cost - Revolving Loans Converted to Term Loans</t>
        </is>
      </c>
      <c r="B27" s="5" t="n">
        <v>12861</v>
      </c>
      <c r="C27" s="5" t="n">
        <v>247</v>
      </c>
    </row>
    <row r="28">
      <c r="A28" s="4" t="inlineStr">
        <is>
          <t>Total Loans</t>
        </is>
      </c>
      <c r="B28" s="5" t="n">
        <v>8308854</v>
      </c>
      <c r="C28" s="5" t="n">
        <v>7258120</v>
      </c>
    </row>
    <row r="29">
      <c r="A29" s="4" t="inlineStr">
        <is>
          <t>Commercial and Industrial Portfolio [Member] | Curr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8281580</v>
      </c>
      <c r="C31" s="5" t="n">
        <v>7171552</v>
      </c>
    </row>
    <row r="32">
      <c r="A32" s="4" t="inlineStr">
        <is>
          <t>Commercial and Industrial Portfolio [Member] | Total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27274</v>
      </c>
      <c r="C34" s="5" t="n">
        <v>86568</v>
      </c>
    </row>
    <row r="35">
      <c r="A35" s="4" t="inlineStr">
        <is>
          <t>Commercial and Industrial Portfolio [Member] | Equipment/Accounts Receivable/Inventory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by Origination Year 2022</t>
        </is>
      </c>
      <c r="B37" s="5" t="n">
        <v>1280093</v>
      </c>
      <c r="C37" s="5" t="n">
        <v>2400110</v>
      </c>
    </row>
    <row r="38">
      <c r="A38" s="4" t="inlineStr">
        <is>
          <t>Amortized Cost Basis by Origination Year 2021</t>
        </is>
      </c>
      <c r="B38" s="5" t="n">
        <v>1799055</v>
      </c>
      <c r="C38" s="5" t="n">
        <v>945383</v>
      </c>
    </row>
    <row r="39">
      <c r="A39" s="4" t="inlineStr">
        <is>
          <t>Amortized Cost Basis by Origination Year 2020</t>
        </is>
      </c>
      <c r="B39" s="5" t="n">
        <v>750442</v>
      </c>
      <c r="C39" s="5" t="n">
        <v>356348</v>
      </c>
    </row>
    <row r="40">
      <c r="A40" s="4" t="inlineStr">
        <is>
          <t>Amortized Cost Basis by Origination Year 2019</t>
        </is>
      </c>
      <c r="B40" s="5" t="n">
        <v>298949</v>
      </c>
      <c r="C40" s="5" t="n">
        <v>150892</v>
      </c>
    </row>
    <row r="41">
      <c r="A41" s="4" t="inlineStr">
        <is>
          <t>Amortized Cost Basis by Origination Year 2018</t>
        </is>
      </c>
      <c r="B41" s="5" t="n">
        <v>116516</v>
      </c>
      <c r="C41" s="5" t="n">
        <v>115571</v>
      </c>
    </row>
    <row r="42">
      <c r="A42" s="4" t="inlineStr">
        <is>
          <t>Amortized Cost Basis by Origination Year Prior to 2018</t>
        </is>
      </c>
      <c r="B42" s="5" t="n">
        <v>109993</v>
      </c>
      <c r="C42" s="5" t="n">
        <v>131900</v>
      </c>
    </row>
    <row r="43">
      <c r="A43" s="4" t="inlineStr">
        <is>
          <t>Amortized Cost - Revolving Loans</t>
        </is>
      </c>
      <c r="B43" s="5" t="n">
        <v>3732718</v>
      </c>
      <c r="C43" s="5" t="n">
        <v>2984740</v>
      </c>
    </row>
    <row r="44">
      <c r="A44" s="4" t="inlineStr">
        <is>
          <t>Amortized Cost - Revolving Loans Converted to Term Loans</t>
        </is>
      </c>
      <c r="B44" s="5" t="n">
        <v>12175</v>
      </c>
      <c r="C44" s="5" t="n">
        <v>247</v>
      </c>
    </row>
    <row r="45">
      <c r="A45" s="4" t="inlineStr">
        <is>
          <t>Total Loans</t>
        </is>
      </c>
      <c r="B45" s="5" t="n">
        <v>8099941</v>
      </c>
      <c r="C45" s="5" t="n">
        <v>7085191</v>
      </c>
    </row>
    <row r="46">
      <c r="A46" s="4" t="inlineStr">
        <is>
          <t>Commercial and Industrial Portfolio [Member] | Equipment/Accounts Receivable/Inventory [Member] | Non-watch List-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 Basis by Origination Year 2022</t>
        </is>
      </c>
      <c r="B48" s="5" t="n">
        <v>1249012</v>
      </c>
      <c r="C48" s="5" t="n">
        <v>2299784</v>
      </c>
    </row>
    <row r="49">
      <c r="A49" s="4" t="inlineStr">
        <is>
          <t>Amortized Cost Basis by Origination Year 2021</t>
        </is>
      </c>
      <c r="B49" s="5" t="n">
        <v>1710330</v>
      </c>
      <c r="C49" s="5" t="n">
        <v>874786</v>
      </c>
    </row>
    <row r="50">
      <c r="A50" s="4" t="inlineStr">
        <is>
          <t>Amortized Cost Basis by Origination Year 2020</t>
        </is>
      </c>
      <c r="B50" s="5" t="n">
        <v>674224</v>
      </c>
      <c r="C50" s="5" t="n">
        <v>325630</v>
      </c>
    </row>
    <row r="51">
      <c r="A51" s="4" t="inlineStr">
        <is>
          <t>Amortized Cost Basis by Origination Year 2019</t>
        </is>
      </c>
      <c r="B51" s="5" t="n">
        <v>276684</v>
      </c>
      <c r="C51" s="5" t="n">
        <v>141667</v>
      </c>
    </row>
    <row r="52">
      <c r="A52" s="4" t="inlineStr">
        <is>
          <t>Amortized Cost Basis by Origination Year 2018</t>
        </is>
      </c>
      <c r="B52" s="5" t="n">
        <v>110670</v>
      </c>
      <c r="C52" s="5" t="n">
        <v>106141</v>
      </c>
    </row>
    <row r="53">
      <c r="A53" s="4" t="inlineStr">
        <is>
          <t>Amortized Cost Basis by Origination Year Prior to 2018</t>
        </is>
      </c>
      <c r="B53" s="5" t="n">
        <v>101103</v>
      </c>
      <c r="C53" s="5" t="n">
        <v>130153</v>
      </c>
    </row>
    <row r="54">
      <c r="A54" s="4" t="inlineStr">
        <is>
          <t>Amortized Cost - Revolving Loans</t>
        </is>
      </c>
      <c r="B54" s="5" t="n">
        <v>3497161</v>
      </c>
      <c r="C54" s="5" t="n">
        <v>2750764</v>
      </c>
    </row>
    <row r="55">
      <c r="A55" s="4" t="inlineStr">
        <is>
          <t>Amortized Cost - Revolving Loans Converted to Term Loans</t>
        </is>
      </c>
      <c r="B55" s="5" t="n">
        <v>12096</v>
      </c>
      <c r="C55" s="5" t="n">
        <v>247</v>
      </c>
    </row>
    <row r="56">
      <c r="A56" s="4" t="inlineStr">
        <is>
          <t>Total Loans</t>
        </is>
      </c>
      <c r="B56" s="5" t="n">
        <v>7631280</v>
      </c>
      <c r="C56" s="5" t="n">
        <v>6629172</v>
      </c>
    </row>
    <row r="57">
      <c r="A57" s="4" t="inlineStr">
        <is>
          <t>Commercial and Industrial Portfolio [Member] | Equipment/Accounts Receivable/Inventory [Member] | Watch-Pass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by Origination Year 2022</t>
        </is>
      </c>
      <c r="B59" s="5" t="n">
        <v>18156</v>
      </c>
      <c r="C59" s="5" t="n">
        <v>68322</v>
      </c>
    </row>
    <row r="60">
      <c r="A60" s="4" t="inlineStr">
        <is>
          <t>Amortized Cost Basis by Origination Year 2021</t>
        </is>
      </c>
      <c r="B60" s="5" t="n">
        <v>64990</v>
      </c>
      <c r="C60" s="5" t="n">
        <v>34324</v>
      </c>
    </row>
    <row r="61">
      <c r="A61" s="4" t="inlineStr">
        <is>
          <t>Amortized Cost Basis by Origination Year 2020</t>
        </is>
      </c>
      <c r="B61" s="5" t="n">
        <v>64685</v>
      </c>
      <c r="C61" s="5" t="n">
        <v>25572</v>
      </c>
    </row>
    <row r="62">
      <c r="A62" s="4" t="inlineStr">
        <is>
          <t>Amortized Cost Basis by Origination Year 2019</t>
        </is>
      </c>
      <c r="B62" s="5" t="n">
        <v>7187</v>
      </c>
      <c r="C62" s="5" t="n">
        <v>5056</v>
      </c>
    </row>
    <row r="63">
      <c r="A63" s="4" t="inlineStr">
        <is>
          <t>Amortized Cost Basis by Origination Year 2018</t>
        </is>
      </c>
      <c r="B63" s="5" t="n">
        <v>3426</v>
      </c>
      <c r="C63" s="5" t="n">
        <v>1794</v>
      </c>
    </row>
    <row r="64">
      <c r="A64" s="4" t="inlineStr">
        <is>
          <t>Amortized Cost Basis by Origination Year Prior to 2018</t>
        </is>
      </c>
      <c r="B64" s="5" t="n">
        <v>2946</v>
      </c>
      <c r="C64" s="5" t="n">
        <v>698</v>
      </c>
    </row>
    <row r="65">
      <c r="A65" s="4" t="inlineStr">
        <is>
          <t>Amortized Cost - Revolving Loans</t>
        </is>
      </c>
      <c r="B65" s="5" t="n">
        <v>88499</v>
      </c>
      <c r="C65" s="5" t="n">
        <v>106177</v>
      </c>
    </row>
    <row r="66">
      <c r="A66" s="4" t="inlineStr">
        <is>
          <t>Amortized Cost - Revolving Loans Converted to Term Loans</t>
        </is>
      </c>
      <c r="B66" s="5" t="n">
        <v>48</v>
      </c>
      <c r="C66" s="4" t="inlineStr">
        <is>
          <t xml:space="preserve"> </t>
        </is>
      </c>
    </row>
    <row r="67">
      <c r="A67" s="4" t="inlineStr">
        <is>
          <t>Total Loans</t>
        </is>
      </c>
      <c r="B67" s="5" t="n">
        <v>249937</v>
      </c>
      <c r="C67" s="5" t="n">
        <v>241943</v>
      </c>
    </row>
    <row r="68">
      <c r="A68" s="4" t="inlineStr">
        <is>
          <t>Commercial and Industrial Portfolio [Member] | Equipment/Accounts Receivable/Inventory [Member] | Special Mention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Amortized Cost Basis by Origination Year 2022</t>
        </is>
      </c>
      <c r="B70" s="5" t="n">
        <v>8842</v>
      </c>
      <c r="C70" s="5" t="n">
        <v>5886</v>
      </c>
    </row>
    <row r="71">
      <c r="A71" s="4" t="inlineStr">
        <is>
          <t>Amortized Cost Basis by Origination Year 2021</t>
        </is>
      </c>
      <c r="B71" s="5" t="n">
        <v>17013</v>
      </c>
      <c r="C71" s="4" t="inlineStr">
        <is>
          <t xml:space="preserve"> </t>
        </is>
      </c>
    </row>
    <row r="72">
      <c r="A72" s="4" t="inlineStr">
        <is>
          <t>Amortized Cost Basis by Origination Year 2020</t>
        </is>
      </c>
      <c r="B72" s="5" t="n">
        <v>10903</v>
      </c>
      <c r="C72" s="5" t="n">
        <v>2600</v>
      </c>
    </row>
    <row r="73">
      <c r="A73" s="4" t="inlineStr">
        <is>
          <t>Amortized Cost Basis by Origination Year 2019</t>
        </is>
      </c>
      <c r="B73" s="5" t="n">
        <v>12065</v>
      </c>
      <c r="C73" s="5" t="n">
        <v>592</v>
      </c>
    </row>
    <row r="74">
      <c r="A74" s="4" t="inlineStr">
        <is>
          <t>Amortized Cost Basis by Origination Year 2018</t>
        </is>
      </c>
      <c r="B74" s="5" t="n">
        <v>2089</v>
      </c>
      <c r="C74" s="5" t="n">
        <v>1742</v>
      </c>
    </row>
    <row r="75">
      <c r="A75" s="4" t="inlineStr">
        <is>
          <t>Amortized Cost Basis by Origination Year Prior to 2018</t>
        </is>
      </c>
      <c r="B75" s="5" t="n">
        <v>948</v>
      </c>
      <c r="C75" s="5" t="n">
        <v>997</v>
      </c>
    </row>
    <row r="76">
      <c r="A76" s="4" t="inlineStr">
        <is>
          <t>Amortized Cost - Revolving Loans</t>
        </is>
      </c>
      <c r="B76" s="5" t="n">
        <v>88598</v>
      </c>
      <c r="C76" s="5" t="n">
        <v>41209</v>
      </c>
    </row>
    <row r="77">
      <c r="A77" s="4" t="inlineStr">
        <is>
          <t>Total Loans</t>
        </is>
      </c>
      <c r="B77" s="5" t="n">
        <v>140458</v>
      </c>
      <c r="C77" s="5" t="n">
        <v>53026</v>
      </c>
    </row>
    <row r="78">
      <c r="A78" s="4" t="inlineStr">
        <is>
          <t>Commercial and Industrial Portfolio [Member] | Equipment/Accounts Receivable/Inventory [Member] | Substandard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Amortized Cost Basis by Origination Year 2022</t>
        </is>
      </c>
      <c r="B80" s="5" t="n">
        <v>4083</v>
      </c>
      <c r="C80" s="5" t="n">
        <v>25466</v>
      </c>
    </row>
    <row r="81">
      <c r="A81" s="4" t="inlineStr">
        <is>
          <t>Amortized Cost Basis by Origination Year 2021</t>
        </is>
      </c>
      <c r="B81" s="5" t="n">
        <v>6443</v>
      </c>
      <c r="C81" s="5" t="n">
        <v>3023</v>
      </c>
    </row>
    <row r="82">
      <c r="A82" s="4" t="inlineStr">
        <is>
          <t>Amortized Cost Basis by Origination Year 2020</t>
        </is>
      </c>
      <c r="B82" s="5" t="n">
        <v>630</v>
      </c>
      <c r="C82" s="5" t="n">
        <v>2546</v>
      </c>
    </row>
    <row r="83">
      <c r="A83" s="4" t="inlineStr">
        <is>
          <t>Amortized Cost Basis by Origination Year 2019</t>
        </is>
      </c>
      <c r="B83" s="5" t="n">
        <v>3013</v>
      </c>
      <c r="C83" s="5" t="n">
        <v>3577</v>
      </c>
    </row>
    <row r="84">
      <c r="A84" s="4" t="inlineStr">
        <is>
          <t>Amortized Cost Basis by Origination Year 2018</t>
        </is>
      </c>
      <c r="B84" s="5" t="n">
        <v>331</v>
      </c>
      <c r="C84" s="5" t="n">
        <v>1202</v>
      </c>
    </row>
    <row r="85">
      <c r="A85" s="4" t="inlineStr">
        <is>
          <t>Amortized Cost Basis by Origination Year Prior to 2018</t>
        </is>
      </c>
      <c r="B85" s="5" t="n">
        <v>634</v>
      </c>
      <c r="C85" s="5" t="n">
        <v>52</v>
      </c>
    </row>
    <row r="86">
      <c r="A86" s="4" t="inlineStr">
        <is>
          <t>Amortized Cost - Revolving Loans</t>
        </is>
      </c>
      <c r="B86" s="5" t="n">
        <v>55530</v>
      </c>
      <c r="C86" s="5" t="n">
        <v>45053</v>
      </c>
    </row>
    <row r="87">
      <c r="A87" s="4" t="inlineStr">
        <is>
          <t>Amortized Cost - Revolving Loans Converted to Term Loans</t>
        </is>
      </c>
      <c r="B87" s="5" t="n">
        <v>31</v>
      </c>
      <c r="C87" s="4" t="inlineStr">
        <is>
          <t xml:space="preserve"> </t>
        </is>
      </c>
    </row>
    <row r="88">
      <c r="A88" s="4" t="inlineStr">
        <is>
          <t>Total Loans</t>
        </is>
      </c>
      <c r="B88" s="5" t="n">
        <v>70695</v>
      </c>
      <c r="C88" s="5" t="n">
        <v>80919</v>
      </c>
    </row>
    <row r="89">
      <c r="A89" s="4" t="inlineStr">
        <is>
          <t>Commercial and Industrial Portfolio [Member] | Equipment/Accounts Receivable/Inventory [Member] | Doubtful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Amortized Cost Basis by Origination Year 2022</t>
        </is>
      </c>
      <c r="B91" s="4" t="inlineStr">
        <is>
          <t xml:space="preserve"> </t>
        </is>
      </c>
      <c r="C91" s="5" t="n">
        <v>652</v>
      </c>
    </row>
    <row r="92">
      <c r="A92" s="4" t="inlineStr">
        <is>
          <t>Amortized Cost Basis by Origination Year 2021</t>
        </is>
      </c>
      <c r="B92" s="5" t="n">
        <v>279</v>
      </c>
      <c r="C92" s="5" t="n">
        <v>33250</v>
      </c>
    </row>
    <row r="93">
      <c r="A93" s="4" t="inlineStr">
        <is>
          <t>Amortized Cost Basis by Origination Year 2018</t>
        </is>
      </c>
      <c r="B93" s="4" t="inlineStr">
        <is>
          <t xml:space="preserve"> </t>
        </is>
      </c>
      <c r="C93" s="5" t="n">
        <v>4692</v>
      </c>
    </row>
    <row r="94">
      <c r="A94" s="4" t="inlineStr">
        <is>
          <t>Amortized Cost Basis by Origination Year Prior to 2018</t>
        </is>
      </c>
      <c r="B94" s="5" t="n">
        <v>4362</v>
      </c>
      <c r="C94" s="4" t="inlineStr">
        <is>
          <t xml:space="preserve"> </t>
        </is>
      </c>
    </row>
    <row r="95">
      <c r="A95" s="4" t="inlineStr">
        <is>
          <t>Amortized Cost - Revolving Loans</t>
        </is>
      </c>
      <c r="B95" s="5" t="n">
        <v>2930</v>
      </c>
      <c r="C95" s="5" t="n">
        <v>41537</v>
      </c>
    </row>
    <row r="96">
      <c r="A96" s="4" t="inlineStr">
        <is>
          <t>Total Loans</t>
        </is>
      </c>
      <c r="B96" s="5" t="n">
        <v>7571</v>
      </c>
      <c r="C96" s="5" t="n">
        <v>80131</v>
      </c>
    </row>
    <row r="97">
      <c r="A97" s="4" t="inlineStr">
        <is>
          <t>Commercial and Industrial Portfolio [Member] | Agricultur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Amortized Cost Basis by Origination Year 2022</t>
        </is>
      </c>
      <c r="B99" s="5" t="n">
        <v>12904</v>
      </c>
      <c r="C99" s="5" t="n">
        <v>12077</v>
      </c>
    </row>
    <row r="100">
      <c r="A100" s="4" t="inlineStr">
        <is>
          <t>Amortized Cost Basis by Origination Year 2021</t>
        </is>
      </c>
      <c r="B100" s="5" t="n">
        <v>5969</v>
      </c>
      <c r="C100" s="5" t="n">
        <v>5884</v>
      </c>
    </row>
    <row r="101">
      <c r="A101" s="4" t="inlineStr">
        <is>
          <t>Amortized Cost Basis by Origination Year 2020</t>
        </is>
      </c>
      <c r="B101" s="5" t="n">
        <v>4630</v>
      </c>
      <c r="C101" s="5" t="n">
        <v>3308</v>
      </c>
    </row>
    <row r="102">
      <c r="A102" s="4" t="inlineStr">
        <is>
          <t>Amortized Cost Basis by Origination Year 2019</t>
        </is>
      </c>
      <c r="B102" s="5" t="n">
        <v>2488</v>
      </c>
      <c r="C102" s="5" t="n">
        <v>640</v>
      </c>
    </row>
    <row r="103">
      <c r="A103" s="4" t="inlineStr">
        <is>
          <t>Amortized Cost Basis by Origination Year 2018</t>
        </is>
      </c>
      <c r="B103" s="5" t="n">
        <v>681</v>
      </c>
      <c r="C103" s="5" t="n">
        <v>344</v>
      </c>
    </row>
    <row r="104">
      <c r="A104" s="4" t="inlineStr">
        <is>
          <t>Amortized Cost Basis by Origination Year Prior to 2018</t>
        </is>
      </c>
      <c r="B104" s="5" t="n">
        <v>811</v>
      </c>
      <c r="C104" s="5" t="n">
        <v>1143</v>
      </c>
    </row>
    <row r="105">
      <c r="A105" s="4" t="inlineStr">
        <is>
          <t>Amortized Cost - Revolving Loans</t>
        </is>
      </c>
      <c r="B105" s="5" t="n">
        <v>142508</v>
      </c>
      <c r="C105" s="5" t="n">
        <v>130946</v>
      </c>
    </row>
    <row r="106">
      <c r="A106" s="4" t="inlineStr">
        <is>
          <t>Amortized Cost - Revolving Loans Converted to Term Loans</t>
        </is>
      </c>
      <c r="B106" s="5" t="n">
        <v>686</v>
      </c>
      <c r="C106" s="4" t="inlineStr">
        <is>
          <t xml:space="preserve"> </t>
        </is>
      </c>
    </row>
    <row r="107">
      <c r="A107" s="4" t="inlineStr">
        <is>
          <t>Total Loans</t>
        </is>
      </c>
      <c r="B107" s="5" t="n">
        <v>170677</v>
      </c>
      <c r="C107" s="5" t="n">
        <v>154342</v>
      </c>
    </row>
    <row r="108">
      <c r="A108" s="4" t="inlineStr">
        <is>
          <t>Commercial and Industrial Portfolio [Member] | Agriculture [Member] | Non-watch List-Pass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Amortized Cost Basis by Origination Year 2022</t>
        </is>
      </c>
      <c r="B110" s="5" t="n">
        <v>12839</v>
      </c>
      <c r="C110" s="5" t="n">
        <v>11512</v>
      </c>
    </row>
    <row r="111">
      <c r="A111" s="4" t="inlineStr">
        <is>
          <t>Amortized Cost Basis by Origination Year 2021</t>
        </is>
      </c>
      <c r="B111" s="5" t="n">
        <v>5770</v>
      </c>
      <c r="C111" s="5" t="n">
        <v>5394</v>
      </c>
    </row>
    <row r="112">
      <c r="A112" s="4" t="inlineStr">
        <is>
          <t>Amortized Cost Basis by Origination Year 2020</t>
        </is>
      </c>
      <c r="B112" s="5" t="n">
        <v>4424</v>
      </c>
      <c r="C112" s="5" t="n">
        <v>2608</v>
      </c>
    </row>
    <row r="113">
      <c r="A113" s="4" t="inlineStr">
        <is>
          <t>Amortized Cost Basis by Origination Year 2019</t>
        </is>
      </c>
      <c r="B113" s="5" t="n">
        <v>2488</v>
      </c>
      <c r="C113" s="5" t="n">
        <v>212</v>
      </c>
    </row>
    <row r="114">
      <c r="A114" s="4" t="inlineStr">
        <is>
          <t>Amortized Cost Basis by Origination Year 2018</t>
        </is>
      </c>
      <c r="B114" s="5" t="n">
        <v>563</v>
      </c>
      <c r="C114" s="5" t="n">
        <v>344</v>
      </c>
    </row>
    <row r="115">
      <c r="A115" s="4" t="inlineStr">
        <is>
          <t>Amortized Cost Basis by Origination Year Prior to 2018</t>
        </is>
      </c>
      <c r="B115" s="5" t="n">
        <v>811</v>
      </c>
      <c r="C115" s="5" t="n">
        <v>1143</v>
      </c>
    </row>
    <row r="116">
      <c r="A116" s="4" t="inlineStr">
        <is>
          <t>Amortized Cost - Revolving Loans</t>
        </is>
      </c>
      <c r="B116" s="5" t="n">
        <v>129633</v>
      </c>
      <c r="C116" s="5" t="n">
        <v>100630</v>
      </c>
    </row>
    <row r="117">
      <c r="A117" s="4" t="inlineStr">
        <is>
          <t>Amortized Cost - Revolving Loans Converted to Term Loans</t>
        </is>
      </c>
      <c r="B117" s="5" t="n">
        <v>136</v>
      </c>
      <c r="C117" s="4" t="inlineStr">
        <is>
          <t xml:space="preserve"> </t>
        </is>
      </c>
    </row>
    <row r="118">
      <c r="A118" s="4" t="inlineStr">
        <is>
          <t>Total Loans</t>
        </is>
      </c>
      <c r="B118" s="5" t="n">
        <v>156664</v>
      </c>
      <c r="C118" s="5" t="n">
        <v>121843</v>
      </c>
    </row>
    <row r="119">
      <c r="A119" s="4" t="inlineStr">
        <is>
          <t>Commercial and Industrial Portfolio [Member] | Agriculture [Member] | Watch-Pass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Amortized Cost Basis by Origination Year 2022</t>
        </is>
      </c>
      <c r="B121" s="5" t="n">
        <v>65</v>
      </c>
      <c r="C121" s="5" t="n">
        <v>500</v>
      </c>
    </row>
    <row r="122">
      <c r="A122" s="4" t="inlineStr">
        <is>
          <t>Amortized Cost Basis by Origination Year 2021</t>
        </is>
      </c>
      <c r="B122" s="5" t="n">
        <v>199</v>
      </c>
      <c r="C122" s="5" t="n">
        <v>222</v>
      </c>
    </row>
    <row r="123">
      <c r="A123" s="4" t="inlineStr">
        <is>
          <t>Amortized Cost Basis by Origination Year 2020</t>
        </is>
      </c>
      <c r="B123" s="5" t="n">
        <v>206</v>
      </c>
      <c r="C123" s="5" t="n">
        <v>328</v>
      </c>
    </row>
    <row r="124">
      <c r="A124" s="4" t="inlineStr">
        <is>
          <t>Amortized Cost Basis by Origination Year 2019</t>
        </is>
      </c>
      <c r="B124" s="4" t="inlineStr">
        <is>
          <t xml:space="preserve"> </t>
        </is>
      </c>
      <c r="C124" s="5" t="n">
        <v>428</v>
      </c>
    </row>
    <row r="125">
      <c r="A125" s="4" t="inlineStr">
        <is>
          <t>Amortized Cost Basis by Origination Year 2018</t>
        </is>
      </c>
      <c r="B125" s="5" t="n">
        <v>118</v>
      </c>
      <c r="C125" s="4" t="inlineStr">
        <is>
          <t xml:space="preserve"> </t>
        </is>
      </c>
    </row>
    <row r="126">
      <c r="A126" s="4" t="inlineStr">
        <is>
          <t>Amortized Cost - Revolving Loans</t>
        </is>
      </c>
      <c r="B126" s="5" t="n">
        <v>7310</v>
      </c>
      <c r="C126" s="5" t="n">
        <v>6532</v>
      </c>
    </row>
    <row r="127">
      <c r="A127" s="4" t="inlineStr">
        <is>
          <t>Amortized Cost - Revolving Loans Converted to Term Loans</t>
        </is>
      </c>
      <c r="B127" s="5" t="n">
        <v>550</v>
      </c>
      <c r="C127" s="4" t="inlineStr">
        <is>
          <t xml:space="preserve"> </t>
        </is>
      </c>
    </row>
    <row r="128">
      <c r="A128" s="4" t="inlineStr">
        <is>
          <t>Total Loans</t>
        </is>
      </c>
      <c r="B128" s="5" t="n">
        <v>8448</v>
      </c>
      <c r="C128" s="5" t="n">
        <v>8010</v>
      </c>
    </row>
    <row r="129">
      <c r="A129" s="4" t="inlineStr">
        <is>
          <t>Commercial and Industrial Portfolio [Member] | Agriculture [Member] | Special Mention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Amortized Cost Basis by Origination Year 2020</t>
        </is>
      </c>
      <c r="B131" s="4" t="inlineStr">
        <is>
          <t xml:space="preserve"> </t>
        </is>
      </c>
      <c r="C131" s="5" t="n">
        <v>372</v>
      </c>
    </row>
    <row r="132">
      <c r="A132" s="4" t="inlineStr">
        <is>
          <t>Amortized Cost - Revolving Loans</t>
        </is>
      </c>
      <c r="B132" s="4" t="inlineStr">
        <is>
          <t xml:space="preserve"> </t>
        </is>
      </c>
      <c r="C132" s="5" t="n">
        <v>1361</v>
      </c>
    </row>
    <row r="133">
      <c r="A133" s="4" t="inlineStr">
        <is>
          <t>Total Loans</t>
        </is>
      </c>
      <c r="B133" s="4" t="inlineStr">
        <is>
          <t xml:space="preserve"> </t>
        </is>
      </c>
      <c r="C133" s="5" t="n">
        <v>1733</v>
      </c>
    </row>
    <row r="134">
      <c r="A134" s="4" t="inlineStr">
        <is>
          <t>Commercial and Industrial Portfolio [Member] | Agriculture [Member] | Substandard [Memb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Amortized Cost Basis by Origination Year 2022</t>
        </is>
      </c>
      <c r="B136" s="4" t="inlineStr">
        <is>
          <t xml:space="preserve"> </t>
        </is>
      </c>
      <c r="C136" s="5" t="n">
        <v>65</v>
      </c>
    </row>
    <row r="137">
      <c r="A137" s="4" t="inlineStr">
        <is>
          <t>Amortized Cost Basis by Origination Year 2021</t>
        </is>
      </c>
      <c r="B137" s="4" t="inlineStr">
        <is>
          <t xml:space="preserve"> </t>
        </is>
      </c>
      <c r="C137" s="5" t="n">
        <v>268</v>
      </c>
    </row>
    <row r="138">
      <c r="A138" s="4" t="inlineStr">
        <is>
          <t>Amortized Cost - Revolving Loans</t>
        </is>
      </c>
      <c r="B138" s="5" t="n">
        <v>5565</v>
      </c>
      <c r="C138" s="5" t="n">
        <v>22423</v>
      </c>
    </row>
    <row r="139">
      <c r="A139" s="4" t="inlineStr">
        <is>
          <t>Total Loans</t>
        </is>
      </c>
      <c r="B139" s="5" t="n">
        <v>5565</v>
      </c>
      <c r="C139" s="5" t="n">
        <v>22756</v>
      </c>
    </row>
    <row r="140">
      <c r="A140" s="4" t="inlineStr">
        <is>
          <t>Specialty Lending Portfolio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Amortized Cost Basis by Origination Year 2022</t>
        </is>
      </c>
      <c r="B142" s="5" t="n">
        <v>13279</v>
      </c>
      <c r="C142" s="5" t="n">
        <v>34552</v>
      </c>
    </row>
    <row r="143">
      <c r="A143" s="4" t="inlineStr">
        <is>
          <t>Amortized Cost Basis by Origination Year 2021</t>
        </is>
      </c>
      <c r="B143" s="5" t="n">
        <v>45178</v>
      </c>
      <c r="C143" s="5" t="n">
        <v>49373</v>
      </c>
    </row>
    <row r="144">
      <c r="A144" s="4" t="inlineStr">
        <is>
          <t>Amortized Cost Basis by Origination Year 2020</t>
        </is>
      </c>
      <c r="B144" s="5" t="n">
        <v>43403</v>
      </c>
      <c r="C144" s="4" t="inlineStr">
        <is>
          <t xml:space="preserve"> </t>
        </is>
      </c>
    </row>
    <row r="145">
      <c r="A145" s="4" t="inlineStr">
        <is>
          <t>Amortized Cost - Revolving Loans</t>
        </is>
      </c>
      <c r="B145" s="5" t="n">
        <v>443977</v>
      </c>
      <c r="C145" s="5" t="n">
        <v>438437</v>
      </c>
    </row>
    <row r="146">
      <c r="A146" s="4" t="inlineStr">
        <is>
          <t>Total Loans</t>
        </is>
      </c>
      <c r="B146" s="5" t="n">
        <v>545837</v>
      </c>
      <c r="C146" s="5" t="n">
        <v>522362</v>
      </c>
    </row>
    <row r="147">
      <c r="A147" s="4" t="inlineStr">
        <is>
          <t>Specialty Lending Portfolio [Member] | Current [Member]</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Total Loans</t>
        </is>
      </c>
      <c r="B149" s="5" t="n">
        <v>545837</v>
      </c>
      <c r="C149" s="5" t="n">
        <v>522362</v>
      </c>
    </row>
    <row r="150">
      <c r="A150" s="4" t="inlineStr">
        <is>
          <t>Specialty Lending Portfolio [Member] | Asset-based [Member]</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Amortized Cost Basis by Origination Year 2022</t>
        </is>
      </c>
      <c r="B152" s="5" t="n">
        <v>13279</v>
      </c>
      <c r="C152" s="5" t="n">
        <v>34552</v>
      </c>
    </row>
    <row r="153">
      <c r="A153" s="4" t="inlineStr">
        <is>
          <t>Amortized Cost Basis by Origination Year 2021</t>
        </is>
      </c>
      <c r="B153" s="5" t="n">
        <v>45178</v>
      </c>
      <c r="C153" s="5" t="n">
        <v>49373</v>
      </c>
    </row>
    <row r="154">
      <c r="A154" s="4" t="inlineStr">
        <is>
          <t>Amortized Cost Basis by Origination Year 2020</t>
        </is>
      </c>
      <c r="B154" s="5" t="n">
        <v>43403</v>
      </c>
      <c r="C154" s="4" t="inlineStr">
        <is>
          <t xml:space="preserve"> </t>
        </is>
      </c>
    </row>
    <row r="155">
      <c r="A155" s="4" t="inlineStr">
        <is>
          <t>Amortized Cost - Revolving Loans</t>
        </is>
      </c>
      <c r="B155" s="5" t="n">
        <v>443977</v>
      </c>
      <c r="C155" s="5" t="n">
        <v>331282</v>
      </c>
    </row>
    <row r="156">
      <c r="A156" s="4" t="inlineStr">
        <is>
          <t>Total Loans</t>
        </is>
      </c>
      <c r="B156" s="5" t="n">
        <v>545837</v>
      </c>
      <c r="C156" s="5" t="n">
        <v>415207</v>
      </c>
    </row>
    <row r="157">
      <c r="A157" s="4" t="inlineStr">
        <is>
          <t>Specialty Lending Portfolio [Member] | Asset-based [Member] | In-margin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s</t>
        </is>
      </c>
      <c r="B159" s="5" t="n">
        <v>526650</v>
      </c>
      <c r="C159" s="5" t="n">
        <v>409844</v>
      </c>
    </row>
    <row r="160">
      <c r="A160" s="4" t="inlineStr">
        <is>
          <t>Specialty Lending Portfolio [Member] | Asset-based [Member] | Out-of-margin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s</t>
        </is>
      </c>
      <c r="B162" s="5" t="n">
        <v>19187</v>
      </c>
      <c r="C162" s="5" t="n">
        <v>5363</v>
      </c>
    </row>
    <row r="163">
      <c r="A163" s="4" t="inlineStr">
        <is>
          <t>Specialty Lending Portfolio [Member] | Factoring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Amortized Cost - Revolving Loans</t>
        </is>
      </c>
      <c r="B165" s="4" t="inlineStr">
        <is>
          <t xml:space="preserve"> </t>
        </is>
      </c>
      <c r="C165" s="5" t="n">
        <v>107155</v>
      </c>
    </row>
    <row r="166">
      <c r="A166" s="4" t="inlineStr">
        <is>
          <t>Total Loans</t>
        </is>
      </c>
      <c r="B166" s="4" t="inlineStr">
        <is>
          <t xml:space="preserve"> </t>
        </is>
      </c>
      <c r="C166" s="5" t="n">
        <v>107155</v>
      </c>
    </row>
    <row r="167">
      <c r="A167" s="4" t="inlineStr">
        <is>
          <t>Specialty Lending Portfolio [Member] | Factoring [Member] | Tier 1 [Member]</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Total Loans</t>
        </is>
      </c>
      <c r="B169" s="4" t="inlineStr">
        <is>
          <t xml:space="preserve"> </t>
        </is>
      </c>
      <c r="C169" s="5" t="n">
        <v>9433</v>
      </c>
    </row>
    <row r="170">
      <c r="A170" s="4" t="inlineStr">
        <is>
          <t>Specialty Lending Portfolio [Member] | Factoring [Member] | Tier 2 [Member]</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Total Loans</t>
        </is>
      </c>
      <c r="B172" s="4" t="inlineStr">
        <is>
          <t xml:space="preserve"> </t>
        </is>
      </c>
      <c r="C172" s="5" t="n">
        <v>65149</v>
      </c>
    </row>
    <row r="173">
      <c r="A173" s="4" t="inlineStr">
        <is>
          <t>Specialty Lending Portfolio [Member] | Factoring [Member] | Individually Evaluated [Member]</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Total Loans</t>
        </is>
      </c>
      <c r="B175" s="4" t="inlineStr">
        <is>
          <t xml:space="preserve"> </t>
        </is>
      </c>
      <c r="C175" s="5" t="n">
        <v>32573</v>
      </c>
    </row>
    <row r="176">
      <c r="A176" s="4" t="inlineStr">
        <is>
          <t>Commercial Real Estate Portfolio Segment</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Amortized Cost Basis by Origination Year 2022</t>
        </is>
      </c>
      <c r="B178" s="5" t="n">
        <v>1103928</v>
      </c>
      <c r="C178" s="5" t="n">
        <v>2350910</v>
      </c>
    </row>
    <row r="179">
      <c r="A179" s="4" t="inlineStr">
        <is>
          <t>Amortized Cost Basis by Origination Year 2021</t>
        </is>
      </c>
      <c r="B179" s="5" t="n">
        <v>2389519</v>
      </c>
      <c r="C179" s="5" t="n">
        <v>1742749</v>
      </c>
    </row>
    <row r="180">
      <c r="A180" s="4" t="inlineStr">
        <is>
          <t>Amortized Cost Basis by Origination Year 2020</t>
        </is>
      </c>
      <c r="B180" s="5" t="n">
        <v>1428501</v>
      </c>
      <c r="C180" s="5" t="n">
        <v>975704</v>
      </c>
    </row>
    <row r="181">
      <c r="A181" s="4" t="inlineStr">
        <is>
          <t>Amortized Cost Basis by Origination Year 2019</t>
        </is>
      </c>
      <c r="B181" s="5" t="n">
        <v>755317</v>
      </c>
      <c r="C181" s="5" t="n">
        <v>396747</v>
      </c>
    </row>
    <row r="182">
      <c r="A182" s="4" t="inlineStr">
        <is>
          <t>Amortized Cost Basis by Origination Year 2018</t>
        </is>
      </c>
      <c r="B182" s="5" t="n">
        <v>286251</v>
      </c>
      <c r="C182" s="5" t="n">
        <v>247282</v>
      </c>
    </row>
    <row r="183">
      <c r="A183" s="4" t="inlineStr">
        <is>
          <t>Amortized Cost Basis by Origination Year Prior to 2018</t>
        </is>
      </c>
      <c r="B183" s="5" t="n">
        <v>602958</v>
      </c>
      <c r="C183" s="5" t="n">
        <v>459957</v>
      </c>
    </row>
    <row r="184">
      <c r="A184" s="4" t="inlineStr">
        <is>
          <t>Amortized Cost - Revolving Loans</t>
        </is>
      </c>
      <c r="B184" s="5" t="n">
        <v>158401</v>
      </c>
      <c r="C184" s="5" t="n">
        <v>93196</v>
      </c>
    </row>
    <row r="185">
      <c r="A185" s="4" t="inlineStr">
        <is>
          <t>Amortized Cost - Revolving Loans Converted to Term Loans</t>
        </is>
      </c>
      <c r="B185" s="5" t="n">
        <v>958</v>
      </c>
      <c r="C185" s="5" t="n">
        <v>999</v>
      </c>
    </row>
    <row r="186">
      <c r="A186" s="4" t="inlineStr">
        <is>
          <t>Total Loans</t>
        </is>
      </c>
      <c r="B186" s="5" t="n">
        <v>6725833</v>
      </c>
      <c r="C186" s="5" t="n">
        <v>6267544</v>
      </c>
    </row>
    <row r="187">
      <c r="A187" s="4" t="inlineStr">
        <is>
          <t>Commercial Real Estate Portfolio Segment | Current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oans</t>
        </is>
      </c>
      <c r="B189" s="5" t="n">
        <v>6721357</v>
      </c>
      <c r="C189" s="5" t="n">
        <v>6261894</v>
      </c>
    </row>
    <row r="190">
      <c r="A190" s="4" t="inlineStr">
        <is>
          <t>Commercial Real Estate Portfolio Segment | Total Past Due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t>
        </is>
      </c>
      <c r="B192" s="5" t="n">
        <v>4476</v>
      </c>
      <c r="C192" s="5" t="n">
        <v>5650</v>
      </c>
    </row>
    <row r="193">
      <c r="A193" s="4" t="inlineStr">
        <is>
          <t>Commercial Real Estate Portfolio Segment | Owner-occupied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Amortized Cost Basis by Origination Year 2022</t>
        </is>
      </c>
      <c r="B195" s="5" t="n">
        <v>446181</v>
      </c>
      <c r="C195" s="5" t="n">
        <v>680135</v>
      </c>
    </row>
    <row r="196">
      <c r="A196" s="4" t="inlineStr">
        <is>
          <t>Amortized Cost Basis by Origination Year 2021</t>
        </is>
      </c>
      <c r="B196" s="5" t="n">
        <v>615430</v>
      </c>
      <c r="C196" s="5" t="n">
        <v>519448</v>
      </c>
    </row>
    <row r="197">
      <c r="A197" s="4" t="inlineStr">
        <is>
          <t>Amortized Cost Basis by Origination Year 2020</t>
        </is>
      </c>
      <c r="B197" s="5" t="n">
        <v>425538</v>
      </c>
      <c r="C197" s="5" t="n">
        <v>226631</v>
      </c>
    </row>
    <row r="198">
      <c r="A198" s="4" t="inlineStr">
        <is>
          <t>Amortized Cost Basis by Origination Year 2019</t>
        </is>
      </c>
      <c r="B198" s="5" t="n">
        <v>191426</v>
      </c>
      <c r="C198" s="5" t="n">
        <v>177576</v>
      </c>
    </row>
    <row r="199">
      <c r="A199" s="4" t="inlineStr">
        <is>
          <t>Amortized Cost Basis by Origination Year 2018</t>
        </is>
      </c>
      <c r="B199" s="5" t="n">
        <v>149627</v>
      </c>
      <c r="C199" s="5" t="n">
        <v>91539</v>
      </c>
    </row>
    <row r="200">
      <c r="A200" s="4" t="inlineStr">
        <is>
          <t>Amortized Cost Basis by Origination Year Prior to 2018</t>
        </is>
      </c>
      <c r="B200" s="5" t="n">
        <v>218128</v>
      </c>
      <c r="C200" s="5" t="n">
        <v>159482</v>
      </c>
    </row>
    <row r="201">
      <c r="A201" s="4" t="inlineStr">
        <is>
          <t>Amortized Cost - Revolving Loans</t>
        </is>
      </c>
      <c r="B201" s="5" t="n">
        <v>92485</v>
      </c>
      <c r="C201" s="5" t="n">
        <v>11727</v>
      </c>
    </row>
    <row r="202">
      <c r="A202" s="4" t="inlineStr">
        <is>
          <t>Total Loans</t>
        </is>
      </c>
      <c r="B202" s="5" t="n">
        <v>2138815</v>
      </c>
      <c r="C202" s="5" t="n">
        <v>1866538</v>
      </c>
    </row>
    <row r="203">
      <c r="A203" s="4" t="inlineStr">
        <is>
          <t>Commercial Real Estate Portfolio Segment | Owner-occupied [Member] | Non-watch List-Pass [Member]</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Amortized Cost Basis by Origination Year 2022</t>
        </is>
      </c>
      <c r="B205" s="5" t="n">
        <v>440982</v>
      </c>
      <c r="C205" s="5" t="n">
        <v>679662</v>
      </c>
    </row>
    <row r="206">
      <c r="A206" s="4" t="inlineStr">
        <is>
          <t>Amortized Cost Basis by Origination Year 2021</t>
        </is>
      </c>
      <c r="B206" s="5" t="n">
        <v>608269</v>
      </c>
      <c r="C206" s="5" t="n">
        <v>507220</v>
      </c>
    </row>
    <row r="207">
      <c r="A207" s="4" t="inlineStr">
        <is>
          <t>Amortized Cost Basis by Origination Year 2020</t>
        </is>
      </c>
      <c r="B207" s="5" t="n">
        <v>411289</v>
      </c>
      <c r="C207" s="5" t="n">
        <v>208376</v>
      </c>
    </row>
    <row r="208">
      <c r="A208" s="4" t="inlineStr">
        <is>
          <t>Amortized Cost Basis by Origination Year 2019</t>
        </is>
      </c>
      <c r="B208" s="5" t="n">
        <v>159821</v>
      </c>
      <c r="C208" s="5" t="n">
        <v>174352</v>
      </c>
    </row>
    <row r="209">
      <c r="A209" s="4" t="inlineStr">
        <is>
          <t>Amortized Cost Basis by Origination Year 2018</t>
        </is>
      </c>
      <c r="B209" s="5" t="n">
        <v>148077</v>
      </c>
      <c r="C209" s="5" t="n">
        <v>89588</v>
      </c>
    </row>
    <row r="210">
      <c r="A210" s="4" t="inlineStr">
        <is>
          <t>Amortized Cost Basis by Origination Year Prior to 2018</t>
        </is>
      </c>
      <c r="B210" s="5" t="n">
        <v>213990</v>
      </c>
      <c r="C210" s="5" t="n">
        <v>154920</v>
      </c>
    </row>
    <row r="211">
      <c r="A211" s="4" t="inlineStr">
        <is>
          <t>Amortized Cost - Revolving Loans</t>
        </is>
      </c>
      <c r="B211" s="5" t="n">
        <v>92385</v>
      </c>
      <c r="C211" s="5" t="n">
        <v>11627</v>
      </c>
    </row>
    <row r="212">
      <c r="A212" s="4" t="inlineStr">
        <is>
          <t>Total Loans</t>
        </is>
      </c>
      <c r="B212" s="5" t="n">
        <v>2074813</v>
      </c>
      <c r="C212" s="5" t="n">
        <v>1825745</v>
      </c>
    </row>
    <row r="213">
      <c r="A213" s="4" t="inlineStr">
        <is>
          <t>Commercial Real Estate Portfolio Segment | Owner-occupied [Member] | Watch-Pass [Member]</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Amortized Cost Basis by Origination Year 2022</t>
        </is>
      </c>
      <c r="B215" s="5" t="n">
        <v>1962</v>
      </c>
      <c r="C215" s="5" t="n">
        <v>191</v>
      </c>
    </row>
    <row r="216">
      <c r="A216" s="4" t="inlineStr">
        <is>
          <t>Amortized Cost Basis by Origination Year 2021</t>
        </is>
      </c>
      <c r="B216" s="5" t="n">
        <v>351</v>
      </c>
      <c r="C216" s="5" t="n">
        <v>10891</v>
      </c>
    </row>
    <row r="217">
      <c r="A217" s="4" t="inlineStr">
        <is>
          <t>Amortized Cost Basis by Origination Year 2020</t>
        </is>
      </c>
      <c r="B217" s="5" t="n">
        <v>12989</v>
      </c>
      <c r="C217" s="5" t="n">
        <v>16493</v>
      </c>
    </row>
    <row r="218">
      <c r="A218" s="4" t="inlineStr">
        <is>
          <t>Amortized Cost Basis by Origination Year 2019</t>
        </is>
      </c>
      <c r="B218" s="5" t="n">
        <v>8588</v>
      </c>
      <c r="C218" s="5" t="n">
        <v>1055</v>
      </c>
    </row>
    <row r="219">
      <c r="A219" s="4" t="inlineStr">
        <is>
          <t>Amortized Cost Basis by Origination Year 2018</t>
        </is>
      </c>
      <c r="B219" s="5" t="n">
        <v>1041</v>
      </c>
      <c r="C219" s="5" t="n">
        <v>1143</v>
      </c>
    </row>
    <row r="220">
      <c r="A220" s="4" t="inlineStr">
        <is>
          <t>Amortized Cost Basis by Origination Year Prior to 2018</t>
        </is>
      </c>
      <c r="B220" s="5" t="n">
        <v>1360</v>
      </c>
      <c r="C220" s="5" t="n">
        <v>1572</v>
      </c>
    </row>
    <row r="221">
      <c r="A221" s="4" t="inlineStr">
        <is>
          <t>Total Loans</t>
        </is>
      </c>
      <c r="B221" s="5" t="n">
        <v>26291</v>
      </c>
      <c r="C221" s="5" t="n">
        <v>31345</v>
      </c>
    </row>
    <row r="222">
      <c r="A222" s="4" t="inlineStr">
        <is>
          <t>Commercial Real Estate Portfolio Segment | Owner-occupied [Member] | Special Mention [Member]</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Amortized Cost Basis by Origination Year 2022</t>
        </is>
      </c>
      <c r="B224" s="5" t="n">
        <v>1919</v>
      </c>
      <c r="C224" s="5" t="n">
        <v>93</v>
      </c>
    </row>
    <row r="225">
      <c r="A225" s="4" t="inlineStr">
        <is>
          <t>Amortized Cost Basis by Origination Year 2021</t>
        </is>
      </c>
      <c r="B225" s="5" t="n">
        <v>6810</v>
      </c>
      <c r="C225" s="5" t="n">
        <v>1304</v>
      </c>
    </row>
    <row r="226">
      <c r="A226" s="4" t="inlineStr">
        <is>
          <t>Amortized Cost Basis by Origination Year 2020</t>
        </is>
      </c>
      <c r="B226" s="5" t="n">
        <v>1232</v>
      </c>
      <c r="C226" s="4" t="inlineStr">
        <is>
          <t xml:space="preserve"> </t>
        </is>
      </c>
    </row>
    <row r="227">
      <c r="A227" s="4" t="inlineStr">
        <is>
          <t>Amortized Cost Basis by Origination Year 2019</t>
        </is>
      </c>
      <c r="B227" s="5" t="n">
        <v>21326</v>
      </c>
      <c r="C227" s="4" t="inlineStr">
        <is>
          <t xml:space="preserve"> </t>
        </is>
      </c>
    </row>
    <row r="228">
      <c r="A228" s="4" t="inlineStr">
        <is>
          <t>Total Loans</t>
        </is>
      </c>
      <c r="B228" s="5" t="n">
        <v>31287</v>
      </c>
      <c r="C228" s="5" t="n">
        <v>1397</v>
      </c>
    </row>
    <row r="229">
      <c r="A229" s="4" t="inlineStr">
        <is>
          <t>Commercial Real Estate Portfolio Segment | Owner-occupied [Member] | Substandard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Amortized Cost Basis by Origination Year 2022</t>
        </is>
      </c>
      <c r="B231" s="5" t="n">
        <v>1318</v>
      </c>
      <c r="C231" s="5" t="n">
        <v>189</v>
      </c>
    </row>
    <row r="232">
      <c r="A232" s="4" t="inlineStr">
        <is>
          <t>Amortized Cost Basis by Origination Year 2021</t>
        </is>
      </c>
      <c r="B232" s="4" t="inlineStr">
        <is>
          <t xml:space="preserve"> </t>
        </is>
      </c>
      <c r="C232" s="5" t="n">
        <v>33</v>
      </c>
    </row>
    <row r="233">
      <c r="A233" s="4" t="inlineStr">
        <is>
          <t>Amortized Cost Basis by Origination Year 2020</t>
        </is>
      </c>
      <c r="B233" s="5" t="n">
        <v>28</v>
      </c>
      <c r="C233" s="5" t="n">
        <v>1762</v>
      </c>
    </row>
    <row r="234">
      <c r="A234" s="4" t="inlineStr">
        <is>
          <t>Amortized Cost Basis by Origination Year 2019</t>
        </is>
      </c>
      <c r="B234" s="5" t="n">
        <v>1691</v>
      </c>
      <c r="C234" s="5" t="n">
        <v>2169</v>
      </c>
    </row>
    <row r="235">
      <c r="A235" s="4" t="inlineStr">
        <is>
          <t>Amortized Cost Basis by Origination Year 2018</t>
        </is>
      </c>
      <c r="B235" s="5" t="n">
        <v>509</v>
      </c>
      <c r="C235" s="5" t="n">
        <v>808</v>
      </c>
    </row>
    <row r="236">
      <c r="A236" s="4" t="inlineStr">
        <is>
          <t>Amortized Cost Basis by Origination Year Prior to 2018</t>
        </is>
      </c>
      <c r="B236" s="5" t="n">
        <v>2778</v>
      </c>
      <c r="C236" s="5" t="n">
        <v>2990</v>
      </c>
    </row>
    <row r="237">
      <c r="A237" s="4" t="inlineStr">
        <is>
          <t>Amortized Cost - Revolving Loans</t>
        </is>
      </c>
      <c r="B237" s="5" t="n">
        <v>100</v>
      </c>
      <c r="C237" s="5" t="n">
        <v>100</v>
      </c>
    </row>
    <row r="238">
      <c r="A238" s="4" t="inlineStr">
        <is>
          <t>Total Loans</t>
        </is>
      </c>
      <c r="B238" s="5" t="n">
        <v>6424</v>
      </c>
      <c r="C238" s="5" t="n">
        <v>8051</v>
      </c>
    </row>
    <row r="239">
      <c r="A239" s="4" t="inlineStr">
        <is>
          <t>Commercial Real Estate Portfolio Segment | Non-owner-occupied [Member]</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Amortized Cost Basis by Origination Year 2022</t>
        </is>
      </c>
      <c r="B241" s="5" t="n">
        <v>367756</v>
      </c>
      <c r="C241" s="5" t="n">
        <v>1058025</v>
      </c>
    </row>
    <row r="242">
      <c r="A242" s="4" t="inlineStr">
        <is>
          <t>Amortized Cost Basis by Origination Year 2021</t>
        </is>
      </c>
      <c r="B242" s="5" t="n">
        <v>999661</v>
      </c>
      <c r="C242" s="5" t="n">
        <v>689167</v>
      </c>
    </row>
    <row r="243">
      <c r="A243" s="4" t="inlineStr">
        <is>
          <t>Amortized Cost Basis by Origination Year 2020</t>
        </is>
      </c>
      <c r="B243" s="5" t="n">
        <v>585175</v>
      </c>
      <c r="C243" s="5" t="n">
        <v>591886</v>
      </c>
    </row>
    <row r="244">
      <c r="A244" s="4" t="inlineStr">
        <is>
          <t>Amortized Cost Basis by Origination Year 2019</t>
        </is>
      </c>
      <c r="B244" s="5" t="n">
        <v>474868</v>
      </c>
      <c r="C244" s="5" t="n">
        <v>162491</v>
      </c>
    </row>
    <row r="245">
      <c r="A245" s="4" t="inlineStr">
        <is>
          <t>Amortized Cost Basis by Origination Year 2018</t>
        </is>
      </c>
      <c r="B245" s="5" t="n">
        <v>117895</v>
      </c>
      <c r="C245" s="5" t="n">
        <v>135100</v>
      </c>
    </row>
    <row r="246">
      <c r="A246" s="4" t="inlineStr">
        <is>
          <t>Amortized Cost Basis by Origination Year Prior to 2018</t>
        </is>
      </c>
      <c r="B246" s="5" t="n">
        <v>334057</v>
      </c>
      <c r="C246" s="5" t="n">
        <v>258541</v>
      </c>
    </row>
    <row r="247">
      <c r="A247" s="4" t="inlineStr">
        <is>
          <t>Amortized Cost - Revolving Loans</t>
        </is>
      </c>
      <c r="B247" s="5" t="n">
        <v>11455</v>
      </c>
      <c r="C247" s="5" t="n">
        <v>10969</v>
      </c>
    </row>
    <row r="248">
      <c r="A248" s="4" t="inlineStr">
        <is>
          <t>Total Loans</t>
        </is>
      </c>
      <c r="B248" s="5" t="n">
        <v>2890867</v>
      </c>
      <c r="C248" s="5" t="n">
        <v>2906179</v>
      </c>
    </row>
    <row r="249">
      <c r="A249" s="4" t="inlineStr">
        <is>
          <t>Commercial Real Estate Portfolio Segment | Non-owner-occupied [Member] | Non-watch List-Pass [Member]</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Amortized Cost Basis by Origination Year 2022</t>
        </is>
      </c>
      <c r="B251" s="5" t="n">
        <v>338699</v>
      </c>
      <c r="C251" s="5" t="n">
        <v>976097</v>
      </c>
    </row>
    <row r="252">
      <c r="A252" s="4" t="inlineStr">
        <is>
          <t>Amortized Cost Basis by Origination Year 2021</t>
        </is>
      </c>
      <c r="B252" s="5" t="n">
        <v>954471</v>
      </c>
      <c r="C252" s="5" t="n">
        <v>679313</v>
      </c>
    </row>
    <row r="253">
      <c r="A253" s="4" t="inlineStr">
        <is>
          <t>Amortized Cost Basis by Origination Year 2020</t>
        </is>
      </c>
      <c r="B253" s="5" t="n">
        <v>585175</v>
      </c>
      <c r="C253" s="5" t="n">
        <v>536084</v>
      </c>
    </row>
    <row r="254">
      <c r="A254" s="4" t="inlineStr">
        <is>
          <t>Amortized Cost Basis by Origination Year 2019</t>
        </is>
      </c>
      <c r="B254" s="5" t="n">
        <v>463417</v>
      </c>
      <c r="C254" s="5" t="n">
        <v>143243</v>
      </c>
    </row>
    <row r="255">
      <c r="A255" s="4" t="inlineStr">
        <is>
          <t>Amortized Cost Basis by Origination Year 2018</t>
        </is>
      </c>
      <c r="B255" s="5" t="n">
        <v>94034</v>
      </c>
      <c r="C255" s="5" t="n">
        <v>129820</v>
      </c>
    </row>
    <row r="256">
      <c r="A256" s="4" t="inlineStr">
        <is>
          <t>Amortized Cost Basis by Origination Year Prior to 2018</t>
        </is>
      </c>
      <c r="B256" s="5" t="n">
        <v>292791</v>
      </c>
      <c r="C256" s="5" t="n">
        <v>219701</v>
      </c>
    </row>
    <row r="257">
      <c r="A257" s="4" t="inlineStr">
        <is>
          <t>Amortized Cost - Revolving Loans</t>
        </is>
      </c>
      <c r="B257" s="5" t="n">
        <v>11455</v>
      </c>
      <c r="C257" s="5" t="n">
        <v>10969</v>
      </c>
    </row>
    <row r="258">
      <c r="A258" s="4" t="inlineStr">
        <is>
          <t>Total Loans</t>
        </is>
      </c>
      <c r="B258" s="5" t="n">
        <v>2740042</v>
      </c>
      <c r="C258" s="5" t="n">
        <v>2695227</v>
      </c>
    </row>
    <row r="259">
      <c r="A259" s="4" t="inlineStr">
        <is>
          <t>Commercial Real Estate Portfolio Segment | Non-owner-occupied [Member] | Watch-Pass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Amortized Cost Basis by Origination Year 2022</t>
        </is>
      </c>
      <c r="B261" s="5" t="n">
        <v>29057</v>
      </c>
      <c r="C261" s="5" t="n">
        <v>57052</v>
      </c>
    </row>
    <row r="262">
      <c r="A262" s="4" t="inlineStr">
        <is>
          <t>Amortized Cost Basis by Origination Year 2021</t>
        </is>
      </c>
      <c r="B262" s="5" t="n">
        <v>45190</v>
      </c>
      <c r="C262" s="5" t="n">
        <v>1277</v>
      </c>
    </row>
    <row r="263">
      <c r="A263" s="4" t="inlineStr">
        <is>
          <t>Amortized Cost Basis by Origination Year 2020</t>
        </is>
      </c>
      <c r="B263" s="4" t="inlineStr">
        <is>
          <t xml:space="preserve"> </t>
        </is>
      </c>
      <c r="C263" s="5" t="n">
        <v>55802</v>
      </c>
    </row>
    <row r="264">
      <c r="A264" s="4" t="inlineStr">
        <is>
          <t>Amortized Cost Basis by Origination Year 2019</t>
        </is>
      </c>
      <c r="B264" s="5" t="n">
        <v>11451</v>
      </c>
      <c r="C264" s="5" t="n">
        <v>19248</v>
      </c>
    </row>
    <row r="265">
      <c r="A265" s="4" t="inlineStr">
        <is>
          <t>Amortized Cost Basis by Origination Year 2018</t>
        </is>
      </c>
      <c r="B265" s="5" t="n">
        <v>23861</v>
      </c>
      <c r="C265" s="5" t="n">
        <v>5280</v>
      </c>
    </row>
    <row r="266">
      <c r="A266" s="4" t="inlineStr">
        <is>
          <t>Amortized Cost Basis by Origination Year Prior to 2018</t>
        </is>
      </c>
      <c r="B266" s="5" t="n">
        <v>5177</v>
      </c>
      <c r="C266" s="5" t="n">
        <v>2587</v>
      </c>
    </row>
    <row r="267">
      <c r="A267" s="4" t="inlineStr">
        <is>
          <t>Total Loans</t>
        </is>
      </c>
      <c r="B267" s="5" t="n">
        <v>114736</v>
      </c>
      <c r="C267" s="5" t="n">
        <v>141246</v>
      </c>
    </row>
    <row r="268">
      <c r="A268" s="4" t="inlineStr">
        <is>
          <t>Commercial Real Estate Portfolio Segment | Non-owner-occupied [Member] | Special Mention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Amortized Cost Basis by Origination Year 2022</t>
        </is>
      </c>
      <c r="B270" s="4" t="inlineStr">
        <is>
          <t xml:space="preserve"> </t>
        </is>
      </c>
      <c r="C270" s="5" t="n">
        <v>24876</v>
      </c>
    </row>
    <row r="271">
      <c r="A271" s="4" t="inlineStr">
        <is>
          <t>Amortized Cost Basis by Origination Year 2021</t>
        </is>
      </c>
      <c r="B271" s="4" t="inlineStr">
        <is>
          <t xml:space="preserve"> </t>
        </is>
      </c>
      <c r="C271" s="5" t="n">
        <v>8577</v>
      </c>
    </row>
    <row r="272">
      <c r="A272" s="4" t="inlineStr">
        <is>
          <t>Amortized Cost Basis by Origination Year Prior to 2018</t>
        </is>
      </c>
      <c r="B272" s="5" t="n">
        <v>36069</v>
      </c>
      <c r="C272" s="5" t="n">
        <v>36223</v>
      </c>
    </row>
    <row r="273">
      <c r="A273" s="4" t="inlineStr">
        <is>
          <t>Total Loans</t>
        </is>
      </c>
      <c r="B273" s="5" t="n">
        <v>36069</v>
      </c>
      <c r="C273" s="5" t="n">
        <v>69676</v>
      </c>
    </row>
    <row r="274">
      <c r="A274" s="4" t="inlineStr">
        <is>
          <t>Commercial Real Estate Portfolio Segment | Non-owner-occupied [Member] | Substandard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Amortized Cost Basis by Origination Year Prior to 2018</t>
        </is>
      </c>
      <c r="B276" s="5" t="n">
        <v>20</v>
      </c>
      <c r="C276" s="5" t="n">
        <v>30</v>
      </c>
    </row>
    <row r="277">
      <c r="A277" s="4" t="inlineStr">
        <is>
          <t>Total Loans</t>
        </is>
      </c>
      <c r="B277" s="5" t="n">
        <v>20</v>
      </c>
      <c r="C277" s="5" t="n">
        <v>30</v>
      </c>
    </row>
    <row r="278">
      <c r="A278" s="4" t="inlineStr">
        <is>
          <t>Commercial Real Estate Portfolio Segment | Farmland [Member]</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Amortized Cost Basis by Origination Year 2022</t>
        </is>
      </c>
      <c r="B280" s="5" t="n">
        <v>65266</v>
      </c>
      <c r="C280" s="5" t="n">
        <v>61505</v>
      </c>
    </row>
    <row r="281">
      <c r="A281" s="4" t="inlineStr">
        <is>
          <t>Amortized Cost Basis by Origination Year 2021</t>
        </is>
      </c>
      <c r="B281" s="5" t="n">
        <v>63609</v>
      </c>
      <c r="C281" s="5" t="n">
        <v>273624</v>
      </c>
    </row>
    <row r="282">
      <c r="A282" s="4" t="inlineStr">
        <is>
          <t>Amortized Cost Basis by Origination Year 2020</t>
        </is>
      </c>
      <c r="B282" s="5" t="n">
        <v>234913</v>
      </c>
      <c r="C282" s="5" t="n">
        <v>34145</v>
      </c>
    </row>
    <row r="283">
      <c r="A283" s="4" t="inlineStr">
        <is>
          <t>Amortized Cost Basis by Origination Year 2019</t>
        </is>
      </c>
      <c r="B283" s="5" t="n">
        <v>25453</v>
      </c>
      <c r="C283" s="5" t="n">
        <v>16969</v>
      </c>
    </row>
    <row r="284">
      <c r="A284" s="4" t="inlineStr">
        <is>
          <t>Amortized Cost Basis by Origination Year 2018</t>
        </is>
      </c>
      <c r="B284" s="5" t="n">
        <v>17015</v>
      </c>
      <c r="C284" s="5" t="n">
        <v>19929</v>
      </c>
    </row>
    <row r="285">
      <c r="A285" s="4" t="inlineStr">
        <is>
          <t>Amortized Cost Basis by Origination Year Prior to 2018</t>
        </is>
      </c>
      <c r="B285" s="5" t="n">
        <v>43179</v>
      </c>
      <c r="C285" s="5" t="n">
        <v>34858</v>
      </c>
    </row>
    <row r="286">
      <c r="A286" s="4" t="inlineStr">
        <is>
          <t>Amortized Cost - Revolving Loans</t>
        </is>
      </c>
      <c r="B286" s="5" t="n">
        <v>34641</v>
      </c>
      <c r="C286" s="5" t="n">
        <v>38239</v>
      </c>
    </row>
    <row r="287">
      <c r="A287" s="4" t="inlineStr">
        <is>
          <t>Amortized Cost - Revolving Loans Converted to Term Loans</t>
        </is>
      </c>
      <c r="B287" s="5" t="n">
        <v>56</v>
      </c>
      <c r="C287" s="5" t="n">
        <v>999</v>
      </c>
    </row>
    <row r="288">
      <c r="A288" s="4" t="inlineStr">
        <is>
          <t>Total Loans</t>
        </is>
      </c>
      <c r="B288" s="5" t="n">
        <v>484132</v>
      </c>
      <c r="C288" s="5" t="n">
        <v>480268</v>
      </c>
    </row>
    <row r="289">
      <c r="A289" s="4" t="inlineStr">
        <is>
          <t>Commercial Real Estate Portfolio Segment | Farmland [Member] | Non-watch List-Pass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Amortized Cost Basis by Origination Year 2022</t>
        </is>
      </c>
      <c r="B291" s="5" t="n">
        <v>49811</v>
      </c>
      <c r="C291" s="5" t="n">
        <v>40526</v>
      </c>
    </row>
    <row r="292">
      <c r="A292" s="4" t="inlineStr">
        <is>
          <t>Amortized Cost Basis by Origination Year 2021</t>
        </is>
      </c>
      <c r="B292" s="5" t="n">
        <v>43474</v>
      </c>
      <c r="C292" s="5" t="n">
        <v>246955</v>
      </c>
    </row>
    <row r="293">
      <c r="A293" s="4" t="inlineStr">
        <is>
          <t>Amortized Cost Basis by Origination Year 2020</t>
        </is>
      </c>
      <c r="B293" s="5" t="n">
        <v>232869</v>
      </c>
      <c r="C293" s="5" t="n">
        <v>26332</v>
      </c>
    </row>
    <row r="294">
      <c r="A294" s="4" t="inlineStr">
        <is>
          <t>Amortized Cost Basis by Origination Year 2019</t>
        </is>
      </c>
      <c r="B294" s="5" t="n">
        <v>18689</v>
      </c>
      <c r="C294" s="5" t="n">
        <v>2147</v>
      </c>
    </row>
    <row r="295">
      <c r="A295" s="4" t="inlineStr">
        <is>
          <t>Amortized Cost Basis by Origination Year 2018</t>
        </is>
      </c>
      <c r="B295" s="5" t="n">
        <v>3081</v>
      </c>
      <c r="C295" s="5" t="n">
        <v>19199</v>
      </c>
    </row>
    <row r="296">
      <c r="A296" s="4" t="inlineStr">
        <is>
          <t>Amortized Cost Basis by Origination Year Prior to 2018</t>
        </is>
      </c>
      <c r="B296" s="5" t="n">
        <v>39172</v>
      </c>
      <c r="C296" s="5" t="n">
        <v>29136</v>
      </c>
    </row>
    <row r="297">
      <c r="A297" s="4" t="inlineStr">
        <is>
          <t>Amortized Cost - Revolving Loans</t>
        </is>
      </c>
      <c r="B297" s="5" t="n">
        <v>26702</v>
      </c>
      <c r="C297" s="5" t="n">
        <v>28276</v>
      </c>
    </row>
    <row r="298">
      <c r="A298" s="4" t="inlineStr">
        <is>
          <t>Amortized Cost - Revolving Loans Converted to Term Loans</t>
        </is>
      </c>
      <c r="B298" s="5" t="n">
        <v>56</v>
      </c>
      <c r="C298" s="4" t="inlineStr">
        <is>
          <t xml:space="preserve"> </t>
        </is>
      </c>
    </row>
    <row r="299">
      <c r="A299" s="4" t="inlineStr">
        <is>
          <t>Total Loans</t>
        </is>
      </c>
      <c r="B299" s="5" t="n">
        <v>413854</v>
      </c>
      <c r="C299" s="5" t="n">
        <v>392571</v>
      </c>
    </row>
    <row r="300">
      <c r="A300" s="4" t="inlineStr">
        <is>
          <t>Commercial Real Estate Portfolio Segment | Farmland [Member] | Watch-Pass [Member]</t>
        </is>
      </c>
      <c r="B300" s="4" t="inlineStr">
        <is>
          <t xml:space="preserve"> </t>
        </is>
      </c>
      <c r="C300" s="4" t="inlineStr">
        <is>
          <t xml:space="preserve"> </t>
        </is>
      </c>
    </row>
    <row r="301">
      <c r="A301" s="3" t="inlineStr">
        <is>
          <t>Accounts, Notes, Loans and Financing Receivable [Line Items]</t>
        </is>
      </c>
      <c r="B301" s="4" t="inlineStr">
        <is>
          <t xml:space="preserve"> </t>
        </is>
      </c>
      <c r="C301" s="4" t="inlineStr">
        <is>
          <t xml:space="preserve"> </t>
        </is>
      </c>
    </row>
    <row r="302">
      <c r="A302" s="4" t="inlineStr">
        <is>
          <t>Amortized Cost Basis by Origination Year 2022</t>
        </is>
      </c>
      <c r="B302" s="5" t="n">
        <v>1628</v>
      </c>
      <c r="C302" s="5" t="n">
        <v>2263</v>
      </c>
    </row>
    <row r="303">
      <c r="A303" s="4" t="inlineStr">
        <is>
          <t>Amortized Cost Basis by Origination Year 2021</t>
        </is>
      </c>
      <c r="B303" s="5" t="n">
        <v>2060</v>
      </c>
      <c r="C303" s="5" t="n">
        <v>10177</v>
      </c>
    </row>
    <row r="304">
      <c r="A304" s="4" t="inlineStr">
        <is>
          <t>Amortized Cost Basis by Origination Year 2020</t>
        </is>
      </c>
      <c r="B304" s="5" t="n">
        <v>1261</v>
      </c>
      <c r="C304" s="4" t="inlineStr">
        <is>
          <t xml:space="preserve"> </t>
        </is>
      </c>
    </row>
    <row r="305">
      <c r="A305" s="4" t="inlineStr">
        <is>
          <t>Amortized Cost Basis by Origination Year 2019</t>
        </is>
      </c>
      <c r="B305" s="5" t="n">
        <v>104</v>
      </c>
      <c r="C305" s="5" t="n">
        <v>823</v>
      </c>
    </row>
    <row r="306">
      <c r="A306" s="4" t="inlineStr">
        <is>
          <t>Amortized Cost Basis by Origination Year 2018</t>
        </is>
      </c>
      <c r="B306" s="5" t="n">
        <v>219</v>
      </c>
      <c r="C306" s="5" t="n">
        <v>213</v>
      </c>
    </row>
    <row r="307">
      <c r="A307" s="4" t="inlineStr">
        <is>
          <t>Amortized Cost Basis by Origination Year Prior to 2018</t>
        </is>
      </c>
      <c r="B307" s="5" t="n">
        <v>3204</v>
      </c>
      <c r="C307" s="5" t="n">
        <v>4889</v>
      </c>
    </row>
    <row r="308">
      <c r="A308" s="4" t="inlineStr">
        <is>
          <t>Total Loans</t>
        </is>
      </c>
      <c r="B308" s="5" t="n">
        <v>8476</v>
      </c>
      <c r="C308" s="5" t="n">
        <v>18365</v>
      </c>
    </row>
    <row r="309">
      <c r="A309" s="4" t="inlineStr">
        <is>
          <t>Commercial Real Estate Portfolio Segment | Farmland [Member] | Special Mention [Member]</t>
        </is>
      </c>
      <c r="B309" s="4" t="inlineStr">
        <is>
          <t xml:space="preserve"> </t>
        </is>
      </c>
      <c r="C309" s="4" t="inlineStr">
        <is>
          <t xml:space="preserve"> </t>
        </is>
      </c>
    </row>
    <row r="310">
      <c r="A310" s="3" t="inlineStr">
        <is>
          <t>Accounts, Notes, Loans and Financing Receivable [Line Items]</t>
        </is>
      </c>
      <c r="B310" s="4" t="inlineStr">
        <is>
          <t xml:space="preserve"> </t>
        </is>
      </c>
      <c r="C310" s="4" t="inlineStr">
        <is>
          <t xml:space="preserve"> </t>
        </is>
      </c>
    </row>
    <row r="311">
      <c r="A311" s="4" t="inlineStr">
        <is>
          <t>Amortized Cost Basis by Origination Year 2022</t>
        </is>
      </c>
      <c r="B311" s="5" t="n">
        <v>13827</v>
      </c>
      <c r="C311" s="5" t="n">
        <v>3800</v>
      </c>
    </row>
    <row r="312">
      <c r="A312" s="4" t="inlineStr">
        <is>
          <t>Amortized Cost Basis by Origination Year 2021</t>
        </is>
      </c>
      <c r="B312" s="5" t="n">
        <v>3733</v>
      </c>
      <c r="C312" s="4" t="inlineStr">
        <is>
          <t xml:space="preserve"> </t>
        </is>
      </c>
    </row>
    <row r="313">
      <c r="A313" s="4" t="inlineStr">
        <is>
          <t>Amortized Cost Basis by Origination Year 2020</t>
        </is>
      </c>
      <c r="B313" s="5" t="n">
        <v>741</v>
      </c>
      <c r="C313" s="5" t="n">
        <v>6875</v>
      </c>
    </row>
    <row r="314">
      <c r="A314" s="4" t="inlineStr">
        <is>
          <t>Amortized Cost Basis by Origination Year 2019</t>
        </is>
      </c>
      <c r="B314" s="5" t="n">
        <v>6458</v>
      </c>
      <c r="C314" s="5" t="n">
        <v>13983</v>
      </c>
    </row>
    <row r="315">
      <c r="A315" s="4" t="inlineStr">
        <is>
          <t>Amortized Cost Basis by Origination Year 2018</t>
        </is>
      </c>
      <c r="B315" s="5" t="n">
        <v>13700</v>
      </c>
      <c r="C315" s="5" t="n">
        <v>517</v>
      </c>
    </row>
    <row r="316">
      <c r="A316" s="4" t="inlineStr">
        <is>
          <t>Amortized Cost - Revolving Loans</t>
        </is>
      </c>
      <c r="B316" s="5" t="n">
        <v>7274</v>
      </c>
      <c r="C316" s="5" t="n">
        <v>8999</v>
      </c>
    </row>
    <row r="317">
      <c r="A317" s="4" t="inlineStr">
        <is>
          <t>Total Loans</t>
        </is>
      </c>
      <c r="B317" s="5" t="n">
        <v>45733</v>
      </c>
      <c r="C317" s="5" t="n">
        <v>34174</v>
      </c>
    </row>
    <row r="318">
      <c r="A318" s="4" t="inlineStr">
        <is>
          <t>Commercial Real Estate Portfolio Segment | Farmland [Member] | Substandard [Member]</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Amortized Cost Basis by Origination Year 2022</t>
        </is>
      </c>
      <c r="B320" s="4" t="inlineStr">
        <is>
          <t xml:space="preserve"> </t>
        </is>
      </c>
      <c r="C320" s="5" t="n">
        <v>14916</v>
      </c>
    </row>
    <row r="321">
      <c r="A321" s="4" t="inlineStr">
        <is>
          <t>Amortized Cost Basis by Origination Year 2021</t>
        </is>
      </c>
      <c r="B321" s="5" t="n">
        <v>14342</v>
      </c>
      <c r="C321" s="5" t="n">
        <v>16492</v>
      </c>
    </row>
    <row r="322">
      <c r="A322" s="4" t="inlineStr">
        <is>
          <t>Amortized Cost Basis by Origination Year 2020</t>
        </is>
      </c>
      <c r="B322" s="5" t="n">
        <v>42</v>
      </c>
      <c r="C322" s="5" t="n">
        <v>938</v>
      </c>
    </row>
    <row r="323">
      <c r="A323" s="4" t="inlineStr">
        <is>
          <t>Amortized Cost Basis by Origination Year 2019</t>
        </is>
      </c>
      <c r="B323" s="5" t="n">
        <v>202</v>
      </c>
      <c r="C323" s="5" t="n">
        <v>16</v>
      </c>
    </row>
    <row r="324">
      <c r="A324" s="4" t="inlineStr">
        <is>
          <t>Amortized Cost Basis by Origination Year 2018</t>
        </is>
      </c>
      <c r="B324" s="5" t="n">
        <v>15</v>
      </c>
      <c r="C324" s="4" t="inlineStr">
        <is>
          <t xml:space="preserve"> </t>
        </is>
      </c>
    </row>
    <row r="325">
      <c r="A325" s="4" t="inlineStr">
        <is>
          <t>Amortized Cost Basis by Origination Year Prior to 2018</t>
        </is>
      </c>
      <c r="B325" s="5" t="n">
        <v>803</v>
      </c>
      <c r="C325" s="5" t="n">
        <v>833</v>
      </c>
    </row>
    <row r="326">
      <c r="A326" s="4" t="inlineStr">
        <is>
          <t>Amortized Cost - Revolving Loans</t>
        </is>
      </c>
      <c r="B326" s="5" t="n">
        <v>665</v>
      </c>
      <c r="C326" s="5" t="n">
        <v>964</v>
      </c>
    </row>
    <row r="327">
      <c r="A327" s="4" t="inlineStr">
        <is>
          <t>Amortized Cost - Revolving Loans Converted to Term Loans</t>
        </is>
      </c>
      <c r="B327" s="4" t="inlineStr">
        <is>
          <t xml:space="preserve"> </t>
        </is>
      </c>
      <c r="C327" s="5" t="n">
        <v>999</v>
      </c>
    </row>
    <row r="328">
      <c r="A328" s="4" t="inlineStr">
        <is>
          <t>Total Loans</t>
        </is>
      </c>
      <c r="B328" s="5" t="n">
        <v>16069</v>
      </c>
      <c r="C328" s="5" t="n">
        <v>35158</v>
      </c>
    </row>
    <row r="329">
      <c r="A329" s="4" t="inlineStr">
        <is>
          <t>Commercial Real Estate Portfolio Segment | 5+ Multi-family [Member]</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Amortized Cost Basis by Origination Year 2022</t>
        </is>
      </c>
      <c r="B331" s="5" t="n">
        <v>30139</v>
      </c>
      <c r="C331" s="5" t="n">
        <v>58268</v>
      </c>
    </row>
    <row r="332">
      <c r="A332" s="4" t="inlineStr">
        <is>
          <t>Amortized Cost Basis by Origination Year 2021</t>
        </is>
      </c>
      <c r="B332" s="5" t="n">
        <v>52827</v>
      </c>
      <c r="C332" s="5" t="n">
        <v>95024</v>
      </c>
    </row>
    <row r="333">
      <c r="A333" s="4" t="inlineStr">
        <is>
          <t>Amortized Cost Basis by Origination Year 2020</t>
        </is>
      </c>
      <c r="B333" s="5" t="n">
        <v>71699</v>
      </c>
      <c r="C333" s="5" t="n">
        <v>41426</v>
      </c>
    </row>
    <row r="334">
      <c r="A334" s="4" t="inlineStr">
        <is>
          <t>Amortized Cost Basis by Origination Year 2019</t>
        </is>
      </c>
      <c r="B334" s="5" t="n">
        <v>19219</v>
      </c>
      <c r="C334" s="5" t="n">
        <v>1206</v>
      </c>
    </row>
    <row r="335">
      <c r="A335" s="4" t="inlineStr">
        <is>
          <t>Amortized Cost Basis by Origination Year 2018</t>
        </is>
      </c>
      <c r="B335" s="5" t="n">
        <v>1674</v>
      </c>
      <c r="C335" s="5" t="n">
        <v>511</v>
      </c>
    </row>
    <row r="336">
      <c r="A336" s="4" t="inlineStr">
        <is>
          <t>Amortized Cost Basis by Origination Year Prior to 2018</t>
        </is>
      </c>
      <c r="B336" s="5" t="n">
        <v>7166</v>
      </c>
      <c r="C336" s="5" t="n">
        <v>6820</v>
      </c>
    </row>
    <row r="337">
      <c r="A337" s="4" t="inlineStr">
        <is>
          <t>Amortized Cost - Revolving Loans</t>
        </is>
      </c>
      <c r="B337" s="5" t="n">
        <v>3779</v>
      </c>
      <c r="C337" s="5" t="n">
        <v>2057</v>
      </c>
    </row>
    <row r="338">
      <c r="A338" s="4" t="inlineStr">
        <is>
          <t>Total Loans</t>
        </is>
      </c>
      <c r="B338" s="5" t="n">
        <v>186503</v>
      </c>
      <c r="C338" s="5" t="n">
        <v>205312</v>
      </c>
    </row>
    <row r="339">
      <c r="A339" s="4" t="inlineStr">
        <is>
          <t>Commercial Real Estate Portfolio Segment | 5+ Multi-family [Member] | Non-watch List-Pass [Member]</t>
        </is>
      </c>
      <c r="B339" s="4" t="inlineStr">
        <is>
          <t xml:space="preserve"> </t>
        </is>
      </c>
      <c r="C339" s="4" t="inlineStr">
        <is>
          <t xml:space="preserve"> </t>
        </is>
      </c>
    </row>
    <row r="340">
      <c r="A340" s="3" t="inlineStr">
        <is>
          <t>Accounts, Notes, Loans and Financing Receivable [Line Items]</t>
        </is>
      </c>
      <c r="B340" s="4" t="inlineStr">
        <is>
          <t xml:space="preserve"> </t>
        </is>
      </c>
      <c r="C340" s="4" t="inlineStr">
        <is>
          <t xml:space="preserve"> </t>
        </is>
      </c>
    </row>
    <row r="341">
      <c r="A341" s="4" t="inlineStr">
        <is>
          <t>Amortized Cost Basis by Origination Year 2022</t>
        </is>
      </c>
      <c r="B341" s="5" t="n">
        <v>30139</v>
      </c>
      <c r="C341" s="5" t="n">
        <v>58268</v>
      </c>
    </row>
    <row r="342">
      <c r="A342" s="4" t="inlineStr">
        <is>
          <t>Amortized Cost Basis by Origination Year 2021</t>
        </is>
      </c>
      <c r="B342" s="5" t="n">
        <v>52827</v>
      </c>
      <c r="C342" s="5" t="n">
        <v>95024</v>
      </c>
    </row>
    <row r="343">
      <c r="A343" s="4" t="inlineStr">
        <is>
          <t>Amortized Cost Basis by Origination Year 2020</t>
        </is>
      </c>
      <c r="B343" s="5" t="n">
        <v>71699</v>
      </c>
      <c r="C343" s="5" t="n">
        <v>41426</v>
      </c>
    </row>
    <row r="344">
      <c r="A344" s="4" t="inlineStr">
        <is>
          <t>Amortized Cost Basis by Origination Year 2019</t>
        </is>
      </c>
      <c r="B344" s="5" t="n">
        <v>19219</v>
      </c>
      <c r="C344" s="5" t="n">
        <v>1206</v>
      </c>
    </row>
    <row r="345">
      <c r="A345" s="4" t="inlineStr">
        <is>
          <t>Amortized Cost Basis by Origination Year 2018</t>
        </is>
      </c>
      <c r="B345" s="5" t="n">
        <v>1674</v>
      </c>
      <c r="C345" s="5" t="n">
        <v>511</v>
      </c>
    </row>
    <row r="346">
      <c r="A346" s="4" t="inlineStr">
        <is>
          <t>Amortized Cost Basis by Origination Year Prior to 2018</t>
        </is>
      </c>
      <c r="B346" s="5" t="n">
        <v>7166</v>
      </c>
      <c r="C346" s="5" t="n">
        <v>6820</v>
      </c>
    </row>
    <row r="347">
      <c r="A347" s="4" t="inlineStr">
        <is>
          <t>Amortized Cost - Revolving Loans</t>
        </is>
      </c>
      <c r="B347" s="5" t="n">
        <v>3779</v>
      </c>
      <c r="C347" s="5" t="n">
        <v>2057</v>
      </c>
    </row>
    <row r="348">
      <c r="A348" s="4" t="inlineStr">
        <is>
          <t>Total Loans</t>
        </is>
      </c>
      <c r="B348" s="5" t="n">
        <v>186503</v>
      </c>
      <c r="C348" s="5" t="n">
        <v>205312</v>
      </c>
    </row>
    <row r="349">
      <c r="A349" s="4" t="inlineStr">
        <is>
          <t>Commercial Real Estate Portfolio Segment | 1-4 Family Construction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Amortized Cost Basis by Origination Year 2022</t>
        </is>
      </c>
      <c r="B351" s="5" t="n">
        <v>27681</v>
      </c>
      <c r="C351" s="5" t="n">
        <v>53004</v>
      </c>
    </row>
    <row r="352">
      <c r="A352" s="4" t="inlineStr">
        <is>
          <t>Amortized Cost Basis by Origination Year 2021</t>
        </is>
      </c>
      <c r="B352" s="5" t="n">
        <v>41091</v>
      </c>
      <c r="C352" s="5" t="n">
        <v>4933</v>
      </c>
    </row>
    <row r="353">
      <c r="A353" s="4" t="inlineStr">
        <is>
          <t>Amortized Cost Basis by Origination Year 2020</t>
        </is>
      </c>
      <c r="B353" s="4" t="inlineStr">
        <is>
          <t xml:space="preserve"> </t>
        </is>
      </c>
      <c r="C353" s="5" t="n">
        <v>17333</v>
      </c>
    </row>
    <row r="354">
      <c r="A354" s="4" t="inlineStr">
        <is>
          <t>Amortized Cost Basis by Origination Year 2019</t>
        </is>
      </c>
      <c r="B354" s="5" t="n">
        <v>160</v>
      </c>
      <c r="C354" s="4" t="inlineStr">
        <is>
          <t xml:space="preserve"> </t>
        </is>
      </c>
    </row>
    <row r="355">
      <c r="A355" s="4" t="inlineStr">
        <is>
          <t>Amortized Cost - Revolving Loans</t>
        </is>
      </c>
      <c r="B355" s="5" t="n">
        <v>2743</v>
      </c>
      <c r="C355" s="5" t="n">
        <v>985</v>
      </c>
    </row>
    <row r="356">
      <c r="A356" s="4" t="inlineStr">
        <is>
          <t>Amortized Cost - Revolving Loans Converted to Term Loans</t>
        </is>
      </c>
      <c r="B356" s="5" t="n">
        <v>902</v>
      </c>
      <c r="C356" s="4" t="inlineStr">
        <is>
          <t xml:space="preserve"> </t>
        </is>
      </c>
    </row>
    <row r="357">
      <c r="A357" s="4" t="inlineStr">
        <is>
          <t>Total Loans</t>
        </is>
      </c>
      <c r="B357" s="5" t="n">
        <v>72577</v>
      </c>
      <c r="C357" s="5" t="n">
        <v>76255</v>
      </c>
    </row>
    <row r="358">
      <c r="A358" s="4" t="inlineStr">
        <is>
          <t>Commercial Real Estate Portfolio Segment | 1-4 Family Construction [Member] | Non-watch List-Pass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Amortized Cost Basis by Origination Year 2022</t>
        </is>
      </c>
      <c r="B360" s="5" t="n">
        <v>27681</v>
      </c>
      <c r="C360" s="5" t="n">
        <v>53004</v>
      </c>
    </row>
    <row r="361">
      <c r="A361" s="4" t="inlineStr">
        <is>
          <t>Amortized Cost Basis by Origination Year 2021</t>
        </is>
      </c>
      <c r="B361" s="5" t="n">
        <v>41091</v>
      </c>
      <c r="C361" s="5" t="n">
        <v>4933</v>
      </c>
    </row>
    <row r="362">
      <c r="A362" s="4" t="inlineStr">
        <is>
          <t>Amortized Cost Basis by Origination Year 2020</t>
        </is>
      </c>
      <c r="B362" s="4" t="inlineStr">
        <is>
          <t xml:space="preserve"> </t>
        </is>
      </c>
      <c r="C362" s="5" t="n">
        <v>17333</v>
      </c>
    </row>
    <row r="363">
      <c r="A363" s="4" t="inlineStr">
        <is>
          <t>Amortized Cost Basis by Origination Year 2019</t>
        </is>
      </c>
      <c r="B363" s="5" t="n">
        <v>160</v>
      </c>
      <c r="C363" s="4" t="inlineStr">
        <is>
          <t xml:space="preserve"> </t>
        </is>
      </c>
    </row>
    <row r="364">
      <c r="A364" s="4" t="inlineStr">
        <is>
          <t>Amortized Cost - Revolving Loans</t>
        </is>
      </c>
      <c r="B364" s="5" t="n">
        <v>2743</v>
      </c>
      <c r="C364" s="5" t="n">
        <v>985</v>
      </c>
    </row>
    <row r="365">
      <c r="A365" s="4" t="inlineStr">
        <is>
          <t>Amortized Cost - Revolving Loans Converted to Term Loans</t>
        </is>
      </c>
      <c r="B365" s="5" t="n">
        <v>902</v>
      </c>
      <c r="C365" s="4" t="inlineStr">
        <is>
          <t xml:space="preserve"> </t>
        </is>
      </c>
    </row>
    <row r="366">
      <c r="A366" s="4" t="inlineStr">
        <is>
          <t>Total Loans</t>
        </is>
      </c>
      <c r="B366" s="5" t="n">
        <v>72577</v>
      </c>
      <c r="C366" s="5" t="n">
        <v>76255</v>
      </c>
    </row>
    <row r="367">
      <c r="A367" s="4" t="inlineStr">
        <is>
          <t>Commercial Real Estate Portfolio Segment | General Construction [Memb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Amortized Cost Basis by Origination Year 2022</t>
        </is>
      </c>
      <c r="B369" s="5" t="n">
        <v>166905</v>
      </c>
      <c r="C369" s="5" t="n">
        <v>439973</v>
      </c>
    </row>
    <row r="370">
      <c r="A370" s="4" t="inlineStr">
        <is>
          <t>Amortized Cost Basis by Origination Year 2021</t>
        </is>
      </c>
      <c r="B370" s="5" t="n">
        <v>616901</v>
      </c>
      <c r="C370" s="5" t="n">
        <v>160553</v>
      </c>
    </row>
    <row r="371">
      <c r="A371" s="4" t="inlineStr">
        <is>
          <t>Amortized Cost Basis by Origination Year 2020</t>
        </is>
      </c>
      <c r="B371" s="5" t="n">
        <v>111176</v>
      </c>
      <c r="C371" s="5" t="n">
        <v>64283</v>
      </c>
    </row>
    <row r="372">
      <c r="A372" s="4" t="inlineStr">
        <is>
          <t>Amortized Cost Basis by Origination Year 2019</t>
        </is>
      </c>
      <c r="B372" s="5" t="n">
        <v>44191</v>
      </c>
      <c r="C372" s="5" t="n">
        <v>38505</v>
      </c>
    </row>
    <row r="373">
      <c r="A373" s="4" t="inlineStr">
        <is>
          <t>Amortized Cost Basis by Origination Year 2018</t>
        </is>
      </c>
      <c r="B373" s="5" t="n">
        <v>40</v>
      </c>
      <c r="C373" s="5" t="n">
        <v>203</v>
      </c>
    </row>
    <row r="374">
      <c r="A374" s="4" t="inlineStr">
        <is>
          <t>Amortized Cost Basis by Origination Year Prior to 2018</t>
        </is>
      </c>
      <c r="B374" s="5" t="n">
        <v>428</v>
      </c>
      <c r="C374" s="5" t="n">
        <v>256</v>
      </c>
    </row>
    <row r="375">
      <c r="A375" s="4" t="inlineStr">
        <is>
          <t>Amortized Cost - Revolving Loans</t>
        </is>
      </c>
      <c r="B375" s="5" t="n">
        <v>13298</v>
      </c>
      <c r="C375" s="5" t="n">
        <v>29219</v>
      </c>
    </row>
    <row r="376">
      <c r="A376" s="4" t="inlineStr">
        <is>
          <t>Total Loans</t>
        </is>
      </c>
      <c r="B376" s="5" t="n">
        <v>952939</v>
      </c>
      <c r="C376" s="5" t="n">
        <v>732992</v>
      </c>
    </row>
    <row r="377">
      <c r="A377" s="4" t="inlineStr">
        <is>
          <t>Commercial Real Estate Portfolio Segment | General Construction [Member] | Non-watch List-Pass [Member]</t>
        </is>
      </c>
      <c r="B377" s="4" t="inlineStr">
        <is>
          <t xml:space="preserve"> </t>
        </is>
      </c>
      <c r="C377" s="4" t="inlineStr">
        <is>
          <t xml:space="preserve"> </t>
        </is>
      </c>
    </row>
    <row r="378">
      <c r="A378" s="3" t="inlineStr">
        <is>
          <t>Accounts, Notes, Loans and Financing Receivable [Line Items]</t>
        </is>
      </c>
      <c r="B378" s="4" t="inlineStr">
        <is>
          <t xml:space="preserve"> </t>
        </is>
      </c>
      <c r="C378" s="4" t="inlineStr">
        <is>
          <t xml:space="preserve"> </t>
        </is>
      </c>
    </row>
    <row r="379">
      <c r="A379" s="4" t="inlineStr">
        <is>
          <t>Amortized Cost Basis by Origination Year 2022</t>
        </is>
      </c>
      <c r="B379" s="5" t="n">
        <v>166905</v>
      </c>
      <c r="C379" s="5" t="n">
        <v>436696</v>
      </c>
    </row>
    <row r="380">
      <c r="A380" s="4" t="inlineStr">
        <is>
          <t>Amortized Cost Basis by Origination Year 2021</t>
        </is>
      </c>
      <c r="B380" s="5" t="n">
        <v>616901</v>
      </c>
      <c r="C380" s="5" t="n">
        <v>160553</v>
      </c>
    </row>
    <row r="381">
      <c r="A381" s="4" t="inlineStr">
        <is>
          <t>Amortized Cost Basis by Origination Year 2020</t>
        </is>
      </c>
      <c r="B381" s="5" t="n">
        <v>111176</v>
      </c>
      <c r="C381" s="5" t="n">
        <v>62675</v>
      </c>
    </row>
    <row r="382">
      <c r="A382" s="4" t="inlineStr">
        <is>
          <t>Amortized Cost Basis by Origination Year 2019</t>
        </is>
      </c>
      <c r="B382" s="5" t="n">
        <v>44105</v>
      </c>
      <c r="C382" s="5" t="n">
        <v>38505</v>
      </c>
    </row>
    <row r="383">
      <c r="A383" s="4" t="inlineStr">
        <is>
          <t>Amortized Cost Basis by Origination Year 2018</t>
        </is>
      </c>
      <c r="B383" s="5" t="n">
        <v>40</v>
      </c>
      <c r="C383" s="5" t="n">
        <v>203</v>
      </c>
    </row>
    <row r="384">
      <c r="A384" s="4" t="inlineStr">
        <is>
          <t>Amortized Cost Basis by Origination Year Prior to 2018</t>
        </is>
      </c>
      <c r="B384" s="5" t="n">
        <v>411</v>
      </c>
      <c r="C384" s="5" t="n">
        <v>239</v>
      </c>
    </row>
    <row r="385">
      <c r="A385" s="4" t="inlineStr">
        <is>
          <t>Amortized Cost - Revolving Loans</t>
        </is>
      </c>
      <c r="B385" s="5" t="n">
        <v>13298</v>
      </c>
      <c r="C385" s="5" t="n">
        <v>29219</v>
      </c>
    </row>
    <row r="386">
      <c r="A386" s="4" t="inlineStr">
        <is>
          <t>Total Loans</t>
        </is>
      </c>
      <c r="B386" s="5" t="n">
        <v>952836</v>
      </c>
      <c r="C386" s="5" t="n">
        <v>728090</v>
      </c>
    </row>
    <row r="387">
      <c r="A387" s="4" t="inlineStr">
        <is>
          <t>Commercial Real Estate Portfolio Segment | General Construction [Member] | Watch-Pass [Member]</t>
        </is>
      </c>
      <c r="B387" s="4" t="inlineStr">
        <is>
          <t xml:space="preserve"> </t>
        </is>
      </c>
      <c r="C387" s="4" t="inlineStr">
        <is>
          <t xml:space="preserve"> </t>
        </is>
      </c>
    </row>
    <row r="388">
      <c r="A388" s="3" t="inlineStr">
        <is>
          <t>Accounts, Notes, Loans and Financing Receivable [Line Items]</t>
        </is>
      </c>
      <c r="B388" s="4" t="inlineStr">
        <is>
          <t xml:space="preserve"> </t>
        </is>
      </c>
      <c r="C388" s="4" t="inlineStr">
        <is>
          <t xml:space="preserve"> </t>
        </is>
      </c>
    </row>
    <row r="389">
      <c r="A389" s="4" t="inlineStr">
        <is>
          <t>Amortized Cost Basis by Origination Year 2022</t>
        </is>
      </c>
      <c r="B389" s="4" t="inlineStr">
        <is>
          <t xml:space="preserve"> </t>
        </is>
      </c>
      <c r="C389" s="5" t="n">
        <v>3277</v>
      </c>
    </row>
    <row r="390">
      <c r="A390" s="4" t="inlineStr">
        <is>
          <t>Total Loans</t>
        </is>
      </c>
      <c r="B390" s="4" t="inlineStr">
        <is>
          <t xml:space="preserve"> </t>
        </is>
      </c>
      <c r="C390" s="5" t="n">
        <v>3277</v>
      </c>
    </row>
    <row r="391">
      <c r="A391" s="4" t="inlineStr">
        <is>
          <t>Commercial Real Estate Portfolio Segment | General Construction [Member] | Substandard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Amortized Cost Basis by Origination Year 2020</t>
        </is>
      </c>
      <c r="B393" s="4" t="inlineStr">
        <is>
          <t xml:space="preserve"> </t>
        </is>
      </c>
      <c r="C393" s="5" t="n">
        <v>1522</v>
      </c>
    </row>
    <row r="394">
      <c r="A394" s="4" t="inlineStr">
        <is>
          <t>Amortized Cost Basis by Origination Year Prior to 2018</t>
        </is>
      </c>
      <c r="B394" s="5" t="n">
        <v>17</v>
      </c>
      <c r="C394" s="5" t="n">
        <v>17</v>
      </c>
    </row>
    <row r="395">
      <c r="A395" s="4" t="inlineStr">
        <is>
          <t>Total Loans</t>
        </is>
      </c>
      <c r="B395" s="5" t="n">
        <v>17</v>
      </c>
      <c r="C395" s="5" t="n">
        <v>1539</v>
      </c>
    </row>
    <row r="396">
      <c r="A396" s="4" t="inlineStr">
        <is>
          <t>Commercial Real Estate Portfolio Segment | General Construction [Member] | Doubtful [Member]</t>
        </is>
      </c>
      <c r="B396" s="4" t="inlineStr">
        <is>
          <t xml:space="preserve"> </t>
        </is>
      </c>
      <c r="C396" s="4" t="inlineStr">
        <is>
          <t xml:space="preserve"> </t>
        </is>
      </c>
    </row>
    <row r="397">
      <c r="A397" s="3" t="inlineStr">
        <is>
          <t>Accounts, Notes, Loans and Financing Receivable [Line Items]</t>
        </is>
      </c>
      <c r="B397" s="4" t="inlineStr">
        <is>
          <t xml:space="preserve"> </t>
        </is>
      </c>
      <c r="C397" s="4" t="inlineStr">
        <is>
          <t xml:space="preserve"> </t>
        </is>
      </c>
    </row>
    <row r="398">
      <c r="A398" s="4" t="inlineStr">
        <is>
          <t>Amortized Cost Basis by Origination Year 2020</t>
        </is>
      </c>
      <c r="B398" s="4" t="inlineStr">
        <is>
          <t xml:space="preserve"> </t>
        </is>
      </c>
      <c r="C398" s="5" t="n">
        <v>86</v>
      </c>
    </row>
    <row r="399">
      <c r="A399" s="4" t="inlineStr">
        <is>
          <t>Amortized Cost Basis by Origination Year 2019</t>
        </is>
      </c>
      <c r="B399" s="5" t="n">
        <v>86</v>
      </c>
      <c r="C399" s="4" t="inlineStr">
        <is>
          <t xml:space="preserve"> </t>
        </is>
      </c>
    </row>
    <row r="400">
      <c r="A400" s="4" t="inlineStr">
        <is>
          <t>Total Loans</t>
        </is>
      </c>
      <c r="B400" s="5" t="n">
        <v>86</v>
      </c>
      <c r="C400" s="5" t="n">
        <v>86</v>
      </c>
    </row>
    <row r="401">
      <c r="A401" s="4" t="inlineStr">
        <is>
          <t>Consumer Real Estate Portfolio [Member]</t>
        </is>
      </c>
      <c r="B401" s="4" t="inlineStr">
        <is>
          <t xml:space="preserve"> </t>
        </is>
      </c>
      <c r="C401" s="4" t="inlineStr">
        <is>
          <t xml:space="preserve"> </t>
        </is>
      </c>
    </row>
    <row r="402">
      <c r="A402" s="3" t="inlineStr">
        <is>
          <t>Accounts, Notes, Loans and Financing Receivable [Line Items]</t>
        </is>
      </c>
      <c r="B402" s="4" t="inlineStr">
        <is>
          <t xml:space="preserve"> </t>
        </is>
      </c>
      <c r="C402" s="4" t="inlineStr">
        <is>
          <t xml:space="preserve"> </t>
        </is>
      </c>
    </row>
    <row r="403">
      <c r="A403" s="4" t="inlineStr">
        <is>
          <t>Amortized Cost Basis by Origination Year 2022</t>
        </is>
      </c>
      <c r="B403" s="5" t="n">
        <v>387571</v>
      </c>
      <c r="C403" s="5" t="n">
        <v>839875</v>
      </c>
    </row>
    <row r="404">
      <c r="A404" s="4" t="inlineStr">
        <is>
          <t>Amortized Cost Basis by Origination Year 2021</t>
        </is>
      </c>
      <c r="B404" s="5" t="n">
        <v>786521</v>
      </c>
      <c r="C404" s="5" t="n">
        <v>719110</v>
      </c>
    </row>
    <row r="405">
      <c r="A405" s="4" t="inlineStr">
        <is>
          <t>Amortized Cost Basis by Origination Year 2020</t>
        </is>
      </c>
      <c r="B405" s="5" t="n">
        <v>648142</v>
      </c>
      <c r="C405" s="5" t="n">
        <v>203855</v>
      </c>
    </row>
    <row r="406">
      <c r="A406" s="4" t="inlineStr">
        <is>
          <t>Amortized Cost Basis by Origination Year 2019</t>
        </is>
      </c>
      <c r="B406" s="5" t="n">
        <v>185770</v>
      </c>
      <c r="C406" s="5" t="n">
        <v>60458</v>
      </c>
    </row>
    <row r="407">
      <c r="A407" s="4" t="inlineStr">
        <is>
          <t>Amortized Cost Basis by Origination Year 2018</t>
        </is>
      </c>
      <c r="B407" s="5" t="n">
        <v>52833</v>
      </c>
      <c r="C407" s="5" t="n">
        <v>63107</v>
      </c>
    </row>
    <row r="408">
      <c r="A408" s="4" t="inlineStr">
        <is>
          <t>Amortized Cost Basis by Origination Year Prior to 2018</t>
        </is>
      </c>
      <c r="B408" s="5" t="n">
        <v>156157</v>
      </c>
      <c r="C408" s="5" t="n">
        <v>110659</v>
      </c>
    </row>
    <row r="409">
      <c r="A409" s="4" t="inlineStr">
        <is>
          <t>Amortized Cost - Revolving Loans</t>
        </is>
      </c>
      <c r="B409" s="5" t="n">
        <v>309802</v>
      </c>
      <c r="C409" s="5" t="n">
        <v>320446</v>
      </c>
    </row>
    <row r="410">
      <c r="A410" s="4" t="inlineStr">
        <is>
          <t>Amortized Cost - Revolving Loans Converted to Term Loans</t>
        </is>
      </c>
      <c r="B410" s="5" t="n">
        <v>2096</v>
      </c>
      <c r="C410" s="5" t="n">
        <v>2523</v>
      </c>
    </row>
    <row r="411">
      <c r="A411" s="4" t="inlineStr">
        <is>
          <t>Total Loans</t>
        </is>
      </c>
      <c r="B411" s="5" t="n">
        <v>2528892</v>
      </c>
      <c r="C411" s="5" t="n">
        <v>2320033</v>
      </c>
    </row>
    <row r="412">
      <c r="A412" s="4" t="inlineStr">
        <is>
          <t>Consumer Real Estate Portfolio [Member] | Current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Total Loans</t>
        </is>
      </c>
      <c r="B414" s="5" t="n">
        <v>2524279</v>
      </c>
      <c r="C414" s="5" t="n">
        <v>2315088</v>
      </c>
    </row>
    <row r="415">
      <c r="A415" s="4" t="inlineStr">
        <is>
          <t>Consumer Real Estate Portfolio [Member] | Total Past Due [Memb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Total Loans</t>
        </is>
      </c>
      <c r="B417" s="5" t="n">
        <v>4613</v>
      </c>
      <c r="C417" s="5" t="n">
        <v>4945</v>
      </c>
    </row>
    <row r="418">
      <c r="A418" s="4" t="inlineStr">
        <is>
          <t>Consumer Real Estate Portfolio [Member] | HELOC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Amortized Cost Basis by Origination Year 2022</t>
        </is>
      </c>
      <c r="B420" s="5" t="n">
        <v>181</v>
      </c>
      <c r="C420" s="5" t="n">
        <v>248</v>
      </c>
    </row>
    <row r="421">
      <c r="A421" s="4" t="inlineStr">
        <is>
          <t>Amortized Cost Basis by Origination Year 2021</t>
        </is>
      </c>
      <c r="B421" s="4" t="inlineStr">
        <is>
          <t xml:space="preserve"> </t>
        </is>
      </c>
      <c r="C421" s="5" t="n">
        <v>547</v>
      </c>
    </row>
    <row r="422">
      <c r="A422" s="4" t="inlineStr">
        <is>
          <t>Amortized Cost Basis by Origination Year 2020</t>
        </is>
      </c>
      <c r="B422" s="5" t="n">
        <v>657</v>
      </c>
      <c r="C422" s="5" t="n">
        <v>327</v>
      </c>
    </row>
    <row r="423">
      <c r="A423" s="4" t="inlineStr">
        <is>
          <t>Amortized Cost Basis by Origination Year 2019</t>
        </is>
      </c>
      <c r="B423" s="5" t="n">
        <v>296</v>
      </c>
      <c r="C423" s="5" t="n">
        <v>574</v>
      </c>
    </row>
    <row r="424">
      <c r="A424" s="4" t="inlineStr">
        <is>
          <t>Amortized Cost Basis by Origination Year 2018</t>
        </is>
      </c>
      <c r="B424" s="5" t="n">
        <v>556</v>
      </c>
      <c r="C424" s="5" t="n">
        <v>646</v>
      </c>
    </row>
    <row r="425">
      <c r="A425" s="4" t="inlineStr">
        <is>
          <t>Amortized Cost Basis by Origination Year Prior to 2018</t>
        </is>
      </c>
      <c r="B425" s="5" t="n">
        <v>6292</v>
      </c>
      <c r="C425" s="5" t="n">
        <v>6363</v>
      </c>
    </row>
    <row r="426">
      <c r="A426" s="4" t="inlineStr">
        <is>
          <t>Amortized Cost - Revolving Loans</t>
        </is>
      </c>
      <c r="B426" s="5" t="n">
        <v>309724</v>
      </c>
      <c r="C426" s="5" t="n">
        <v>320410</v>
      </c>
    </row>
    <row r="427">
      <c r="A427" s="4" t="inlineStr">
        <is>
          <t>Amortized Cost - Revolving Loans Converted to Term Loans</t>
        </is>
      </c>
      <c r="B427" s="5" t="n">
        <v>2096</v>
      </c>
      <c r="C427" s="5" t="n">
        <v>2523</v>
      </c>
    </row>
    <row r="428">
      <c r="A428" s="4" t="inlineStr">
        <is>
          <t>Total Loans</t>
        </is>
      </c>
      <c r="B428" s="5" t="n">
        <v>319802</v>
      </c>
      <c r="C428" s="5" t="n">
        <v>331638</v>
      </c>
    </row>
    <row r="429">
      <c r="A429" s="4" t="inlineStr">
        <is>
          <t>Consumer Real Estate Portfolio [Member] | HELOC [Member] | Performing [Member]</t>
        </is>
      </c>
      <c r="B429" s="4" t="inlineStr">
        <is>
          <t xml:space="preserve"> </t>
        </is>
      </c>
      <c r="C429" s="4" t="inlineStr">
        <is>
          <t xml:space="preserve"> </t>
        </is>
      </c>
    </row>
    <row r="430">
      <c r="A430" s="3" t="inlineStr">
        <is>
          <t>Accounts, Notes, Loans and Financing Receivable [Line Items]</t>
        </is>
      </c>
      <c r="B430" s="4" t="inlineStr">
        <is>
          <t xml:space="preserve"> </t>
        </is>
      </c>
      <c r="C430" s="4" t="inlineStr">
        <is>
          <t xml:space="preserve"> </t>
        </is>
      </c>
    </row>
    <row r="431">
      <c r="A431" s="4" t="inlineStr">
        <is>
          <t>Amortized Cost Basis by Origination Year 2022</t>
        </is>
      </c>
      <c r="B431" s="5" t="n">
        <v>181</v>
      </c>
      <c r="C431" s="5" t="n">
        <v>248</v>
      </c>
    </row>
    <row r="432">
      <c r="A432" s="4" t="inlineStr">
        <is>
          <t>Amortized Cost Basis by Origination Year 2021</t>
        </is>
      </c>
      <c r="B432" s="4" t="inlineStr">
        <is>
          <t xml:space="preserve"> </t>
        </is>
      </c>
      <c r="C432" s="5" t="n">
        <v>531</v>
      </c>
    </row>
    <row r="433">
      <c r="A433" s="4" t="inlineStr">
        <is>
          <t>Amortized Cost Basis by Origination Year 2020</t>
        </is>
      </c>
      <c r="B433" s="5" t="n">
        <v>575</v>
      </c>
      <c r="C433" s="5" t="n">
        <v>188</v>
      </c>
    </row>
    <row r="434">
      <c r="A434" s="4" t="inlineStr">
        <is>
          <t>Amortized Cost Basis by Origination Year 2019</t>
        </is>
      </c>
      <c r="B434" s="5" t="n">
        <v>159</v>
      </c>
      <c r="C434" s="5" t="n">
        <v>165</v>
      </c>
    </row>
    <row r="435">
      <c r="A435" s="4" t="inlineStr">
        <is>
          <t>Amortized Cost Basis by Origination Year 2018</t>
        </is>
      </c>
      <c r="B435" s="5" t="n">
        <v>192</v>
      </c>
      <c r="C435" s="5" t="n">
        <v>381</v>
      </c>
    </row>
    <row r="436">
      <c r="A436" s="4" t="inlineStr">
        <is>
          <t>Amortized Cost Basis by Origination Year Prior to 2018</t>
        </is>
      </c>
      <c r="B436" s="5" t="n">
        <v>4784</v>
      </c>
      <c r="C436" s="5" t="n">
        <v>4956</v>
      </c>
    </row>
    <row r="437">
      <c r="A437" s="4" t="inlineStr">
        <is>
          <t>Amortized Cost - Revolving Loans</t>
        </is>
      </c>
      <c r="B437" s="5" t="n">
        <v>309633</v>
      </c>
      <c r="C437" s="5" t="n">
        <v>320241</v>
      </c>
    </row>
    <row r="438">
      <c r="A438" s="4" t="inlineStr">
        <is>
          <t>Amortized Cost - Revolving Loans Converted to Term Loans</t>
        </is>
      </c>
      <c r="B438" s="5" t="n">
        <v>1933</v>
      </c>
      <c r="C438" s="5" t="n">
        <v>2440</v>
      </c>
    </row>
    <row r="439">
      <c r="A439" s="4" t="inlineStr">
        <is>
          <t>Total Loans</t>
        </is>
      </c>
      <c r="B439" s="5" t="n">
        <v>317457</v>
      </c>
      <c r="C439" s="5" t="n">
        <v>329150</v>
      </c>
    </row>
    <row r="440">
      <c r="A440" s="4" t="inlineStr">
        <is>
          <t>Consumer Real Estate Portfolio [Member] | HELOC [Member] | Non-performing [Member]</t>
        </is>
      </c>
      <c r="B440" s="4" t="inlineStr">
        <is>
          <t xml:space="preserve"> </t>
        </is>
      </c>
      <c r="C440" s="4" t="inlineStr">
        <is>
          <t xml:space="preserve"> </t>
        </is>
      </c>
    </row>
    <row r="441">
      <c r="A441" s="3" t="inlineStr">
        <is>
          <t>Accounts, Notes, Loans and Financing Receivable [Line Items]</t>
        </is>
      </c>
      <c r="B441" s="4" t="inlineStr">
        <is>
          <t xml:space="preserve"> </t>
        </is>
      </c>
      <c r="C441" s="4" t="inlineStr">
        <is>
          <t xml:space="preserve"> </t>
        </is>
      </c>
    </row>
    <row r="442">
      <c r="A442" s="4" t="inlineStr">
        <is>
          <t>Amortized Cost Basis by Origination Year 2021</t>
        </is>
      </c>
      <c r="B442" s="4" t="inlineStr">
        <is>
          <t xml:space="preserve"> </t>
        </is>
      </c>
      <c r="C442" s="5" t="n">
        <v>16</v>
      </c>
    </row>
    <row r="443">
      <c r="A443" s="4" t="inlineStr">
        <is>
          <t>Amortized Cost Basis by Origination Year 2020</t>
        </is>
      </c>
      <c r="B443" s="5" t="n">
        <v>82</v>
      </c>
      <c r="C443" s="5" t="n">
        <v>139</v>
      </c>
    </row>
    <row r="444">
      <c r="A444" s="4" t="inlineStr">
        <is>
          <t>Amortized Cost Basis by Origination Year 2019</t>
        </is>
      </c>
      <c r="B444" s="5" t="n">
        <v>137</v>
      </c>
      <c r="C444" s="5" t="n">
        <v>409</v>
      </c>
    </row>
    <row r="445">
      <c r="A445" s="4" t="inlineStr">
        <is>
          <t>Amortized Cost Basis by Origination Year 2018</t>
        </is>
      </c>
      <c r="B445" s="5" t="n">
        <v>364</v>
      </c>
      <c r="C445" s="5" t="n">
        <v>265</v>
      </c>
    </row>
    <row r="446">
      <c r="A446" s="4" t="inlineStr">
        <is>
          <t>Amortized Cost Basis by Origination Year Prior to 2018</t>
        </is>
      </c>
      <c r="B446" s="5" t="n">
        <v>1508</v>
      </c>
      <c r="C446" s="5" t="n">
        <v>1407</v>
      </c>
    </row>
    <row r="447">
      <c r="A447" s="4" t="inlineStr">
        <is>
          <t>Amortized Cost - Revolving Loans</t>
        </is>
      </c>
      <c r="B447" s="5" t="n">
        <v>91</v>
      </c>
      <c r="C447" s="5" t="n">
        <v>169</v>
      </c>
    </row>
    <row r="448">
      <c r="A448" s="4" t="inlineStr">
        <is>
          <t>Amortized Cost - Revolving Loans Converted to Term Loans</t>
        </is>
      </c>
      <c r="B448" s="5" t="n">
        <v>163</v>
      </c>
      <c r="C448" s="5" t="n">
        <v>83</v>
      </c>
    </row>
    <row r="449">
      <c r="A449" s="4" t="inlineStr">
        <is>
          <t>Total Loans</t>
        </is>
      </c>
      <c r="B449" s="5" t="n">
        <v>2345</v>
      </c>
      <c r="C449" s="5" t="n">
        <v>2488</v>
      </c>
    </row>
    <row r="450">
      <c r="A450" s="4" t="inlineStr">
        <is>
          <t>Consumer Real Estate Portfolio [Member] | First Lien: 1-4 Family [Member]</t>
        </is>
      </c>
      <c r="B450" s="4" t="inlineStr">
        <is>
          <t xml:space="preserve"> </t>
        </is>
      </c>
      <c r="C450" s="4" t="inlineStr">
        <is>
          <t xml:space="preserve"> </t>
        </is>
      </c>
    </row>
    <row r="451">
      <c r="A451" s="3" t="inlineStr">
        <is>
          <t>Accounts, Notes, Loans and Financing Receivable [Line Items]</t>
        </is>
      </c>
      <c r="B451" s="4" t="inlineStr">
        <is>
          <t xml:space="preserve"> </t>
        </is>
      </c>
      <c r="C451" s="4" t="inlineStr">
        <is>
          <t xml:space="preserve"> </t>
        </is>
      </c>
    </row>
    <row r="452">
      <c r="A452" s="4" t="inlineStr">
        <is>
          <t>Amortized Cost Basis by Origination Year 2022</t>
        </is>
      </c>
      <c r="B452" s="5" t="n">
        <v>382504</v>
      </c>
      <c r="C452" s="5" t="n">
        <v>830513</v>
      </c>
    </row>
    <row r="453">
      <c r="A453" s="4" t="inlineStr">
        <is>
          <t>Amortized Cost Basis by Origination Year 2021</t>
        </is>
      </c>
      <c r="B453" s="5" t="n">
        <v>777416</v>
      </c>
      <c r="C453" s="5" t="n">
        <v>712264</v>
      </c>
    </row>
    <row r="454">
      <c r="A454" s="4" t="inlineStr">
        <is>
          <t>Amortized Cost Basis by Origination Year 2020</t>
        </is>
      </c>
      <c r="B454" s="5" t="n">
        <v>642288</v>
      </c>
      <c r="C454" s="5" t="n">
        <v>200167</v>
      </c>
    </row>
    <row r="455">
      <c r="A455" s="4" t="inlineStr">
        <is>
          <t>Amortized Cost Basis by Origination Year 2019</t>
        </is>
      </c>
      <c r="B455" s="5" t="n">
        <v>182611</v>
      </c>
      <c r="C455" s="5" t="n">
        <v>58734</v>
      </c>
    </row>
    <row r="456">
      <c r="A456" s="4" t="inlineStr">
        <is>
          <t>Amortized Cost Basis by Origination Year 2018</t>
        </is>
      </c>
      <c r="B456" s="5" t="n">
        <v>51162</v>
      </c>
      <c r="C456" s="5" t="n">
        <v>61641</v>
      </c>
    </row>
    <row r="457">
      <c r="A457" s="4" t="inlineStr">
        <is>
          <t>Amortized Cost Basis by Origination Year Prior to 2018</t>
        </is>
      </c>
      <c r="B457" s="5" t="n">
        <v>148059</v>
      </c>
      <c r="C457" s="5" t="n">
        <v>102997</v>
      </c>
    </row>
    <row r="458">
      <c r="A458" s="4" t="inlineStr">
        <is>
          <t>Amortized Cost - Revolving Loans</t>
        </is>
      </c>
      <c r="B458" s="5" t="n">
        <v>16</v>
      </c>
      <c r="C458" s="5" t="n">
        <v>19</v>
      </c>
    </row>
    <row r="459">
      <c r="A459" s="4" t="inlineStr">
        <is>
          <t>Total Loans</t>
        </is>
      </c>
      <c r="B459" s="5" t="n">
        <v>2184056</v>
      </c>
      <c r="C459" s="5" t="n">
        <v>1966335</v>
      </c>
    </row>
    <row r="460">
      <c r="A460" s="4" t="inlineStr">
        <is>
          <t>Consumer Real Estate Portfolio [Member] | First Lien: 1-4 Family [Member] | Performing [Memb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Amortized Cost Basis by Origination Year 2022</t>
        </is>
      </c>
      <c r="B462" s="5" t="n">
        <v>382504</v>
      </c>
      <c r="C462" s="5" t="n">
        <v>830513</v>
      </c>
    </row>
    <row r="463">
      <c r="A463" s="4" t="inlineStr">
        <is>
          <t>Amortized Cost Basis by Origination Year 2021</t>
        </is>
      </c>
      <c r="B463" s="5" t="n">
        <v>776840</v>
      </c>
      <c r="C463" s="5" t="n">
        <v>712194</v>
      </c>
    </row>
    <row r="464">
      <c r="A464" s="4" t="inlineStr">
        <is>
          <t>Amortized Cost Basis by Origination Year 2020</t>
        </is>
      </c>
      <c r="B464" s="5" t="n">
        <v>642235</v>
      </c>
      <c r="C464" s="5" t="n">
        <v>199949</v>
      </c>
    </row>
    <row r="465">
      <c r="A465" s="4" t="inlineStr">
        <is>
          <t>Amortized Cost Basis by Origination Year 2019</t>
        </is>
      </c>
      <c r="B465" s="5" t="n">
        <v>182367</v>
      </c>
      <c r="C465" s="5" t="n">
        <v>58585</v>
      </c>
    </row>
    <row r="466">
      <c r="A466" s="4" t="inlineStr">
        <is>
          <t>Amortized Cost Basis by Origination Year 2018</t>
        </is>
      </c>
      <c r="B466" s="5" t="n">
        <v>51162</v>
      </c>
      <c r="C466" s="5" t="n">
        <v>61233</v>
      </c>
    </row>
    <row r="467">
      <c r="A467" s="4" t="inlineStr">
        <is>
          <t>Amortized Cost Basis by Origination Year Prior to 2018</t>
        </is>
      </c>
      <c r="B467" s="5" t="n">
        <v>146329</v>
      </c>
      <c r="C467" s="5" t="n">
        <v>102194</v>
      </c>
    </row>
    <row r="468">
      <c r="A468" s="4" t="inlineStr">
        <is>
          <t>Amortized Cost - Revolving Loans</t>
        </is>
      </c>
      <c r="B468" s="5" t="n">
        <v>16</v>
      </c>
      <c r="C468" s="5" t="n">
        <v>19</v>
      </c>
    </row>
    <row r="469">
      <c r="A469" s="4" t="inlineStr">
        <is>
          <t>Total Loans</t>
        </is>
      </c>
      <c r="B469" s="5" t="n">
        <v>2181453</v>
      </c>
      <c r="C469" s="5" t="n">
        <v>1964687</v>
      </c>
    </row>
    <row r="470">
      <c r="A470" s="4" t="inlineStr">
        <is>
          <t>Consumer Real Estate Portfolio [Member] | First Lien: 1-4 Family [Member] | Non-performing [Member]</t>
        </is>
      </c>
      <c r="B470" s="4" t="inlineStr">
        <is>
          <t xml:space="preserve"> </t>
        </is>
      </c>
      <c r="C470" s="4" t="inlineStr">
        <is>
          <t xml:space="preserve"> </t>
        </is>
      </c>
    </row>
    <row r="471">
      <c r="A471" s="3" t="inlineStr">
        <is>
          <t>Accounts, Notes, Loans and Financing Receivable [Line Items]</t>
        </is>
      </c>
      <c r="B471" s="4" t="inlineStr">
        <is>
          <t xml:space="preserve"> </t>
        </is>
      </c>
      <c r="C471" s="4" t="inlineStr">
        <is>
          <t xml:space="preserve"> </t>
        </is>
      </c>
    </row>
    <row r="472">
      <c r="A472" s="4" t="inlineStr">
        <is>
          <t>Amortized Cost Basis by Origination Year 2021</t>
        </is>
      </c>
      <c r="B472" s="5" t="n">
        <v>576</v>
      </c>
      <c r="C472" s="5" t="n">
        <v>70</v>
      </c>
    </row>
    <row r="473">
      <c r="A473" s="4" t="inlineStr">
        <is>
          <t>Amortized Cost Basis by Origination Year 2020</t>
        </is>
      </c>
      <c r="B473" s="5" t="n">
        <v>53</v>
      </c>
      <c r="C473" s="5" t="n">
        <v>218</v>
      </c>
    </row>
    <row r="474">
      <c r="A474" s="4" t="inlineStr">
        <is>
          <t>Amortized Cost Basis by Origination Year 2019</t>
        </is>
      </c>
      <c r="B474" s="5" t="n">
        <v>244</v>
      </c>
      <c r="C474" s="5" t="n">
        <v>149</v>
      </c>
    </row>
    <row r="475">
      <c r="A475" s="4" t="inlineStr">
        <is>
          <t>Amortized Cost Basis by Origination Year 2018</t>
        </is>
      </c>
      <c r="B475" s="4" t="inlineStr">
        <is>
          <t xml:space="preserve"> </t>
        </is>
      </c>
      <c r="C475" s="5" t="n">
        <v>408</v>
      </c>
    </row>
    <row r="476">
      <c r="A476" s="4" t="inlineStr">
        <is>
          <t>Amortized Cost Basis by Origination Year Prior to 2018</t>
        </is>
      </c>
      <c r="B476" s="5" t="n">
        <v>1730</v>
      </c>
      <c r="C476" s="5" t="n">
        <v>803</v>
      </c>
    </row>
    <row r="477">
      <c r="A477" s="4" t="inlineStr">
        <is>
          <t>Total Loans</t>
        </is>
      </c>
      <c r="B477" s="5" t="n">
        <v>2603</v>
      </c>
      <c r="C477" s="5" t="n">
        <v>1648</v>
      </c>
    </row>
    <row r="478">
      <c r="A478" s="4" t="inlineStr">
        <is>
          <t>Consumer Real Estate Portfolio [Member] | Junior Lien: 1-4 Family [Member]</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Amortized Cost Basis by Origination Year 2022</t>
        </is>
      </c>
      <c r="B480" s="5" t="n">
        <v>4886</v>
      </c>
      <c r="C480" s="5" t="n">
        <v>9114</v>
      </c>
    </row>
    <row r="481">
      <c r="A481" s="4" t="inlineStr">
        <is>
          <t>Amortized Cost Basis by Origination Year 2021</t>
        </is>
      </c>
      <c r="B481" s="5" t="n">
        <v>9105</v>
      </c>
      <c r="C481" s="5" t="n">
        <v>6299</v>
      </c>
    </row>
    <row r="482">
      <c r="A482" s="4" t="inlineStr">
        <is>
          <t>Amortized Cost Basis by Origination Year 2020</t>
        </is>
      </c>
      <c r="B482" s="5" t="n">
        <v>5197</v>
      </c>
      <c r="C482" s="5" t="n">
        <v>3361</v>
      </c>
    </row>
    <row r="483">
      <c r="A483" s="4" t="inlineStr">
        <is>
          <t>Amortized Cost Basis by Origination Year 2019</t>
        </is>
      </c>
      <c r="B483" s="5" t="n">
        <v>2863</v>
      </c>
      <c r="C483" s="5" t="n">
        <v>1150</v>
      </c>
    </row>
    <row r="484">
      <c r="A484" s="4" t="inlineStr">
        <is>
          <t>Amortized Cost Basis by Origination Year 2018</t>
        </is>
      </c>
      <c r="B484" s="5" t="n">
        <v>1115</v>
      </c>
      <c r="C484" s="5" t="n">
        <v>820</v>
      </c>
    </row>
    <row r="485">
      <c r="A485" s="4" t="inlineStr">
        <is>
          <t>Amortized Cost Basis by Origination Year Prior to 2018</t>
        </is>
      </c>
      <c r="B485" s="5" t="n">
        <v>1806</v>
      </c>
      <c r="C485" s="5" t="n">
        <v>1299</v>
      </c>
    </row>
    <row r="486">
      <c r="A486" s="4" t="inlineStr">
        <is>
          <t>Amortized Cost - Revolving Loans</t>
        </is>
      </c>
      <c r="B486" s="5" t="n">
        <v>62</v>
      </c>
      <c r="C486" s="5" t="n">
        <v>17</v>
      </c>
    </row>
    <row r="487">
      <c r="A487" s="4" t="inlineStr">
        <is>
          <t>Total Loans</t>
        </is>
      </c>
      <c r="B487" s="5" t="n">
        <v>25034</v>
      </c>
      <c r="C487" s="5" t="n">
        <v>22060</v>
      </c>
    </row>
    <row r="488">
      <c r="A488" s="4" t="inlineStr">
        <is>
          <t>Consumer Real Estate Portfolio [Member] | Junior Lien: 1-4 Family [Member] | Performing [Member]</t>
        </is>
      </c>
      <c r="B488" s="4" t="inlineStr">
        <is>
          <t xml:space="preserve"> </t>
        </is>
      </c>
      <c r="C488" s="4" t="inlineStr">
        <is>
          <t xml:space="preserve"> </t>
        </is>
      </c>
    </row>
    <row r="489">
      <c r="A489" s="3" t="inlineStr">
        <is>
          <t>Accounts, Notes, Loans and Financing Receivable [Line Items]</t>
        </is>
      </c>
      <c r="B489" s="4" t="inlineStr">
        <is>
          <t xml:space="preserve"> </t>
        </is>
      </c>
      <c r="C489" s="4" t="inlineStr">
        <is>
          <t xml:space="preserve"> </t>
        </is>
      </c>
    </row>
    <row r="490">
      <c r="A490" s="4" t="inlineStr">
        <is>
          <t>Amortized Cost Basis by Origination Year 2022</t>
        </is>
      </c>
      <c r="B490" s="5" t="n">
        <v>4886</v>
      </c>
      <c r="C490" s="5" t="n">
        <v>9114</v>
      </c>
    </row>
    <row r="491">
      <c r="A491" s="4" t="inlineStr">
        <is>
          <t>Amortized Cost Basis by Origination Year 2021</t>
        </is>
      </c>
      <c r="B491" s="5" t="n">
        <v>9105</v>
      </c>
      <c r="C491" s="5" t="n">
        <v>6299</v>
      </c>
    </row>
    <row r="492">
      <c r="A492" s="4" t="inlineStr">
        <is>
          <t>Amortized Cost Basis by Origination Year 2020</t>
        </is>
      </c>
      <c r="B492" s="5" t="n">
        <v>5197</v>
      </c>
      <c r="C492" s="5" t="n">
        <v>3361</v>
      </c>
    </row>
    <row r="493">
      <c r="A493" s="4" t="inlineStr">
        <is>
          <t>Amortized Cost Basis by Origination Year 2019</t>
        </is>
      </c>
      <c r="B493" s="5" t="n">
        <v>2863</v>
      </c>
      <c r="C493" s="5" t="n">
        <v>1143</v>
      </c>
    </row>
    <row r="494">
      <c r="A494" s="4" t="inlineStr">
        <is>
          <t>Amortized Cost Basis by Origination Year 2018</t>
        </is>
      </c>
      <c r="B494" s="5" t="n">
        <v>1115</v>
      </c>
      <c r="C494" s="5" t="n">
        <v>800</v>
      </c>
    </row>
    <row r="495">
      <c r="A495" s="4" t="inlineStr">
        <is>
          <t>Amortized Cost Basis by Origination Year Prior to 2018</t>
        </is>
      </c>
      <c r="B495" s="5" t="n">
        <v>1742</v>
      </c>
      <c r="C495" s="5" t="n">
        <v>1251</v>
      </c>
    </row>
    <row r="496">
      <c r="A496" s="4" t="inlineStr">
        <is>
          <t>Amortized Cost - Revolving Loans</t>
        </is>
      </c>
      <c r="B496" s="5" t="n">
        <v>62</v>
      </c>
      <c r="C496" s="5" t="n">
        <v>17</v>
      </c>
    </row>
    <row r="497">
      <c r="A497" s="4" t="inlineStr">
        <is>
          <t>Total Loans</t>
        </is>
      </c>
      <c r="B497" s="5" t="n">
        <v>24970</v>
      </c>
      <c r="C497" s="5" t="n">
        <v>21985</v>
      </c>
    </row>
    <row r="498">
      <c r="A498" s="4" t="inlineStr">
        <is>
          <t>Consumer Real Estate Portfolio [Member] | Junior Lien: 1-4 Family [Member] | Non-performing [Member]</t>
        </is>
      </c>
      <c r="B498" s="4" t="inlineStr">
        <is>
          <t xml:space="preserve"> </t>
        </is>
      </c>
      <c r="C498" s="4" t="inlineStr">
        <is>
          <t xml:space="preserve"> </t>
        </is>
      </c>
    </row>
    <row r="499">
      <c r="A499" s="3" t="inlineStr">
        <is>
          <t>Accounts, Notes, Loans and Financing Receivable [Line Items]</t>
        </is>
      </c>
      <c r="B499" s="4" t="inlineStr">
        <is>
          <t xml:space="preserve"> </t>
        </is>
      </c>
      <c r="C499" s="4" t="inlineStr">
        <is>
          <t xml:space="preserve"> </t>
        </is>
      </c>
    </row>
    <row r="500">
      <c r="A500" s="4" t="inlineStr">
        <is>
          <t>Amortized Cost Basis by Origination Year 2019</t>
        </is>
      </c>
      <c r="B500" s="4" t="inlineStr">
        <is>
          <t xml:space="preserve"> </t>
        </is>
      </c>
      <c r="C500" s="5" t="n">
        <v>7</v>
      </c>
    </row>
    <row r="501">
      <c r="A501" s="4" t="inlineStr">
        <is>
          <t>Amortized Cost Basis by Origination Year 2018</t>
        </is>
      </c>
      <c r="B501" s="4" t="inlineStr">
        <is>
          <t xml:space="preserve"> </t>
        </is>
      </c>
      <c r="C501" s="5" t="n">
        <v>20</v>
      </c>
    </row>
    <row r="502">
      <c r="A502" s="4" t="inlineStr">
        <is>
          <t>Amortized Cost Basis by Origination Year Prior to 2018</t>
        </is>
      </c>
      <c r="B502" s="5" t="n">
        <v>64</v>
      </c>
      <c r="C502" s="5" t="n">
        <v>48</v>
      </c>
    </row>
    <row r="503">
      <c r="A503" s="4" t="inlineStr">
        <is>
          <t>Total Loans</t>
        </is>
      </c>
      <c r="B503" s="5" t="n">
        <v>64</v>
      </c>
      <c r="C503" s="5" t="n">
        <v>75</v>
      </c>
    </row>
    <row r="504">
      <c r="A504" s="4" t="inlineStr">
        <is>
          <t>Consumer Portfolio [Member]</t>
        </is>
      </c>
      <c r="B504" s="4" t="inlineStr">
        <is>
          <t xml:space="preserve"> </t>
        </is>
      </c>
      <c r="C504" s="4" t="inlineStr">
        <is>
          <t xml:space="preserve"> </t>
        </is>
      </c>
    </row>
    <row r="505">
      <c r="A505" s="3" t="inlineStr">
        <is>
          <t>Accounts, Notes, Loans and Financing Receivable [Line Items]</t>
        </is>
      </c>
      <c r="B505" s="4" t="inlineStr">
        <is>
          <t xml:space="preserve"> </t>
        </is>
      </c>
      <c r="C505" s="4" t="inlineStr">
        <is>
          <t xml:space="preserve"> </t>
        </is>
      </c>
    </row>
    <row r="506">
      <c r="A506" s="4" t="inlineStr">
        <is>
          <t>Amortized Cost Basis by Origination Year 2022</t>
        </is>
      </c>
      <c r="B506" s="5" t="n">
        <v>19063</v>
      </c>
      <c r="C506" s="5" t="n">
        <v>42251</v>
      </c>
    </row>
    <row r="507">
      <c r="A507" s="4" t="inlineStr">
        <is>
          <t>Amortized Cost Basis by Origination Year 2021</t>
        </is>
      </c>
      <c r="B507" s="5" t="n">
        <v>37491</v>
      </c>
      <c r="C507" s="5" t="n">
        <v>9816</v>
      </c>
    </row>
    <row r="508">
      <c r="A508" s="4" t="inlineStr">
        <is>
          <t>Amortized Cost Basis by Origination Year 2020</t>
        </is>
      </c>
      <c r="B508" s="5" t="n">
        <v>7329</v>
      </c>
      <c r="C508" s="5" t="n">
        <v>7411</v>
      </c>
    </row>
    <row r="509">
      <c r="A509" s="4" t="inlineStr">
        <is>
          <t>Amortized Cost Basis by Origination Year 2019</t>
        </is>
      </c>
      <c r="B509" s="5" t="n">
        <v>5367</v>
      </c>
      <c r="C509" s="5" t="n">
        <v>2650</v>
      </c>
    </row>
    <row r="510">
      <c r="A510" s="4" t="inlineStr">
        <is>
          <t>Amortized Cost Basis by Origination Year 2018</t>
        </is>
      </c>
      <c r="B510" s="5" t="n">
        <v>1901</v>
      </c>
      <c r="C510" s="5" t="n">
        <v>3021</v>
      </c>
    </row>
    <row r="511">
      <c r="A511" s="4" t="inlineStr">
        <is>
          <t>Amortized Cost Basis by Origination Year Prior to 2018</t>
        </is>
      </c>
      <c r="B511" s="5" t="n">
        <v>2612</v>
      </c>
      <c r="C511" s="5" t="n">
        <v>928</v>
      </c>
    </row>
    <row r="512">
      <c r="A512" s="4" t="inlineStr">
        <is>
          <t>Amortized Cost - Revolving Loans</t>
        </is>
      </c>
      <c r="B512" s="5" t="n">
        <v>97667</v>
      </c>
      <c r="C512" s="5" t="n">
        <v>62938</v>
      </c>
    </row>
    <row r="513">
      <c r="A513" s="4" t="inlineStr">
        <is>
          <t>Amortized Cost - Revolving Loans Converted to Term Loans</t>
        </is>
      </c>
      <c r="B513" s="5" t="n">
        <v>1161</v>
      </c>
      <c r="C513" s="5" t="n">
        <v>120</v>
      </c>
    </row>
    <row r="514">
      <c r="A514" s="4" t="inlineStr">
        <is>
          <t>Total Loans</t>
        </is>
      </c>
      <c r="B514" s="5" t="n">
        <v>172591</v>
      </c>
      <c r="C514" s="5" t="n">
        <v>129135</v>
      </c>
    </row>
    <row r="515">
      <c r="A515" s="4" t="inlineStr">
        <is>
          <t>Consumer Portfolio [Member] | Current [Member]</t>
        </is>
      </c>
      <c r="B515" s="4" t="inlineStr">
        <is>
          <t xml:space="preserve"> </t>
        </is>
      </c>
      <c r="C515" s="4" t="inlineStr">
        <is>
          <t xml:space="preserve"> </t>
        </is>
      </c>
    </row>
    <row r="516">
      <c r="A516" s="3" t="inlineStr">
        <is>
          <t>Accounts, Notes, Loans and Financing Receivable [Line Items]</t>
        </is>
      </c>
      <c r="B516" s="4" t="inlineStr">
        <is>
          <t xml:space="preserve"> </t>
        </is>
      </c>
      <c r="C516" s="4" t="inlineStr">
        <is>
          <t xml:space="preserve"> </t>
        </is>
      </c>
    </row>
    <row r="517">
      <c r="A517" s="4" t="inlineStr">
        <is>
          <t>Total Loans</t>
        </is>
      </c>
      <c r="B517" s="5" t="n">
        <v>171909</v>
      </c>
      <c r="C517" s="5" t="n">
        <v>128953</v>
      </c>
    </row>
    <row r="518">
      <c r="A518" s="4" t="inlineStr">
        <is>
          <t>Consumer Portfolio [Member] | Total Past Due [Member]</t>
        </is>
      </c>
      <c r="B518" s="4" t="inlineStr">
        <is>
          <t xml:space="preserve"> </t>
        </is>
      </c>
      <c r="C518" s="4" t="inlineStr">
        <is>
          <t xml:space="preserve"> </t>
        </is>
      </c>
    </row>
    <row r="519">
      <c r="A519" s="3" t="inlineStr">
        <is>
          <t>Accounts, Notes, Loans and Financing Receivable [Line Items]</t>
        </is>
      </c>
      <c r="B519" s="4" t="inlineStr">
        <is>
          <t xml:space="preserve"> </t>
        </is>
      </c>
      <c r="C519" s="4" t="inlineStr">
        <is>
          <t xml:space="preserve"> </t>
        </is>
      </c>
    </row>
    <row r="520">
      <c r="A520" s="4" t="inlineStr">
        <is>
          <t>Total Loans</t>
        </is>
      </c>
      <c r="B520" s="5" t="n">
        <v>682</v>
      </c>
      <c r="C520" s="5" t="n">
        <v>182</v>
      </c>
    </row>
    <row r="521">
      <c r="A521" s="4" t="inlineStr">
        <is>
          <t>Consumer Portfolio [Member] | Revolving Line [Member]</t>
        </is>
      </c>
      <c r="B521" s="4" t="inlineStr">
        <is>
          <t xml:space="preserve"> </t>
        </is>
      </c>
      <c r="C521" s="4" t="inlineStr">
        <is>
          <t xml:space="preserve"> </t>
        </is>
      </c>
    </row>
    <row r="522">
      <c r="A522" s="3" t="inlineStr">
        <is>
          <t>Accounts, Notes, Loans and Financing Receivable [Line Items]</t>
        </is>
      </c>
      <c r="B522" s="4" t="inlineStr">
        <is>
          <t xml:space="preserve"> </t>
        </is>
      </c>
      <c r="C522" s="4" t="inlineStr">
        <is>
          <t xml:space="preserve"> </t>
        </is>
      </c>
    </row>
    <row r="523">
      <c r="A523" s="4" t="inlineStr">
        <is>
          <t>Amortized Cost Basis by Origination Year 2022</t>
        </is>
      </c>
      <c r="B523" s="5" t="n">
        <v>1381</v>
      </c>
      <c r="C523" s="5" t="n">
        <v>974</v>
      </c>
    </row>
    <row r="524">
      <c r="A524" s="4" t="inlineStr">
        <is>
          <t>Amortized Cost Basis by Origination Year 2021</t>
        </is>
      </c>
      <c r="B524" s="5" t="n">
        <v>906</v>
      </c>
      <c r="C524" s="4" t="inlineStr">
        <is>
          <t xml:space="preserve"> </t>
        </is>
      </c>
    </row>
    <row r="525">
      <c r="A525" s="4" t="inlineStr">
        <is>
          <t>Amortized Cost - Revolving Loans</t>
        </is>
      </c>
      <c r="B525" s="5" t="n">
        <v>57100</v>
      </c>
      <c r="C525" s="5" t="n">
        <v>60049</v>
      </c>
    </row>
    <row r="526">
      <c r="A526" s="4" t="inlineStr">
        <is>
          <t>Amortized Cost - Revolving Loans Converted to Term Loans</t>
        </is>
      </c>
      <c r="B526" s="5" t="n">
        <v>1161</v>
      </c>
      <c r="C526" s="5" t="n">
        <v>120</v>
      </c>
    </row>
    <row r="527">
      <c r="A527" s="4" t="inlineStr">
        <is>
          <t>Total Loans</t>
        </is>
      </c>
      <c r="B527" s="5" t="n">
        <v>60548</v>
      </c>
      <c r="C527" s="5" t="n">
        <v>61143</v>
      </c>
    </row>
    <row r="528">
      <c r="A528" s="4" t="inlineStr">
        <is>
          <t>Consumer Portfolio [Member] | Revolving Line [Member] | Performing [Member]</t>
        </is>
      </c>
      <c r="B528" s="4" t="inlineStr">
        <is>
          <t xml:space="preserve"> </t>
        </is>
      </c>
      <c r="C528" s="4" t="inlineStr">
        <is>
          <t xml:space="preserve"> </t>
        </is>
      </c>
    </row>
    <row r="529">
      <c r="A529" s="3" t="inlineStr">
        <is>
          <t>Accounts, Notes, Loans and Financing Receivable [Line Items]</t>
        </is>
      </c>
      <c r="B529" s="4" t="inlineStr">
        <is>
          <t xml:space="preserve"> </t>
        </is>
      </c>
      <c r="C529" s="4" t="inlineStr">
        <is>
          <t xml:space="preserve"> </t>
        </is>
      </c>
    </row>
    <row r="530">
      <c r="A530" s="4" t="inlineStr">
        <is>
          <t>Amortized Cost Basis by Origination Year 2022</t>
        </is>
      </c>
      <c r="B530" s="5" t="n">
        <v>1381</v>
      </c>
      <c r="C530" s="5" t="n">
        <v>974</v>
      </c>
    </row>
    <row r="531">
      <c r="A531" s="4" t="inlineStr">
        <is>
          <t>Amortized Cost Basis by Origination Year 2021</t>
        </is>
      </c>
      <c r="B531" s="5" t="n">
        <v>906</v>
      </c>
      <c r="C531" s="4" t="inlineStr">
        <is>
          <t xml:space="preserve"> </t>
        </is>
      </c>
    </row>
    <row r="532">
      <c r="A532" s="4" t="inlineStr">
        <is>
          <t>Amortized Cost - Revolving Loans</t>
        </is>
      </c>
      <c r="B532" s="5" t="n">
        <v>56609</v>
      </c>
      <c r="C532" s="5" t="n">
        <v>60049</v>
      </c>
    </row>
    <row r="533">
      <c r="A533" s="4" t="inlineStr">
        <is>
          <t>Amortized Cost - Revolving Loans Converted to Term Loans</t>
        </is>
      </c>
      <c r="B533" s="5" t="n">
        <v>1161</v>
      </c>
      <c r="C533" s="5" t="n">
        <v>120</v>
      </c>
    </row>
    <row r="534">
      <c r="A534" s="4" t="inlineStr">
        <is>
          <t>Total Loans</t>
        </is>
      </c>
      <c r="B534" s="5" t="n">
        <v>60057</v>
      </c>
      <c r="C534" s="5" t="n">
        <v>61143</v>
      </c>
    </row>
    <row r="535">
      <c r="A535" s="4" t="inlineStr">
        <is>
          <t>Consumer Portfolio [Member] | Revolving Line [Member] | Non-performing [Member]</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Amortized Cost - Revolving Loans</t>
        </is>
      </c>
      <c r="B537" s="5" t="n">
        <v>491</v>
      </c>
      <c r="C537" s="4" t="inlineStr">
        <is>
          <t xml:space="preserve"> </t>
        </is>
      </c>
    </row>
    <row r="538">
      <c r="A538" s="4" t="inlineStr">
        <is>
          <t>Total Loans</t>
        </is>
      </c>
      <c r="B538" s="5" t="n">
        <v>491</v>
      </c>
      <c r="C538" s="4" t="inlineStr">
        <is>
          <t xml:space="preserve"> </t>
        </is>
      </c>
    </row>
    <row r="539">
      <c r="A539" s="4" t="inlineStr">
        <is>
          <t>Consumer Portfolio [Member] | Auto [Member]</t>
        </is>
      </c>
      <c r="B539" s="4" t="inlineStr">
        <is>
          <t xml:space="preserve"> </t>
        </is>
      </c>
      <c r="C539" s="4" t="inlineStr">
        <is>
          <t xml:space="preserve"> </t>
        </is>
      </c>
    </row>
    <row r="540">
      <c r="A540" s="3" t="inlineStr">
        <is>
          <t>Accounts, Notes, Loans and Financing Receivable [Line Items]</t>
        </is>
      </c>
      <c r="B540" s="4" t="inlineStr">
        <is>
          <t xml:space="preserve"> </t>
        </is>
      </c>
      <c r="C540" s="4" t="inlineStr">
        <is>
          <t xml:space="preserve"> </t>
        </is>
      </c>
    </row>
    <row r="541">
      <c r="A541" s="4" t="inlineStr">
        <is>
          <t>Amortized Cost Basis by Origination Year 2022</t>
        </is>
      </c>
      <c r="B541" s="5" t="n">
        <v>5395</v>
      </c>
      <c r="C541" s="5" t="n">
        <v>9886</v>
      </c>
    </row>
    <row r="542">
      <c r="A542" s="4" t="inlineStr">
        <is>
          <t>Amortized Cost Basis by Origination Year 2021</t>
        </is>
      </c>
      <c r="B542" s="5" t="n">
        <v>8247</v>
      </c>
      <c r="C542" s="5" t="n">
        <v>7775</v>
      </c>
    </row>
    <row r="543">
      <c r="A543" s="4" t="inlineStr">
        <is>
          <t>Amortized Cost Basis by Origination Year 2020</t>
        </is>
      </c>
      <c r="B543" s="5" t="n">
        <v>5883</v>
      </c>
      <c r="C543" s="5" t="n">
        <v>5462</v>
      </c>
    </row>
    <row r="544">
      <c r="A544" s="4" t="inlineStr">
        <is>
          <t>Amortized Cost Basis by Origination Year 2019</t>
        </is>
      </c>
      <c r="B544" s="5" t="n">
        <v>3891</v>
      </c>
      <c r="C544" s="5" t="n">
        <v>1107</v>
      </c>
    </row>
    <row r="545">
      <c r="A545" s="4" t="inlineStr">
        <is>
          <t>Amortized Cost Basis by Origination Year 2018</t>
        </is>
      </c>
      <c r="B545" s="5" t="n">
        <v>616</v>
      </c>
      <c r="C545" s="5" t="n">
        <v>479</v>
      </c>
    </row>
    <row r="546">
      <c r="A546" s="4" t="inlineStr">
        <is>
          <t>Amortized Cost Basis by Origination Year Prior to 2018</t>
        </is>
      </c>
      <c r="B546" s="5" t="n">
        <v>348</v>
      </c>
      <c r="C546" s="5" t="n">
        <v>220</v>
      </c>
    </row>
    <row r="547">
      <c r="A547" s="4" t="inlineStr">
        <is>
          <t>Total Loans</t>
        </is>
      </c>
      <c r="B547" s="5" t="n">
        <v>24380</v>
      </c>
      <c r="C547" s="5" t="n">
        <v>24929</v>
      </c>
    </row>
    <row r="548">
      <c r="A548" s="4" t="inlineStr">
        <is>
          <t>Consumer Portfolio [Member] | Auto [Member] | Performing [Member]</t>
        </is>
      </c>
      <c r="B548" s="4" t="inlineStr">
        <is>
          <t xml:space="preserve"> </t>
        </is>
      </c>
      <c r="C548" s="4" t="inlineStr">
        <is>
          <t xml:space="preserve"> </t>
        </is>
      </c>
    </row>
    <row r="549">
      <c r="A549" s="3" t="inlineStr">
        <is>
          <t>Accounts, Notes, Loans and Financing Receivable [Line Items]</t>
        </is>
      </c>
      <c r="B549" s="4" t="inlineStr">
        <is>
          <t xml:space="preserve"> </t>
        </is>
      </c>
      <c r="C549" s="4" t="inlineStr">
        <is>
          <t xml:space="preserve"> </t>
        </is>
      </c>
    </row>
    <row r="550">
      <c r="A550" s="4" t="inlineStr">
        <is>
          <t>Amortized Cost Basis by Origination Year 2022</t>
        </is>
      </c>
      <c r="B550" s="5" t="n">
        <v>5395</v>
      </c>
      <c r="C550" s="5" t="n">
        <v>9886</v>
      </c>
    </row>
    <row r="551">
      <c r="A551" s="4" t="inlineStr">
        <is>
          <t>Amortized Cost Basis by Origination Year 2021</t>
        </is>
      </c>
      <c r="B551" s="5" t="n">
        <v>8225</v>
      </c>
      <c r="C551" s="5" t="n">
        <v>7775</v>
      </c>
    </row>
    <row r="552">
      <c r="A552" s="4" t="inlineStr">
        <is>
          <t>Amortized Cost Basis by Origination Year 2020</t>
        </is>
      </c>
      <c r="B552" s="5" t="n">
        <v>5881</v>
      </c>
      <c r="C552" s="5" t="n">
        <v>5424</v>
      </c>
    </row>
    <row r="553">
      <c r="A553" s="4" t="inlineStr">
        <is>
          <t>Amortized Cost Basis by Origination Year 2019</t>
        </is>
      </c>
      <c r="B553" s="5" t="n">
        <v>3860</v>
      </c>
      <c r="C553" s="5" t="n">
        <v>1107</v>
      </c>
    </row>
    <row r="554">
      <c r="A554" s="4" t="inlineStr">
        <is>
          <t>Amortized Cost Basis by Origination Year 2018</t>
        </is>
      </c>
      <c r="B554" s="5" t="n">
        <v>616</v>
      </c>
      <c r="C554" s="5" t="n">
        <v>479</v>
      </c>
    </row>
    <row r="555">
      <c r="A555" s="4" t="inlineStr">
        <is>
          <t>Amortized Cost Basis by Origination Year Prior to 2018</t>
        </is>
      </c>
      <c r="B555" s="5" t="n">
        <v>348</v>
      </c>
      <c r="C555" s="5" t="n">
        <v>220</v>
      </c>
    </row>
    <row r="556">
      <c r="A556" s="4" t="inlineStr">
        <is>
          <t>Total Loans</t>
        </is>
      </c>
      <c r="B556" s="5" t="n">
        <v>24325</v>
      </c>
      <c r="C556" s="5" t="n">
        <v>24891</v>
      </c>
    </row>
    <row r="557">
      <c r="A557" s="4" t="inlineStr">
        <is>
          <t>Consumer Portfolio [Member] | Auto [Member] | Non-performing [Member]</t>
        </is>
      </c>
      <c r="B557" s="4" t="inlineStr">
        <is>
          <t xml:space="preserve"> </t>
        </is>
      </c>
      <c r="C557" s="4" t="inlineStr">
        <is>
          <t xml:space="preserve"> </t>
        </is>
      </c>
    </row>
    <row r="558">
      <c r="A558" s="3" t="inlineStr">
        <is>
          <t>Accounts, Notes, Loans and Financing Receivable [Line Items]</t>
        </is>
      </c>
      <c r="B558" s="4" t="inlineStr">
        <is>
          <t xml:space="preserve"> </t>
        </is>
      </c>
      <c r="C558" s="4" t="inlineStr">
        <is>
          <t xml:space="preserve"> </t>
        </is>
      </c>
    </row>
    <row r="559">
      <c r="A559" s="4" t="inlineStr">
        <is>
          <t>Amortized Cost Basis by Origination Year 2021</t>
        </is>
      </c>
      <c r="B559" s="5" t="n">
        <v>22</v>
      </c>
      <c r="C559" s="4" t="inlineStr">
        <is>
          <t xml:space="preserve"> </t>
        </is>
      </c>
    </row>
    <row r="560">
      <c r="A560" s="4" t="inlineStr">
        <is>
          <t>Amortized Cost Basis by Origination Year 2020</t>
        </is>
      </c>
      <c r="B560" s="5" t="n">
        <v>2</v>
      </c>
      <c r="C560" s="5" t="n">
        <v>38</v>
      </c>
    </row>
    <row r="561">
      <c r="A561" s="4" t="inlineStr">
        <is>
          <t>Amortized Cost Basis by Origination Year 2019</t>
        </is>
      </c>
      <c r="B561" s="5" t="n">
        <v>31</v>
      </c>
      <c r="C561" s="4" t="inlineStr">
        <is>
          <t xml:space="preserve"> </t>
        </is>
      </c>
    </row>
    <row r="562">
      <c r="A562" s="4" t="inlineStr">
        <is>
          <t>Total Loans</t>
        </is>
      </c>
      <c r="B562" s="5" t="n">
        <v>55</v>
      </c>
      <c r="C562" s="5" t="n">
        <v>38</v>
      </c>
    </row>
    <row r="563">
      <c r="A563" s="4" t="inlineStr">
        <is>
          <t>Consumer Portfolio [Member] | Other [Member]</t>
        </is>
      </c>
      <c r="B563" s="4" t="inlineStr">
        <is>
          <t xml:space="preserve"> </t>
        </is>
      </c>
      <c r="C563" s="4" t="inlineStr">
        <is>
          <t xml:space="preserve"> </t>
        </is>
      </c>
    </row>
    <row r="564">
      <c r="A564" s="3" t="inlineStr">
        <is>
          <t>Accounts, Notes, Loans and Financing Receivable [Line Items]</t>
        </is>
      </c>
      <c r="B564" s="4" t="inlineStr">
        <is>
          <t xml:space="preserve"> </t>
        </is>
      </c>
      <c r="C564" s="4" t="inlineStr">
        <is>
          <t xml:space="preserve"> </t>
        </is>
      </c>
    </row>
    <row r="565">
      <c r="A565" s="4" t="inlineStr">
        <is>
          <t>Amortized Cost Basis by Origination Year 2022</t>
        </is>
      </c>
      <c r="B565" s="5" t="n">
        <v>12287</v>
      </c>
      <c r="C565" s="5" t="n">
        <v>31391</v>
      </c>
    </row>
    <row r="566">
      <c r="A566" s="4" t="inlineStr">
        <is>
          <t>Amortized Cost Basis by Origination Year 2021</t>
        </is>
      </c>
      <c r="B566" s="5" t="n">
        <v>28338</v>
      </c>
      <c r="C566" s="5" t="n">
        <v>2041</v>
      </c>
    </row>
    <row r="567">
      <c r="A567" s="4" t="inlineStr">
        <is>
          <t>Amortized Cost Basis by Origination Year 2020</t>
        </is>
      </c>
      <c r="B567" s="5" t="n">
        <v>1446</v>
      </c>
      <c r="C567" s="5" t="n">
        <v>1949</v>
      </c>
    </row>
    <row r="568">
      <c r="A568" s="4" t="inlineStr">
        <is>
          <t>Amortized Cost Basis by Origination Year 2019</t>
        </is>
      </c>
      <c r="B568" s="5" t="n">
        <v>1476</v>
      </c>
      <c r="C568" s="5" t="n">
        <v>1543</v>
      </c>
    </row>
    <row r="569">
      <c r="A569" s="4" t="inlineStr">
        <is>
          <t>Amortized Cost Basis by Origination Year 2018</t>
        </is>
      </c>
      <c r="B569" s="5" t="n">
        <v>1285</v>
      </c>
      <c r="C569" s="5" t="n">
        <v>2542</v>
      </c>
    </row>
    <row r="570">
      <c r="A570" s="4" t="inlineStr">
        <is>
          <t>Amortized Cost Basis by Origination Year Prior to 2018</t>
        </is>
      </c>
      <c r="B570" s="5" t="n">
        <v>2264</v>
      </c>
      <c r="C570" s="5" t="n">
        <v>708</v>
      </c>
    </row>
    <row r="571">
      <c r="A571" s="4" t="inlineStr">
        <is>
          <t>Amortized Cost - Revolving Loans</t>
        </is>
      </c>
      <c r="B571" s="5" t="n">
        <v>40567</v>
      </c>
      <c r="C571" s="5" t="n">
        <v>2889</v>
      </c>
    </row>
    <row r="572">
      <c r="A572" s="4" t="inlineStr">
        <is>
          <t>Total Loans</t>
        </is>
      </c>
      <c r="B572" s="5" t="n">
        <v>87663</v>
      </c>
      <c r="C572" s="5" t="n">
        <v>43063</v>
      </c>
    </row>
    <row r="573">
      <c r="A573" s="4" t="inlineStr">
        <is>
          <t>Consumer Portfolio [Member] | Other [Member] | Performing [Member]</t>
        </is>
      </c>
      <c r="B573" s="4" t="inlineStr">
        <is>
          <t xml:space="preserve"> </t>
        </is>
      </c>
      <c r="C573" s="4" t="inlineStr">
        <is>
          <t xml:space="preserve"> </t>
        </is>
      </c>
    </row>
    <row r="574">
      <c r="A574" s="3" t="inlineStr">
        <is>
          <t>Accounts, Notes, Loans and Financing Receivable [Line Items]</t>
        </is>
      </c>
      <c r="B574" s="4" t="inlineStr">
        <is>
          <t xml:space="preserve"> </t>
        </is>
      </c>
      <c r="C574" s="4" t="inlineStr">
        <is>
          <t xml:space="preserve"> </t>
        </is>
      </c>
    </row>
    <row r="575">
      <c r="A575" s="4" t="inlineStr">
        <is>
          <t>Amortized Cost Basis by Origination Year 2022</t>
        </is>
      </c>
      <c r="B575" s="5" t="n">
        <v>12272</v>
      </c>
      <c r="C575" s="5" t="n">
        <v>31391</v>
      </c>
    </row>
    <row r="576">
      <c r="A576" s="4" t="inlineStr">
        <is>
          <t>Amortized Cost Basis by Origination Year 2021</t>
        </is>
      </c>
      <c r="B576" s="5" t="n">
        <v>28338</v>
      </c>
      <c r="C576" s="5" t="n">
        <v>2025</v>
      </c>
    </row>
    <row r="577">
      <c r="A577" s="4" t="inlineStr">
        <is>
          <t>Amortized Cost Basis by Origination Year 2020</t>
        </is>
      </c>
      <c r="B577" s="5" t="n">
        <v>1446</v>
      </c>
      <c r="C577" s="5" t="n">
        <v>1949</v>
      </c>
    </row>
    <row r="578">
      <c r="A578" s="4" t="inlineStr">
        <is>
          <t>Amortized Cost Basis by Origination Year 2019</t>
        </is>
      </c>
      <c r="B578" s="5" t="n">
        <v>1476</v>
      </c>
      <c r="C578" s="5" t="n">
        <v>1525</v>
      </c>
    </row>
    <row r="579">
      <c r="A579" s="4" t="inlineStr">
        <is>
          <t>Amortized Cost Basis by Origination Year 2018</t>
        </is>
      </c>
      <c r="B579" s="5" t="n">
        <v>1285</v>
      </c>
      <c r="C579" s="5" t="n">
        <v>2542</v>
      </c>
    </row>
    <row r="580">
      <c r="A580" s="4" t="inlineStr">
        <is>
          <t>Amortized Cost Basis by Origination Year Prior to 2018</t>
        </is>
      </c>
      <c r="B580" s="5" t="n">
        <v>2264</v>
      </c>
      <c r="C580" s="5" t="n">
        <v>704</v>
      </c>
    </row>
    <row r="581">
      <c r="A581" s="4" t="inlineStr">
        <is>
          <t>Amortized Cost - Revolving Loans</t>
        </is>
      </c>
      <c r="B581" s="5" t="n">
        <v>40567</v>
      </c>
      <c r="C581" s="5" t="n">
        <v>2889</v>
      </c>
    </row>
    <row r="582">
      <c r="A582" s="4" t="inlineStr">
        <is>
          <t>Total Loans</t>
        </is>
      </c>
      <c r="B582" s="5" t="n">
        <v>87648</v>
      </c>
      <c r="C582" s="5" t="n">
        <v>43025</v>
      </c>
    </row>
    <row r="583">
      <c r="A583" s="4" t="inlineStr">
        <is>
          <t>Consumer Portfolio [Member] | Other [Member] | Non-performing [Member]</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Amortized Cost Basis by Origination Year 2022</t>
        </is>
      </c>
      <c r="B585" s="5" t="n">
        <v>15</v>
      </c>
      <c r="C585" s="4" t="inlineStr">
        <is>
          <t xml:space="preserve"> </t>
        </is>
      </c>
    </row>
    <row r="586">
      <c r="A586" s="4" t="inlineStr">
        <is>
          <t>Amortized Cost Basis by Origination Year 2021</t>
        </is>
      </c>
      <c r="B586" s="4" t="inlineStr">
        <is>
          <t xml:space="preserve"> </t>
        </is>
      </c>
      <c r="C586" s="5" t="n">
        <v>16</v>
      </c>
    </row>
    <row r="587">
      <c r="A587" s="4" t="inlineStr">
        <is>
          <t>Amortized Cost Basis by Origination Year 2019</t>
        </is>
      </c>
      <c r="B587" s="4" t="inlineStr">
        <is>
          <t xml:space="preserve"> </t>
        </is>
      </c>
      <c r="C587" s="5" t="n">
        <v>18</v>
      </c>
    </row>
    <row r="588">
      <c r="A588" s="4" t="inlineStr">
        <is>
          <t>Amortized Cost Basis by Origination Year Prior to 2018</t>
        </is>
      </c>
      <c r="B588" s="4" t="inlineStr">
        <is>
          <t xml:space="preserve"> </t>
        </is>
      </c>
      <c r="C588" s="5" t="n">
        <v>4</v>
      </c>
    </row>
    <row r="589">
      <c r="A589" s="4" t="inlineStr">
        <is>
          <t>Total Loans</t>
        </is>
      </c>
      <c r="B589" s="5" t="n">
        <v>15</v>
      </c>
      <c r="C589" s="5" t="n">
        <v>38</v>
      </c>
    </row>
    <row r="590">
      <c r="A590" s="4" t="inlineStr">
        <is>
          <t>Credit Cards Portfolio [Member]</t>
        </is>
      </c>
      <c r="B590" s="4" t="inlineStr">
        <is>
          <t xml:space="preserve"> </t>
        </is>
      </c>
      <c r="C590" s="4" t="inlineStr">
        <is>
          <t xml:space="preserve"> </t>
        </is>
      </c>
    </row>
    <row r="591">
      <c r="A591" s="3" t="inlineStr">
        <is>
          <t>Accounts, Notes, Loans and Financing Receivable [Line Items]</t>
        </is>
      </c>
      <c r="B591" s="4" t="inlineStr">
        <is>
          <t xml:space="preserve"> </t>
        </is>
      </c>
      <c r="C591" s="4" t="inlineStr">
        <is>
          <t xml:space="preserve"> </t>
        </is>
      </c>
    </row>
    <row r="592">
      <c r="A592" s="4" t="inlineStr">
        <is>
          <t>Amortized Cost - Revolving Loans</t>
        </is>
      </c>
      <c r="B592" s="5" t="n">
        <v>397292</v>
      </c>
      <c r="C592" s="5" t="n">
        <v>391389</v>
      </c>
    </row>
    <row r="593">
      <c r="A593" s="4" t="inlineStr">
        <is>
          <t>Total Loans</t>
        </is>
      </c>
      <c r="B593" s="5" t="n">
        <v>397292</v>
      </c>
      <c r="C593" s="5" t="n">
        <v>391389</v>
      </c>
    </row>
    <row r="594">
      <c r="A594" s="4" t="inlineStr">
        <is>
          <t>Credit Cards Portfolio [Member] | Current [Member]</t>
        </is>
      </c>
      <c r="B594" s="4" t="inlineStr">
        <is>
          <t xml:space="preserve"> </t>
        </is>
      </c>
      <c r="C594" s="4" t="inlineStr">
        <is>
          <t xml:space="preserve"> </t>
        </is>
      </c>
    </row>
    <row r="595">
      <c r="A595" s="3" t="inlineStr">
        <is>
          <t>Accounts, Notes, Loans and Financing Receivable [Line Items]</t>
        </is>
      </c>
      <c r="B595" s="4" t="inlineStr">
        <is>
          <t xml:space="preserve"> </t>
        </is>
      </c>
      <c r="C595" s="4" t="inlineStr">
        <is>
          <t xml:space="preserve"> </t>
        </is>
      </c>
    </row>
    <row r="596">
      <c r="A596" s="4" t="inlineStr">
        <is>
          <t>Total Loans</t>
        </is>
      </c>
      <c r="B596" s="5" t="n">
        <v>392676</v>
      </c>
      <c r="C596" s="5" t="n">
        <v>387317</v>
      </c>
    </row>
    <row r="597">
      <c r="A597" s="4" t="inlineStr">
        <is>
          <t>Credit Cards Portfolio [Member] | Total Past Due [Member]</t>
        </is>
      </c>
      <c r="B597" s="4" t="inlineStr">
        <is>
          <t xml:space="preserve"> </t>
        </is>
      </c>
      <c r="C597" s="4" t="inlineStr">
        <is>
          <t xml:space="preserve"> </t>
        </is>
      </c>
    </row>
    <row r="598">
      <c r="A598" s="3" t="inlineStr">
        <is>
          <t>Accounts, Notes, Loans and Financing Receivable [Line Items]</t>
        </is>
      </c>
      <c r="B598" s="4" t="inlineStr">
        <is>
          <t xml:space="preserve"> </t>
        </is>
      </c>
      <c r="C598" s="4" t="inlineStr">
        <is>
          <t xml:space="preserve"> </t>
        </is>
      </c>
    </row>
    <row r="599">
      <c r="A599" s="4" t="inlineStr">
        <is>
          <t>Total Loans</t>
        </is>
      </c>
      <c r="B599" s="5" t="n">
        <v>4616</v>
      </c>
      <c r="C599" s="5" t="n">
        <v>4072</v>
      </c>
    </row>
    <row r="600">
      <c r="A600" s="4" t="inlineStr">
        <is>
          <t>Credit Cards Portfolio [Member] | Consumer [Member]</t>
        </is>
      </c>
      <c r="B600" s="4" t="inlineStr">
        <is>
          <t xml:space="preserve"> </t>
        </is>
      </c>
      <c r="C600" s="4" t="inlineStr">
        <is>
          <t xml:space="preserve"> </t>
        </is>
      </c>
    </row>
    <row r="601">
      <c r="A601" s="3" t="inlineStr">
        <is>
          <t>Accounts, Notes, Loans and Financing Receivable [Line Items]</t>
        </is>
      </c>
      <c r="B601" s="4" t="inlineStr">
        <is>
          <t xml:space="preserve"> </t>
        </is>
      </c>
      <c r="C601" s="4" t="inlineStr">
        <is>
          <t xml:space="preserve"> </t>
        </is>
      </c>
    </row>
    <row r="602">
      <c r="A602" s="4" t="inlineStr">
        <is>
          <t>Amortized Cost - Revolving Loans</t>
        </is>
      </c>
      <c r="B602" s="5" t="n">
        <v>178456</v>
      </c>
      <c r="C602" s="5" t="n">
        <v>180296</v>
      </c>
    </row>
    <row r="603">
      <c r="A603" s="4" t="inlineStr">
        <is>
          <t>Total Loans</t>
        </is>
      </c>
      <c r="B603" s="5" t="n">
        <v>178456</v>
      </c>
      <c r="C603" s="5" t="n">
        <v>180296</v>
      </c>
    </row>
    <row r="604">
      <c r="A604" s="4" t="inlineStr">
        <is>
          <t>Credit Cards Portfolio [Member] | Consumer [Member] | Transactor Accounts [Member]</t>
        </is>
      </c>
      <c r="B604" s="4" t="inlineStr">
        <is>
          <t xml:space="preserve"> </t>
        </is>
      </c>
      <c r="C604" s="4" t="inlineStr">
        <is>
          <t xml:space="preserve"> </t>
        </is>
      </c>
    </row>
    <row r="605">
      <c r="A605" s="3" t="inlineStr">
        <is>
          <t>Accounts, Notes, Loans and Financing Receivable [Line Items]</t>
        </is>
      </c>
      <c r="B605" s="4" t="inlineStr">
        <is>
          <t xml:space="preserve"> </t>
        </is>
      </c>
      <c r="C605" s="4" t="inlineStr">
        <is>
          <t xml:space="preserve"> </t>
        </is>
      </c>
    </row>
    <row r="606">
      <c r="A606" s="4" t="inlineStr">
        <is>
          <t>Total Loans</t>
        </is>
      </c>
      <c r="B606" s="5" t="n">
        <v>60138</v>
      </c>
      <c r="C606" s="5" t="n">
        <v>57777</v>
      </c>
    </row>
    <row r="607">
      <c r="A607" s="4" t="inlineStr">
        <is>
          <t>Credit Cards Portfolio [Member] | Consumer [Member] | Revolver Accounts | Credit Score, Less than 600 [Member]</t>
        </is>
      </c>
      <c r="B607" s="4" t="inlineStr">
        <is>
          <t xml:space="preserve"> </t>
        </is>
      </c>
      <c r="C607" s="4" t="inlineStr">
        <is>
          <t xml:space="preserve"> </t>
        </is>
      </c>
    </row>
    <row r="608">
      <c r="A608" s="3" t="inlineStr">
        <is>
          <t>Accounts, Notes, Loans and Financing Receivable [Line Items]</t>
        </is>
      </c>
      <c r="B608" s="4" t="inlineStr">
        <is>
          <t xml:space="preserve"> </t>
        </is>
      </c>
      <c r="C608" s="4" t="inlineStr">
        <is>
          <t xml:space="preserve"> </t>
        </is>
      </c>
    </row>
    <row r="609">
      <c r="A609" s="4" t="inlineStr">
        <is>
          <t>Total Loans</t>
        </is>
      </c>
      <c r="B609" s="5" t="n">
        <v>4268</v>
      </c>
      <c r="C609" s="5" t="n">
        <v>6065</v>
      </c>
    </row>
    <row r="610">
      <c r="A610" s="4" t="inlineStr">
        <is>
          <t>Credit Cards Portfolio [Member] | Consumer [Member] | Revolver Accounts | Credit Score, 600-619 [Member]</t>
        </is>
      </c>
      <c r="B610" s="4" t="inlineStr">
        <is>
          <t xml:space="preserve"> </t>
        </is>
      </c>
      <c r="C610" s="4" t="inlineStr">
        <is>
          <t xml:space="preserve"> </t>
        </is>
      </c>
    </row>
    <row r="611">
      <c r="A611" s="3" t="inlineStr">
        <is>
          <t>Accounts, Notes, Loans and Financing Receivable [Line Items]</t>
        </is>
      </c>
      <c r="B611" s="4" t="inlineStr">
        <is>
          <t xml:space="preserve"> </t>
        </is>
      </c>
      <c r="C611" s="4" t="inlineStr">
        <is>
          <t xml:space="preserve"> </t>
        </is>
      </c>
    </row>
    <row r="612">
      <c r="A612" s="4" t="inlineStr">
        <is>
          <t>Total Loans</t>
        </is>
      </c>
      <c r="B612" s="5" t="n">
        <v>2398</v>
      </c>
      <c r="C612" s="5" t="n">
        <v>2416</v>
      </c>
    </row>
    <row r="613">
      <c r="A613" s="4" t="inlineStr">
        <is>
          <t>Credit Cards Portfolio [Member] | Consumer [Member] | Revolver Accounts | Credit Score, 620-639 [Member]</t>
        </is>
      </c>
      <c r="B613" s="4" t="inlineStr">
        <is>
          <t xml:space="preserve"> </t>
        </is>
      </c>
      <c r="C613" s="4" t="inlineStr">
        <is>
          <t xml:space="preserve"> </t>
        </is>
      </c>
    </row>
    <row r="614">
      <c r="A614" s="3" t="inlineStr">
        <is>
          <t>Accounts, Notes, Loans and Financing Receivable [Line Items]</t>
        </is>
      </c>
      <c r="B614" s="4" t="inlineStr">
        <is>
          <t xml:space="preserve"> </t>
        </is>
      </c>
      <c r="C614" s="4" t="inlineStr">
        <is>
          <t xml:space="preserve"> </t>
        </is>
      </c>
    </row>
    <row r="615">
      <c r="A615" s="4" t="inlineStr">
        <is>
          <t>Total Loans</t>
        </is>
      </c>
      <c r="B615" s="5" t="n">
        <v>4523</v>
      </c>
      <c r="C615" s="5" t="n">
        <v>4158</v>
      </c>
    </row>
    <row r="616">
      <c r="A616" s="4" t="inlineStr">
        <is>
          <t>Credit Cards Portfolio [Member] | Consumer [Member] | Revolver Accounts | Credit Score, 640-659 [Member]</t>
        </is>
      </c>
      <c r="B616" s="4" t="inlineStr">
        <is>
          <t xml:space="preserve"> </t>
        </is>
      </c>
      <c r="C616" s="4" t="inlineStr">
        <is>
          <t xml:space="preserve"> </t>
        </is>
      </c>
    </row>
    <row r="617">
      <c r="A617" s="3" t="inlineStr">
        <is>
          <t>Accounts, Notes, Loans and Financing Receivable [Line Items]</t>
        </is>
      </c>
      <c r="B617" s="4" t="inlineStr">
        <is>
          <t xml:space="preserve"> </t>
        </is>
      </c>
      <c r="C617" s="4" t="inlineStr">
        <is>
          <t xml:space="preserve"> </t>
        </is>
      </c>
    </row>
    <row r="618">
      <c r="A618" s="4" t="inlineStr">
        <is>
          <t>Total Loans</t>
        </is>
      </c>
      <c r="B618" s="5" t="n">
        <v>8114</v>
      </c>
      <c r="C618" s="5" t="n">
        <v>7854</v>
      </c>
    </row>
    <row r="619">
      <c r="A619" s="4" t="inlineStr">
        <is>
          <t>Credit Cards Portfolio [Member] | Consumer [Member] | Revolver Accounts | Credit Score, 660-679 [Member]</t>
        </is>
      </c>
      <c r="B619" s="4" t="inlineStr">
        <is>
          <t xml:space="preserve"> </t>
        </is>
      </c>
      <c r="C619" s="4" t="inlineStr">
        <is>
          <t xml:space="preserve"> </t>
        </is>
      </c>
    </row>
    <row r="620">
      <c r="A620" s="3" t="inlineStr">
        <is>
          <t>Accounts, Notes, Loans and Financing Receivable [Line Items]</t>
        </is>
      </c>
      <c r="B620" s="4" t="inlineStr">
        <is>
          <t xml:space="preserve"> </t>
        </is>
      </c>
      <c r="C620" s="4" t="inlineStr">
        <is>
          <t xml:space="preserve"> </t>
        </is>
      </c>
    </row>
    <row r="621">
      <c r="A621" s="4" t="inlineStr">
        <is>
          <t>Total Loans</t>
        </is>
      </c>
      <c r="B621" s="5" t="n">
        <v>9393</v>
      </c>
      <c r="C621" s="5" t="n">
        <v>13185</v>
      </c>
    </row>
    <row r="622">
      <c r="A622" s="4" t="inlineStr">
        <is>
          <t>Credit Cards Portfolio [Member] | Consumer [Member] | Revolver Accounts | Credit Score, 680-699 [Member]</t>
        </is>
      </c>
      <c r="B622" s="4" t="inlineStr">
        <is>
          <t xml:space="preserve"> </t>
        </is>
      </c>
      <c r="C622" s="4" t="inlineStr">
        <is>
          <t xml:space="preserve"> </t>
        </is>
      </c>
    </row>
    <row r="623">
      <c r="A623" s="3" t="inlineStr">
        <is>
          <t>Accounts, Notes, Loans and Financing Receivable [Line Items]</t>
        </is>
      </c>
      <c r="B623" s="4" t="inlineStr">
        <is>
          <t xml:space="preserve"> </t>
        </is>
      </c>
      <c r="C623" s="4" t="inlineStr">
        <is>
          <t xml:space="preserve"> </t>
        </is>
      </c>
    </row>
    <row r="624">
      <c r="A624" s="4" t="inlineStr">
        <is>
          <t>Total Loans</t>
        </is>
      </c>
      <c r="B624" s="5" t="n">
        <v>11198</v>
      </c>
      <c r="C624" s="5" t="n">
        <v>15365</v>
      </c>
    </row>
    <row r="625">
      <c r="A625" s="4" t="inlineStr">
        <is>
          <t>Credit Cards Portfolio [Member] | Consumer [Member] | Revolver Accounts | Credit Score, 700-719 [Member]</t>
        </is>
      </c>
      <c r="B625" s="4" t="inlineStr">
        <is>
          <t xml:space="preserve"> </t>
        </is>
      </c>
      <c r="C625" s="4" t="inlineStr">
        <is>
          <t xml:space="preserve"> </t>
        </is>
      </c>
    </row>
    <row r="626">
      <c r="A626" s="3" t="inlineStr">
        <is>
          <t>Accounts, Notes, Loans and Financing Receivable [Line Items]</t>
        </is>
      </c>
      <c r="B626" s="4" t="inlineStr">
        <is>
          <t xml:space="preserve"> </t>
        </is>
      </c>
      <c r="C626" s="4" t="inlineStr">
        <is>
          <t xml:space="preserve"> </t>
        </is>
      </c>
    </row>
    <row r="627">
      <c r="A627" s="4" t="inlineStr">
        <is>
          <t>Total Loans</t>
        </is>
      </c>
      <c r="B627" s="5" t="n">
        <v>14401</v>
      </c>
      <c r="C627" s="5" t="n">
        <v>16308</v>
      </c>
    </row>
    <row r="628">
      <c r="A628" s="4" t="inlineStr">
        <is>
          <t>Credit Cards Portfolio [Member] | Consumer [Member] | Revolver Accounts | Credit Score, 720-739 [Member]</t>
        </is>
      </c>
      <c r="B628" s="4" t="inlineStr">
        <is>
          <t xml:space="preserve"> </t>
        </is>
      </c>
      <c r="C628" s="4" t="inlineStr">
        <is>
          <t xml:space="preserve"> </t>
        </is>
      </c>
    </row>
    <row r="629">
      <c r="A629" s="3" t="inlineStr">
        <is>
          <t>Accounts, Notes, Loans and Financing Receivable [Line Items]</t>
        </is>
      </c>
      <c r="B629" s="4" t="inlineStr">
        <is>
          <t xml:space="preserve"> </t>
        </is>
      </c>
      <c r="C629" s="4" t="inlineStr">
        <is>
          <t xml:space="preserve"> </t>
        </is>
      </c>
    </row>
    <row r="630">
      <c r="A630" s="4" t="inlineStr">
        <is>
          <t>Total Loans</t>
        </is>
      </c>
      <c r="B630" s="5" t="n">
        <v>13880</v>
      </c>
      <c r="C630" s="5" t="n">
        <v>14753</v>
      </c>
    </row>
    <row r="631">
      <c r="A631" s="4" t="inlineStr">
        <is>
          <t>Credit Cards Portfolio [Member] | Consumer [Member] | Revolver Accounts | Credit Score, 740-759 [Member]</t>
        </is>
      </c>
      <c r="B631" s="4" t="inlineStr">
        <is>
          <t xml:space="preserve"> </t>
        </is>
      </c>
      <c r="C631" s="4" t="inlineStr">
        <is>
          <t xml:space="preserve"> </t>
        </is>
      </c>
    </row>
    <row r="632">
      <c r="A632" s="3" t="inlineStr">
        <is>
          <t>Accounts, Notes, Loans and Financing Receivable [Line Items]</t>
        </is>
      </c>
      <c r="B632" s="4" t="inlineStr">
        <is>
          <t xml:space="preserve"> </t>
        </is>
      </c>
      <c r="C632" s="4" t="inlineStr">
        <is>
          <t xml:space="preserve"> </t>
        </is>
      </c>
    </row>
    <row r="633">
      <c r="A633" s="4" t="inlineStr">
        <is>
          <t>Total Loans</t>
        </is>
      </c>
      <c r="B633" s="5" t="n">
        <v>12755</v>
      </c>
      <c r="C633" s="5" t="n">
        <v>12734</v>
      </c>
    </row>
    <row r="634">
      <c r="A634" s="4" t="inlineStr">
        <is>
          <t>Credit Cards Portfolio [Member] | Consumer [Member] | Revolver Accounts | Credit Score, 760-779 [Member]</t>
        </is>
      </c>
      <c r="B634" s="4" t="inlineStr">
        <is>
          <t xml:space="preserve"> </t>
        </is>
      </c>
      <c r="C634" s="4" t="inlineStr">
        <is>
          <t xml:space="preserve"> </t>
        </is>
      </c>
    </row>
    <row r="635">
      <c r="A635" s="3" t="inlineStr">
        <is>
          <t>Accounts, Notes, Loans and Financing Receivable [Line Items]</t>
        </is>
      </c>
      <c r="B635" s="4" t="inlineStr">
        <is>
          <t xml:space="preserve"> </t>
        </is>
      </c>
      <c r="C635" s="4" t="inlineStr">
        <is>
          <t xml:space="preserve"> </t>
        </is>
      </c>
    </row>
    <row r="636">
      <c r="A636" s="4" t="inlineStr">
        <is>
          <t>Total Loans</t>
        </is>
      </c>
      <c r="B636" s="5" t="n">
        <v>13048</v>
      </c>
      <c r="C636" s="5" t="n">
        <v>8879</v>
      </c>
    </row>
    <row r="637">
      <c r="A637" s="4" t="inlineStr">
        <is>
          <t>Credit Cards Portfolio [Member] | Consumer [Member] | Revolver Accounts | Credit Score, 780-799 [Member]</t>
        </is>
      </c>
      <c r="B637" s="4" t="inlineStr">
        <is>
          <t xml:space="preserve"> </t>
        </is>
      </c>
      <c r="C637" s="4" t="inlineStr">
        <is>
          <t xml:space="preserve"> </t>
        </is>
      </c>
    </row>
    <row r="638">
      <c r="A638" s="3" t="inlineStr">
        <is>
          <t>Accounts, Notes, Loans and Financing Receivable [Line Items]</t>
        </is>
      </c>
      <c r="B638" s="4" t="inlineStr">
        <is>
          <t xml:space="preserve"> </t>
        </is>
      </c>
      <c r="C638" s="4" t="inlineStr">
        <is>
          <t xml:space="preserve"> </t>
        </is>
      </c>
    </row>
    <row r="639">
      <c r="A639" s="4" t="inlineStr">
        <is>
          <t>Total Loans</t>
        </is>
      </c>
      <c r="B639" s="5" t="n">
        <v>11902</v>
      </c>
      <c r="C639" s="5" t="n">
        <v>7048</v>
      </c>
    </row>
    <row r="640">
      <c r="A640" s="4" t="inlineStr">
        <is>
          <t>Credit Cards Portfolio [Member] | Consumer [Member] | Revolver Accounts | Credit Score, 800-819 [Member]</t>
        </is>
      </c>
      <c r="B640" s="4" t="inlineStr">
        <is>
          <t xml:space="preserve"> </t>
        </is>
      </c>
      <c r="C640" s="4" t="inlineStr">
        <is>
          <t xml:space="preserve"> </t>
        </is>
      </c>
    </row>
    <row r="641">
      <c r="A641" s="3" t="inlineStr">
        <is>
          <t>Accounts, Notes, Loans and Financing Receivable [Line Items]</t>
        </is>
      </c>
      <c r="B641" s="4" t="inlineStr">
        <is>
          <t xml:space="preserve"> </t>
        </is>
      </c>
      <c r="C641" s="4" t="inlineStr">
        <is>
          <t xml:space="preserve"> </t>
        </is>
      </c>
    </row>
    <row r="642">
      <c r="A642" s="4" t="inlineStr">
        <is>
          <t>Total Loans</t>
        </is>
      </c>
      <c r="B642" s="5" t="n">
        <v>7807</v>
      </c>
      <c r="C642" s="5" t="n">
        <v>5787</v>
      </c>
    </row>
    <row r="643">
      <c r="A643" s="4" t="inlineStr">
        <is>
          <t>Credit Cards Portfolio [Member] | Consumer [Member] | Revolver Accounts | Credit Score, 820-839 [Member]</t>
        </is>
      </c>
      <c r="B643" s="4" t="inlineStr">
        <is>
          <t xml:space="preserve"> </t>
        </is>
      </c>
      <c r="C643" s="4" t="inlineStr">
        <is>
          <t xml:space="preserve"> </t>
        </is>
      </c>
    </row>
    <row r="644">
      <c r="A644" s="3" t="inlineStr">
        <is>
          <t>Accounts, Notes, Loans and Financing Receivable [Line Items]</t>
        </is>
      </c>
      <c r="B644" s="4" t="inlineStr">
        <is>
          <t xml:space="preserve"> </t>
        </is>
      </c>
      <c r="C644" s="4" t="inlineStr">
        <is>
          <t xml:space="preserve"> </t>
        </is>
      </c>
    </row>
    <row r="645">
      <c r="A645" s="4" t="inlineStr">
        <is>
          <t>Total Loans</t>
        </is>
      </c>
      <c r="B645" s="5" t="n">
        <v>3813</v>
      </c>
      <c r="C645" s="5" t="n">
        <v>5026</v>
      </c>
    </row>
    <row r="646">
      <c r="A646" s="4" t="inlineStr">
        <is>
          <t>Credit Cards Portfolio [Member] | Consumer [Member] | Revolver Accounts | Credit Score, 840+ [Member]</t>
        </is>
      </c>
      <c r="B646" s="4" t="inlineStr">
        <is>
          <t xml:space="preserve"> </t>
        </is>
      </c>
      <c r="C646" s="4" t="inlineStr">
        <is>
          <t xml:space="preserve"> </t>
        </is>
      </c>
    </row>
    <row r="647">
      <c r="A647" s="3" t="inlineStr">
        <is>
          <t>Accounts, Notes, Loans and Financing Receivable [Line Items]</t>
        </is>
      </c>
      <c r="B647" s="4" t="inlineStr">
        <is>
          <t xml:space="preserve"> </t>
        </is>
      </c>
      <c r="C647" s="4" t="inlineStr">
        <is>
          <t xml:space="preserve"> </t>
        </is>
      </c>
    </row>
    <row r="648">
      <c r="A648" s="4" t="inlineStr">
        <is>
          <t>Total Loans</t>
        </is>
      </c>
      <c r="B648" s="5" t="n">
        <v>818</v>
      </c>
      <c r="C648" s="5" t="n">
        <v>2941</v>
      </c>
    </row>
    <row r="649">
      <c r="A649" s="4" t="inlineStr">
        <is>
          <t>Credit Cards Portfolio [Member] | Commercial [Member]</t>
        </is>
      </c>
      <c r="B649" s="4" t="inlineStr">
        <is>
          <t xml:space="preserve"> </t>
        </is>
      </c>
      <c r="C649" s="4" t="inlineStr">
        <is>
          <t xml:space="preserve"> </t>
        </is>
      </c>
    </row>
    <row r="650">
      <c r="A650" s="3" t="inlineStr">
        <is>
          <t>Accounts, Notes, Loans and Financing Receivable [Line Items]</t>
        </is>
      </c>
      <c r="B650" s="4" t="inlineStr">
        <is>
          <t xml:space="preserve"> </t>
        </is>
      </c>
      <c r="C650" s="4" t="inlineStr">
        <is>
          <t xml:space="preserve"> </t>
        </is>
      </c>
    </row>
    <row r="651">
      <c r="A651" s="4" t="inlineStr">
        <is>
          <t>Amortized Cost - Revolving Loans</t>
        </is>
      </c>
      <c r="B651" s="5" t="n">
        <v>218836</v>
      </c>
      <c r="C651" s="5" t="n">
        <v>211093</v>
      </c>
    </row>
    <row r="652">
      <c r="A652" s="4" t="inlineStr">
        <is>
          <t>Total Loans</t>
        </is>
      </c>
      <c r="B652" s="5" t="n">
        <v>218836</v>
      </c>
      <c r="C652" s="5" t="n">
        <v>211093</v>
      </c>
    </row>
    <row r="653">
      <c r="A653" s="4" t="inlineStr">
        <is>
          <t>Credit Cards Portfolio [Member] | Commercial [Member] | Current [Member]</t>
        </is>
      </c>
      <c r="B653" s="4" t="inlineStr">
        <is>
          <t xml:space="preserve"> </t>
        </is>
      </c>
      <c r="C653" s="4" t="inlineStr">
        <is>
          <t xml:space="preserve"> </t>
        </is>
      </c>
    </row>
    <row r="654">
      <c r="A654" s="3" t="inlineStr">
        <is>
          <t>Accounts, Notes, Loans and Financing Receivable [Line Items]</t>
        </is>
      </c>
      <c r="B654" s="4" t="inlineStr">
        <is>
          <t xml:space="preserve"> </t>
        </is>
      </c>
      <c r="C654" s="4" t="inlineStr">
        <is>
          <t xml:space="preserve"> </t>
        </is>
      </c>
    </row>
    <row r="655">
      <c r="A655" s="4" t="inlineStr">
        <is>
          <t>Total Loans</t>
        </is>
      </c>
      <c r="B655" s="5" t="n">
        <v>210174</v>
      </c>
      <c r="C655" s="5" t="n">
        <v>200402</v>
      </c>
    </row>
    <row r="656">
      <c r="A656" s="4" t="inlineStr">
        <is>
          <t>Credit Cards Portfolio [Member] | Commercial [Member] | Total Past Due [Member]</t>
        </is>
      </c>
      <c r="B656" s="4" t="inlineStr">
        <is>
          <t xml:space="preserve"> </t>
        </is>
      </c>
      <c r="C656" s="4" t="inlineStr">
        <is>
          <t xml:space="preserve"> </t>
        </is>
      </c>
    </row>
    <row r="657">
      <c r="A657" s="3" t="inlineStr">
        <is>
          <t>Accounts, Notes, Loans and Financing Receivable [Line Items]</t>
        </is>
      </c>
      <c r="B657" s="4" t="inlineStr">
        <is>
          <t xml:space="preserve"> </t>
        </is>
      </c>
      <c r="C657" s="4" t="inlineStr">
        <is>
          <t xml:space="preserve"> </t>
        </is>
      </c>
    </row>
    <row r="658">
      <c r="A658" s="4" t="inlineStr">
        <is>
          <t>Total Loans</t>
        </is>
      </c>
      <c r="B658" s="5" t="n">
        <v>8662</v>
      </c>
      <c r="C658" s="5" t="n">
        <v>10691</v>
      </c>
    </row>
    <row r="659">
      <c r="A659" s="4" t="inlineStr">
        <is>
          <t>Leases and Other Portfolio [Member]</t>
        </is>
      </c>
      <c r="B659" s="4" t="inlineStr">
        <is>
          <t xml:space="preserve"> </t>
        </is>
      </c>
      <c r="C659" s="4" t="inlineStr">
        <is>
          <t xml:space="preserve"> </t>
        </is>
      </c>
    </row>
    <row r="660">
      <c r="A660" s="3" t="inlineStr">
        <is>
          <t>Accounts, Notes, Loans and Financing Receivable [Line Items]</t>
        </is>
      </c>
      <c r="B660" s="4" t="inlineStr">
        <is>
          <t xml:space="preserve"> </t>
        </is>
      </c>
      <c r="C660" s="4" t="inlineStr">
        <is>
          <t xml:space="preserve"> </t>
        </is>
      </c>
    </row>
    <row r="661">
      <c r="A661" s="4" t="inlineStr">
        <is>
          <t>Amortized Cost Basis by Origination Year 2022</t>
        </is>
      </c>
      <c r="B661" s="5" t="n">
        <v>45839</v>
      </c>
      <c r="C661" s="5" t="n">
        <v>99952</v>
      </c>
    </row>
    <row r="662">
      <c r="A662" s="4" t="inlineStr">
        <is>
          <t>Amortized Cost Basis by Origination Year 2021</t>
        </is>
      </c>
      <c r="B662" s="5" t="n">
        <v>96193</v>
      </c>
      <c r="C662" s="5" t="n">
        <v>44113</v>
      </c>
    </row>
    <row r="663">
      <c r="A663" s="4" t="inlineStr">
        <is>
          <t>Amortized Cost Basis by Origination Year 2020</t>
        </is>
      </c>
      <c r="B663" s="5" t="n">
        <v>42556</v>
      </c>
      <c r="C663" s="5" t="n">
        <v>58978</v>
      </c>
    </row>
    <row r="664">
      <c r="A664" s="4" t="inlineStr">
        <is>
          <t>Amortized Cost Basis by Origination Year 2019</t>
        </is>
      </c>
      <c r="B664" s="5" t="n">
        <v>32254</v>
      </c>
      <c r="C664" s="5" t="n">
        <v>22344</v>
      </c>
    </row>
    <row r="665">
      <c r="A665" s="4" t="inlineStr">
        <is>
          <t>Amortized Cost Basis by Origination Year 2018</t>
        </is>
      </c>
      <c r="B665" s="5" t="n">
        <v>18406</v>
      </c>
      <c r="C665" s="5" t="n">
        <v>6370</v>
      </c>
    </row>
    <row r="666">
      <c r="A666" s="4" t="inlineStr">
        <is>
          <t>Amortized Cost Basis by Origination Year Prior to 2018</t>
        </is>
      </c>
      <c r="B666" s="5" t="n">
        <v>2423</v>
      </c>
      <c r="C666" s="5" t="n">
        <v>1393</v>
      </c>
    </row>
    <row r="667">
      <c r="A667" s="4" t="inlineStr">
        <is>
          <t>Amortized Cost - Revolving Loans</t>
        </is>
      </c>
      <c r="B667" s="5" t="n">
        <v>55188</v>
      </c>
      <c r="C667" s="5" t="n">
        <v>49138</v>
      </c>
    </row>
    <row r="668">
      <c r="A668" s="4" t="inlineStr">
        <is>
          <t>Total Loans</t>
        </is>
      </c>
      <c r="B668" s="5" t="n">
        <v>292859</v>
      </c>
      <c r="C668" s="5" t="n">
        <v>282288</v>
      </c>
    </row>
    <row r="669">
      <c r="A669" s="4" t="inlineStr">
        <is>
          <t>Leases and Other Portfolio [Member] | Current [Member]</t>
        </is>
      </c>
      <c r="B669" s="4" t="inlineStr">
        <is>
          <t xml:space="preserve"> </t>
        </is>
      </c>
      <c r="C669" s="4" t="inlineStr">
        <is>
          <t xml:space="preserve"> </t>
        </is>
      </c>
    </row>
    <row r="670">
      <c r="A670" s="3" t="inlineStr">
        <is>
          <t>Accounts, Notes, Loans and Financing Receivable [Line Items]</t>
        </is>
      </c>
      <c r="B670" s="4" t="inlineStr">
        <is>
          <t xml:space="preserve"> </t>
        </is>
      </c>
      <c r="C670" s="4" t="inlineStr">
        <is>
          <t xml:space="preserve"> </t>
        </is>
      </c>
    </row>
    <row r="671">
      <c r="A671" s="4" t="inlineStr">
        <is>
          <t>Total Loans</t>
        </is>
      </c>
      <c r="B671" s="5" t="n">
        <v>292834</v>
      </c>
      <c r="C671" s="5" t="n">
        <v>282263</v>
      </c>
    </row>
    <row r="672">
      <c r="A672" s="4" t="inlineStr">
        <is>
          <t>Leases and Other Portfolio [Member] | Total Past Due [Member]</t>
        </is>
      </c>
      <c r="B672" s="4" t="inlineStr">
        <is>
          <t xml:space="preserve"> </t>
        </is>
      </c>
      <c r="C672" s="4" t="inlineStr">
        <is>
          <t xml:space="preserve"> </t>
        </is>
      </c>
    </row>
    <row r="673">
      <c r="A673" s="3" t="inlineStr">
        <is>
          <t>Accounts, Notes, Loans and Financing Receivable [Line Items]</t>
        </is>
      </c>
      <c r="B673" s="4" t="inlineStr">
        <is>
          <t xml:space="preserve"> </t>
        </is>
      </c>
      <c r="C673" s="4" t="inlineStr">
        <is>
          <t xml:space="preserve"> </t>
        </is>
      </c>
    </row>
    <row r="674">
      <c r="A674" s="4" t="inlineStr">
        <is>
          <t>Total Loans</t>
        </is>
      </c>
      <c r="B674" s="5" t="n">
        <v>25</v>
      </c>
      <c r="C674" s="5" t="n">
        <v>25</v>
      </c>
    </row>
    <row r="675">
      <c r="A675" s="4" t="inlineStr">
        <is>
          <t>Leases and Other Portfolio [Member] | Leases [Member]</t>
        </is>
      </c>
      <c r="B675" s="4" t="inlineStr">
        <is>
          <t xml:space="preserve"> </t>
        </is>
      </c>
      <c r="C675" s="4" t="inlineStr">
        <is>
          <t xml:space="preserve"> </t>
        </is>
      </c>
    </row>
    <row r="676">
      <c r="A676" s="3" t="inlineStr">
        <is>
          <t>Accounts, Notes, Loans and Financing Receivable [Line Items]</t>
        </is>
      </c>
      <c r="B676" s="4" t="inlineStr">
        <is>
          <t xml:space="preserve"> </t>
        </is>
      </c>
      <c r="C676" s="4" t="inlineStr">
        <is>
          <t xml:space="preserve"> </t>
        </is>
      </c>
    </row>
    <row r="677">
      <c r="A677" s="4" t="inlineStr">
        <is>
          <t>Amortized Cost Basis by Origination Year 2020</t>
        </is>
      </c>
      <c r="B677" s="4" t="inlineStr">
        <is>
          <t xml:space="preserve"> </t>
        </is>
      </c>
      <c r="C677" s="5" t="n">
        <v>814</v>
      </c>
    </row>
    <row r="678">
      <c r="A678" s="4" t="inlineStr">
        <is>
          <t>Amortized Cost Basis by Origination Year 2019</t>
        </is>
      </c>
      <c r="B678" s="5" t="n">
        <v>814</v>
      </c>
      <c r="C678" s="4" t="inlineStr">
        <is>
          <t xml:space="preserve"> </t>
        </is>
      </c>
    </row>
    <row r="679">
      <c r="A679" s="4" t="inlineStr">
        <is>
          <t>Amortized Cost Basis by Origination Year 2018</t>
        </is>
      </c>
      <c r="B679" s="4" t="inlineStr">
        <is>
          <t xml:space="preserve"> </t>
        </is>
      </c>
      <c r="C679" s="5" t="n">
        <v>739</v>
      </c>
    </row>
    <row r="680">
      <c r="A680" s="4" t="inlineStr">
        <is>
          <t>Amortized Cost Basis by Origination Year Prior to 2018</t>
        </is>
      </c>
      <c r="B680" s="5" t="n">
        <v>1306</v>
      </c>
      <c r="C680" s="5" t="n">
        <v>614</v>
      </c>
    </row>
    <row r="681">
      <c r="A681" s="4" t="inlineStr">
        <is>
          <t>Total Loans</t>
        </is>
      </c>
      <c r="B681" s="5" t="n">
        <v>2120</v>
      </c>
      <c r="C681" s="5" t="n">
        <v>2167</v>
      </c>
    </row>
    <row r="682">
      <c r="A682" s="4" t="inlineStr">
        <is>
          <t>Leases and Other Portfolio [Member] | Leases [Member] | Non-watch List-Pass [Member]</t>
        </is>
      </c>
      <c r="B682" s="4" t="inlineStr">
        <is>
          <t xml:space="preserve"> </t>
        </is>
      </c>
      <c r="C682" s="4" t="inlineStr">
        <is>
          <t xml:space="preserve"> </t>
        </is>
      </c>
    </row>
    <row r="683">
      <c r="A683" s="3" t="inlineStr">
        <is>
          <t>Accounts, Notes, Loans and Financing Receivable [Line Items]</t>
        </is>
      </c>
      <c r="B683" s="4" t="inlineStr">
        <is>
          <t xml:space="preserve"> </t>
        </is>
      </c>
      <c r="C683" s="4" t="inlineStr">
        <is>
          <t xml:space="preserve"> </t>
        </is>
      </c>
    </row>
    <row r="684">
      <c r="A684" s="4" t="inlineStr">
        <is>
          <t>Total Loans</t>
        </is>
      </c>
      <c r="B684" s="5" t="n">
        <v>2120</v>
      </c>
      <c r="C684" s="5" t="n">
        <v>2167</v>
      </c>
    </row>
    <row r="685">
      <c r="A685" s="4" t="inlineStr">
        <is>
          <t>Leases and Other Portfolio [Member] | Other [Member]</t>
        </is>
      </c>
      <c r="B685" s="4" t="inlineStr">
        <is>
          <t xml:space="preserve"> </t>
        </is>
      </c>
      <c r="C685" s="4" t="inlineStr">
        <is>
          <t xml:space="preserve"> </t>
        </is>
      </c>
    </row>
    <row r="686">
      <c r="A686" s="3" t="inlineStr">
        <is>
          <t>Accounts, Notes, Loans and Financing Receivable [Line Items]</t>
        </is>
      </c>
      <c r="B686" s="4" t="inlineStr">
        <is>
          <t xml:space="preserve"> </t>
        </is>
      </c>
      <c r="C686" s="4" t="inlineStr">
        <is>
          <t xml:space="preserve"> </t>
        </is>
      </c>
    </row>
    <row r="687">
      <c r="A687" s="4" t="inlineStr">
        <is>
          <t>Amortized Cost Basis by Origination Year 2022</t>
        </is>
      </c>
      <c r="B687" s="5" t="n">
        <v>45839</v>
      </c>
      <c r="C687" s="5" t="n">
        <v>99952</v>
      </c>
    </row>
    <row r="688">
      <c r="A688" s="4" t="inlineStr">
        <is>
          <t>Amortized Cost Basis by Origination Year 2021</t>
        </is>
      </c>
      <c r="B688" s="5" t="n">
        <v>96193</v>
      </c>
      <c r="C688" s="5" t="n">
        <v>44113</v>
      </c>
    </row>
    <row r="689">
      <c r="A689" s="4" t="inlineStr">
        <is>
          <t>Amortized Cost Basis by Origination Year 2020</t>
        </is>
      </c>
      <c r="B689" s="5" t="n">
        <v>42556</v>
      </c>
      <c r="C689" s="5" t="n">
        <v>58164</v>
      </c>
    </row>
    <row r="690">
      <c r="A690" s="4" t="inlineStr">
        <is>
          <t>Amortized Cost Basis by Origination Year 2019</t>
        </is>
      </c>
      <c r="B690" s="5" t="n">
        <v>31440</v>
      </c>
      <c r="C690" s="5" t="n">
        <v>22344</v>
      </c>
    </row>
    <row r="691">
      <c r="A691" s="4" t="inlineStr">
        <is>
          <t>Amortized Cost Basis by Origination Year 2018</t>
        </is>
      </c>
      <c r="B691" s="5" t="n">
        <v>18406</v>
      </c>
      <c r="C691" s="5" t="n">
        <v>5631</v>
      </c>
    </row>
    <row r="692">
      <c r="A692" s="4" t="inlineStr">
        <is>
          <t>Amortized Cost Basis by Origination Year Prior to 2018</t>
        </is>
      </c>
      <c r="B692" s="5" t="n">
        <v>1117</v>
      </c>
      <c r="C692" s="5" t="n">
        <v>779</v>
      </c>
    </row>
    <row r="693">
      <c r="A693" s="4" t="inlineStr">
        <is>
          <t>Amortized Cost - Revolving Loans</t>
        </is>
      </c>
      <c r="B693" s="5" t="n">
        <v>55188</v>
      </c>
      <c r="C693" s="5" t="n">
        <v>49138</v>
      </c>
    </row>
    <row r="694">
      <c r="A694" s="4" t="inlineStr">
        <is>
          <t>Total Loans</t>
        </is>
      </c>
      <c r="B694" s="5" t="n">
        <v>290739</v>
      </c>
      <c r="C694" s="5" t="n">
        <v>280121</v>
      </c>
    </row>
    <row r="695">
      <c r="A695" s="4" t="inlineStr">
        <is>
          <t>Leases and Other Portfolio [Member] | Other [Member] | Non-watch List-Pass [Member]</t>
        </is>
      </c>
      <c r="B695" s="4" t="inlineStr">
        <is>
          <t xml:space="preserve"> </t>
        </is>
      </c>
      <c r="C695" s="4" t="inlineStr">
        <is>
          <t xml:space="preserve"> </t>
        </is>
      </c>
    </row>
    <row r="696">
      <c r="A696" s="3" t="inlineStr">
        <is>
          <t>Accounts, Notes, Loans and Financing Receivable [Line Items]</t>
        </is>
      </c>
      <c r="B696" s="4" t="inlineStr">
        <is>
          <t xml:space="preserve"> </t>
        </is>
      </c>
      <c r="C696" s="4" t="inlineStr">
        <is>
          <t xml:space="preserve"> </t>
        </is>
      </c>
    </row>
    <row r="697">
      <c r="A697" s="4" t="inlineStr">
        <is>
          <t>Total Loans</t>
        </is>
      </c>
      <c r="B697" s="5" t="n">
        <v>289998</v>
      </c>
      <c r="C697" s="5" t="n">
        <v>279401</v>
      </c>
    </row>
    <row r="698">
      <c r="A698" s="4" t="inlineStr">
        <is>
          <t>Leases and Other Portfolio [Member] | Other [Member] | Watch-Pass [Member]</t>
        </is>
      </c>
      <c r="B698" s="4" t="inlineStr">
        <is>
          <t xml:space="preserve"> </t>
        </is>
      </c>
      <c r="C698" s="4" t="inlineStr">
        <is>
          <t xml:space="preserve"> </t>
        </is>
      </c>
    </row>
    <row r="699">
      <c r="A699" s="3" t="inlineStr">
        <is>
          <t>Accounts, Notes, Loans and Financing Receivable [Line Items]</t>
        </is>
      </c>
      <c r="B699" s="4" t="inlineStr">
        <is>
          <t xml:space="preserve"> </t>
        </is>
      </c>
      <c r="C699" s="4" t="inlineStr">
        <is>
          <t xml:space="preserve"> </t>
        </is>
      </c>
    </row>
    <row r="700">
      <c r="A700" s="4" t="inlineStr">
        <is>
          <t>Total Loans</t>
        </is>
      </c>
      <c r="B700" s="5" t="n">
        <v>716</v>
      </c>
      <c r="C700" s="5" t="n">
        <v>695</v>
      </c>
    </row>
    <row r="701">
      <c r="A701" s="4" t="inlineStr">
        <is>
          <t>Leases and Other Portfolio [Member] | Other [Member] | Substandard [Member]</t>
        </is>
      </c>
      <c r="B701" s="4" t="inlineStr">
        <is>
          <t xml:space="preserve"> </t>
        </is>
      </c>
      <c r="C701" s="4" t="inlineStr">
        <is>
          <t xml:space="preserve"> </t>
        </is>
      </c>
    </row>
    <row r="702">
      <c r="A702" s="3" t="inlineStr">
        <is>
          <t>Accounts, Notes, Loans and Financing Receivable [Line Items]</t>
        </is>
      </c>
      <c r="B702" s="4" t="inlineStr">
        <is>
          <t xml:space="preserve"> </t>
        </is>
      </c>
      <c r="C702" s="4" t="inlineStr">
        <is>
          <t xml:space="preserve"> </t>
        </is>
      </c>
    </row>
    <row r="703">
      <c r="A703" s="4" t="inlineStr">
        <is>
          <t>Total Loans</t>
        </is>
      </c>
      <c r="B703" s="6" t="n">
        <v>25</v>
      </c>
      <c r="C703"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ollforward of Allowance for Credit/Loan Losses by Portfolio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81333</v>
      </c>
      <c r="C4" s="6" t="n">
        <v>205773</v>
      </c>
      <c r="D4" s="6" t="n">
        <v>196711</v>
      </c>
      <c r="E4" s="6" t="n">
        <v>218583</v>
      </c>
    </row>
    <row r="5">
      <c r="A5" s="4" t="inlineStr">
        <is>
          <t>Charge-offs</t>
        </is>
      </c>
      <c r="B5" s="5" t="n">
        <v>-29669</v>
      </c>
      <c r="C5" s="5" t="n">
        <v>-33573</v>
      </c>
      <c r="D5" s="5" t="n">
        <v>-39526</v>
      </c>
      <c r="E5" s="5" t="n">
        <v>-40175</v>
      </c>
    </row>
    <row r="6">
      <c r="A6" s="4" t="inlineStr">
        <is>
          <t>Recoveries</t>
        </is>
      </c>
      <c r="B6" s="5" t="n">
        <v>1541</v>
      </c>
      <c r="C6" s="5" t="n">
        <v>5199</v>
      </c>
      <c r="D6" s="5" t="n">
        <v>3020</v>
      </c>
      <c r="E6" s="5" t="n">
        <v>6491</v>
      </c>
    </row>
    <row r="7">
      <c r="A7" s="4" t="inlineStr">
        <is>
          <t>Provision</t>
        </is>
      </c>
      <c r="B7" s="5" t="n">
        <v>13400</v>
      </c>
      <c r="C7" s="5" t="n">
        <v>26000</v>
      </c>
      <c r="D7" s="5" t="n">
        <v>6400</v>
      </c>
      <c r="E7" s="5" t="n">
        <v>18500</v>
      </c>
    </row>
    <row r="8">
      <c r="A8" s="4" t="inlineStr">
        <is>
          <t>Ending balance - ACL</t>
        </is>
      </c>
      <c r="B8" s="5" t="n">
        <v>166605</v>
      </c>
      <c r="C8" s="5" t="n">
        <v>203399</v>
      </c>
      <c r="D8" s="5" t="n">
        <v>166605</v>
      </c>
      <c r="E8" s="5" t="n">
        <v>203399</v>
      </c>
    </row>
    <row r="9">
      <c r="A9" s="4" t="inlineStr">
        <is>
          <t>Beginning balance - ACL on off-balance sheet</t>
        </is>
      </c>
      <c r="B9" s="5" t="n">
        <v>3088</v>
      </c>
      <c r="C9" s="5" t="n">
        <v>5588</v>
      </c>
      <c r="D9" s="5" t="n">
        <v>2588</v>
      </c>
      <c r="E9" s="5" t="n">
        <v>5588</v>
      </c>
    </row>
    <row r="10">
      <c r="A10" s="4" t="inlineStr">
        <is>
          <t>Provision</t>
        </is>
      </c>
      <c r="B10" s="4" t="inlineStr">
        <is>
          <t xml:space="preserve"> </t>
        </is>
      </c>
      <c r="C10" s="5" t="n">
        <v>-2000</v>
      </c>
      <c r="D10" s="5" t="n">
        <v>500</v>
      </c>
      <c r="E10" s="5" t="n">
        <v>-2000</v>
      </c>
    </row>
    <row r="11">
      <c r="A11" s="4" t="inlineStr">
        <is>
          <t>Ending balance - ACL on off-balance sheet</t>
        </is>
      </c>
      <c r="B11" s="5" t="n">
        <v>3088</v>
      </c>
      <c r="C11" s="5" t="n">
        <v>3588</v>
      </c>
      <c r="D11" s="5" t="n">
        <v>3088</v>
      </c>
      <c r="E11" s="5" t="n">
        <v>3588</v>
      </c>
    </row>
    <row r="12">
      <c r="A12" s="4" t="inlineStr">
        <is>
          <t>Commercial and Industrial Portfolio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8668</v>
      </c>
      <c r="C14" s="5" t="n">
        <v>119568</v>
      </c>
      <c r="D14" s="5" t="n">
        <v>123732</v>
      </c>
      <c r="E14" s="5" t="n">
        <v>122700</v>
      </c>
    </row>
    <row r="15">
      <c r="A15" s="4" t="inlineStr">
        <is>
          <t>Charge-offs</t>
        </is>
      </c>
      <c r="B15" s="5" t="n">
        <v>-28015</v>
      </c>
      <c r="C15" s="5" t="n">
        <v>-2</v>
      </c>
      <c r="D15" s="5" t="n">
        <v>-36217</v>
      </c>
      <c r="E15" s="5" t="n">
        <v>-4719</v>
      </c>
    </row>
    <row r="16">
      <c r="A16" s="4" t="inlineStr">
        <is>
          <t>Recoveries</t>
        </is>
      </c>
      <c r="B16" s="5" t="n">
        <v>729</v>
      </c>
      <c r="C16" s="5" t="n">
        <v>3635</v>
      </c>
      <c r="D16" s="5" t="n">
        <v>1390</v>
      </c>
      <c r="E16" s="5" t="n">
        <v>3761</v>
      </c>
    </row>
    <row r="17">
      <c r="A17" s="4" t="inlineStr">
        <is>
          <t>Provision</t>
        </is>
      </c>
      <c r="B17" s="5" t="n">
        <v>21560</v>
      </c>
      <c r="C17" s="5" t="n">
        <v>-5080</v>
      </c>
      <c r="D17" s="5" t="n">
        <v>24037</v>
      </c>
      <c r="E17" s="5" t="n">
        <v>-3621</v>
      </c>
    </row>
    <row r="18">
      <c r="A18" s="4" t="inlineStr">
        <is>
          <t>Ending balance - ACL</t>
        </is>
      </c>
      <c r="B18" s="5" t="n">
        <v>112942</v>
      </c>
      <c r="C18" s="5" t="n">
        <v>118121</v>
      </c>
      <c r="D18" s="5" t="n">
        <v>112942</v>
      </c>
      <c r="E18" s="5" t="n">
        <v>118121</v>
      </c>
    </row>
    <row r="19">
      <c r="A19" s="4" t="inlineStr">
        <is>
          <t>Beginning balance - ACL on off-balance sheet</t>
        </is>
      </c>
      <c r="B19" s="5" t="n">
        <v>2178</v>
      </c>
      <c r="C19" s="5" t="n">
        <v>3859</v>
      </c>
      <c r="D19" s="5" t="n">
        <v>1739</v>
      </c>
      <c r="E19" s="5" t="n">
        <v>3859</v>
      </c>
    </row>
    <row r="20">
      <c r="A20" s="4" t="inlineStr">
        <is>
          <t>Provision</t>
        </is>
      </c>
      <c r="B20" s="4" t="inlineStr">
        <is>
          <t xml:space="preserve"> </t>
        </is>
      </c>
      <c r="C20" s="5" t="n">
        <v>-1515</v>
      </c>
      <c r="D20" s="5" t="n">
        <v>439</v>
      </c>
      <c r="E20" s="5" t="n">
        <v>-1515</v>
      </c>
    </row>
    <row r="21">
      <c r="A21" s="4" t="inlineStr">
        <is>
          <t>Ending balance - ACL on off-balance sheet</t>
        </is>
      </c>
      <c r="B21" s="5" t="n">
        <v>2178</v>
      </c>
      <c r="C21" s="5" t="n">
        <v>2344</v>
      </c>
      <c r="D21" s="5" t="n">
        <v>2178</v>
      </c>
      <c r="E21" s="5" t="n">
        <v>2344</v>
      </c>
    </row>
    <row r="22">
      <c r="A22" s="4" t="inlineStr">
        <is>
          <t>Specialty Lending Portfolio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861</v>
      </c>
      <c r="C24" s="5" t="n">
        <v>4673</v>
      </c>
      <c r="D24" s="5" t="n">
        <v>1738</v>
      </c>
      <c r="E24" s="5" t="n">
        <v>5219</v>
      </c>
    </row>
    <row r="25">
      <c r="A25" s="4" t="inlineStr">
        <is>
          <t>Charge-offs</t>
        </is>
      </c>
      <c r="B25" s="4" t="inlineStr">
        <is>
          <t xml:space="preserve"> </t>
        </is>
      </c>
      <c r="C25" s="5" t="n">
        <v>-31945</v>
      </c>
      <c r="D25" s="4" t="inlineStr">
        <is>
          <t xml:space="preserve"> </t>
        </is>
      </c>
      <c r="E25" s="5" t="n">
        <v>-31945</v>
      </c>
    </row>
    <row r="26">
      <c r="A26" s="4" t="inlineStr">
        <is>
          <t>Recoveries</t>
        </is>
      </c>
      <c r="B26" s="5" t="n">
        <v>1</v>
      </c>
      <c r="C26" s="5" t="n">
        <v>36</v>
      </c>
      <c r="D26" s="5" t="n">
        <v>1</v>
      </c>
      <c r="E26" s="5" t="n">
        <v>151</v>
      </c>
    </row>
    <row r="27">
      <c r="A27" s="4" t="inlineStr">
        <is>
          <t>Provision</t>
        </is>
      </c>
      <c r="B27" s="5" t="n">
        <v>271</v>
      </c>
      <c r="C27" s="5" t="n">
        <v>33137</v>
      </c>
      <c r="D27" s="5" t="n">
        <v>-606</v>
      </c>
      <c r="E27" s="5" t="n">
        <v>32476</v>
      </c>
    </row>
    <row r="28">
      <c r="A28" s="4" t="inlineStr">
        <is>
          <t>Ending balance - ACL</t>
        </is>
      </c>
      <c r="B28" s="5" t="n">
        <v>1133</v>
      </c>
      <c r="C28" s="5" t="n">
        <v>5901</v>
      </c>
      <c r="D28" s="5" t="n">
        <v>1133</v>
      </c>
      <c r="E28" s="5" t="n">
        <v>5901</v>
      </c>
    </row>
    <row r="29">
      <c r="A29" s="4" t="inlineStr">
        <is>
          <t>Beginning balance - ACL on off-balance sheet</t>
        </is>
      </c>
      <c r="B29" s="5" t="n">
        <v>186</v>
      </c>
      <c r="C29" s="5" t="n">
        <v>287</v>
      </c>
      <c r="D29" s="5" t="n">
        <v>160</v>
      </c>
      <c r="E29" s="5" t="n">
        <v>287</v>
      </c>
    </row>
    <row r="30">
      <c r="A30" s="4" t="inlineStr">
        <is>
          <t>Provision</t>
        </is>
      </c>
      <c r="B30" s="4" t="inlineStr">
        <is>
          <t xml:space="preserve"> </t>
        </is>
      </c>
      <c r="C30" s="5" t="n">
        <v>-74</v>
      </c>
      <c r="D30" s="5" t="n">
        <v>26</v>
      </c>
      <c r="E30" s="5" t="n">
        <v>-74</v>
      </c>
    </row>
    <row r="31">
      <c r="A31" s="4" t="inlineStr">
        <is>
          <t>Ending balance - ACL on off-balance sheet</t>
        </is>
      </c>
      <c r="B31" s="5" t="n">
        <v>186</v>
      </c>
      <c r="C31" s="5" t="n">
        <v>213</v>
      </c>
      <c r="D31" s="5" t="n">
        <v>186</v>
      </c>
      <c r="E31" s="5" t="n">
        <v>213</v>
      </c>
    </row>
    <row r="32">
      <c r="A32" s="4" t="inlineStr">
        <is>
          <t>Commercial Real Estate Portfolio Segment</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47310</v>
      </c>
      <c r="C34" s="5" t="n">
        <v>60043</v>
      </c>
      <c r="D34" s="5" t="n">
        <v>56265</v>
      </c>
      <c r="E34" s="5" t="n">
        <v>61931</v>
      </c>
    </row>
    <row r="35">
      <c r="A35" s="4" t="inlineStr">
        <is>
          <t>Recoveries</t>
        </is>
      </c>
      <c r="B35" s="5" t="n">
        <v>23</v>
      </c>
      <c r="C35" s="5" t="n">
        <v>838</v>
      </c>
      <c r="D35" s="5" t="n">
        <v>385</v>
      </c>
      <c r="E35" s="5" t="n">
        <v>1347</v>
      </c>
    </row>
    <row r="36">
      <c r="A36" s="4" t="inlineStr">
        <is>
          <t>Provision</t>
        </is>
      </c>
      <c r="B36" s="5" t="n">
        <v>-10093</v>
      </c>
      <c r="C36" s="5" t="n">
        <v>-4147</v>
      </c>
      <c r="D36" s="5" t="n">
        <v>-19410</v>
      </c>
      <c r="E36" s="5" t="n">
        <v>-6544</v>
      </c>
    </row>
    <row r="37">
      <c r="A37" s="4" t="inlineStr">
        <is>
          <t>Ending balance - ACL</t>
        </is>
      </c>
      <c r="B37" s="5" t="n">
        <v>37240</v>
      </c>
      <c r="C37" s="5" t="n">
        <v>56734</v>
      </c>
      <c r="D37" s="5" t="n">
        <v>37240</v>
      </c>
      <c r="E37" s="5" t="n">
        <v>56734</v>
      </c>
    </row>
    <row r="38">
      <c r="A38" s="4" t="inlineStr">
        <is>
          <t>Beginning balance - ACL on off-balance sheet</t>
        </is>
      </c>
      <c r="B38" s="5" t="n">
        <v>418</v>
      </c>
      <c r="C38" s="5" t="n">
        <v>447</v>
      </c>
      <c r="D38" s="5" t="n">
        <v>480</v>
      </c>
      <c r="E38" s="5" t="n">
        <v>447</v>
      </c>
    </row>
    <row r="39">
      <c r="A39" s="4" t="inlineStr">
        <is>
          <t>Provision</t>
        </is>
      </c>
      <c r="B39" s="4" t="inlineStr">
        <is>
          <t xml:space="preserve"> </t>
        </is>
      </c>
      <c r="C39" s="5" t="n">
        <v>-121</v>
      </c>
      <c r="D39" s="5" t="n">
        <v>-62</v>
      </c>
      <c r="E39" s="5" t="n">
        <v>-121</v>
      </c>
    </row>
    <row r="40">
      <c r="A40" s="4" t="inlineStr">
        <is>
          <t>Ending balance - ACL on off-balance sheet</t>
        </is>
      </c>
      <c r="B40" s="5" t="n">
        <v>418</v>
      </c>
      <c r="C40" s="5" t="n">
        <v>326</v>
      </c>
      <c r="D40" s="5" t="n">
        <v>418</v>
      </c>
      <c r="E40" s="5" t="n">
        <v>326</v>
      </c>
    </row>
    <row r="41">
      <c r="A41" s="4" t="inlineStr">
        <is>
          <t>Consumer Real Estate Portfolio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4037</v>
      </c>
      <c r="C43" s="5" t="n">
        <v>4183</v>
      </c>
      <c r="D43" s="5" t="n">
        <v>3921</v>
      </c>
      <c r="E43" s="5" t="n">
        <v>6586</v>
      </c>
    </row>
    <row r="44">
      <c r="A44" s="4" t="inlineStr">
        <is>
          <t>Charge-offs</t>
        </is>
      </c>
      <c r="B44" s="5" t="n">
        <v>-25</v>
      </c>
      <c r="C44" s="5" t="n">
        <v>-10</v>
      </c>
      <c r="D44" s="5" t="n">
        <v>-57</v>
      </c>
      <c r="E44" s="5" t="n">
        <v>-86</v>
      </c>
    </row>
    <row r="45">
      <c r="A45" s="4" t="inlineStr">
        <is>
          <t>Recoveries</t>
        </is>
      </c>
      <c r="B45" s="5" t="n">
        <v>82</v>
      </c>
      <c r="C45" s="5" t="n">
        <v>54</v>
      </c>
      <c r="D45" s="5" t="n">
        <v>110</v>
      </c>
      <c r="E45" s="5" t="n">
        <v>113</v>
      </c>
    </row>
    <row r="46">
      <c r="A46" s="4" t="inlineStr">
        <is>
          <t>Provision</t>
        </is>
      </c>
      <c r="B46" s="5" t="n">
        <v>471</v>
      </c>
      <c r="C46" s="5" t="n">
        <v>1580</v>
      </c>
      <c r="D46" s="5" t="n">
        <v>591</v>
      </c>
      <c r="E46" s="5" t="n">
        <v>-806</v>
      </c>
    </row>
    <row r="47">
      <c r="A47" s="4" t="inlineStr">
        <is>
          <t>Ending balance - ACL</t>
        </is>
      </c>
      <c r="B47" s="5" t="n">
        <v>4565</v>
      </c>
      <c r="C47" s="5" t="n">
        <v>5807</v>
      </c>
      <c r="D47" s="5" t="n">
        <v>4565</v>
      </c>
      <c r="E47" s="5" t="n">
        <v>5807</v>
      </c>
    </row>
    <row r="48">
      <c r="A48" s="4" t="inlineStr">
        <is>
          <t>Beginning balance - ACL on off-balance sheet</t>
        </is>
      </c>
      <c r="B48" s="5" t="n">
        <v>124</v>
      </c>
      <c r="C48" s="5" t="n">
        <v>145</v>
      </c>
      <c r="D48" s="5" t="n">
        <v>106</v>
      </c>
      <c r="E48" s="5" t="n">
        <v>145</v>
      </c>
    </row>
    <row r="49">
      <c r="A49" s="4" t="inlineStr">
        <is>
          <t>Provision</t>
        </is>
      </c>
      <c r="B49" s="4" t="inlineStr">
        <is>
          <t xml:space="preserve"> </t>
        </is>
      </c>
      <c r="C49" s="5" t="n">
        <v>-3</v>
      </c>
      <c r="D49" s="5" t="n">
        <v>18</v>
      </c>
      <c r="E49" s="5" t="n">
        <v>-3</v>
      </c>
    </row>
    <row r="50">
      <c r="A50" s="4" t="inlineStr">
        <is>
          <t>Ending balance - ACL on off-balance sheet</t>
        </is>
      </c>
      <c r="B50" s="5" t="n">
        <v>124</v>
      </c>
      <c r="C50" s="5" t="n">
        <v>142</v>
      </c>
      <c r="D50" s="5" t="n">
        <v>124</v>
      </c>
      <c r="E50" s="5" t="n">
        <v>142</v>
      </c>
    </row>
    <row r="51">
      <c r="A51" s="4" t="inlineStr">
        <is>
          <t>Consumer Portfolio [Memb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418</v>
      </c>
      <c r="C53" s="5" t="n">
        <v>603</v>
      </c>
      <c r="D53" s="5" t="n">
        <v>845</v>
      </c>
      <c r="E53" s="5" t="n">
        <v>1480</v>
      </c>
    </row>
    <row r="54">
      <c r="A54" s="4" t="inlineStr">
        <is>
          <t>Charge-offs</t>
        </is>
      </c>
      <c r="B54" s="5" t="n">
        <v>-161</v>
      </c>
      <c r="C54" s="5" t="n">
        <v>-139</v>
      </c>
      <c r="D54" s="5" t="n">
        <v>-319</v>
      </c>
      <c r="E54" s="5" t="n">
        <v>-248</v>
      </c>
    </row>
    <row r="55">
      <c r="A55" s="4" t="inlineStr">
        <is>
          <t>Recoveries</t>
        </is>
      </c>
      <c r="B55" s="5" t="n">
        <v>31</v>
      </c>
      <c r="C55" s="5" t="n">
        <v>64</v>
      </c>
      <c r="D55" s="5" t="n">
        <v>60</v>
      </c>
      <c r="E55" s="5" t="n">
        <v>87</v>
      </c>
    </row>
    <row r="56">
      <c r="A56" s="4" t="inlineStr">
        <is>
          <t>Provision</t>
        </is>
      </c>
      <c r="B56" s="5" t="n">
        <v>575</v>
      </c>
      <c r="C56" s="5" t="n">
        <v>329</v>
      </c>
      <c r="D56" s="5" t="n">
        <v>277</v>
      </c>
      <c r="E56" s="5" t="n">
        <v>-462</v>
      </c>
    </row>
    <row r="57">
      <c r="A57" s="4" t="inlineStr">
        <is>
          <t>Ending balance - ACL</t>
        </is>
      </c>
      <c r="B57" s="5" t="n">
        <v>863</v>
      </c>
      <c r="C57" s="5" t="n">
        <v>857</v>
      </c>
      <c r="D57" s="5" t="n">
        <v>863</v>
      </c>
      <c r="E57" s="5" t="n">
        <v>857</v>
      </c>
    </row>
    <row r="58">
      <c r="A58" s="4" t="inlineStr">
        <is>
          <t>Beginning balance - ACL on off-balance sheet</t>
        </is>
      </c>
      <c r="B58" s="5" t="n">
        <v>13</v>
      </c>
      <c r="C58" s="5" t="n">
        <v>381</v>
      </c>
      <c r="D58" s="4" t="inlineStr">
        <is>
          <t xml:space="preserve"> </t>
        </is>
      </c>
      <c r="E58" s="5" t="n">
        <v>381</v>
      </c>
    </row>
    <row r="59">
      <c r="A59" s="4" t="inlineStr">
        <is>
          <t>Provision</t>
        </is>
      </c>
      <c r="B59" s="4" t="inlineStr">
        <is>
          <t xml:space="preserve"> </t>
        </is>
      </c>
      <c r="C59" s="5" t="n">
        <v>-173</v>
      </c>
      <c r="D59" s="5" t="n">
        <v>13</v>
      </c>
      <c r="E59" s="5" t="n">
        <v>-173</v>
      </c>
    </row>
    <row r="60">
      <c r="A60" s="4" t="inlineStr">
        <is>
          <t>Ending balance - ACL on off-balance sheet</t>
        </is>
      </c>
      <c r="B60" s="5" t="n">
        <v>13</v>
      </c>
      <c r="C60" s="5" t="n">
        <v>208</v>
      </c>
      <c r="D60" s="5" t="n">
        <v>13</v>
      </c>
      <c r="E60" s="5" t="n">
        <v>208</v>
      </c>
    </row>
    <row r="61">
      <c r="A61" s="4" t="inlineStr">
        <is>
          <t>Credit Cards Portfolio [Member]</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5819</v>
      </c>
      <c r="C63" s="5" t="n">
        <v>12144</v>
      </c>
      <c r="D63" s="5" t="n">
        <v>6075</v>
      </c>
      <c r="E63" s="5" t="n">
        <v>15786</v>
      </c>
    </row>
    <row r="64">
      <c r="A64" s="4" t="inlineStr">
        <is>
          <t>Charge-offs</t>
        </is>
      </c>
      <c r="B64" s="5" t="n">
        <v>-1468</v>
      </c>
      <c r="C64" s="5" t="n">
        <v>-1477</v>
      </c>
      <c r="D64" s="5" t="n">
        <v>-2933</v>
      </c>
      <c r="E64" s="5" t="n">
        <v>-3169</v>
      </c>
    </row>
    <row r="65">
      <c r="A65" s="4" t="inlineStr">
        <is>
          <t>Recoveries</t>
        </is>
      </c>
      <c r="B65" s="5" t="n">
        <v>675</v>
      </c>
      <c r="C65" s="5" t="n">
        <v>572</v>
      </c>
      <c r="D65" s="5" t="n">
        <v>1074</v>
      </c>
      <c r="E65" s="5" t="n">
        <v>1014</v>
      </c>
    </row>
    <row r="66">
      <c r="A66" s="4" t="inlineStr">
        <is>
          <t>Provision</t>
        </is>
      </c>
      <c r="B66" s="5" t="n">
        <v>553</v>
      </c>
      <c r="C66" s="5" t="n">
        <v>504</v>
      </c>
      <c r="D66" s="5" t="n">
        <v>1363</v>
      </c>
      <c r="E66" s="5" t="n">
        <v>-1888</v>
      </c>
    </row>
    <row r="67">
      <c r="A67" s="4" t="inlineStr">
        <is>
          <t>Ending balance - ACL</t>
        </is>
      </c>
      <c r="B67" s="5" t="n">
        <v>5579</v>
      </c>
      <c r="C67" s="5" t="n">
        <v>11743</v>
      </c>
      <c r="D67" s="5" t="n">
        <v>5579</v>
      </c>
      <c r="E67" s="5" t="n">
        <v>11743</v>
      </c>
    </row>
    <row r="68">
      <c r="A68" s="4" t="inlineStr">
        <is>
          <t>Leases and Other Portfolio [Memb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2175</v>
      </c>
      <c r="C70" s="5" t="n">
        <v>1600</v>
      </c>
      <c r="D70" s="5" t="n">
        <v>2195</v>
      </c>
      <c r="E70" s="5" t="n">
        <v>2271</v>
      </c>
    </row>
    <row r="71">
      <c r="A71" s="4" t="inlineStr">
        <is>
          <t>Charge-offs</t>
        </is>
      </c>
      <c r="B71" s="4" t="inlineStr">
        <is>
          <t xml:space="preserve"> </t>
        </is>
      </c>
      <c r="C71" s="4" t="inlineStr">
        <is>
          <t xml:space="preserve"> </t>
        </is>
      </c>
      <c r="D71" s="4" t="inlineStr">
        <is>
          <t xml:space="preserve"> </t>
        </is>
      </c>
      <c r="E71" s="5" t="n">
        <v>-8</v>
      </c>
    </row>
    <row r="72">
      <c r="A72" s="4" t="inlineStr">
        <is>
          <t>Recoveries</t>
        </is>
      </c>
      <c r="B72" s="4" t="inlineStr">
        <is>
          <t xml:space="preserve"> </t>
        </is>
      </c>
      <c r="C72" s="4" t="inlineStr">
        <is>
          <t xml:space="preserve"> </t>
        </is>
      </c>
      <c r="D72" s="4" t="inlineStr">
        <is>
          <t xml:space="preserve"> </t>
        </is>
      </c>
      <c r="E72" s="5" t="n">
        <v>18</v>
      </c>
    </row>
    <row r="73">
      <c r="A73" s="4" t="inlineStr">
        <is>
          <t>Provision</t>
        </is>
      </c>
      <c r="B73" s="5" t="n">
        <v>-151</v>
      </c>
      <c r="C73" s="5" t="n">
        <v>-200</v>
      </c>
      <c r="D73" s="5" t="n">
        <v>-171</v>
      </c>
      <c r="E73" s="5" t="n">
        <v>-881</v>
      </c>
    </row>
    <row r="74">
      <c r="A74" s="4" t="inlineStr">
        <is>
          <t>Ending balance - ACL</t>
        </is>
      </c>
      <c r="B74" s="5" t="n">
        <v>2024</v>
      </c>
      <c r="C74" s="5" t="n">
        <v>1400</v>
      </c>
      <c r="D74" s="5" t="n">
        <v>2024</v>
      </c>
      <c r="E74" s="5" t="n">
        <v>1400</v>
      </c>
    </row>
    <row r="75">
      <c r="A75" s="4" t="inlineStr">
        <is>
          <t>Beginning balance - ACL on off-balance sheet</t>
        </is>
      </c>
      <c r="B75" s="5" t="n">
        <v>62</v>
      </c>
      <c r="C75" s="5" t="n">
        <v>414</v>
      </c>
      <c r="D75" s="5" t="n">
        <v>15</v>
      </c>
      <c r="E75" s="5" t="n">
        <v>414</v>
      </c>
    </row>
    <row r="76">
      <c r="A76" s="4" t="inlineStr">
        <is>
          <t>Provision</t>
        </is>
      </c>
      <c r="B76" s="4" t="inlineStr">
        <is>
          <t xml:space="preserve"> </t>
        </is>
      </c>
      <c r="C76" s="5" t="n">
        <v>-150</v>
      </c>
      <c r="D76" s="5" t="n">
        <v>47</v>
      </c>
      <c r="E76" s="5" t="n">
        <v>-150</v>
      </c>
    </row>
    <row r="77">
      <c r="A77" s="4" t="inlineStr">
        <is>
          <t>Ending balance - ACL on off-balance sheet</t>
        </is>
      </c>
      <c r="B77" s="5" t="n">
        <v>62</v>
      </c>
      <c r="C77" s="5" t="n">
        <v>264</v>
      </c>
      <c r="D77" s="5" t="n">
        <v>62</v>
      </c>
      <c r="E77" s="5" t="n">
        <v>264</v>
      </c>
    </row>
    <row r="78">
      <c r="A78" s="4" t="inlineStr">
        <is>
          <t>Total - Loans [Member]</t>
        </is>
      </c>
      <c r="B78" s="4" t="inlineStr">
        <is>
          <t xml:space="preserve"> </t>
        </is>
      </c>
      <c r="C78" s="4" t="inlineStr">
        <is>
          <t xml:space="preserve"> </t>
        </is>
      </c>
      <c r="D78" s="4" t="inlineStr">
        <is>
          <t xml:space="preserve"> </t>
        </is>
      </c>
      <c r="E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179288</v>
      </c>
      <c r="C80" s="5" t="n">
        <v>202814</v>
      </c>
      <c r="D80" s="5" t="n">
        <v>194771</v>
      </c>
      <c r="E80" s="5" t="n">
        <v>215973</v>
      </c>
    </row>
    <row r="81">
      <c r="A81" s="4" t="inlineStr">
        <is>
          <t>Charge-offs</t>
        </is>
      </c>
      <c r="B81" s="5" t="n">
        <v>-29669</v>
      </c>
      <c r="C81" s="5" t="n">
        <v>-33573</v>
      </c>
      <c r="D81" s="5" t="n">
        <v>-39526</v>
      </c>
      <c r="E81" s="5" t="n">
        <v>-40175</v>
      </c>
    </row>
    <row r="82">
      <c r="A82" s="4" t="inlineStr">
        <is>
          <t>Recoveries</t>
        </is>
      </c>
      <c r="B82" s="5" t="n">
        <v>1541</v>
      </c>
      <c r="C82" s="5" t="n">
        <v>5199</v>
      </c>
      <c r="D82" s="5" t="n">
        <v>3020</v>
      </c>
      <c r="E82" s="5" t="n">
        <v>6491</v>
      </c>
    </row>
    <row r="83">
      <c r="A83" s="4" t="inlineStr">
        <is>
          <t>Provision</t>
        </is>
      </c>
      <c r="B83" s="5" t="n">
        <v>13186</v>
      </c>
      <c r="C83" s="5" t="n">
        <v>26123</v>
      </c>
      <c r="D83" s="5" t="n">
        <v>6081</v>
      </c>
      <c r="E83" s="5" t="n">
        <v>18274</v>
      </c>
    </row>
    <row r="84">
      <c r="A84" s="4" t="inlineStr">
        <is>
          <t>Ending balance - ACL</t>
        </is>
      </c>
      <c r="B84" s="5" t="n">
        <v>164346</v>
      </c>
      <c r="C84" s="5" t="n">
        <v>200563</v>
      </c>
      <c r="D84" s="5" t="n">
        <v>164346</v>
      </c>
      <c r="E84" s="5" t="n">
        <v>200563</v>
      </c>
    </row>
    <row r="85">
      <c r="A85" s="4" t="inlineStr">
        <is>
          <t>Beginning balance - ACL on off-balance sheet</t>
        </is>
      </c>
      <c r="B85" s="5" t="n">
        <v>2981</v>
      </c>
      <c r="C85" s="5" t="n">
        <v>5533</v>
      </c>
      <c r="D85" s="5" t="n">
        <v>2500</v>
      </c>
      <c r="E85" s="5" t="n">
        <v>5533</v>
      </c>
    </row>
    <row r="86">
      <c r="A86" s="4" t="inlineStr">
        <is>
          <t>Provision</t>
        </is>
      </c>
      <c r="B86" s="4" t="inlineStr">
        <is>
          <t xml:space="preserve"> </t>
        </is>
      </c>
      <c r="C86" s="5" t="n">
        <v>-2036</v>
      </c>
      <c r="D86" s="5" t="n">
        <v>481</v>
      </c>
      <c r="E86" s="5" t="n">
        <v>-2036</v>
      </c>
    </row>
    <row r="87">
      <c r="A87" s="4" t="inlineStr">
        <is>
          <t>Ending balance - ACL on off-balance sheet</t>
        </is>
      </c>
      <c r="B87" s="5" t="n">
        <v>2981</v>
      </c>
      <c r="C87" s="5" t="n">
        <v>3497</v>
      </c>
      <c r="D87" s="5" t="n">
        <v>2981</v>
      </c>
      <c r="E87" s="5" t="n">
        <v>3497</v>
      </c>
    </row>
    <row r="88">
      <c r="A88" s="4" t="inlineStr">
        <is>
          <t>HTM [Member]</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2045</v>
      </c>
      <c r="C90" s="5" t="n">
        <v>2959</v>
      </c>
      <c r="D90" s="5" t="n">
        <v>1940</v>
      </c>
      <c r="E90" s="5" t="n">
        <v>2610</v>
      </c>
    </row>
    <row r="91">
      <c r="A91" s="4" t="inlineStr">
        <is>
          <t>Provision</t>
        </is>
      </c>
      <c r="B91" s="5" t="n">
        <v>214</v>
      </c>
      <c r="C91" s="5" t="n">
        <v>-123</v>
      </c>
      <c r="D91" s="5" t="n">
        <v>319</v>
      </c>
      <c r="E91" s="5" t="n">
        <v>226</v>
      </c>
    </row>
    <row r="92">
      <c r="A92" s="4" t="inlineStr">
        <is>
          <t>Ending balance - ACL</t>
        </is>
      </c>
      <c r="B92" s="5" t="n">
        <v>2259</v>
      </c>
      <c r="C92" s="5" t="n">
        <v>2836</v>
      </c>
      <c r="D92" s="5" t="n">
        <v>2259</v>
      </c>
      <c r="E92" s="5" t="n">
        <v>2836</v>
      </c>
    </row>
    <row r="93">
      <c r="A93" s="4" t="inlineStr">
        <is>
          <t>Beginning balance - ACL on off-balance sheet</t>
        </is>
      </c>
      <c r="B93" s="5" t="n">
        <v>107</v>
      </c>
      <c r="C93" s="5" t="n">
        <v>55</v>
      </c>
      <c r="D93" s="5" t="n">
        <v>88</v>
      </c>
      <c r="E93" s="5" t="n">
        <v>55</v>
      </c>
    </row>
    <row r="94">
      <c r="A94" s="4" t="inlineStr">
        <is>
          <t>Provision</t>
        </is>
      </c>
      <c r="B94" s="4" t="inlineStr">
        <is>
          <t xml:space="preserve"> </t>
        </is>
      </c>
      <c r="C94" s="5" t="n">
        <v>36</v>
      </c>
      <c r="D94" s="5" t="n">
        <v>19</v>
      </c>
      <c r="E94" s="5" t="n">
        <v>36</v>
      </c>
    </row>
    <row r="95">
      <c r="A95" s="4" t="inlineStr">
        <is>
          <t>Ending balance - ACL on off-balance sheet</t>
        </is>
      </c>
      <c r="B95" s="6" t="n">
        <v>107</v>
      </c>
      <c r="C95" s="6" t="n">
        <v>91</v>
      </c>
      <c r="D95" s="6" t="n">
        <v>107</v>
      </c>
      <c r="E95" s="6" t="n">
        <v>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69919</v>
      </c>
      <c r="C4" s="6" t="n">
        <v>154537</v>
      </c>
      <c r="D4" s="6" t="n">
        <v>319389</v>
      </c>
      <c r="E4" s="6" t="n">
        <v>304707</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 interest</t>
        </is>
      </c>
      <c r="B6" s="5" t="n">
        <v>47295</v>
      </c>
      <c r="C6" s="5" t="n">
        <v>29780</v>
      </c>
      <c r="D6" s="5" t="n">
        <v>90677</v>
      </c>
      <c r="E6" s="5" t="n">
        <v>56942</v>
      </c>
    </row>
    <row r="7">
      <c r="A7" s="4" t="inlineStr">
        <is>
          <t>Tax-exempt interest</t>
        </is>
      </c>
      <c r="B7" s="5" t="n">
        <v>23538</v>
      </c>
      <c r="C7" s="5" t="n">
        <v>24743</v>
      </c>
      <c r="D7" s="5" t="n">
        <v>47393</v>
      </c>
      <c r="E7" s="5" t="n">
        <v>49707</v>
      </c>
    </row>
    <row r="8">
      <c r="A8" s="4" t="inlineStr">
        <is>
          <t>Total securities income</t>
        </is>
      </c>
      <c r="B8" s="5" t="n">
        <v>70833</v>
      </c>
      <c r="C8" s="5" t="n">
        <v>54523</v>
      </c>
      <c r="D8" s="5" t="n">
        <v>138070</v>
      </c>
      <c r="E8" s="5" t="n">
        <v>106649</v>
      </c>
    </row>
    <row r="9">
      <c r="A9" s="4" t="inlineStr">
        <is>
          <t>Federal funds and resell agreements</t>
        </is>
      </c>
      <c r="B9" s="5" t="n">
        <v>3497</v>
      </c>
      <c r="C9" s="5" t="n">
        <v>2552</v>
      </c>
      <c r="D9" s="5" t="n">
        <v>5947</v>
      </c>
      <c r="E9" s="5" t="n">
        <v>5373</v>
      </c>
    </row>
    <row r="10">
      <c r="A10" s="4" t="inlineStr">
        <is>
          <t>Interest-bearing due from banks</t>
        </is>
      </c>
      <c r="B10" s="5" t="n">
        <v>4207</v>
      </c>
      <c r="C10" s="5" t="n">
        <v>833</v>
      </c>
      <c r="D10" s="5" t="n">
        <v>6664</v>
      </c>
      <c r="E10" s="5" t="n">
        <v>1536</v>
      </c>
    </row>
    <row r="11">
      <c r="A11" s="4" t="inlineStr">
        <is>
          <t>Trading securities</t>
        </is>
      </c>
      <c r="B11" s="5" t="n">
        <v>114</v>
      </c>
      <c r="C11" s="5" t="n">
        <v>189</v>
      </c>
      <c r="D11" s="5" t="n">
        <v>299</v>
      </c>
      <c r="E11" s="5" t="n">
        <v>348</v>
      </c>
    </row>
    <row r="12">
      <c r="A12" s="4" t="inlineStr">
        <is>
          <t>Total interest income</t>
        </is>
      </c>
      <c r="B12" s="5" t="n">
        <v>248570</v>
      </c>
      <c r="C12" s="5" t="n">
        <v>212634</v>
      </c>
      <c r="D12" s="5" t="n">
        <v>470369</v>
      </c>
      <c r="E12" s="5" t="n">
        <v>418613</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15439</v>
      </c>
      <c r="C14" s="5" t="n">
        <v>6574</v>
      </c>
      <c r="D14" s="5" t="n">
        <v>21612</v>
      </c>
      <c r="E14" s="5" t="n">
        <v>13372</v>
      </c>
    </row>
    <row r="15">
      <c r="A15" s="4" t="inlineStr">
        <is>
          <t>Federal funds and repurchase agreements</t>
        </is>
      </c>
      <c r="B15" s="5" t="n">
        <v>4998</v>
      </c>
      <c r="C15" s="5" t="n">
        <v>1779</v>
      </c>
      <c r="D15" s="5" t="n">
        <v>7146</v>
      </c>
      <c r="E15" s="5" t="n">
        <v>3665</v>
      </c>
    </row>
    <row r="16">
      <c r="A16" s="4" t="inlineStr">
        <is>
          <t>Other</t>
        </is>
      </c>
      <c r="B16" s="5" t="n">
        <v>3342</v>
      </c>
      <c r="C16" s="5" t="n">
        <v>3210</v>
      </c>
      <c r="D16" s="5" t="n">
        <v>6465</v>
      </c>
      <c r="E16" s="5" t="n">
        <v>6390</v>
      </c>
    </row>
    <row r="17">
      <c r="A17" s="4" t="inlineStr">
        <is>
          <t>Total interest expense</t>
        </is>
      </c>
      <c r="B17" s="5" t="n">
        <v>23779</v>
      </c>
      <c r="C17" s="5" t="n">
        <v>11563</v>
      </c>
      <c r="D17" s="5" t="n">
        <v>35223</v>
      </c>
      <c r="E17" s="5" t="n">
        <v>23427</v>
      </c>
    </row>
    <row r="18">
      <c r="A18" s="4" t="inlineStr">
        <is>
          <t>Net interest income</t>
        </is>
      </c>
      <c r="B18" s="5" t="n">
        <v>224791</v>
      </c>
      <c r="C18" s="5" t="n">
        <v>201071</v>
      </c>
      <c r="D18" s="5" t="n">
        <v>435146</v>
      </c>
      <c r="E18" s="5" t="n">
        <v>395186</v>
      </c>
    </row>
    <row r="19">
      <c r="A19" s="4" t="inlineStr">
        <is>
          <t>Provision for credit losses</t>
        </is>
      </c>
      <c r="B19" s="5" t="n">
        <v>13400</v>
      </c>
      <c r="C19" s="5" t="n">
        <v>24000</v>
      </c>
      <c r="D19" s="5" t="n">
        <v>6900</v>
      </c>
      <c r="E19" s="5" t="n">
        <v>16500</v>
      </c>
    </row>
    <row r="20">
      <c r="A20" s="4" t="inlineStr">
        <is>
          <t>Net interest income after provision for credit losses</t>
        </is>
      </c>
      <c r="B20" s="5" t="n">
        <v>211391</v>
      </c>
      <c r="C20" s="5" t="n">
        <v>177071</v>
      </c>
      <c r="D20" s="5" t="n">
        <v>428246</v>
      </c>
      <c r="E20" s="5" t="n">
        <v>378686</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Trust and securities processing</t>
        </is>
      </c>
      <c r="B22" s="5" t="n">
        <v>58886</v>
      </c>
      <c r="C22" s="5" t="n">
        <v>53863</v>
      </c>
      <c r="D22" s="5" t="n">
        <v>118414</v>
      </c>
      <c r="E22" s="5" t="n">
        <v>108697</v>
      </c>
    </row>
    <row r="23">
      <c r="A23" s="4" t="inlineStr">
        <is>
          <t>Trading and investment banking</t>
        </is>
      </c>
      <c r="B23" s="5" t="n">
        <v>7123</v>
      </c>
      <c r="C23" s="5" t="n">
        <v>8670</v>
      </c>
      <c r="D23" s="5" t="n">
        <v>12563</v>
      </c>
      <c r="E23" s="5" t="n">
        <v>18026</v>
      </c>
    </row>
    <row r="24">
      <c r="A24" s="4" t="inlineStr">
        <is>
          <t>Service charges on deposit accounts</t>
        </is>
      </c>
      <c r="B24" s="5" t="n">
        <v>20835</v>
      </c>
      <c r="C24" s="5" t="n">
        <v>22592</v>
      </c>
      <c r="D24" s="5" t="n">
        <v>45477</v>
      </c>
      <c r="E24" s="5" t="n">
        <v>44568</v>
      </c>
    </row>
    <row r="25">
      <c r="A25" s="4" t="inlineStr">
        <is>
          <t>Insurance fees and commissions</t>
        </is>
      </c>
      <c r="B25" s="5" t="n">
        <v>245</v>
      </c>
      <c r="C25" s="5" t="n">
        <v>245</v>
      </c>
      <c r="D25" s="5" t="n">
        <v>504</v>
      </c>
      <c r="E25" s="5" t="n">
        <v>665</v>
      </c>
    </row>
    <row r="26">
      <c r="A26" s="4" t="inlineStr">
        <is>
          <t>Brokerage fees</t>
        </is>
      </c>
      <c r="B26" s="5" t="n">
        <v>12391</v>
      </c>
      <c r="C26" s="5" t="n">
        <v>2592</v>
      </c>
      <c r="D26" s="5" t="n">
        <v>15847</v>
      </c>
      <c r="E26" s="5" t="n">
        <v>5926</v>
      </c>
    </row>
    <row r="27">
      <c r="A27" s="4" t="inlineStr">
        <is>
          <t>Bankcard fees</t>
        </is>
      </c>
      <c r="B27" s="5" t="n">
        <v>17840</v>
      </c>
      <c r="C27" s="5" t="n">
        <v>16063</v>
      </c>
      <c r="D27" s="5" t="n">
        <v>34475</v>
      </c>
      <c r="E27" s="5" t="n">
        <v>30736</v>
      </c>
    </row>
    <row r="28">
      <c r="A28" s="4" t="inlineStr">
        <is>
          <t>Investment securities gains, net</t>
        </is>
      </c>
      <c r="B28" s="5" t="n">
        <v>60720</v>
      </c>
      <c r="C28" s="5" t="n">
        <v>15455</v>
      </c>
      <c r="D28" s="5" t="n">
        <v>60198</v>
      </c>
      <c r="E28" s="5" t="n">
        <v>7119</v>
      </c>
    </row>
    <row r="29">
      <c r="A29" s="4" t="inlineStr">
        <is>
          <t>Other</t>
        </is>
      </c>
      <c r="B29" s="5" t="n">
        <v>-1705</v>
      </c>
      <c r="C29" s="5" t="n">
        <v>12109</v>
      </c>
      <c r="D29" s="5" t="n">
        <v>12535</v>
      </c>
      <c r="E29" s="5" t="n">
        <v>24749</v>
      </c>
    </row>
    <row r="30">
      <c r="A30" s="4" t="inlineStr">
        <is>
          <t>Total noninterest income</t>
        </is>
      </c>
      <c r="B30" s="5" t="n">
        <v>176335</v>
      </c>
      <c r="C30" s="5" t="n">
        <v>131589</v>
      </c>
      <c r="D30" s="5" t="n">
        <v>300013</v>
      </c>
      <c r="E30" s="5" t="n">
        <v>240486</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21390</v>
      </c>
      <c r="C32" s="5" t="n">
        <v>120415</v>
      </c>
      <c r="D32" s="5" t="n">
        <v>252024</v>
      </c>
      <c r="E32" s="5" t="n">
        <v>248096</v>
      </c>
    </row>
    <row r="33">
      <c r="A33" s="4" t="inlineStr">
        <is>
          <t>Occupancy, net</t>
        </is>
      </c>
      <c r="B33" s="5" t="n">
        <v>11976</v>
      </c>
      <c r="C33" s="5" t="n">
        <v>12296</v>
      </c>
      <c r="D33" s="5" t="n">
        <v>24208</v>
      </c>
      <c r="E33" s="5" t="n">
        <v>24231</v>
      </c>
    </row>
    <row r="34">
      <c r="A34" s="4" t="inlineStr">
        <is>
          <t>Equipment</t>
        </is>
      </c>
      <c r="B34" s="5" t="n">
        <v>18315</v>
      </c>
      <c r="C34" s="5" t="n">
        <v>19196</v>
      </c>
      <c r="D34" s="5" t="n">
        <v>36479</v>
      </c>
      <c r="E34" s="5" t="n">
        <v>38811</v>
      </c>
    </row>
    <row r="35">
      <c r="A35" s="4" t="inlineStr">
        <is>
          <t>Supplies and services</t>
        </is>
      </c>
      <c r="B35" s="5" t="n">
        <v>3492</v>
      </c>
      <c r="C35" s="5" t="n">
        <v>3469</v>
      </c>
      <c r="D35" s="5" t="n">
        <v>6754</v>
      </c>
      <c r="E35" s="5" t="n">
        <v>6961</v>
      </c>
    </row>
    <row r="36">
      <c r="A36" s="4" t="inlineStr">
        <is>
          <t>Marketing and business development</t>
        </is>
      </c>
      <c r="B36" s="5" t="n">
        <v>5308</v>
      </c>
      <c r="C36" s="5" t="n">
        <v>4797</v>
      </c>
      <c r="D36" s="5" t="n">
        <v>10240</v>
      </c>
      <c r="E36" s="5" t="n">
        <v>7142</v>
      </c>
    </row>
    <row r="37">
      <c r="A37" s="4" t="inlineStr">
        <is>
          <t>Processing fees</t>
        </is>
      </c>
      <c r="B37" s="5" t="n">
        <v>19338</v>
      </c>
      <c r="C37" s="5" t="n">
        <v>16501</v>
      </c>
      <c r="D37" s="5" t="n">
        <v>37781</v>
      </c>
      <c r="E37" s="5" t="n">
        <v>31918</v>
      </c>
    </row>
    <row r="38">
      <c r="A38" s="4" t="inlineStr">
        <is>
          <t>Legal and consulting</t>
        </is>
      </c>
      <c r="B38" s="5" t="n">
        <v>11265</v>
      </c>
      <c r="C38" s="5" t="n">
        <v>8147</v>
      </c>
      <c r="D38" s="5" t="n">
        <v>18176</v>
      </c>
      <c r="E38" s="5" t="n">
        <v>13902</v>
      </c>
    </row>
    <row r="39">
      <c r="A39" s="4" t="inlineStr">
        <is>
          <t>Bankcard</t>
        </is>
      </c>
      <c r="B39" s="5" t="n">
        <v>5880</v>
      </c>
      <c r="C39" s="5" t="n">
        <v>4529</v>
      </c>
      <c r="D39" s="5" t="n">
        <v>12447</v>
      </c>
      <c r="E39" s="5" t="n">
        <v>9485</v>
      </c>
    </row>
    <row r="40">
      <c r="A40" s="4" t="inlineStr">
        <is>
          <t>Amortization of other intangible assets</t>
        </is>
      </c>
      <c r="B40" s="5" t="n">
        <v>1225</v>
      </c>
      <c r="C40" s="5" t="n">
        <v>1157</v>
      </c>
      <c r="D40" s="5" t="n">
        <v>2296</v>
      </c>
      <c r="E40" s="5" t="n">
        <v>2537</v>
      </c>
    </row>
    <row r="41">
      <c r="A41" s="4" t="inlineStr">
        <is>
          <t>Regulatory fees</t>
        </is>
      </c>
      <c r="B41" s="5" t="n">
        <v>3464</v>
      </c>
      <c r="C41" s="5" t="n">
        <v>2769</v>
      </c>
      <c r="D41" s="5" t="n">
        <v>6946</v>
      </c>
      <c r="E41" s="5" t="n">
        <v>5315</v>
      </c>
    </row>
    <row r="42">
      <c r="A42" s="4" t="inlineStr">
        <is>
          <t>Other</t>
        </is>
      </c>
      <c r="B42" s="5" t="n">
        <v>12474</v>
      </c>
      <c r="C42" s="5" t="n">
        <v>8062</v>
      </c>
      <c r="D42" s="5" t="n">
        <v>21554</v>
      </c>
      <c r="E42" s="5" t="n">
        <v>13886</v>
      </c>
    </row>
    <row r="43">
      <c r="A43" s="4" t="inlineStr">
        <is>
          <t>Total noninterest expense</t>
        </is>
      </c>
      <c r="B43" s="5" t="n">
        <v>214127</v>
      </c>
      <c r="C43" s="5" t="n">
        <v>201338</v>
      </c>
      <c r="D43" s="5" t="n">
        <v>428905</v>
      </c>
      <c r="E43" s="5" t="n">
        <v>402284</v>
      </c>
    </row>
    <row r="44">
      <c r="A44" s="4" t="inlineStr">
        <is>
          <t>Income before income taxes</t>
        </is>
      </c>
      <c r="B44" s="5" t="n">
        <v>173599</v>
      </c>
      <c r="C44" s="5" t="n">
        <v>107322</v>
      </c>
      <c r="D44" s="5" t="n">
        <v>299354</v>
      </c>
      <c r="E44" s="5" t="n">
        <v>216888</v>
      </c>
    </row>
    <row r="45">
      <c r="A45" s="4" t="inlineStr">
        <is>
          <t>Income tax expense</t>
        </is>
      </c>
      <c r="B45" s="5" t="n">
        <v>36043</v>
      </c>
      <c r="C45" s="5" t="n">
        <v>19910</v>
      </c>
      <c r="D45" s="5" t="n">
        <v>55835</v>
      </c>
      <c r="E45" s="5" t="n">
        <v>36833</v>
      </c>
    </row>
    <row r="46">
      <c r="A46" s="4" t="inlineStr">
        <is>
          <t>NET INCOME</t>
        </is>
      </c>
      <c r="B46" s="6" t="n">
        <v>137556</v>
      </c>
      <c r="C46" s="6" t="n">
        <v>87412</v>
      </c>
      <c r="D46" s="6" t="n">
        <v>243519</v>
      </c>
      <c r="E46" s="6" t="n">
        <v>180055</v>
      </c>
    </row>
    <row r="47">
      <c r="A47" s="3" t="inlineStr">
        <is>
          <t>PER SHARE DATA</t>
        </is>
      </c>
      <c r="B47" s="4" t="inlineStr">
        <is>
          <t xml:space="preserve"> </t>
        </is>
      </c>
      <c r="C47" s="4" t="inlineStr">
        <is>
          <t xml:space="preserve"> </t>
        </is>
      </c>
      <c r="D47" s="4" t="inlineStr">
        <is>
          <t xml:space="preserve"> </t>
        </is>
      </c>
      <c r="E47" s="4" t="inlineStr">
        <is>
          <t xml:space="preserve"> </t>
        </is>
      </c>
    </row>
    <row r="48">
      <c r="A48" s="4" t="inlineStr">
        <is>
          <t>Net income – basic</t>
        </is>
      </c>
      <c r="B48" s="7" t="n">
        <v>2.85</v>
      </c>
      <c r="C48" s="7" t="n">
        <v>1.81</v>
      </c>
      <c r="D48" s="7" t="n">
        <v>5.03</v>
      </c>
      <c r="E48" s="7" t="n">
        <v>3.74</v>
      </c>
    </row>
    <row r="49">
      <c r="A49" s="4" t="inlineStr">
        <is>
          <t>Net income – diluted</t>
        </is>
      </c>
      <c r="B49" s="8" t="n">
        <v>2.83</v>
      </c>
      <c r="C49" s="8" t="n">
        <v>1.79</v>
      </c>
      <c r="D49" s="8" t="n">
        <v>4.99</v>
      </c>
      <c r="E49" s="8" t="n">
        <v>3.7</v>
      </c>
    </row>
    <row r="50">
      <c r="A50" s="4" t="inlineStr">
        <is>
          <t>Dividends</t>
        </is>
      </c>
      <c r="B50" s="7" t="n">
        <v>0.37</v>
      </c>
      <c r="C50" s="7" t="n">
        <v>0.32</v>
      </c>
      <c r="D50" s="7" t="n">
        <v>0.74</v>
      </c>
      <c r="E50" s="7" t="n">
        <v>0.64</v>
      </c>
    </row>
    <row r="51">
      <c r="A51" s="4" t="inlineStr">
        <is>
          <t>Weighted average shares outstanding – basic</t>
        </is>
      </c>
      <c r="B51" s="5" t="n">
        <v>48347226</v>
      </c>
      <c r="C51" s="5" t="n">
        <v>48294952</v>
      </c>
      <c r="D51" s="5" t="n">
        <v>48376868</v>
      </c>
      <c r="E51" s="5" t="n">
        <v>48196345</v>
      </c>
    </row>
    <row r="52">
      <c r="A52" s="4" t="inlineStr">
        <is>
          <t>Weighted average shares outstanding – diluted</t>
        </is>
      </c>
      <c r="B52" s="5" t="n">
        <v>48673964</v>
      </c>
      <c r="C52" s="5" t="n">
        <v>48698319</v>
      </c>
      <c r="D52" s="5" t="n">
        <v>48755059</v>
      </c>
      <c r="E52" s="5" t="n">
        <v>486041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Amortized Cost Balance of Financial Asset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of Collateral Dependent Assets</t>
        </is>
      </c>
      <c r="B3" s="6" t="n">
        <v>18972158</v>
      </c>
      <c r="C3" s="4" t="inlineStr">
        <is>
          <t xml:space="preserve"> </t>
        </is>
      </c>
      <c r="D3" s="6" t="n">
        <v>17170871</v>
      </c>
      <c r="E3" s="4" t="inlineStr">
        <is>
          <t xml:space="preserve"> </t>
        </is>
      </c>
      <c r="F3" s="4" t="inlineStr">
        <is>
          <t xml:space="preserve"> </t>
        </is>
      </c>
      <c r="G3" s="4" t="inlineStr">
        <is>
          <t xml:space="preserve"> </t>
        </is>
      </c>
    </row>
    <row r="4">
      <c r="A4" s="4" t="inlineStr">
        <is>
          <t>Related Allowance for Credit Losses</t>
        </is>
      </c>
      <c r="B4" s="5" t="n">
        <v>166605</v>
      </c>
      <c r="C4" s="6" t="n">
        <v>181333</v>
      </c>
      <c r="D4" s="5" t="n">
        <v>196711</v>
      </c>
      <c r="E4" s="6" t="n">
        <v>203399</v>
      </c>
      <c r="F4" s="6" t="n">
        <v>205773</v>
      </c>
      <c r="G4" s="6" t="n">
        <v>218583</v>
      </c>
    </row>
    <row r="5">
      <c r="A5" s="4" t="inlineStr">
        <is>
          <t>Collateral Dependent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 of Collateral Dependent Assets</t>
        </is>
      </c>
      <c r="B7" s="5" t="n">
        <v>22216</v>
      </c>
      <c r="C7" s="4" t="inlineStr">
        <is>
          <t xml:space="preserve"> </t>
        </is>
      </c>
      <c r="D7" s="5" t="n">
        <v>92032</v>
      </c>
      <c r="E7" s="4" t="inlineStr">
        <is>
          <t xml:space="preserve"> </t>
        </is>
      </c>
      <c r="F7" s="4" t="inlineStr">
        <is>
          <t xml:space="preserve"> </t>
        </is>
      </c>
      <c r="G7" s="4" t="inlineStr">
        <is>
          <t xml:space="preserve"> </t>
        </is>
      </c>
    </row>
    <row r="8">
      <c r="A8" s="4" t="inlineStr">
        <is>
          <t>Related Allowance for Credit Losses</t>
        </is>
      </c>
      <c r="B8" s="5" t="n">
        <v>340</v>
      </c>
      <c r="C8" s="4" t="inlineStr">
        <is>
          <t xml:space="preserve"> </t>
        </is>
      </c>
      <c r="D8" s="5" t="n">
        <v>2421</v>
      </c>
      <c r="E8" s="4" t="inlineStr">
        <is>
          <t xml:space="preserve"> </t>
        </is>
      </c>
      <c r="F8" s="4" t="inlineStr">
        <is>
          <t xml:space="preserve"> </t>
        </is>
      </c>
      <c r="G8" s="4" t="inlineStr">
        <is>
          <t xml:space="preserve"> </t>
        </is>
      </c>
    </row>
    <row r="9">
      <c r="A9" s="4" t="inlineStr">
        <is>
          <t>Amortized Cost of Collateral Dependent Assets with no related Allowance</t>
        </is>
      </c>
      <c r="B9" s="5" t="n">
        <v>21660</v>
      </c>
      <c r="C9" s="4" t="inlineStr">
        <is>
          <t xml:space="preserve"> </t>
        </is>
      </c>
      <c r="D9" s="5" t="n">
        <v>85680</v>
      </c>
      <c r="E9" s="4" t="inlineStr">
        <is>
          <t xml:space="preserve"> </t>
        </is>
      </c>
      <c r="F9" s="4" t="inlineStr">
        <is>
          <t xml:space="preserve"> </t>
        </is>
      </c>
      <c r="G9" s="4" t="inlineStr">
        <is>
          <t xml:space="preserve"> </t>
        </is>
      </c>
    </row>
    <row r="10">
      <c r="A10" s="4" t="inlineStr">
        <is>
          <t>Commercial and Industrial Portfoli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Cost of Collateral Dependent Assets</t>
        </is>
      </c>
      <c r="B12" s="5" t="n">
        <v>8308854</v>
      </c>
      <c r="C12" s="4" t="inlineStr">
        <is>
          <t xml:space="preserve"> </t>
        </is>
      </c>
      <c r="D12" s="5" t="n">
        <v>7258120</v>
      </c>
      <c r="E12" s="4" t="inlineStr">
        <is>
          <t xml:space="preserve"> </t>
        </is>
      </c>
      <c r="F12" s="4" t="inlineStr">
        <is>
          <t xml:space="preserve"> </t>
        </is>
      </c>
      <c r="G12" s="4" t="inlineStr">
        <is>
          <t xml:space="preserve"> </t>
        </is>
      </c>
    </row>
    <row r="13">
      <c r="A13" s="4" t="inlineStr">
        <is>
          <t>Related Allowance for Credit Losses</t>
        </is>
      </c>
      <c r="B13" s="5" t="n">
        <v>112942</v>
      </c>
      <c r="C13" s="5" t="n">
        <v>118668</v>
      </c>
      <c r="D13" s="5" t="n">
        <v>123732</v>
      </c>
      <c r="E13" s="5" t="n">
        <v>118121</v>
      </c>
      <c r="F13" s="5" t="n">
        <v>119568</v>
      </c>
      <c r="G13" s="5" t="n">
        <v>122700</v>
      </c>
    </row>
    <row r="14">
      <c r="A14" s="4" t="inlineStr">
        <is>
          <t>Commercial and Industrial Portfolio [Member] | Collateral Depend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 of Collateral Dependent Assets</t>
        </is>
      </c>
      <c r="B16" s="5" t="n">
        <v>14412</v>
      </c>
      <c r="C16" s="4" t="inlineStr">
        <is>
          <t xml:space="preserve"> </t>
        </is>
      </c>
      <c r="D16" s="5" t="n">
        <v>82845</v>
      </c>
      <c r="E16" s="4" t="inlineStr">
        <is>
          <t xml:space="preserve"> </t>
        </is>
      </c>
      <c r="F16" s="4" t="inlineStr">
        <is>
          <t xml:space="preserve"> </t>
        </is>
      </c>
      <c r="G16" s="4" t="inlineStr">
        <is>
          <t xml:space="preserve"> </t>
        </is>
      </c>
    </row>
    <row r="17">
      <c r="A17" s="4" t="inlineStr">
        <is>
          <t>Related Allowance for Credit Losses</t>
        </is>
      </c>
      <c r="B17" s="5" t="n">
        <v>340</v>
      </c>
      <c r="C17" s="4" t="inlineStr">
        <is>
          <t xml:space="preserve"> </t>
        </is>
      </c>
      <c r="D17" s="5" t="n">
        <v>2421</v>
      </c>
      <c r="E17" s="4" t="inlineStr">
        <is>
          <t xml:space="preserve"> </t>
        </is>
      </c>
      <c r="F17" s="4" t="inlineStr">
        <is>
          <t xml:space="preserve"> </t>
        </is>
      </c>
      <c r="G17" s="4" t="inlineStr">
        <is>
          <t xml:space="preserve"> </t>
        </is>
      </c>
    </row>
    <row r="18">
      <c r="A18" s="4" t="inlineStr">
        <is>
          <t>Amortized Cost of Collateral Dependent Assets with no related Allowance</t>
        </is>
      </c>
      <c r="B18" s="5" t="n">
        <v>13856</v>
      </c>
      <c r="C18" s="4" t="inlineStr">
        <is>
          <t xml:space="preserve"> </t>
        </is>
      </c>
      <c r="D18" s="5" t="n">
        <v>76493</v>
      </c>
      <c r="E18" s="4" t="inlineStr">
        <is>
          <t xml:space="preserve"> </t>
        </is>
      </c>
      <c r="F18" s="4" t="inlineStr">
        <is>
          <t xml:space="preserve"> </t>
        </is>
      </c>
      <c r="G18" s="4" t="inlineStr">
        <is>
          <t xml:space="preserve"> </t>
        </is>
      </c>
    </row>
    <row r="19">
      <c r="A19" s="4" t="inlineStr">
        <is>
          <t>Commercial and Industrial Portfolio [Member] | Equipment/Accounts Receivable/Invento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 of Collateral Dependent Assets</t>
        </is>
      </c>
      <c r="B21" s="5" t="n">
        <v>8099941</v>
      </c>
      <c r="C21" s="4" t="inlineStr">
        <is>
          <t xml:space="preserve"> </t>
        </is>
      </c>
      <c r="D21" s="5" t="n">
        <v>7085191</v>
      </c>
      <c r="E21" s="4" t="inlineStr">
        <is>
          <t xml:space="preserve"> </t>
        </is>
      </c>
      <c r="F21" s="4" t="inlineStr">
        <is>
          <t xml:space="preserve"> </t>
        </is>
      </c>
      <c r="G21" s="4" t="inlineStr">
        <is>
          <t xml:space="preserve"> </t>
        </is>
      </c>
    </row>
    <row r="22">
      <c r="A22" s="4" t="inlineStr">
        <is>
          <t>Commercial and Industrial Portfolio [Member] | Equipment/Accounts Receivable/Inventory [Member] | Collateral Dependent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 of Collateral Dependent Assets</t>
        </is>
      </c>
      <c r="B24" s="5" t="n">
        <v>14412</v>
      </c>
      <c r="C24" s="4" t="inlineStr">
        <is>
          <t xml:space="preserve"> </t>
        </is>
      </c>
      <c r="D24" s="5" t="n">
        <v>82845</v>
      </c>
      <c r="E24" s="4" t="inlineStr">
        <is>
          <t xml:space="preserve"> </t>
        </is>
      </c>
      <c r="F24" s="4" t="inlineStr">
        <is>
          <t xml:space="preserve"> </t>
        </is>
      </c>
      <c r="G24" s="4" t="inlineStr">
        <is>
          <t xml:space="preserve"> </t>
        </is>
      </c>
    </row>
    <row r="25">
      <c r="A25" s="4" t="inlineStr">
        <is>
          <t>Related Allowance for Credit Losses</t>
        </is>
      </c>
      <c r="B25" s="5" t="n">
        <v>340</v>
      </c>
      <c r="C25" s="4" t="inlineStr">
        <is>
          <t xml:space="preserve"> </t>
        </is>
      </c>
      <c r="D25" s="5" t="n">
        <v>2421</v>
      </c>
      <c r="E25" s="4" t="inlineStr">
        <is>
          <t xml:space="preserve"> </t>
        </is>
      </c>
      <c r="F25" s="4" t="inlineStr">
        <is>
          <t xml:space="preserve"> </t>
        </is>
      </c>
      <c r="G25" s="4" t="inlineStr">
        <is>
          <t xml:space="preserve"> </t>
        </is>
      </c>
    </row>
    <row r="26">
      <c r="A26" s="4" t="inlineStr">
        <is>
          <t>Amortized Cost of Collateral Dependent Assets with no related Allowance</t>
        </is>
      </c>
      <c r="B26" s="5" t="n">
        <v>13856</v>
      </c>
      <c r="C26" s="4" t="inlineStr">
        <is>
          <t xml:space="preserve"> </t>
        </is>
      </c>
      <c r="D26" s="5" t="n">
        <v>76493</v>
      </c>
      <c r="E26" s="4" t="inlineStr">
        <is>
          <t xml:space="preserve"> </t>
        </is>
      </c>
      <c r="F26" s="4" t="inlineStr">
        <is>
          <t xml:space="preserve"> </t>
        </is>
      </c>
      <c r="G26" s="4" t="inlineStr">
        <is>
          <t xml:space="preserve"> </t>
        </is>
      </c>
    </row>
    <row r="27">
      <c r="A27" s="4" t="inlineStr">
        <is>
          <t>Commercial and Industrial Portfolio [Member] | Agricultu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 of Collateral Dependent Assets</t>
        </is>
      </c>
      <c r="B29" s="5" t="n">
        <v>170677</v>
      </c>
      <c r="C29" s="4" t="inlineStr">
        <is>
          <t xml:space="preserve"> </t>
        </is>
      </c>
      <c r="D29" s="5" t="n">
        <v>154342</v>
      </c>
      <c r="E29" s="4" t="inlineStr">
        <is>
          <t xml:space="preserve"> </t>
        </is>
      </c>
      <c r="F29" s="4" t="inlineStr">
        <is>
          <t xml:space="preserve"> </t>
        </is>
      </c>
      <c r="G29" s="4" t="inlineStr">
        <is>
          <t xml:space="preserve"> </t>
        </is>
      </c>
    </row>
    <row r="30">
      <c r="A30" s="4" t="inlineStr">
        <is>
          <t>Specialty Lending Portfoli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 of Collateral Dependent Assets</t>
        </is>
      </c>
      <c r="B32" s="5" t="n">
        <v>545837</v>
      </c>
      <c r="C32" s="4" t="inlineStr">
        <is>
          <t xml:space="preserve"> </t>
        </is>
      </c>
      <c r="D32" s="5" t="n">
        <v>522362</v>
      </c>
      <c r="E32" s="4" t="inlineStr">
        <is>
          <t xml:space="preserve"> </t>
        </is>
      </c>
      <c r="F32" s="4" t="inlineStr">
        <is>
          <t xml:space="preserve"> </t>
        </is>
      </c>
      <c r="G32" s="4" t="inlineStr">
        <is>
          <t xml:space="preserve"> </t>
        </is>
      </c>
    </row>
    <row r="33">
      <c r="A33" s="4" t="inlineStr">
        <is>
          <t>Related Allowance for Credit Losses</t>
        </is>
      </c>
      <c r="B33" s="5" t="n">
        <v>1133</v>
      </c>
      <c r="C33" s="5" t="n">
        <v>861</v>
      </c>
      <c r="D33" s="5" t="n">
        <v>1738</v>
      </c>
      <c r="E33" s="5" t="n">
        <v>5901</v>
      </c>
      <c r="F33" s="5" t="n">
        <v>4673</v>
      </c>
      <c r="G33" s="5" t="n">
        <v>5219</v>
      </c>
    </row>
    <row r="34">
      <c r="A34" s="4" t="inlineStr">
        <is>
          <t>Specialty Lending Portfolio [Member] | Asset-based Lend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 of Collateral Dependent Assets</t>
        </is>
      </c>
      <c r="B36" s="5" t="n">
        <v>545837</v>
      </c>
      <c r="C36" s="4" t="inlineStr">
        <is>
          <t xml:space="preserve"> </t>
        </is>
      </c>
      <c r="D36" s="5" t="n">
        <v>415207</v>
      </c>
      <c r="E36" s="4" t="inlineStr">
        <is>
          <t xml:space="preserve"> </t>
        </is>
      </c>
      <c r="F36" s="4" t="inlineStr">
        <is>
          <t xml:space="preserve"> </t>
        </is>
      </c>
      <c r="G36" s="4" t="inlineStr">
        <is>
          <t xml:space="preserve"> </t>
        </is>
      </c>
    </row>
    <row r="37">
      <c r="A37" s="4" t="inlineStr">
        <is>
          <t>Specialty Lending Portfolio [Member] | Facto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 of Collateral Dependent Assets</t>
        </is>
      </c>
      <c r="B39" s="4" t="inlineStr">
        <is>
          <t xml:space="preserve"> </t>
        </is>
      </c>
      <c r="C39" s="4" t="inlineStr">
        <is>
          <t xml:space="preserve"> </t>
        </is>
      </c>
      <c r="D39" s="5" t="n">
        <v>107155</v>
      </c>
      <c r="E39" s="4" t="inlineStr">
        <is>
          <t xml:space="preserve"> </t>
        </is>
      </c>
      <c r="F39" s="4" t="inlineStr">
        <is>
          <t xml:space="preserve"> </t>
        </is>
      </c>
      <c r="G39" s="4" t="inlineStr">
        <is>
          <t xml:space="preserve"> </t>
        </is>
      </c>
    </row>
    <row r="40">
      <c r="A40" s="4" t="inlineStr">
        <is>
          <t>Commercial Real Estate Portfolio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 of Collateral Dependent Assets</t>
        </is>
      </c>
      <c r="B42" s="5" t="n">
        <v>6725833</v>
      </c>
      <c r="C42" s="4" t="inlineStr">
        <is>
          <t xml:space="preserve"> </t>
        </is>
      </c>
      <c r="D42" s="5" t="n">
        <v>6267544</v>
      </c>
      <c r="E42" s="4" t="inlineStr">
        <is>
          <t xml:space="preserve"> </t>
        </is>
      </c>
      <c r="F42" s="4" t="inlineStr">
        <is>
          <t xml:space="preserve"> </t>
        </is>
      </c>
      <c r="G42" s="4" t="inlineStr">
        <is>
          <t xml:space="preserve"> </t>
        </is>
      </c>
    </row>
    <row r="43">
      <c r="A43" s="4" t="inlineStr">
        <is>
          <t>Related Allowance for Credit Losses</t>
        </is>
      </c>
      <c r="B43" s="5" t="n">
        <v>37240</v>
      </c>
      <c r="C43" s="5" t="n">
        <v>47310</v>
      </c>
      <c r="D43" s="5" t="n">
        <v>56265</v>
      </c>
      <c r="E43" s="5" t="n">
        <v>56734</v>
      </c>
      <c r="F43" s="5" t="n">
        <v>60043</v>
      </c>
      <c r="G43" s="5" t="n">
        <v>61931</v>
      </c>
    </row>
    <row r="44">
      <c r="A44" s="4" t="inlineStr">
        <is>
          <t>Commercial Real Estate Portfolio Segment | Collateral Dependent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 of Collateral Dependent Assets</t>
        </is>
      </c>
      <c r="B46" s="5" t="n">
        <v>2781</v>
      </c>
      <c r="C46" s="4" t="inlineStr">
        <is>
          <t xml:space="preserve"> </t>
        </is>
      </c>
      <c r="D46" s="5" t="n">
        <v>4877</v>
      </c>
      <c r="E46" s="4" t="inlineStr">
        <is>
          <t xml:space="preserve"> </t>
        </is>
      </c>
      <c r="F46" s="4" t="inlineStr">
        <is>
          <t xml:space="preserve"> </t>
        </is>
      </c>
      <c r="G46" s="4" t="inlineStr">
        <is>
          <t xml:space="preserve"> </t>
        </is>
      </c>
    </row>
    <row r="47">
      <c r="A47" s="4" t="inlineStr">
        <is>
          <t>Amortized Cost of Collateral Dependent Assets with no related Allowance</t>
        </is>
      </c>
      <c r="B47" s="5" t="n">
        <v>2781</v>
      </c>
      <c r="C47" s="4" t="inlineStr">
        <is>
          <t xml:space="preserve"> </t>
        </is>
      </c>
      <c r="D47" s="5" t="n">
        <v>4877</v>
      </c>
      <c r="E47" s="4" t="inlineStr">
        <is>
          <t xml:space="preserve"> </t>
        </is>
      </c>
      <c r="F47" s="4" t="inlineStr">
        <is>
          <t xml:space="preserve"> </t>
        </is>
      </c>
      <c r="G47" s="4" t="inlineStr">
        <is>
          <t xml:space="preserve"> </t>
        </is>
      </c>
    </row>
    <row r="48">
      <c r="A48" s="4" t="inlineStr">
        <is>
          <t>Commercial Real Estate Portfolio Segment | Owner-occupi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Cost of Collateral Dependent Assets</t>
        </is>
      </c>
      <c r="B50" s="5" t="n">
        <v>2138815</v>
      </c>
      <c r="C50" s="4" t="inlineStr">
        <is>
          <t xml:space="preserve"> </t>
        </is>
      </c>
      <c r="D50" s="5" t="n">
        <v>1866538</v>
      </c>
      <c r="E50" s="4" t="inlineStr">
        <is>
          <t xml:space="preserve"> </t>
        </is>
      </c>
      <c r="F50" s="4" t="inlineStr">
        <is>
          <t xml:space="preserve"> </t>
        </is>
      </c>
      <c r="G50" s="4" t="inlineStr">
        <is>
          <t xml:space="preserve"> </t>
        </is>
      </c>
    </row>
    <row r="51">
      <c r="A51" s="4" t="inlineStr">
        <is>
          <t>Commercial Real Estate Portfolio Segment | Owner-occupied [Member] | Collateral Dependent Ass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 of Collateral Dependent Assets</t>
        </is>
      </c>
      <c r="B53" s="5" t="n">
        <v>2258</v>
      </c>
      <c r="C53" s="4" t="inlineStr">
        <is>
          <t xml:space="preserve"> </t>
        </is>
      </c>
      <c r="D53" s="5" t="n">
        <v>2764</v>
      </c>
      <c r="E53" s="4" t="inlineStr">
        <is>
          <t xml:space="preserve"> </t>
        </is>
      </c>
      <c r="F53" s="4" t="inlineStr">
        <is>
          <t xml:space="preserve"> </t>
        </is>
      </c>
      <c r="G53" s="4" t="inlineStr">
        <is>
          <t xml:space="preserve"> </t>
        </is>
      </c>
    </row>
    <row r="54">
      <c r="A54" s="4" t="inlineStr">
        <is>
          <t>Amortized Cost of Collateral Dependent Assets with no related Allowance</t>
        </is>
      </c>
      <c r="B54" s="5" t="n">
        <v>2258</v>
      </c>
      <c r="C54" s="4" t="inlineStr">
        <is>
          <t xml:space="preserve"> </t>
        </is>
      </c>
      <c r="D54" s="5" t="n">
        <v>2764</v>
      </c>
      <c r="E54" s="4" t="inlineStr">
        <is>
          <t xml:space="preserve"> </t>
        </is>
      </c>
      <c r="F54" s="4" t="inlineStr">
        <is>
          <t xml:space="preserve"> </t>
        </is>
      </c>
      <c r="G54" s="4" t="inlineStr">
        <is>
          <t xml:space="preserve"> </t>
        </is>
      </c>
    </row>
    <row r="55">
      <c r="A55" s="4" t="inlineStr">
        <is>
          <t>Commercial Real Estate Portfolio Segment | Non-owner-occupi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 of Collateral Dependent Assets</t>
        </is>
      </c>
      <c r="B57" s="5" t="n">
        <v>2890867</v>
      </c>
      <c r="C57" s="4" t="inlineStr">
        <is>
          <t xml:space="preserve"> </t>
        </is>
      </c>
      <c r="D57" s="5" t="n">
        <v>2906179</v>
      </c>
      <c r="E57" s="4" t="inlineStr">
        <is>
          <t xml:space="preserve"> </t>
        </is>
      </c>
      <c r="F57" s="4" t="inlineStr">
        <is>
          <t xml:space="preserve"> </t>
        </is>
      </c>
      <c r="G57" s="4" t="inlineStr">
        <is>
          <t xml:space="preserve"> </t>
        </is>
      </c>
    </row>
    <row r="58">
      <c r="A58" s="4" t="inlineStr">
        <is>
          <t>Commercial Real Estate Portfolio Segment | Farmla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 of Collateral Dependent Assets</t>
        </is>
      </c>
      <c r="B60" s="5" t="n">
        <v>484132</v>
      </c>
      <c r="C60" s="4" t="inlineStr">
        <is>
          <t xml:space="preserve"> </t>
        </is>
      </c>
      <c r="D60" s="5" t="n">
        <v>480268</v>
      </c>
      <c r="E60" s="4" t="inlineStr">
        <is>
          <t xml:space="preserve"> </t>
        </is>
      </c>
      <c r="F60" s="4" t="inlineStr">
        <is>
          <t xml:space="preserve"> </t>
        </is>
      </c>
      <c r="G60" s="4" t="inlineStr">
        <is>
          <t xml:space="preserve"> </t>
        </is>
      </c>
    </row>
    <row r="61">
      <c r="A61" s="4" t="inlineStr">
        <is>
          <t>Commercial Real Estate Portfolio Segment | Farmland [Member] | Collateral Dependent Asse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rtized Cost of Collateral Dependent Assets</t>
        </is>
      </c>
      <c r="B63" s="5" t="n">
        <v>420</v>
      </c>
      <c r="C63" s="4" t="inlineStr">
        <is>
          <t xml:space="preserve"> </t>
        </is>
      </c>
      <c r="D63" s="5" t="n">
        <v>487</v>
      </c>
      <c r="E63" s="4" t="inlineStr">
        <is>
          <t xml:space="preserve"> </t>
        </is>
      </c>
      <c r="F63" s="4" t="inlineStr">
        <is>
          <t xml:space="preserve"> </t>
        </is>
      </c>
      <c r="G63" s="4" t="inlineStr">
        <is>
          <t xml:space="preserve"> </t>
        </is>
      </c>
    </row>
    <row r="64">
      <c r="A64" s="4" t="inlineStr">
        <is>
          <t>Amortized Cost of Collateral Dependent Assets with no related Allowance</t>
        </is>
      </c>
      <c r="B64" s="5" t="n">
        <v>420</v>
      </c>
      <c r="C64" s="4" t="inlineStr">
        <is>
          <t xml:space="preserve"> </t>
        </is>
      </c>
      <c r="D64" s="5" t="n">
        <v>487</v>
      </c>
      <c r="E64" s="4" t="inlineStr">
        <is>
          <t xml:space="preserve"> </t>
        </is>
      </c>
      <c r="F64" s="4" t="inlineStr">
        <is>
          <t xml:space="preserve"> </t>
        </is>
      </c>
      <c r="G64" s="4" t="inlineStr">
        <is>
          <t xml:space="preserve"> </t>
        </is>
      </c>
    </row>
    <row r="65">
      <c r="A65" s="4" t="inlineStr">
        <is>
          <t>Commercial Real Estate Portfolio Segment | 5+ Multi-famil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 of Collateral Dependent Assets</t>
        </is>
      </c>
      <c r="B67" s="5" t="n">
        <v>186503</v>
      </c>
      <c r="C67" s="4" t="inlineStr">
        <is>
          <t xml:space="preserve"> </t>
        </is>
      </c>
      <c r="D67" s="5" t="n">
        <v>205312</v>
      </c>
      <c r="E67" s="4" t="inlineStr">
        <is>
          <t xml:space="preserve"> </t>
        </is>
      </c>
      <c r="F67" s="4" t="inlineStr">
        <is>
          <t xml:space="preserve"> </t>
        </is>
      </c>
      <c r="G67" s="4" t="inlineStr">
        <is>
          <t xml:space="preserve"> </t>
        </is>
      </c>
    </row>
    <row r="68">
      <c r="A68" s="4" t="inlineStr">
        <is>
          <t>Commercial Real Estate Portfolio Segment | 1-4 Family Constru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mortized Cost of Collateral Dependent Assets</t>
        </is>
      </c>
      <c r="B70" s="5" t="n">
        <v>72577</v>
      </c>
      <c r="C70" s="4" t="inlineStr">
        <is>
          <t xml:space="preserve"> </t>
        </is>
      </c>
      <c r="D70" s="5" t="n">
        <v>76255</v>
      </c>
      <c r="E70" s="4" t="inlineStr">
        <is>
          <t xml:space="preserve"> </t>
        </is>
      </c>
      <c r="F70" s="4" t="inlineStr">
        <is>
          <t xml:space="preserve"> </t>
        </is>
      </c>
      <c r="G70" s="4" t="inlineStr">
        <is>
          <t xml:space="preserve"> </t>
        </is>
      </c>
    </row>
    <row r="71">
      <c r="A71" s="4" t="inlineStr">
        <is>
          <t>Commercial Real Estate Portfolio Segment | General Construc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 of Collateral Dependent Assets</t>
        </is>
      </c>
      <c r="B73" s="5" t="n">
        <v>952939</v>
      </c>
      <c r="C73" s="4" t="inlineStr">
        <is>
          <t xml:space="preserve"> </t>
        </is>
      </c>
      <c r="D73" s="5" t="n">
        <v>732992</v>
      </c>
      <c r="E73" s="4" t="inlineStr">
        <is>
          <t xml:space="preserve"> </t>
        </is>
      </c>
      <c r="F73" s="4" t="inlineStr">
        <is>
          <t xml:space="preserve"> </t>
        </is>
      </c>
      <c r="G73" s="4" t="inlineStr">
        <is>
          <t xml:space="preserve"> </t>
        </is>
      </c>
    </row>
    <row r="74">
      <c r="A74" s="4" t="inlineStr">
        <is>
          <t>Commercial Real Estate Portfolio Segment | General Construction [Member] | Collateral Dependent Asse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rtized Cost of Collateral Dependent Assets</t>
        </is>
      </c>
      <c r="B76" s="5" t="n">
        <v>103</v>
      </c>
      <c r="C76" s="4" t="inlineStr">
        <is>
          <t xml:space="preserve"> </t>
        </is>
      </c>
      <c r="D76" s="5" t="n">
        <v>1626</v>
      </c>
      <c r="E76" s="4" t="inlineStr">
        <is>
          <t xml:space="preserve"> </t>
        </is>
      </c>
      <c r="F76" s="4" t="inlineStr">
        <is>
          <t xml:space="preserve"> </t>
        </is>
      </c>
      <c r="G76" s="4" t="inlineStr">
        <is>
          <t xml:space="preserve"> </t>
        </is>
      </c>
    </row>
    <row r="77">
      <c r="A77" s="4" t="inlineStr">
        <is>
          <t>Amortized Cost of Collateral Dependent Assets with no related Allowance</t>
        </is>
      </c>
      <c r="B77" s="5" t="n">
        <v>103</v>
      </c>
      <c r="C77" s="4" t="inlineStr">
        <is>
          <t xml:space="preserve"> </t>
        </is>
      </c>
      <c r="D77" s="5" t="n">
        <v>1626</v>
      </c>
      <c r="E77" s="4" t="inlineStr">
        <is>
          <t xml:space="preserve"> </t>
        </is>
      </c>
      <c r="F77" s="4" t="inlineStr">
        <is>
          <t xml:space="preserve"> </t>
        </is>
      </c>
      <c r="G77" s="4" t="inlineStr">
        <is>
          <t xml:space="preserve"> </t>
        </is>
      </c>
    </row>
    <row r="78">
      <c r="A78" s="4" t="inlineStr">
        <is>
          <t>Consumer Real Estate Portfoli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rtized Cost of Collateral Dependent Assets</t>
        </is>
      </c>
      <c r="B80" s="5" t="n">
        <v>2528892</v>
      </c>
      <c r="C80" s="4" t="inlineStr">
        <is>
          <t xml:space="preserve"> </t>
        </is>
      </c>
      <c r="D80" s="5" t="n">
        <v>2320033</v>
      </c>
      <c r="E80" s="4" t="inlineStr">
        <is>
          <t xml:space="preserve"> </t>
        </is>
      </c>
      <c r="F80" s="4" t="inlineStr">
        <is>
          <t xml:space="preserve"> </t>
        </is>
      </c>
      <c r="G80" s="4" t="inlineStr">
        <is>
          <t xml:space="preserve"> </t>
        </is>
      </c>
    </row>
    <row r="81">
      <c r="A81" s="4" t="inlineStr">
        <is>
          <t>Related Allowance for Credit Losses</t>
        </is>
      </c>
      <c r="B81" s="5" t="n">
        <v>4565</v>
      </c>
      <c r="C81" s="5" t="n">
        <v>4037</v>
      </c>
      <c r="D81" s="5" t="n">
        <v>3921</v>
      </c>
      <c r="E81" s="5" t="n">
        <v>5807</v>
      </c>
      <c r="F81" s="5" t="n">
        <v>4183</v>
      </c>
      <c r="G81" s="5" t="n">
        <v>6586</v>
      </c>
    </row>
    <row r="82">
      <c r="A82" s="4" t="inlineStr">
        <is>
          <t>Consumer Real Estate Portfolio [Member] | Collateral Dependent Asse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rtized Cost of Collateral Dependent Assets</t>
        </is>
      </c>
      <c r="B84" s="5" t="n">
        <v>4437</v>
      </c>
      <c r="C84" s="4" t="inlineStr">
        <is>
          <t xml:space="preserve"> </t>
        </is>
      </c>
      <c r="D84" s="5" t="n">
        <v>4210</v>
      </c>
      <c r="E84" s="4" t="inlineStr">
        <is>
          <t xml:space="preserve"> </t>
        </is>
      </c>
      <c r="F84" s="4" t="inlineStr">
        <is>
          <t xml:space="preserve"> </t>
        </is>
      </c>
      <c r="G84" s="4" t="inlineStr">
        <is>
          <t xml:space="preserve"> </t>
        </is>
      </c>
    </row>
    <row r="85">
      <c r="A85" s="4" t="inlineStr">
        <is>
          <t>Amortized Cost of Collateral Dependent Assets with no related Allowance</t>
        </is>
      </c>
      <c r="B85" s="5" t="n">
        <v>4437</v>
      </c>
      <c r="C85" s="4" t="inlineStr">
        <is>
          <t xml:space="preserve"> </t>
        </is>
      </c>
      <c r="D85" s="5" t="n">
        <v>4210</v>
      </c>
      <c r="E85" s="4" t="inlineStr">
        <is>
          <t xml:space="preserve"> </t>
        </is>
      </c>
      <c r="F85" s="4" t="inlineStr">
        <is>
          <t xml:space="preserve"> </t>
        </is>
      </c>
      <c r="G85" s="4" t="inlineStr">
        <is>
          <t xml:space="preserve"> </t>
        </is>
      </c>
    </row>
    <row r="86">
      <c r="A86" s="4" t="inlineStr">
        <is>
          <t>Consumer Real Estate Portfolio [Member] | HELO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mortized Cost of Collateral Dependent Assets</t>
        </is>
      </c>
      <c r="B88" s="5" t="n">
        <v>319802</v>
      </c>
      <c r="C88" s="4" t="inlineStr">
        <is>
          <t xml:space="preserve"> </t>
        </is>
      </c>
      <c r="D88" s="5" t="n">
        <v>331638</v>
      </c>
      <c r="E88" s="4" t="inlineStr">
        <is>
          <t xml:space="preserve"> </t>
        </is>
      </c>
      <c r="F88" s="4" t="inlineStr">
        <is>
          <t xml:space="preserve"> </t>
        </is>
      </c>
      <c r="G88" s="4" t="inlineStr">
        <is>
          <t xml:space="preserve"> </t>
        </is>
      </c>
    </row>
    <row r="89">
      <c r="A89" s="4" t="inlineStr">
        <is>
          <t>Consumer Real Estate Portfolio [Member] | HELOC [Member] | Collateral Dependent Asse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mortized Cost of Collateral Dependent Assets</t>
        </is>
      </c>
      <c r="B91" s="5" t="n">
        <v>2346</v>
      </c>
      <c r="C91" s="4" t="inlineStr">
        <is>
          <t xml:space="preserve"> </t>
        </is>
      </c>
      <c r="D91" s="5" t="n">
        <v>2488</v>
      </c>
      <c r="E91" s="4" t="inlineStr">
        <is>
          <t xml:space="preserve"> </t>
        </is>
      </c>
      <c r="F91" s="4" t="inlineStr">
        <is>
          <t xml:space="preserve"> </t>
        </is>
      </c>
      <c r="G91" s="4" t="inlineStr">
        <is>
          <t xml:space="preserve"> </t>
        </is>
      </c>
    </row>
    <row r="92">
      <c r="A92" s="4" t="inlineStr">
        <is>
          <t>Amortized Cost of Collateral Dependent Assets with no related Allowance</t>
        </is>
      </c>
      <c r="B92" s="5" t="n">
        <v>2346</v>
      </c>
      <c r="C92" s="4" t="inlineStr">
        <is>
          <t xml:space="preserve"> </t>
        </is>
      </c>
      <c r="D92" s="5" t="n">
        <v>2488</v>
      </c>
      <c r="E92" s="4" t="inlineStr">
        <is>
          <t xml:space="preserve"> </t>
        </is>
      </c>
      <c r="F92" s="4" t="inlineStr">
        <is>
          <t xml:space="preserve"> </t>
        </is>
      </c>
      <c r="G92" s="4" t="inlineStr">
        <is>
          <t xml:space="preserve"> </t>
        </is>
      </c>
    </row>
    <row r="93">
      <c r="A93" s="4" t="inlineStr">
        <is>
          <t>Consumer Real Estate Portfolio [Member] | First Lien: 1-4 Famil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mortized Cost of Collateral Dependent Assets</t>
        </is>
      </c>
      <c r="B95" s="5" t="n">
        <v>2184056</v>
      </c>
      <c r="C95" s="4" t="inlineStr">
        <is>
          <t xml:space="preserve"> </t>
        </is>
      </c>
      <c r="D95" s="5" t="n">
        <v>1966335</v>
      </c>
      <c r="E95" s="4" t="inlineStr">
        <is>
          <t xml:space="preserve"> </t>
        </is>
      </c>
      <c r="F95" s="4" t="inlineStr">
        <is>
          <t xml:space="preserve"> </t>
        </is>
      </c>
      <c r="G95" s="4" t="inlineStr">
        <is>
          <t xml:space="preserve"> </t>
        </is>
      </c>
    </row>
    <row r="96">
      <c r="A96" s="4" t="inlineStr">
        <is>
          <t>Consumer Real Estate Portfolio [Member] | First Lien: 1-4 Family [Member] | Collateral Dependent Asse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mortized Cost of Collateral Dependent Assets</t>
        </is>
      </c>
      <c r="B98" s="5" t="n">
        <v>2027</v>
      </c>
      <c r="C98" s="4" t="inlineStr">
        <is>
          <t xml:space="preserve"> </t>
        </is>
      </c>
      <c r="D98" s="5" t="n">
        <v>1647</v>
      </c>
      <c r="E98" s="4" t="inlineStr">
        <is>
          <t xml:space="preserve"> </t>
        </is>
      </c>
      <c r="F98" s="4" t="inlineStr">
        <is>
          <t xml:space="preserve"> </t>
        </is>
      </c>
      <c r="G98" s="4" t="inlineStr">
        <is>
          <t xml:space="preserve"> </t>
        </is>
      </c>
    </row>
    <row r="99">
      <c r="A99" s="4" t="inlineStr">
        <is>
          <t>Amortized Cost of Collateral Dependent Assets with no related Allowance</t>
        </is>
      </c>
      <c r="B99" s="5" t="n">
        <v>2027</v>
      </c>
      <c r="C99" s="4" t="inlineStr">
        <is>
          <t xml:space="preserve"> </t>
        </is>
      </c>
      <c r="D99" s="5" t="n">
        <v>1647</v>
      </c>
      <c r="E99" s="4" t="inlineStr">
        <is>
          <t xml:space="preserve"> </t>
        </is>
      </c>
      <c r="F99" s="4" t="inlineStr">
        <is>
          <t xml:space="preserve"> </t>
        </is>
      </c>
      <c r="G99" s="4" t="inlineStr">
        <is>
          <t xml:space="preserve"> </t>
        </is>
      </c>
    </row>
    <row r="100">
      <c r="A100" s="4" t="inlineStr">
        <is>
          <t>Consumer Real Estate Portfolio [Member] | Junior Lien: 1-4 Famil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mortized Cost of Collateral Dependent Assets</t>
        </is>
      </c>
      <c r="B102" s="5" t="n">
        <v>25034</v>
      </c>
      <c r="C102" s="4" t="inlineStr">
        <is>
          <t xml:space="preserve"> </t>
        </is>
      </c>
      <c r="D102" s="5" t="n">
        <v>22060</v>
      </c>
      <c r="E102" s="4" t="inlineStr">
        <is>
          <t xml:space="preserve"> </t>
        </is>
      </c>
      <c r="F102" s="4" t="inlineStr">
        <is>
          <t xml:space="preserve"> </t>
        </is>
      </c>
      <c r="G102" s="4" t="inlineStr">
        <is>
          <t xml:space="preserve"> </t>
        </is>
      </c>
    </row>
    <row r="103">
      <c r="A103" s="4" t="inlineStr">
        <is>
          <t>Consumer Real Estate Portfolio [Member] | Junior Lien: 1-4 Family [Member] | Collateral Dependent Asse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mortized Cost of Collateral Dependent Assets</t>
        </is>
      </c>
      <c r="B105" s="5" t="n">
        <v>64</v>
      </c>
      <c r="C105" s="4" t="inlineStr">
        <is>
          <t xml:space="preserve"> </t>
        </is>
      </c>
      <c r="D105" s="5" t="n">
        <v>75</v>
      </c>
      <c r="E105" s="4" t="inlineStr">
        <is>
          <t xml:space="preserve"> </t>
        </is>
      </c>
      <c r="F105" s="4" t="inlineStr">
        <is>
          <t xml:space="preserve"> </t>
        </is>
      </c>
      <c r="G105" s="4" t="inlineStr">
        <is>
          <t xml:space="preserve"> </t>
        </is>
      </c>
    </row>
    <row r="106">
      <c r="A106" s="4" t="inlineStr">
        <is>
          <t>Amortized Cost of Collateral Dependent Assets with no related Allowance</t>
        </is>
      </c>
      <c r="B106" s="5" t="n">
        <v>64</v>
      </c>
      <c r="C106" s="4" t="inlineStr">
        <is>
          <t xml:space="preserve"> </t>
        </is>
      </c>
      <c r="D106" s="5" t="n">
        <v>75</v>
      </c>
      <c r="E106" s="4" t="inlineStr">
        <is>
          <t xml:space="preserve"> </t>
        </is>
      </c>
      <c r="F106" s="4" t="inlineStr">
        <is>
          <t xml:space="preserve"> </t>
        </is>
      </c>
      <c r="G106" s="4" t="inlineStr">
        <is>
          <t xml:space="preserve"> </t>
        </is>
      </c>
    </row>
    <row r="107">
      <c r="A107" s="4" t="inlineStr">
        <is>
          <t>Consumer Portfoli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mortized Cost of Collateral Dependent Assets</t>
        </is>
      </c>
      <c r="B109" s="5" t="n">
        <v>172591</v>
      </c>
      <c r="C109" s="4" t="inlineStr">
        <is>
          <t xml:space="preserve"> </t>
        </is>
      </c>
      <c r="D109" s="5" t="n">
        <v>129135</v>
      </c>
      <c r="E109" s="4" t="inlineStr">
        <is>
          <t xml:space="preserve"> </t>
        </is>
      </c>
      <c r="F109" s="4" t="inlineStr">
        <is>
          <t xml:space="preserve"> </t>
        </is>
      </c>
      <c r="G109" s="4" t="inlineStr">
        <is>
          <t xml:space="preserve"> </t>
        </is>
      </c>
    </row>
    <row r="110">
      <c r="A110" s="4" t="inlineStr">
        <is>
          <t>Related Allowance for Credit Losses</t>
        </is>
      </c>
      <c r="B110" s="5" t="n">
        <v>863</v>
      </c>
      <c r="C110" s="5" t="n">
        <v>418</v>
      </c>
      <c r="D110" s="5" t="n">
        <v>845</v>
      </c>
      <c r="E110" s="5" t="n">
        <v>857</v>
      </c>
      <c r="F110" s="5" t="n">
        <v>603</v>
      </c>
      <c r="G110" s="5" t="n">
        <v>1480</v>
      </c>
    </row>
    <row r="111">
      <c r="A111" s="4" t="inlineStr">
        <is>
          <t>Consumer Portfolio [Member] | Collateral Dependent Asse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mortized Cost of Collateral Dependent Assets</t>
        </is>
      </c>
      <c r="B113" s="5" t="n">
        <v>561</v>
      </c>
      <c r="C113" s="4" t="inlineStr">
        <is>
          <t xml:space="preserve"> </t>
        </is>
      </c>
      <c r="D113" s="5" t="n">
        <v>75</v>
      </c>
      <c r="E113" s="4" t="inlineStr">
        <is>
          <t xml:space="preserve"> </t>
        </is>
      </c>
      <c r="F113" s="4" t="inlineStr">
        <is>
          <t xml:space="preserve"> </t>
        </is>
      </c>
      <c r="G113" s="4" t="inlineStr">
        <is>
          <t xml:space="preserve"> </t>
        </is>
      </c>
    </row>
    <row r="114">
      <c r="A114" s="4" t="inlineStr">
        <is>
          <t>Amortized Cost of Collateral Dependent Assets with no related Allowance</t>
        </is>
      </c>
      <c r="B114" s="5" t="n">
        <v>561</v>
      </c>
      <c r="C114" s="4" t="inlineStr">
        <is>
          <t xml:space="preserve"> </t>
        </is>
      </c>
      <c r="D114" s="5" t="n">
        <v>75</v>
      </c>
      <c r="E114" s="4" t="inlineStr">
        <is>
          <t xml:space="preserve"> </t>
        </is>
      </c>
      <c r="F114" s="4" t="inlineStr">
        <is>
          <t xml:space="preserve"> </t>
        </is>
      </c>
      <c r="G114" s="4" t="inlineStr">
        <is>
          <t xml:space="preserve"> </t>
        </is>
      </c>
    </row>
    <row r="115">
      <c r="A115" s="4" t="inlineStr">
        <is>
          <t>Consumer Portfolio [Member] | Revolving Lin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mortized Cost of Collateral Dependent Assets</t>
        </is>
      </c>
      <c r="B117" s="5" t="n">
        <v>60548</v>
      </c>
      <c r="C117" s="4" t="inlineStr">
        <is>
          <t xml:space="preserve"> </t>
        </is>
      </c>
      <c r="D117" s="5" t="n">
        <v>61143</v>
      </c>
      <c r="E117" s="4" t="inlineStr">
        <is>
          <t xml:space="preserve"> </t>
        </is>
      </c>
      <c r="F117" s="4" t="inlineStr">
        <is>
          <t xml:space="preserve"> </t>
        </is>
      </c>
      <c r="G117" s="4" t="inlineStr">
        <is>
          <t xml:space="preserve"> </t>
        </is>
      </c>
    </row>
    <row r="118">
      <c r="A118" s="4" t="inlineStr">
        <is>
          <t>Consumer Portfolio [Member] | Revolving Line [Member] | Collateral Dependent Asse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mortized Cost of Collateral Dependent Assets</t>
        </is>
      </c>
      <c r="B120" s="5" t="n">
        <v>491</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mortized Cost of Collateral Dependent Assets with no related Allowance</t>
        </is>
      </c>
      <c r="B121" s="5" t="n">
        <v>491</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nsumer Portfolio [Member] | Aut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mortized Cost of Collateral Dependent Assets</t>
        </is>
      </c>
      <c r="B124" s="5" t="n">
        <v>24380</v>
      </c>
      <c r="C124" s="4" t="inlineStr">
        <is>
          <t xml:space="preserve"> </t>
        </is>
      </c>
      <c r="D124" s="5" t="n">
        <v>24929</v>
      </c>
      <c r="E124" s="4" t="inlineStr">
        <is>
          <t xml:space="preserve"> </t>
        </is>
      </c>
      <c r="F124" s="4" t="inlineStr">
        <is>
          <t xml:space="preserve"> </t>
        </is>
      </c>
      <c r="G124" s="4" t="inlineStr">
        <is>
          <t xml:space="preserve"> </t>
        </is>
      </c>
    </row>
    <row r="125">
      <c r="A125" s="4" t="inlineStr">
        <is>
          <t>Consumer Portfolio [Member] | Auto [Member] | Collateral Dependent Asse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mortized Cost of Collateral Dependent Assets</t>
        </is>
      </c>
      <c r="B127" s="5" t="n">
        <v>55</v>
      </c>
      <c r="C127" s="4" t="inlineStr">
        <is>
          <t xml:space="preserve"> </t>
        </is>
      </c>
      <c r="D127" s="5" t="n">
        <v>38</v>
      </c>
      <c r="E127" s="4" t="inlineStr">
        <is>
          <t xml:space="preserve"> </t>
        </is>
      </c>
      <c r="F127" s="4" t="inlineStr">
        <is>
          <t xml:space="preserve"> </t>
        </is>
      </c>
      <c r="G127" s="4" t="inlineStr">
        <is>
          <t xml:space="preserve"> </t>
        </is>
      </c>
    </row>
    <row r="128">
      <c r="A128" s="4" t="inlineStr">
        <is>
          <t>Amortized Cost of Collateral Dependent Assets with no related Allowance</t>
        </is>
      </c>
      <c r="B128" s="5" t="n">
        <v>55</v>
      </c>
      <c r="C128" s="4" t="inlineStr">
        <is>
          <t xml:space="preserve"> </t>
        </is>
      </c>
      <c r="D128" s="5" t="n">
        <v>38</v>
      </c>
      <c r="E128" s="4" t="inlineStr">
        <is>
          <t xml:space="preserve"> </t>
        </is>
      </c>
      <c r="F128" s="4" t="inlineStr">
        <is>
          <t xml:space="preserve"> </t>
        </is>
      </c>
      <c r="G128" s="4" t="inlineStr">
        <is>
          <t xml:space="preserve"> </t>
        </is>
      </c>
    </row>
    <row r="129">
      <c r="A129" s="4" t="inlineStr">
        <is>
          <t>Consumer Portfolio [Member] | Oth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mortized Cost of Collateral Dependent Assets</t>
        </is>
      </c>
      <c r="B131" s="5" t="n">
        <v>87663</v>
      </c>
      <c r="C131" s="4" t="inlineStr">
        <is>
          <t xml:space="preserve"> </t>
        </is>
      </c>
      <c r="D131" s="5" t="n">
        <v>43063</v>
      </c>
      <c r="E131" s="4" t="inlineStr">
        <is>
          <t xml:space="preserve"> </t>
        </is>
      </c>
      <c r="F131" s="4" t="inlineStr">
        <is>
          <t xml:space="preserve"> </t>
        </is>
      </c>
      <c r="G131" s="4" t="inlineStr">
        <is>
          <t xml:space="preserve"> </t>
        </is>
      </c>
    </row>
    <row r="132">
      <c r="A132" s="4" t="inlineStr">
        <is>
          <t>Consumer Portfolio [Member] | Other [Member] | Collateral Dependent Asse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mortized Cost of Collateral Dependent Assets</t>
        </is>
      </c>
      <c r="B134" s="5" t="n">
        <v>15</v>
      </c>
      <c r="C134" s="4" t="inlineStr">
        <is>
          <t xml:space="preserve"> </t>
        </is>
      </c>
      <c r="D134" s="5" t="n">
        <v>37</v>
      </c>
      <c r="E134" s="4" t="inlineStr">
        <is>
          <t xml:space="preserve"> </t>
        </is>
      </c>
      <c r="F134" s="4" t="inlineStr">
        <is>
          <t xml:space="preserve"> </t>
        </is>
      </c>
      <c r="G134" s="4" t="inlineStr">
        <is>
          <t xml:space="preserve"> </t>
        </is>
      </c>
    </row>
    <row r="135">
      <c r="A135" s="4" t="inlineStr">
        <is>
          <t>Amortized Cost of Collateral Dependent Assets with no related Allowance</t>
        </is>
      </c>
      <c r="B135" s="5" t="n">
        <v>15</v>
      </c>
      <c r="C135" s="4" t="inlineStr">
        <is>
          <t xml:space="preserve"> </t>
        </is>
      </c>
      <c r="D135" s="5" t="n">
        <v>37</v>
      </c>
      <c r="E135" s="4" t="inlineStr">
        <is>
          <t xml:space="preserve"> </t>
        </is>
      </c>
      <c r="F135" s="4" t="inlineStr">
        <is>
          <t xml:space="preserve"> </t>
        </is>
      </c>
      <c r="G135" s="4" t="inlineStr">
        <is>
          <t xml:space="preserve"> </t>
        </is>
      </c>
    </row>
    <row r="136">
      <c r="A136" s="4" t="inlineStr">
        <is>
          <t>Leases and Other Portfolio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mortized Cost of Collateral Dependent Assets</t>
        </is>
      </c>
      <c r="B138" s="5" t="n">
        <v>292859</v>
      </c>
      <c r="C138" s="4" t="inlineStr">
        <is>
          <t xml:space="preserve"> </t>
        </is>
      </c>
      <c r="D138" s="5" t="n">
        <v>282288</v>
      </c>
      <c r="E138" s="4" t="inlineStr">
        <is>
          <t xml:space="preserve"> </t>
        </is>
      </c>
      <c r="F138" s="4" t="inlineStr">
        <is>
          <t xml:space="preserve"> </t>
        </is>
      </c>
      <c r="G138" s="4" t="inlineStr">
        <is>
          <t xml:space="preserve"> </t>
        </is>
      </c>
    </row>
    <row r="139">
      <c r="A139" s="4" t="inlineStr">
        <is>
          <t>Related Allowance for Credit Losses</t>
        </is>
      </c>
      <c r="B139" s="5" t="n">
        <v>2024</v>
      </c>
      <c r="C139" s="6" t="n">
        <v>2175</v>
      </c>
      <c r="D139" s="5" t="n">
        <v>2195</v>
      </c>
      <c r="E139" s="6" t="n">
        <v>1400</v>
      </c>
      <c r="F139" s="6" t="n">
        <v>1600</v>
      </c>
      <c r="G139" s="6" t="n">
        <v>2271</v>
      </c>
    </row>
    <row r="140">
      <c r="A140" s="4" t="inlineStr">
        <is>
          <t>Leases and Other Portfolio [Member] | Collateral Dependent Asse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mortized Cost of Collateral Dependent Assets</t>
        </is>
      </c>
      <c r="B142" s="5" t="n">
        <v>25</v>
      </c>
      <c r="C142" s="4" t="inlineStr">
        <is>
          <t xml:space="preserve"> </t>
        </is>
      </c>
      <c r="D142" s="5" t="n">
        <v>25</v>
      </c>
      <c r="E142" s="4" t="inlineStr">
        <is>
          <t xml:space="preserve"> </t>
        </is>
      </c>
      <c r="F142" s="4" t="inlineStr">
        <is>
          <t xml:space="preserve"> </t>
        </is>
      </c>
      <c r="G142" s="4" t="inlineStr">
        <is>
          <t xml:space="preserve"> </t>
        </is>
      </c>
    </row>
    <row r="143">
      <c r="A143" s="4" t="inlineStr">
        <is>
          <t>Amortized Cost of Collateral Dependent Assets with no related Allowance</t>
        </is>
      </c>
      <c r="B143" s="5" t="n">
        <v>25</v>
      </c>
      <c r="C143" s="4" t="inlineStr">
        <is>
          <t xml:space="preserve"> </t>
        </is>
      </c>
      <c r="D143" s="5" t="n">
        <v>25</v>
      </c>
      <c r="E143" s="4" t="inlineStr">
        <is>
          <t xml:space="preserve"> </t>
        </is>
      </c>
      <c r="F143" s="4" t="inlineStr">
        <is>
          <t xml:space="preserve"> </t>
        </is>
      </c>
      <c r="G143" s="4" t="inlineStr">
        <is>
          <t xml:space="preserve"> </t>
        </is>
      </c>
    </row>
    <row r="144">
      <c r="A144" s="4" t="inlineStr">
        <is>
          <t>Leases and Other Portfolio [Member] | Leas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mortized Cost of Collateral Dependent Assets</t>
        </is>
      </c>
      <c r="B146" s="5" t="n">
        <v>2120</v>
      </c>
      <c r="C146" s="4" t="inlineStr">
        <is>
          <t xml:space="preserve"> </t>
        </is>
      </c>
      <c r="D146" s="5" t="n">
        <v>2167</v>
      </c>
      <c r="E146" s="4" t="inlineStr">
        <is>
          <t xml:space="preserve"> </t>
        </is>
      </c>
      <c r="F146" s="4" t="inlineStr">
        <is>
          <t xml:space="preserve"> </t>
        </is>
      </c>
      <c r="G146" s="4" t="inlineStr">
        <is>
          <t xml:space="preserve"> </t>
        </is>
      </c>
    </row>
    <row r="147">
      <c r="A147" s="4" t="inlineStr">
        <is>
          <t>Leases and Other Portfolio [Member] | Othe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mortized Cost of Collateral Dependent Assets</t>
        </is>
      </c>
      <c r="B149" s="5" t="n">
        <v>290739</v>
      </c>
      <c r="C149" s="4" t="inlineStr">
        <is>
          <t xml:space="preserve"> </t>
        </is>
      </c>
      <c r="D149" s="5" t="n">
        <v>280121</v>
      </c>
      <c r="E149" s="4" t="inlineStr">
        <is>
          <t xml:space="preserve"> </t>
        </is>
      </c>
      <c r="F149" s="4" t="inlineStr">
        <is>
          <t xml:space="preserve"> </t>
        </is>
      </c>
      <c r="G149" s="4" t="inlineStr">
        <is>
          <t xml:space="preserve"> </t>
        </is>
      </c>
    </row>
    <row r="150">
      <c r="A150" s="4" t="inlineStr">
        <is>
          <t>Leases and Other Portfolio [Member] | Other [Member] | Collateral Dependent Asse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mortized Cost of Collateral Dependent Assets</t>
        </is>
      </c>
      <c r="B152" s="5" t="n">
        <v>25</v>
      </c>
      <c r="C152" s="4" t="inlineStr">
        <is>
          <t xml:space="preserve"> </t>
        </is>
      </c>
      <c r="D152" s="5" t="n">
        <v>25</v>
      </c>
      <c r="E152" s="4" t="inlineStr">
        <is>
          <t xml:space="preserve"> </t>
        </is>
      </c>
      <c r="F152" s="4" t="inlineStr">
        <is>
          <t xml:space="preserve"> </t>
        </is>
      </c>
      <c r="G152" s="4" t="inlineStr">
        <is>
          <t xml:space="preserve"> </t>
        </is>
      </c>
    </row>
    <row r="153">
      <c r="A153" s="4" t="inlineStr">
        <is>
          <t>Amortized Cost of Collateral Dependent Assets with no related Allowance</t>
        </is>
      </c>
      <c r="B153" s="6" t="n">
        <v>25</v>
      </c>
      <c r="C153" s="4" t="inlineStr">
        <is>
          <t xml:space="preserve"> </t>
        </is>
      </c>
      <c r="D153" s="6" t="n">
        <v>25</v>
      </c>
      <c r="E153" s="4" t="inlineStr">
        <is>
          <t xml:space="preserve"> </t>
        </is>
      </c>
      <c r="F153" s="4" t="inlineStr">
        <is>
          <t xml:space="preserve"> </t>
        </is>
      </c>
      <c r="G1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8317505</v>
      </c>
      <c r="C3" s="6" t="n">
        <v>11822584</v>
      </c>
    </row>
    <row r="4">
      <c r="A4" s="4" t="inlineStr">
        <is>
          <t>Gross Unrealized Gains</t>
        </is>
      </c>
      <c r="B4" s="5" t="n">
        <v>3051</v>
      </c>
      <c r="C4" s="5" t="n">
        <v>261198</v>
      </c>
    </row>
    <row r="5">
      <c r="A5" s="4" t="inlineStr">
        <is>
          <t>Gross Unrealized Losses</t>
        </is>
      </c>
      <c r="B5" s="5" t="n">
        <v>-581340</v>
      </c>
      <c r="C5" s="5" t="n">
        <v>-107268</v>
      </c>
    </row>
    <row r="6">
      <c r="A6" s="4" t="inlineStr">
        <is>
          <t>Fair Value</t>
        </is>
      </c>
      <c r="B6" s="5" t="n">
        <v>7739216</v>
      </c>
      <c r="C6" s="5" t="n">
        <v>11976514</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763497</v>
      </c>
      <c r="C9" s="5" t="n">
        <v>69551</v>
      </c>
    </row>
    <row r="10">
      <c r="A10" s="4" t="inlineStr">
        <is>
          <t>Gross Unrealized Gains</t>
        </is>
      </c>
      <c r="B10" s="5" t="n">
        <v>80</v>
      </c>
      <c r="C10" s="5" t="n">
        <v>374</v>
      </c>
    </row>
    <row r="11">
      <c r="A11" s="4" t="inlineStr">
        <is>
          <t>Gross Unrealized Losses</t>
        </is>
      </c>
      <c r="B11" s="5" t="n">
        <v>-12825</v>
      </c>
      <c r="C11" s="5" t="n">
        <v>-751</v>
      </c>
    </row>
    <row r="12">
      <c r="A12" s="4" t="inlineStr">
        <is>
          <t>Fair Value</t>
        </is>
      </c>
      <c r="B12" s="5" t="n">
        <v>750752</v>
      </c>
      <c r="C12" s="5" t="n">
        <v>69174</v>
      </c>
    </row>
    <row r="13">
      <c r="A13" s="4" t="inlineStr">
        <is>
          <t>U.S.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78406</v>
      </c>
      <c r="C15" s="5" t="n">
        <v>121681</v>
      </c>
    </row>
    <row r="16">
      <c r="A16" s="4" t="inlineStr">
        <is>
          <t>Gross Unrealized Gains</t>
        </is>
      </c>
      <c r="B16" s="4" t="inlineStr">
        <is>
          <t xml:space="preserve"> </t>
        </is>
      </c>
      <c r="C16" s="5" t="n">
        <v>3252</v>
      </c>
    </row>
    <row r="17">
      <c r="A17" s="4" t="inlineStr">
        <is>
          <t>Gross Unrealized Losses</t>
        </is>
      </c>
      <c r="B17" s="5" t="n">
        <v>-3159</v>
      </c>
      <c r="C17" s="5" t="n">
        <v>-1</v>
      </c>
    </row>
    <row r="18">
      <c r="A18" s="4" t="inlineStr">
        <is>
          <t>Fair Value</t>
        </is>
      </c>
      <c r="B18" s="5" t="n">
        <v>175247</v>
      </c>
      <c r="C18" s="5" t="n">
        <v>124932</v>
      </c>
    </row>
    <row r="19">
      <c r="A19" s="4" t="inlineStr">
        <is>
          <t>Mortgage-backed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893628</v>
      </c>
      <c r="C21" s="5" t="n">
        <v>7967537</v>
      </c>
    </row>
    <row r="22">
      <c r="A22" s="4" t="inlineStr">
        <is>
          <t>Gross Unrealized Gains</t>
        </is>
      </c>
      <c r="B22" s="5" t="n">
        <v>567</v>
      </c>
      <c r="C22" s="5" t="n">
        <v>93390</v>
      </c>
    </row>
    <row r="23">
      <c r="A23" s="4" t="inlineStr">
        <is>
          <t>Gross Unrealized Losses</t>
        </is>
      </c>
      <c r="B23" s="5" t="n">
        <v>-407610</v>
      </c>
      <c r="C23" s="5" t="n">
        <v>-95872</v>
      </c>
    </row>
    <row r="24">
      <c r="A24" s="4" t="inlineStr">
        <is>
          <t>Fair Value</t>
        </is>
      </c>
      <c r="B24" s="5" t="n">
        <v>4486585</v>
      </c>
      <c r="C24" s="5" t="n">
        <v>7965055</v>
      </c>
    </row>
    <row r="25">
      <c r="A25" s="4" t="inlineStr">
        <is>
          <t>State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783759</v>
      </c>
      <c r="C27" s="5" t="n">
        <v>3270160</v>
      </c>
    </row>
    <row r="28">
      <c r="A28" s="4" t="inlineStr">
        <is>
          <t>Gross Unrealized Gains</t>
        </is>
      </c>
      <c r="B28" s="5" t="n">
        <v>2402</v>
      </c>
      <c r="C28" s="5" t="n">
        <v>161674</v>
      </c>
    </row>
    <row r="29">
      <c r="A29" s="4" t="inlineStr">
        <is>
          <t>Gross Unrealized Losses</t>
        </is>
      </c>
      <c r="B29" s="5" t="n">
        <v>-123786</v>
      </c>
      <c r="C29" s="5" t="n">
        <v>-9146</v>
      </c>
    </row>
    <row r="30">
      <c r="A30" s="4" t="inlineStr">
        <is>
          <t>Fair Value</t>
        </is>
      </c>
      <c r="B30" s="5" t="n">
        <v>1662375</v>
      </c>
      <c r="C30" s="5" t="n">
        <v>3422688</v>
      </c>
    </row>
    <row r="31">
      <c r="A31" s="4" t="inlineStr">
        <is>
          <t>Corporat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409719</v>
      </c>
      <c r="C33" s="5" t="n">
        <v>316840</v>
      </c>
    </row>
    <row r="34">
      <c r="A34" s="4" t="inlineStr">
        <is>
          <t>Gross Unrealized Gains</t>
        </is>
      </c>
      <c r="B34" s="5" t="n">
        <v>2</v>
      </c>
      <c r="C34" s="5" t="n">
        <v>2504</v>
      </c>
    </row>
    <row r="35">
      <c r="A35" s="4" t="inlineStr">
        <is>
          <t>Gross Unrealized Losses</t>
        </is>
      </c>
      <c r="B35" s="5" t="n">
        <v>-25936</v>
      </c>
      <c r="C35" s="5" t="n">
        <v>-1498</v>
      </c>
    </row>
    <row r="36">
      <c r="A36" s="4" t="inlineStr">
        <is>
          <t>Fair Value</t>
        </is>
      </c>
      <c r="B36" s="5" t="n">
        <v>383785</v>
      </c>
      <c r="C36" s="5" t="n">
        <v>317846</v>
      </c>
    </row>
    <row r="37">
      <c r="A37" s="4" t="inlineStr">
        <is>
          <t>Collateralized loan obligation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288496</v>
      </c>
      <c r="C39" s="5" t="n">
        <v>76815</v>
      </c>
    </row>
    <row r="40">
      <c r="A40" s="4" t="inlineStr">
        <is>
          <t>Gross Unrealized Gains</t>
        </is>
      </c>
      <c r="B40" s="4" t="inlineStr">
        <is>
          <t xml:space="preserve"> </t>
        </is>
      </c>
      <c r="C40" s="5" t="n">
        <v>4</v>
      </c>
    </row>
    <row r="41">
      <c r="A41" s="4" t="inlineStr">
        <is>
          <t>Gross Unrealized Losses</t>
        </is>
      </c>
      <c r="B41" s="5" t="n">
        <v>-8024</v>
      </c>
      <c r="C41" s="4" t="inlineStr">
        <is>
          <t xml:space="preserve"> </t>
        </is>
      </c>
    </row>
    <row r="42">
      <c r="A42" s="4" t="inlineStr">
        <is>
          <t>Fair Value</t>
        </is>
      </c>
      <c r="B42" s="6" t="n">
        <v>280472</v>
      </c>
      <c r="C42" s="6" t="n">
        <v>76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108437</v>
      </c>
      <c r="C3" s="4" t="inlineStr">
        <is>
          <t xml:space="preserve"> </t>
        </is>
      </c>
    </row>
    <row r="4">
      <c r="A4" s="4" t="inlineStr">
        <is>
          <t>Due after 1 year through 5 years, Amortized Cost</t>
        </is>
      </c>
      <c r="B4" s="5" t="n">
        <v>1571301</v>
      </c>
      <c r="C4" s="4" t="inlineStr">
        <is>
          <t xml:space="preserve"> </t>
        </is>
      </c>
    </row>
    <row r="5">
      <c r="A5" s="4" t="inlineStr">
        <is>
          <t>Due after 5 years through 10 years, Amortized Cost</t>
        </is>
      </c>
      <c r="B5" s="5" t="n">
        <v>760248</v>
      </c>
      <c r="C5" s="4" t="inlineStr">
        <is>
          <t xml:space="preserve"> </t>
        </is>
      </c>
    </row>
    <row r="6">
      <c r="A6" s="4" t="inlineStr">
        <is>
          <t>Due after 10 years, Amortized Cost</t>
        </is>
      </c>
      <c r="B6" s="5" t="n">
        <v>983891</v>
      </c>
      <c r="C6" s="4" t="inlineStr">
        <is>
          <t xml:space="preserve"> </t>
        </is>
      </c>
    </row>
    <row r="7">
      <c r="A7" s="4" t="inlineStr">
        <is>
          <t>Total, Amortized Cost</t>
        </is>
      </c>
      <c r="B7" s="5" t="n">
        <v>3423877</v>
      </c>
      <c r="C7" s="4" t="inlineStr">
        <is>
          <t xml:space="preserve"> </t>
        </is>
      </c>
    </row>
    <row r="8">
      <c r="A8" s="4" t="inlineStr">
        <is>
          <t>Mortgage-backed securities, Amortized Cost</t>
        </is>
      </c>
      <c r="B8" s="5" t="n">
        <v>4893628</v>
      </c>
      <c r="C8" s="4" t="inlineStr">
        <is>
          <t xml:space="preserve"> </t>
        </is>
      </c>
    </row>
    <row r="9">
      <c r="A9" s="4" t="inlineStr">
        <is>
          <t>Amortized Cost</t>
        </is>
      </c>
      <c r="B9" s="5" t="n">
        <v>8317505</v>
      </c>
      <c r="C9" s="6" t="n">
        <v>11822584</v>
      </c>
    </row>
    <row r="10">
      <c r="A10" s="4" t="inlineStr">
        <is>
          <t>Due in 1 year or less, Fair Value</t>
        </is>
      </c>
      <c r="B10" s="5" t="n">
        <v>108364</v>
      </c>
      <c r="C10" s="4" t="inlineStr">
        <is>
          <t xml:space="preserve"> </t>
        </is>
      </c>
    </row>
    <row r="11">
      <c r="A11" s="4" t="inlineStr">
        <is>
          <t>Due after 1 year through 5 years, Fair Value</t>
        </is>
      </c>
      <c r="B11" s="5" t="n">
        <v>1533973</v>
      </c>
      <c r="C11" s="4" t="inlineStr">
        <is>
          <t xml:space="preserve"> </t>
        </is>
      </c>
    </row>
    <row r="12">
      <c r="A12" s="4" t="inlineStr">
        <is>
          <t>Due after 5 years through 10 years, Fair Value</t>
        </is>
      </c>
      <c r="B12" s="5" t="n">
        <v>727509</v>
      </c>
      <c r="C12" s="4" t="inlineStr">
        <is>
          <t xml:space="preserve"> </t>
        </is>
      </c>
    </row>
    <row r="13">
      <c r="A13" s="4" t="inlineStr">
        <is>
          <t>Due after 10 years, Fair Value</t>
        </is>
      </c>
      <c r="B13" s="5" t="n">
        <v>882785</v>
      </c>
      <c r="C13" s="4" t="inlineStr">
        <is>
          <t xml:space="preserve"> </t>
        </is>
      </c>
    </row>
    <row r="14">
      <c r="A14" s="4" t="inlineStr">
        <is>
          <t>Total, Fair Value</t>
        </is>
      </c>
      <c r="B14" s="5" t="n">
        <v>3252631</v>
      </c>
      <c r="C14" s="4" t="inlineStr">
        <is>
          <t xml:space="preserve"> </t>
        </is>
      </c>
    </row>
    <row r="15">
      <c r="A15" s="4" t="inlineStr">
        <is>
          <t>Mortgage-backed securities, Fair Value</t>
        </is>
      </c>
      <c r="B15" s="5" t="n">
        <v>4486585</v>
      </c>
      <c r="C15" s="4" t="inlineStr">
        <is>
          <t xml:space="preserve"> </t>
        </is>
      </c>
    </row>
    <row r="16">
      <c r="A16" s="4" t="inlineStr">
        <is>
          <t>Total securities available for sale, Fair Value</t>
        </is>
      </c>
      <c r="B16" s="6" t="n">
        <v>7739216</v>
      </c>
      <c r="C16" s="6" t="n">
        <v>119765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5" customWidth="1" min="5" max="5"/>
    <col width="14" customWidth="1" min="6" max="6"/>
    <col width="14" customWidth="1" min="7" max="7"/>
  </cols>
  <sheetData>
    <row r="1">
      <c r="A1" s="1" t="inlineStr">
        <is>
          <t>Securities - Additional Information (Detail)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securities available for sale</t>
        </is>
      </c>
      <c r="B4" s="4" t="inlineStr">
        <is>
          <t xml:space="preserve"> </t>
        </is>
      </c>
      <c r="C4" s="4" t="inlineStr">
        <is>
          <t xml:space="preserve"> </t>
        </is>
      </c>
      <c r="D4" s="4" t="inlineStr">
        <is>
          <t xml:space="preserve"> </t>
        </is>
      </c>
      <c r="E4" s="6" t="n">
        <v>0</v>
      </c>
      <c r="F4" s="6" t="n">
        <v>176802000</v>
      </c>
      <c r="G4" s="4" t="inlineStr">
        <is>
          <t xml:space="preserve"> </t>
        </is>
      </c>
    </row>
    <row r="5">
      <c r="A5" s="4" t="inlineStr">
        <is>
          <t>Gross realized gains from securities</t>
        </is>
      </c>
      <c r="B5" s="4" t="inlineStr">
        <is>
          <t xml:space="preserve"> </t>
        </is>
      </c>
      <c r="C5" s="4" t="inlineStr">
        <is>
          <t xml:space="preserve"> </t>
        </is>
      </c>
      <c r="D5" s="6" t="n">
        <v>1300000</v>
      </c>
      <c r="E5" s="5" t="n">
        <v>0</v>
      </c>
      <c r="F5" s="5" t="n">
        <v>4020000</v>
      </c>
      <c r="G5" s="4" t="inlineStr">
        <is>
          <t xml:space="preserve"> </t>
        </is>
      </c>
    </row>
    <row r="6">
      <c r="A6" s="4" t="inlineStr">
        <is>
          <t>Gross realized losses from securities</t>
        </is>
      </c>
      <c r="B6" s="4" t="inlineStr">
        <is>
          <t xml:space="preserve"> </t>
        </is>
      </c>
      <c r="C6" s="4" t="inlineStr">
        <is>
          <t xml:space="preserve"> </t>
        </is>
      </c>
      <c r="D6" s="4" t="inlineStr">
        <is>
          <t xml:space="preserve"> </t>
        </is>
      </c>
      <c r="E6" s="5" t="n">
        <v>0</v>
      </c>
      <c r="F6" s="5" t="n">
        <v>0</v>
      </c>
      <c r="G6" s="4" t="inlineStr">
        <is>
          <t xml:space="preserve"> </t>
        </is>
      </c>
    </row>
    <row r="7">
      <c r="A7" s="4" t="inlineStr">
        <is>
          <t>Accrued interest on securities available for sale</t>
        </is>
      </c>
      <c r="B7" s="6" t="n">
        <v>33600000</v>
      </c>
      <c r="C7" s="4" t="inlineStr">
        <is>
          <t xml:space="preserve"> </t>
        </is>
      </c>
      <c r="D7" s="4" t="inlineStr">
        <is>
          <t xml:space="preserve"> </t>
        </is>
      </c>
      <c r="E7" s="5" t="n">
        <v>33600000</v>
      </c>
      <c r="F7" s="4" t="inlineStr">
        <is>
          <t xml:space="preserve"> </t>
        </is>
      </c>
      <c r="G7" s="6" t="n">
        <v>45800000</v>
      </c>
    </row>
    <row r="8">
      <c r="A8" s="4" t="inlineStr">
        <is>
          <t>Sales of securities held to maturity</t>
        </is>
      </c>
      <c r="B8" s="4" t="inlineStr">
        <is>
          <t xml:space="preserve"> </t>
        </is>
      </c>
      <c r="C8" s="4" t="inlineStr">
        <is>
          <t xml:space="preserve"> </t>
        </is>
      </c>
      <c r="D8" s="4" t="inlineStr">
        <is>
          <t xml:space="preserve"> </t>
        </is>
      </c>
      <c r="E8" s="5" t="n">
        <v>0</v>
      </c>
      <c r="F8" s="5" t="n">
        <v>0</v>
      </c>
      <c r="G8" s="4" t="inlineStr">
        <is>
          <t xml:space="preserve"> </t>
        </is>
      </c>
    </row>
    <row r="9">
      <c r="A9" s="4" t="inlineStr">
        <is>
          <t>Amortized cost of available for sale securities transferred to held to maturity</t>
        </is>
      </c>
      <c r="B9" s="5" t="n">
        <v>831300000</v>
      </c>
      <c r="C9" s="6" t="n">
        <v>3000000000</v>
      </c>
      <c r="D9" s="4" t="inlineStr">
        <is>
          <t xml:space="preserve"> </t>
        </is>
      </c>
      <c r="E9" s="5" t="n">
        <v>831300000</v>
      </c>
      <c r="F9" s="4" t="inlineStr">
        <is>
          <t xml:space="preserve"> </t>
        </is>
      </c>
      <c r="G9" s="4" t="inlineStr">
        <is>
          <t xml:space="preserve"> </t>
        </is>
      </c>
    </row>
    <row r="10">
      <c r="A10" s="4" t="inlineStr">
        <is>
          <t>Fair value of available for sale securities transferred to held to maturity</t>
        </is>
      </c>
      <c r="B10" s="5" t="n">
        <v>736500000</v>
      </c>
      <c r="C10" s="5" t="n">
        <v>2900000000</v>
      </c>
      <c r="D10" s="4" t="inlineStr">
        <is>
          <t xml:space="preserve"> </t>
        </is>
      </c>
      <c r="E10" s="5" t="n">
        <v>736500000</v>
      </c>
      <c r="F10" s="4" t="inlineStr">
        <is>
          <t xml:space="preserve"> </t>
        </is>
      </c>
      <c r="G10" s="4" t="inlineStr">
        <is>
          <t xml:space="preserve"> </t>
        </is>
      </c>
    </row>
    <row r="11">
      <c r="A11" s="4" t="inlineStr">
        <is>
          <t>Gain (loss) on transfer of securities</t>
        </is>
      </c>
      <c r="B11" s="5" t="n">
        <v>0</v>
      </c>
      <c r="C11" s="6" t="n">
        <v>0</v>
      </c>
      <c r="D11" s="4" t="inlineStr">
        <is>
          <t xml:space="preserve"> </t>
        </is>
      </c>
      <c r="E11" s="4" t="inlineStr">
        <is>
          <t xml:space="preserve"> </t>
        </is>
      </c>
      <c r="F11" s="4" t="inlineStr">
        <is>
          <t xml:space="preserve"> </t>
        </is>
      </c>
      <c r="G11" s="4" t="inlineStr">
        <is>
          <t xml:space="preserve"> </t>
        </is>
      </c>
    </row>
    <row r="12">
      <c r="A12" s="4" t="inlineStr">
        <is>
          <t>Unamortized unrealized loss</t>
        </is>
      </c>
      <c r="B12" s="4" t="inlineStr">
        <is>
          <t xml:space="preserve"> </t>
        </is>
      </c>
      <c r="C12" s="4" t="inlineStr">
        <is>
          <t xml:space="preserve"> </t>
        </is>
      </c>
      <c r="D12" s="4" t="inlineStr">
        <is>
          <t xml:space="preserve"> </t>
        </is>
      </c>
      <c r="E12" s="5" t="n">
        <v>238100000</v>
      </c>
      <c r="F12" s="4" t="inlineStr">
        <is>
          <t xml:space="preserve"> </t>
        </is>
      </c>
      <c r="G12" s="4" t="inlineStr">
        <is>
          <t xml:space="preserve"> </t>
        </is>
      </c>
    </row>
    <row r="13">
      <c r="A13" s="4" t="inlineStr">
        <is>
          <t>Accrued interest on securities held to maturity</t>
        </is>
      </c>
      <c r="B13" s="5" t="n">
        <v>21600000</v>
      </c>
      <c r="C13" s="4" t="inlineStr">
        <is>
          <t xml:space="preserve"> </t>
        </is>
      </c>
      <c r="D13" s="4" t="inlineStr">
        <is>
          <t xml:space="preserve"> </t>
        </is>
      </c>
      <c r="E13" s="5" t="n">
        <v>21600000</v>
      </c>
      <c r="F13" s="4" t="inlineStr">
        <is>
          <t xml:space="preserve"> </t>
        </is>
      </c>
      <c r="G13" s="5" t="n">
        <v>5300000</v>
      </c>
    </row>
    <row r="14">
      <c r="A14" s="4" t="inlineStr">
        <is>
          <t>Unrealized gain (loss) on trading securities</t>
        </is>
      </c>
      <c r="B14" s="4" t="inlineStr">
        <is>
          <t xml:space="preserve"> </t>
        </is>
      </c>
      <c r="C14" s="4" t="inlineStr">
        <is>
          <t xml:space="preserve"> </t>
        </is>
      </c>
      <c r="D14" s="4" t="inlineStr">
        <is>
          <t xml:space="preserve"> </t>
        </is>
      </c>
      <c r="E14" s="5" t="n">
        <v>26000</v>
      </c>
      <c r="F14" s="6" t="n">
        <v>1000</v>
      </c>
      <c r="G14" s="4" t="inlineStr">
        <is>
          <t xml:space="preserve"> </t>
        </is>
      </c>
    </row>
    <row r="15">
      <c r="A15" s="4" t="inlineStr">
        <is>
          <t>Securities sold not yet purchased</t>
        </is>
      </c>
      <c r="B15" s="5" t="n">
        <v>1300000</v>
      </c>
      <c r="C15" s="4" t="inlineStr">
        <is>
          <t xml:space="preserve"> </t>
        </is>
      </c>
      <c r="D15" s="4" t="inlineStr">
        <is>
          <t xml:space="preserve"> </t>
        </is>
      </c>
      <c r="E15" s="5" t="n">
        <v>1300000</v>
      </c>
      <c r="F15" s="4" t="inlineStr">
        <is>
          <t xml:space="preserve"> </t>
        </is>
      </c>
      <c r="G15" s="5" t="n">
        <v>3200000</v>
      </c>
    </row>
    <row r="16">
      <c r="A16" s="4" t="inlineStr">
        <is>
          <t>Visa Inc. [Member] | Class B 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Trading Securities and Other Trading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tax gain on sale of common shares</t>
        </is>
      </c>
      <c r="B18" s="4" t="inlineStr">
        <is>
          <t xml:space="preserve"> </t>
        </is>
      </c>
      <c r="C18" s="4" t="inlineStr">
        <is>
          <t xml:space="preserve"> </t>
        </is>
      </c>
      <c r="D18" s="4" t="inlineStr">
        <is>
          <t xml:space="preserve"> </t>
        </is>
      </c>
      <c r="E18" s="5" t="n">
        <v>66200000</v>
      </c>
      <c r="F18" s="4" t="inlineStr">
        <is>
          <t xml:space="preserve"> </t>
        </is>
      </c>
      <c r="G18" s="4" t="inlineStr">
        <is>
          <t xml:space="preserve"> </t>
        </is>
      </c>
    </row>
    <row r="19">
      <c r="A19" s="4" t="inlineStr">
        <is>
          <t>Collateral Dependent Assets [Member] | U.S. Government and Other Public Depos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Trading Securities and Other Trading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ledged securities for deposits</t>
        </is>
      </c>
      <c r="B21" s="5" t="n">
        <v>9800000000</v>
      </c>
      <c r="C21" s="4" t="inlineStr">
        <is>
          <t xml:space="preserve"> </t>
        </is>
      </c>
      <c r="D21" s="4" t="inlineStr">
        <is>
          <t xml:space="preserve"> </t>
        </is>
      </c>
      <c r="E21" s="5" t="n">
        <v>9800000000</v>
      </c>
      <c r="F21" s="4" t="inlineStr">
        <is>
          <t xml:space="preserve"> </t>
        </is>
      </c>
      <c r="G21" s="5" t="n">
        <v>10200000000</v>
      </c>
    </row>
    <row r="22">
      <c r="A22" s="4" t="inlineStr">
        <is>
          <t>Collateral Dependent Assets [Member] | Federal Reserve Discount Window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Trading Securities and Other Trading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ledged securities for deposits</t>
        </is>
      </c>
      <c r="B24" s="6" t="n">
        <v>140700000</v>
      </c>
      <c r="C24" s="4" t="inlineStr">
        <is>
          <t xml:space="preserve"> </t>
        </is>
      </c>
      <c r="D24" s="4" t="inlineStr">
        <is>
          <t xml:space="preserve"> </t>
        </is>
      </c>
      <c r="E24" s="6" t="n">
        <v>140700000</v>
      </c>
      <c r="F24" s="4" t="inlineStr">
        <is>
          <t xml:space="preserve"> </t>
        </is>
      </c>
      <c r="G24" s="6" t="n">
        <v>17120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Available for Sale (Detail) $ in Thousands</t>
        </is>
      </c>
      <c r="B1" s="2" t="inlineStr">
        <is>
          <t>Jun. 30, 2022 USD ($) Security</t>
        </is>
      </c>
      <c r="C1" s="2" t="inlineStr">
        <is>
          <t>Dec. 31, 2021 USD ($) Security</t>
        </is>
      </c>
    </row>
    <row r="2">
      <c r="A2" s="3" t="inlineStr">
        <is>
          <t>Gain (Loss) on Investments [Line Items]</t>
        </is>
      </c>
      <c r="B2" s="4" t="inlineStr">
        <is>
          <t xml:space="preserve"> </t>
        </is>
      </c>
      <c r="C2" s="4" t="inlineStr">
        <is>
          <t xml:space="preserve"> </t>
        </is>
      </c>
    </row>
    <row r="3">
      <c r="A3" s="4" t="inlineStr">
        <is>
          <t>Less than 12 months, Count | Security</t>
        </is>
      </c>
      <c r="B3" s="5" t="n">
        <v>3074</v>
      </c>
      <c r="C3" s="5" t="n">
        <v>858</v>
      </c>
    </row>
    <row r="4">
      <c r="A4" s="4" t="inlineStr">
        <is>
          <t>Less than 12 months, Fair Value</t>
        </is>
      </c>
      <c r="B4" s="6" t="n">
        <v>6718217</v>
      </c>
      <c r="C4" s="6" t="n">
        <v>5997925</v>
      </c>
    </row>
    <row r="5">
      <c r="A5" s="4" t="inlineStr">
        <is>
          <t>Less than 12 months, Unrealized Losses</t>
        </is>
      </c>
      <c r="B5" s="6" t="n">
        <v>-496997</v>
      </c>
      <c r="C5" s="6" t="n">
        <v>-96520</v>
      </c>
    </row>
    <row r="6">
      <c r="A6" s="4" t="inlineStr">
        <is>
          <t>12 months or more, Count | Security</t>
        </is>
      </c>
      <c r="B6" s="5" t="n">
        <v>93</v>
      </c>
      <c r="C6" s="5" t="n">
        <v>44</v>
      </c>
    </row>
    <row r="7">
      <c r="A7" s="4" t="inlineStr">
        <is>
          <t>12 months or more, Fair Value</t>
        </is>
      </c>
      <c r="B7" s="6" t="n">
        <v>573702</v>
      </c>
      <c r="C7" s="6" t="n">
        <v>278234</v>
      </c>
    </row>
    <row r="8">
      <c r="A8" s="4" t="inlineStr">
        <is>
          <t>12 months or more, Unrealized Losses</t>
        </is>
      </c>
      <c r="B8" s="6" t="n">
        <v>-84343</v>
      </c>
      <c r="C8" s="6" t="n">
        <v>-10748</v>
      </c>
    </row>
    <row r="9">
      <c r="A9" s="4" t="inlineStr">
        <is>
          <t>Total Count | Security</t>
        </is>
      </c>
      <c r="B9" s="5" t="n">
        <v>3167</v>
      </c>
      <c r="C9" s="5" t="n">
        <v>902</v>
      </c>
    </row>
    <row r="10">
      <c r="A10" s="4" t="inlineStr">
        <is>
          <t>Total Fair Value</t>
        </is>
      </c>
      <c r="B10" s="6" t="n">
        <v>7291919</v>
      </c>
      <c r="C10" s="6" t="n">
        <v>6276159</v>
      </c>
    </row>
    <row r="11">
      <c r="A11" s="4" t="inlineStr">
        <is>
          <t>Total Unrealized Losses</t>
        </is>
      </c>
      <c r="B11" s="6" t="n">
        <v>-581340</v>
      </c>
      <c r="C11" s="6" t="n">
        <v>-107268</v>
      </c>
    </row>
    <row r="12">
      <c r="A12" s="4" t="inlineStr">
        <is>
          <t>U.S. Treasury [Member]</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Less than 12 months, Count | Security</t>
        </is>
      </c>
      <c r="B14" s="5" t="n">
        <v>61</v>
      </c>
      <c r="C14" s="5" t="n">
        <v>4</v>
      </c>
    </row>
    <row r="15">
      <c r="A15" s="4" t="inlineStr">
        <is>
          <t>Less than 12 months, Fair Value</t>
        </is>
      </c>
      <c r="B15" s="6" t="n">
        <v>735873</v>
      </c>
      <c r="C15" s="6" t="n">
        <v>58867</v>
      </c>
    </row>
    <row r="16">
      <c r="A16" s="4" t="inlineStr">
        <is>
          <t>Less than 12 months, Unrealized Losses</t>
        </is>
      </c>
      <c r="B16" s="6" t="n">
        <v>-12825</v>
      </c>
      <c r="C16" s="6" t="n">
        <v>-751</v>
      </c>
    </row>
    <row r="17">
      <c r="A17" s="4" t="inlineStr">
        <is>
          <t>Total Count | Security</t>
        </is>
      </c>
      <c r="B17" s="5" t="n">
        <v>61</v>
      </c>
      <c r="C17" s="5" t="n">
        <v>4</v>
      </c>
    </row>
    <row r="18">
      <c r="A18" s="4" t="inlineStr">
        <is>
          <t>Total Fair Value</t>
        </is>
      </c>
      <c r="B18" s="6" t="n">
        <v>735873</v>
      </c>
      <c r="C18" s="6" t="n">
        <v>58867</v>
      </c>
    </row>
    <row r="19">
      <c r="A19" s="4" t="inlineStr">
        <is>
          <t>Total Unrealized Losses</t>
        </is>
      </c>
      <c r="B19" s="6" t="n">
        <v>-12825</v>
      </c>
      <c r="C19" s="6" t="n">
        <v>-751</v>
      </c>
    </row>
    <row r="20">
      <c r="A20" s="4" t="inlineStr">
        <is>
          <t>U.S. Agencies [Member]</t>
        </is>
      </c>
      <c r="B20" s="4" t="inlineStr">
        <is>
          <t xml:space="preserve"> </t>
        </is>
      </c>
      <c r="C20" s="4" t="inlineStr">
        <is>
          <t xml:space="preserve"> </t>
        </is>
      </c>
    </row>
    <row r="21">
      <c r="A21" s="3" t="inlineStr">
        <is>
          <t>Gain (Loss) on Investments [Line Items]</t>
        </is>
      </c>
      <c r="B21" s="4" t="inlineStr">
        <is>
          <t xml:space="preserve"> </t>
        </is>
      </c>
      <c r="C21" s="4" t="inlineStr">
        <is>
          <t xml:space="preserve"> </t>
        </is>
      </c>
    </row>
    <row r="22">
      <c r="A22" s="4" t="inlineStr">
        <is>
          <t>Less than 12 months, Count | Security</t>
        </is>
      </c>
      <c r="B22" s="5" t="n">
        <v>29</v>
      </c>
      <c r="C22" s="5" t="n">
        <v>1</v>
      </c>
    </row>
    <row r="23">
      <c r="A23" s="4" t="inlineStr">
        <is>
          <t>Less than 12 months, Fair Value</t>
        </is>
      </c>
      <c r="B23" s="6" t="n">
        <v>175248</v>
      </c>
      <c r="C23" s="6" t="n">
        <v>11149</v>
      </c>
    </row>
    <row r="24">
      <c r="A24" s="4" t="inlineStr">
        <is>
          <t>Less than 12 months, Unrealized Losses</t>
        </is>
      </c>
      <c r="B24" s="6" t="n">
        <v>-3159</v>
      </c>
      <c r="C24" s="6" t="n">
        <v>-1</v>
      </c>
    </row>
    <row r="25">
      <c r="A25" s="4" t="inlineStr">
        <is>
          <t>Total Count | Security</t>
        </is>
      </c>
      <c r="B25" s="5" t="n">
        <v>29</v>
      </c>
      <c r="C25" s="5" t="n">
        <v>1</v>
      </c>
    </row>
    <row r="26">
      <c r="A26" s="4" t="inlineStr">
        <is>
          <t>Total Fair Value</t>
        </is>
      </c>
      <c r="B26" s="6" t="n">
        <v>175248</v>
      </c>
      <c r="C26" s="6" t="n">
        <v>11149</v>
      </c>
    </row>
    <row r="27">
      <c r="A27" s="4" t="inlineStr">
        <is>
          <t>Total Unrealized Losses</t>
        </is>
      </c>
      <c r="B27" s="6" t="n">
        <v>-3159</v>
      </c>
      <c r="C27" s="6" t="n">
        <v>-1</v>
      </c>
    </row>
    <row r="28">
      <c r="A28" s="4" t="inlineStr">
        <is>
          <t>Mortgage-backed [Member]</t>
        </is>
      </c>
      <c r="B28" s="4" t="inlineStr">
        <is>
          <t xml:space="preserve"> </t>
        </is>
      </c>
      <c r="C28" s="4" t="inlineStr">
        <is>
          <t xml:space="preserve"> </t>
        </is>
      </c>
    </row>
    <row r="29">
      <c r="A29" s="3" t="inlineStr">
        <is>
          <t>Gain (Loss) on Investments [Line Items]</t>
        </is>
      </c>
      <c r="B29" s="4" t="inlineStr">
        <is>
          <t xml:space="preserve"> </t>
        </is>
      </c>
      <c r="C29" s="4" t="inlineStr">
        <is>
          <t xml:space="preserve"> </t>
        </is>
      </c>
    </row>
    <row r="30">
      <c r="A30" s="4" t="inlineStr">
        <is>
          <t>Less than 12 months, Count | Security</t>
        </is>
      </c>
      <c r="B30" s="5" t="n">
        <v>827</v>
      </c>
      <c r="C30" s="5" t="n">
        <v>344</v>
      </c>
    </row>
    <row r="31">
      <c r="A31" s="4" t="inlineStr">
        <is>
          <t>Less than 12 months, Fair Value</t>
        </is>
      </c>
      <c r="B31" s="6" t="n">
        <v>3869920</v>
      </c>
      <c r="C31" s="6" t="n">
        <v>5404968</v>
      </c>
    </row>
    <row r="32">
      <c r="A32" s="4" t="inlineStr">
        <is>
          <t>Less than 12 months, Unrealized Losses</t>
        </is>
      </c>
      <c r="B32" s="6" t="n">
        <v>-337668</v>
      </c>
      <c r="C32" s="6" t="n">
        <v>-87301</v>
      </c>
    </row>
    <row r="33">
      <c r="A33" s="4" t="inlineStr">
        <is>
          <t>12 months or more, Count | Security</t>
        </is>
      </c>
      <c r="B33" s="5" t="n">
        <v>31</v>
      </c>
      <c r="C33" s="5" t="n">
        <v>13</v>
      </c>
    </row>
    <row r="34">
      <c r="A34" s="4" t="inlineStr">
        <is>
          <t>12 months or more, Fair Value</t>
        </is>
      </c>
      <c r="B34" s="6" t="n">
        <v>514883</v>
      </c>
      <c r="C34" s="6" t="n">
        <v>233295</v>
      </c>
    </row>
    <row r="35">
      <c r="A35" s="4" t="inlineStr">
        <is>
          <t>12 months or more, Unrealized Losses</t>
        </is>
      </c>
      <c r="B35" s="6" t="n">
        <v>-69942</v>
      </c>
      <c r="C35" s="6" t="n">
        <v>-8571</v>
      </c>
    </row>
    <row r="36">
      <c r="A36" s="4" t="inlineStr">
        <is>
          <t>Total Count | Security</t>
        </is>
      </c>
      <c r="B36" s="5" t="n">
        <v>858</v>
      </c>
      <c r="C36" s="5" t="n">
        <v>357</v>
      </c>
    </row>
    <row r="37">
      <c r="A37" s="4" t="inlineStr">
        <is>
          <t>Total Fair Value</t>
        </is>
      </c>
      <c r="B37" s="6" t="n">
        <v>4384803</v>
      </c>
      <c r="C37" s="6" t="n">
        <v>5638263</v>
      </c>
    </row>
    <row r="38">
      <c r="A38" s="4" t="inlineStr">
        <is>
          <t>Total Unrealized Losses</t>
        </is>
      </c>
      <c r="B38" s="6" t="n">
        <v>-407610</v>
      </c>
      <c r="C38" s="6" t="n">
        <v>-95872</v>
      </c>
    </row>
    <row r="39">
      <c r="A39" s="4" t="inlineStr">
        <is>
          <t>State and political subdivisions [Member]</t>
        </is>
      </c>
      <c r="B39" s="4" t="inlineStr">
        <is>
          <t xml:space="preserve"> </t>
        </is>
      </c>
      <c r="C39" s="4" t="inlineStr">
        <is>
          <t xml:space="preserve"> </t>
        </is>
      </c>
    </row>
    <row r="40">
      <c r="A40" s="3" t="inlineStr">
        <is>
          <t>Gain (Loss) on Investments [Line Items]</t>
        </is>
      </c>
      <c r="B40" s="4" t="inlineStr">
        <is>
          <t xml:space="preserve"> </t>
        </is>
      </c>
      <c r="C40" s="4" t="inlineStr">
        <is>
          <t xml:space="preserve"> </t>
        </is>
      </c>
    </row>
    <row r="41">
      <c r="A41" s="4" t="inlineStr">
        <is>
          <t>Less than 12 months, Count | Security</t>
        </is>
      </c>
      <c r="B41" s="5" t="n">
        <v>1842</v>
      </c>
      <c r="C41" s="5" t="n">
        <v>357</v>
      </c>
    </row>
    <row r="42">
      <c r="A42" s="4" t="inlineStr">
        <is>
          <t>Less than 12 months, Fair Value</t>
        </is>
      </c>
      <c r="B42" s="6" t="n">
        <v>1281911</v>
      </c>
      <c r="C42" s="6" t="n">
        <v>329042</v>
      </c>
    </row>
    <row r="43">
      <c r="A43" s="4" t="inlineStr">
        <is>
          <t>Less than 12 months, Unrealized Losses</t>
        </is>
      </c>
      <c r="B43" s="6" t="n">
        <v>-109512</v>
      </c>
      <c r="C43" s="6" t="n">
        <v>-6969</v>
      </c>
    </row>
    <row r="44">
      <c r="A44" s="4" t="inlineStr">
        <is>
          <t>12 months or more, Count | Security</t>
        </is>
      </c>
      <c r="B44" s="5" t="n">
        <v>60</v>
      </c>
      <c r="C44" s="5" t="n">
        <v>31</v>
      </c>
    </row>
    <row r="45">
      <c r="A45" s="4" t="inlineStr">
        <is>
          <t>12 months or more, Fair Value</t>
        </is>
      </c>
      <c r="B45" s="6" t="n">
        <v>54828</v>
      </c>
      <c r="C45" s="6" t="n">
        <v>44939</v>
      </c>
    </row>
    <row r="46">
      <c r="A46" s="4" t="inlineStr">
        <is>
          <t>12 months or more, Unrealized Losses</t>
        </is>
      </c>
      <c r="B46" s="6" t="n">
        <v>-14274</v>
      </c>
      <c r="C46" s="6" t="n">
        <v>-2177</v>
      </c>
    </row>
    <row r="47">
      <c r="A47" s="4" t="inlineStr">
        <is>
          <t>Total Count | Security</t>
        </is>
      </c>
      <c r="B47" s="5" t="n">
        <v>1902</v>
      </c>
      <c r="C47" s="5" t="n">
        <v>388</v>
      </c>
    </row>
    <row r="48">
      <c r="A48" s="4" t="inlineStr">
        <is>
          <t>Total Fair Value</t>
        </is>
      </c>
      <c r="B48" s="6" t="n">
        <v>1336739</v>
      </c>
      <c r="C48" s="6" t="n">
        <v>373981</v>
      </c>
    </row>
    <row r="49">
      <c r="A49" s="4" t="inlineStr">
        <is>
          <t>Total Unrealized Losses</t>
        </is>
      </c>
      <c r="B49" s="6" t="n">
        <v>-123786</v>
      </c>
      <c r="C49" s="6" t="n">
        <v>-9146</v>
      </c>
    </row>
    <row r="50">
      <c r="A50" s="4" t="inlineStr">
        <is>
          <t>Corporates [Member]</t>
        </is>
      </c>
      <c r="B50" s="4" t="inlineStr">
        <is>
          <t xml:space="preserve"> </t>
        </is>
      </c>
      <c r="C50" s="4" t="inlineStr">
        <is>
          <t xml:space="preserve"> </t>
        </is>
      </c>
    </row>
    <row r="51">
      <c r="A51" s="3" t="inlineStr">
        <is>
          <t>Gain (Loss) on Investments [Line Items]</t>
        </is>
      </c>
      <c r="B51" s="4" t="inlineStr">
        <is>
          <t xml:space="preserve"> </t>
        </is>
      </c>
      <c r="C51" s="4" t="inlineStr">
        <is>
          <t xml:space="preserve"> </t>
        </is>
      </c>
    </row>
    <row r="52">
      <c r="A52" s="4" t="inlineStr">
        <is>
          <t>Less than 12 months, Count | Security</t>
        </is>
      </c>
      <c r="B52" s="5" t="n">
        <v>275</v>
      </c>
      <c r="C52" s="5" t="n">
        <v>152</v>
      </c>
    </row>
    <row r="53">
      <c r="A53" s="4" t="inlineStr">
        <is>
          <t>Less than 12 months, Fair Value</t>
        </is>
      </c>
      <c r="B53" s="6" t="n">
        <v>374793</v>
      </c>
      <c r="C53" s="6" t="n">
        <v>193899</v>
      </c>
    </row>
    <row r="54">
      <c r="A54" s="4" t="inlineStr">
        <is>
          <t>Less than 12 months, Unrealized Losses</t>
        </is>
      </c>
      <c r="B54" s="6" t="n">
        <v>-25809</v>
      </c>
      <c r="C54" s="6" t="n">
        <v>-1498</v>
      </c>
    </row>
    <row r="55">
      <c r="A55" s="4" t="inlineStr">
        <is>
          <t>12 months or more, Count | Security</t>
        </is>
      </c>
      <c r="B55" s="5" t="n">
        <v>2</v>
      </c>
      <c r="C55" s="4" t="inlineStr">
        <is>
          <t xml:space="preserve"> </t>
        </is>
      </c>
    </row>
    <row r="56">
      <c r="A56" s="4" t="inlineStr">
        <is>
          <t>12 months or more, Fair Value</t>
        </is>
      </c>
      <c r="B56" s="6" t="n">
        <v>3991</v>
      </c>
      <c r="C56" s="4" t="inlineStr">
        <is>
          <t xml:space="preserve"> </t>
        </is>
      </c>
    </row>
    <row r="57">
      <c r="A57" s="4" t="inlineStr">
        <is>
          <t>12 months or more, Unrealized Losses</t>
        </is>
      </c>
      <c r="B57" s="6" t="n">
        <v>-127</v>
      </c>
      <c r="C57" s="4" t="inlineStr">
        <is>
          <t xml:space="preserve"> </t>
        </is>
      </c>
    </row>
    <row r="58">
      <c r="A58" s="4" t="inlineStr">
        <is>
          <t>Total Count | Security</t>
        </is>
      </c>
      <c r="B58" s="5" t="n">
        <v>277</v>
      </c>
      <c r="C58" s="5" t="n">
        <v>152</v>
      </c>
    </row>
    <row r="59">
      <c r="A59" s="4" t="inlineStr">
        <is>
          <t>Total Fair Value</t>
        </is>
      </c>
      <c r="B59" s="6" t="n">
        <v>378784</v>
      </c>
      <c r="C59" s="6" t="n">
        <v>193899</v>
      </c>
    </row>
    <row r="60">
      <c r="A60" s="4" t="inlineStr">
        <is>
          <t>Total Unrealized Losses</t>
        </is>
      </c>
      <c r="B60" s="6" t="n">
        <v>-25936</v>
      </c>
      <c r="C60" s="6" t="n">
        <v>-1498</v>
      </c>
    </row>
    <row r="61">
      <c r="A61" s="4" t="inlineStr">
        <is>
          <t>Collateralized loan obligations [Member]</t>
        </is>
      </c>
      <c r="B61" s="4" t="inlineStr">
        <is>
          <t xml:space="preserve"> </t>
        </is>
      </c>
      <c r="C61" s="4" t="inlineStr">
        <is>
          <t xml:space="preserve"> </t>
        </is>
      </c>
    </row>
    <row r="62">
      <c r="A62" s="3" t="inlineStr">
        <is>
          <t>Gain (Loss) on Investments [Line Items]</t>
        </is>
      </c>
      <c r="B62" s="4" t="inlineStr">
        <is>
          <t xml:space="preserve"> </t>
        </is>
      </c>
      <c r="C62" s="4" t="inlineStr">
        <is>
          <t xml:space="preserve"> </t>
        </is>
      </c>
    </row>
    <row r="63">
      <c r="A63" s="4" t="inlineStr">
        <is>
          <t>Less than 12 months, Count | Security</t>
        </is>
      </c>
      <c r="B63" s="5" t="n">
        <v>40</v>
      </c>
      <c r="C63" s="4" t="inlineStr">
        <is>
          <t xml:space="preserve"> </t>
        </is>
      </c>
    </row>
    <row r="64">
      <c r="A64" s="4" t="inlineStr">
        <is>
          <t>Less than 12 months, Fair Value</t>
        </is>
      </c>
      <c r="B64" s="6" t="n">
        <v>280472</v>
      </c>
      <c r="C64" s="4" t="inlineStr">
        <is>
          <t xml:space="preserve"> </t>
        </is>
      </c>
    </row>
    <row r="65">
      <c r="A65" s="4" t="inlineStr">
        <is>
          <t>Less than 12 months, Unrealized Losses</t>
        </is>
      </c>
      <c r="B65" s="6" t="n">
        <v>-8024</v>
      </c>
      <c r="C65" s="4" t="inlineStr">
        <is>
          <t xml:space="preserve"> </t>
        </is>
      </c>
    </row>
    <row r="66">
      <c r="A66" s="4" t="inlineStr">
        <is>
          <t>Total Count | Security</t>
        </is>
      </c>
      <c r="B66" s="5" t="n">
        <v>40</v>
      </c>
      <c r="C66" s="4" t="inlineStr">
        <is>
          <t xml:space="preserve"> </t>
        </is>
      </c>
    </row>
    <row r="67">
      <c r="A67" s="4" t="inlineStr">
        <is>
          <t>Total Fair Value</t>
        </is>
      </c>
      <c r="B67" s="6" t="n">
        <v>280472</v>
      </c>
      <c r="C67" s="4" t="inlineStr">
        <is>
          <t xml:space="preserve"> </t>
        </is>
      </c>
    </row>
    <row r="68">
      <c r="A68" s="4" t="inlineStr">
        <is>
          <t>Total Unrealized Losses</t>
        </is>
      </c>
      <c r="B68" s="6" t="n">
        <v>-8024</v>
      </c>
      <c r="C6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Gross Unrealized Gains and Losses for Securities Held to Maturity (Detail) - USD ($) $ in Thousands</t>
        </is>
      </c>
      <c r="B1" s="2" t="inlineStr">
        <is>
          <t>Jun.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Amortized Cost</t>
        </is>
      </c>
      <c r="B3" s="6" t="n">
        <v>5709541</v>
      </c>
      <c r="C3" s="6" t="n">
        <v>1480416</v>
      </c>
    </row>
    <row r="4">
      <c r="A4" s="4" t="inlineStr">
        <is>
          <t>Gross Unrealized Gains</t>
        </is>
      </c>
      <c r="B4" s="5" t="n">
        <v>808</v>
      </c>
      <c r="C4" s="5" t="n">
        <v>3360</v>
      </c>
    </row>
    <row r="5">
      <c r="A5" s="4" t="inlineStr">
        <is>
          <t>Gross Unrealized Losses</t>
        </is>
      </c>
      <c r="B5" s="5" t="n">
        <v>-464898</v>
      </c>
      <c r="C5" s="5" t="n">
        <v>-41385</v>
      </c>
    </row>
    <row r="6">
      <c r="A6" s="4" t="inlineStr">
        <is>
          <t>Held to Maturity, Fair value</t>
        </is>
      </c>
      <c r="B6" s="5" t="n">
        <v>5245451</v>
      </c>
      <c r="C6" s="5" t="n">
        <v>1442391</v>
      </c>
    </row>
    <row r="7">
      <c r="A7" s="4" t="inlineStr">
        <is>
          <t>Allowance for Credit Losses</t>
        </is>
      </c>
      <c r="B7" s="5" t="n">
        <v>-2259</v>
      </c>
      <c r="C7" s="5" t="n">
        <v>-1940</v>
      </c>
    </row>
    <row r="8">
      <c r="A8" s="4" t="inlineStr">
        <is>
          <t>Net Carrying Amount</t>
        </is>
      </c>
      <c r="B8" s="5" t="n">
        <v>5707282</v>
      </c>
      <c r="C8" s="5" t="n">
        <v>1478476</v>
      </c>
    </row>
    <row r="9">
      <c r="A9" s="4" t="inlineStr">
        <is>
          <t>U.S. Agenc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Amortized Cost</t>
        </is>
      </c>
      <c r="B11" s="5" t="n">
        <v>123033</v>
      </c>
      <c r="C11" s="4" t="inlineStr">
        <is>
          <t xml:space="preserve"> </t>
        </is>
      </c>
    </row>
    <row r="12">
      <c r="A12" s="4" t="inlineStr">
        <is>
          <t>Gross Unrealized Losses</t>
        </is>
      </c>
      <c r="B12" s="5" t="n">
        <v>-1177</v>
      </c>
      <c r="C12" s="4" t="inlineStr">
        <is>
          <t xml:space="preserve"> </t>
        </is>
      </c>
    </row>
    <row r="13">
      <c r="A13" s="4" t="inlineStr">
        <is>
          <t>Held to Maturity, Fair value</t>
        </is>
      </c>
      <c r="B13" s="5" t="n">
        <v>121856</v>
      </c>
      <c r="C13" s="4" t="inlineStr">
        <is>
          <t xml:space="preserve"> </t>
        </is>
      </c>
    </row>
    <row r="14">
      <c r="A14" s="4" t="inlineStr">
        <is>
          <t>Net Carrying Amount</t>
        </is>
      </c>
      <c r="B14" s="5" t="n">
        <v>123033</v>
      </c>
      <c r="C14" s="4" t="inlineStr">
        <is>
          <t xml:space="preserve"> </t>
        </is>
      </c>
    </row>
    <row r="15">
      <c r="A15" s="4" t="inlineStr">
        <is>
          <t>Mortgage-backed [Member]</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3088814</v>
      </c>
      <c r="C17" s="5" t="n">
        <v>396134</v>
      </c>
    </row>
    <row r="18">
      <c r="A18" s="4" t="inlineStr">
        <is>
          <t>Gross Unrealized Gains</t>
        </is>
      </c>
      <c r="B18" s="5" t="n">
        <v>160</v>
      </c>
      <c r="C18" s="5" t="n">
        <v>14</v>
      </c>
    </row>
    <row r="19">
      <c r="A19" s="4" t="inlineStr">
        <is>
          <t>Gross Unrealized Losses</t>
        </is>
      </c>
      <c r="B19" s="5" t="n">
        <v>-212959</v>
      </c>
      <c r="C19" s="5" t="n">
        <v>-2431</v>
      </c>
    </row>
    <row r="20">
      <c r="A20" s="4" t="inlineStr">
        <is>
          <t>Held to Maturity, Fair value</t>
        </is>
      </c>
      <c r="B20" s="5" t="n">
        <v>2876015</v>
      </c>
      <c r="C20" s="5" t="n">
        <v>393717</v>
      </c>
    </row>
    <row r="21">
      <c r="A21" s="4" t="inlineStr">
        <is>
          <t>Net Carrying Amount</t>
        </is>
      </c>
      <c r="B21" s="5" t="n">
        <v>3088814</v>
      </c>
      <c r="C21" s="5" t="n">
        <v>396134</v>
      </c>
    </row>
    <row r="22">
      <c r="A22" s="4" t="inlineStr">
        <is>
          <t>State and political subdivisions [Member]</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Amortized Cost</t>
        </is>
      </c>
      <c r="B24" s="5" t="n">
        <v>2497694</v>
      </c>
      <c r="C24" s="5" t="n">
        <v>1084282</v>
      </c>
    </row>
    <row r="25">
      <c r="A25" s="4" t="inlineStr">
        <is>
          <t>Gross Unrealized Gains</t>
        </is>
      </c>
      <c r="B25" s="5" t="n">
        <v>648</v>
      </c>
      <c r="C25" s="5" t="n">
        <v>3346</v>
      </c>
    </row>
    <row r="26">
      <c r="A26" s="4" t="inlineStr">
        <is>
          <t>Gross Unrealized Losses</t>
        </is>
      </c>
      <c r="B26" s="5" t="n">
        <v>-250762</v>
      </c>
      <c r="C26" s="5" t="n">
        <v>-38954</v>
      </c>
    </row>
    <row r="27">
      <c r="A27" s="4" t="inlineStr">
        <is>
          <t>Held to Maturity, Fair value</t>
        </is>
      </c>
      <c r="B27" s="5" t="n">
        <v>2247580</v>
      </c>
      <c r="C27" s="5" t="n">
        <v>1048674</v>
      </c>
    </row>
    <row r="28">
      <c r="A28" s="4" t="inlineStr">
        <is>
          <t>Allowance for Credit Losses</t>
        </is>
      </c>
      <c r="B28" s="5" t="n">
        <v>-2259</v>
      </c>
      <c r="C28" s="5" t="n">
        <v>-1940</v>
      </c>
    </row>
    <row r="29">
      <c r="A29" s="4" t="inlineStr">
        <is>
          <t>Net Carrying Amount</t>
        </is>
      </c>
      <c r="B29" s="6" t="n">
        <v>2495435</v>
      </c>
      <c r="C29" s="6" t="n">
        <v>10823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55797</v>
      </c>
      <c r="C3" s="4" t="inlineStr">
        <is>
          <t xml:space="preserve"> </t>
        </is>
      </c>
    </row>
    <row r="4">
      <c r="A4" s="4" t="inlineStr">
        <is>
          <t>Due after 1 year through 5 years, Amortized Cost</t>
        </is>
      </c>
      <c r="B4" s="5" t="n">
        <v>341617</v>
      </c>
      <c r="C4" s="4" t="inlineStr">
        <is>
          <t xml:space="preserve"> </t>
        </is>
      </c>
    </row>
    <row r="5">
      <c r="A5" s="4" t="inlineStr">
        <is>
          <t>Due after 5 years through 10 years, Amortized Cost</t>
        </is>
      </c>
      <c r="B5" s="5" t="n">
        <v>720150</v>
      </c>
      <c r="C5" s="4" t="inlineStr">
        <is>
          <t xml:space="preserve"> </t>
        </is>
      </c>
    </row>
    <row r="6">
      <c r="A6" s="4" t="inlineStr">
        <is>
          <t>Due after 10 years, Amortized Cost</t>
        </is>
      </c>
      <c r="B6" s="5" t="n">
        <v>1503163</v>
      </c>
      <c r="C6" s="4" t="inlineStr">
        <is>
          <t xml:space="preserve"> </t>
        </is>
      </c>
    </row>
    <row r="7">
      <c r="A7" s="4" t="inlineStr">
        <is>
          <t>Total, Amortized cost</t>
        </is>
      </c>
      <c r="B7" s="5" t="n">
        <v>2620727</v>
      </c>
      <c r="C7" s="4" t="inlineStr">
        <is>
          <t xml:space="preserve"> </t>
        </is>
      </c>
    </row>
    <row r="8">
      <c r="A8" s="4" t="inlineStr">
        <is>
          <t>Mortgage-backed securities, Amortized cost</t>
        </is>
      </c>
      <c r="B8" s="5" t="n">
        <v>3088814</v>
      </c>
      <c r="C8" s="4" t="inlineStr">
        <is>
          <t xml:space="preserve"> </t>
        </is>
      </c>
    </row>
    <row r="9">
      <c r="A9" s="4" t="inlineStr">
        <is>
          <t>Amortized Cost</t>
        </is>
      </c>
      <c r="B9" s="5" t="n">
        <v>5709541</v>
      </c>
      <c r="C9" s="6" t="n">
        <v>1480416</v>
      </c>
    </row>
    <row r="10">
      <c r="A10" s="4" t="inlineStr">
        <is>
          <t>Due in 1 year or less, Fair Value</t>
        </is>
      </c>
      <c r="B10" s="5" t="n">
        <v>55397</v>
      </c>
      <c r="C10" s="4" t="inlineStr">
        <is>
          <t xml:space="preserve"> </t>
        </is>
      </c>
    </row>
    <row r="11">
      <c r="A11" s="4" t="inlineStr">
        <is>
          <t>Due after 1 year through 5 years, Fair Value</t>
        </is>
      </c>
      <c r="B11" s="5" t="n">
        <v>333267</v>
      </c>
      <c r="C11" s="4" t="inlineStr">
        <is>
          <t xml:space="preserve"> </t>
        </is>
      </c>
    </row>
    <row r="12">
      <c r="A12" s="4" t="inlineStr">
        <is>
          <t>Due after 5 years through 10 years, Fair Value</t>
        </is>
      </c>
      <c r="B12" s="5" t="n">
        <v>654860</v>
      </c>
      <c r="C12" s="4" t="inlineStr">
        <is>
          <t xml:space="preserve"> </t>
        </is>
      </c>
    </row>
    <row r="13">
      <c r="A13" s="4" t="inlineStr">
        <is>
          <t>Due after 10 years, Fair Value</t>
        </is>
      </c>
      <c r="B13" s="5" t="n">
        <v>1325912</v>
      </c>
      <c r="C13" s="4" t="inlineStr">
        <is>
          <t xml:space="preserve"> </t>
        </is>
      </c>
    </row>
    <row r="14">
      <c r="A14" s="4" t="inlineStr">
        <is>
          <t>Total, Fair value</t>
        </is>
      </c>
      <c r="B14" s="5" t="n">
        <v>2369436</v>
      </c>
      <c r="C14" s="4" t="inlineStr">
        <is>
          <t xml:space="preserve"> </t>
        </is>
      </c>
    </row>
    <row r="15">
      <c r="A15" s="4" t="inlineStr">
        <is>
          <t>Mortgage-backed securities, Fair value</t>
        </is>
      </c>
      <c r="B15" s="5" t="n">
        <v>2876015</v>
      </c>
      <c r="C15" s="4" t="inlineStr">
        <is>
          <t xml:space="preserve"> </t>
        </is>
      </c>
    </row>
    <row r="16">
      <c r="A16" s="4" t="inlineStr">
        <is>
          <t>Total securities held to maturity, Fair value</t>
        </is>
      </c>
      <c r="B16" s="6" t="n">
        <v>5245451</v>
      </c>
      <c r="C16" s="6" t="n">
        <v>14423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Held to Maturity (Detail) $ in Thousands</t>
        </is>
      </c>
      <c r="B1" s="2" t="inlineStr">
        <is>
          <t>Jun. 30, 2022 USD ($) Security</t>
        </is>
      </c>
      <c r="C1" s="2" t="inlineStr">
        <is>
          <t>Dec. 31, 2021 USD ($) Security</t>
        </is>
      </c>
    </row>
    <row r="2">
      <c r="A2" s="3" t="inlineStr">
        <is>
          <t>Schedule Of Held To Maturity Securities [Line Items]</t>
        </is>
      </c>
      <c r="B2" s="4" t="inlineStr">
        <is>
          <t xml:space="preserve"> </t>
        </is>
      </c>
      <c r="C2" s="4" t="inlineStr">
        <is>
          <t xml:space="preserve"> </t>
        </is>
      </c>
    </row>
    <row r="3">
      <c r="A3" s="4" t="inlineStr">
        <is>
          <t>Less than 12 months, Count | Security</t>
        </is>
      </c>
      <c r="B3" s="5" t="n">
        <v>1584</v>
      </c>
      <c r="C3" s="5" t="n">
        <v>70</v>
      </c>
    </row>
    <row r="4">
      <c r="A4" s="4" t="inlineStr">
        <is>
          <t>Less than 12 months, Fair Value</t>
        </is>
      </c>
      <c r="B4" s="6" t="n">
        <v>4641195</v>
      </c>
      <c r="C4" s="6" t="n">
        <v>903040</v>
      </c>
    </row>
    <row r="5">
      <c r="A5" s="4" t="inlineStr">
        <is>
          <t>Less than 12 months,Unrealized Losses</t>
        </is>
      </c>
      <c r="B5" s="6" t="n">
        <v>-414382</v>
      </c>
      <c r="C5" s="6" t="n">
        <v>-14925</v>
      </c>
    </row>
    <row r="6">
      <c r="A6" s="4" t="inlineStr">
        <is>
          <t>12 months or more, Count | Security</t>
        </is>
      </c>
      <c r="B6" s="5" t="n">
        <v>44</v>
      </c>
      <c r="C6" s="5" t="n">
        <v>28</v>
      </c>
    </row>
    <row r="7">
      <c r="A7" s="4" t="inlineStr">
        <is>
          <t>12 months or more, Fair Value</t>
        </is>
      </c>
      <c r="B7" s="6" t="n">
        <v>357949</v>
      </c>
      <c r="C7" s="6" t="n">
        <v>217579</v>
      </c>
    </row>
    <row r="8">
      <c r="A8" s="4" t="inlineStr">
        <is>
          <t>12 months or more, Unrealized Losses</t>
        </is>
      </c>
      <c r="B8" s="6" t="n">
        <v>-50516</v>
      </c>
      <c r="C8" s="6" t="n">
        <v>-26460</v>
      </c>
    </row>
    <row r="9">
      <c r="A9" s="4" t="inlineStr">
        <is>
          <t>Total Count | Security</t>
        </is>
      </c>
      <c r="B9" s="5" t="n">
        <v>1628</v>
      </c>
      <c r="C9" s="5" t="n">
        <v>98</v>
      </c>
    </row>
    <row r="10">
      <c r="A10" s="4" t="inlineStr">
        <is>
          <t>Total Fair Value</t>
        </is>
      </c>
      <c r="B10" s="6" t="n">
        <v>4999144</v>
      </c>
      <c r="C10" s="6" t="n">
        <v>1120619</v>
      </c>
    </row>
    <row r="11">
      <c r="A11" s="4" t="inlineStr">
        <is>
          <t>Total Unrealized Losses</t>
        </is>
      </c>
      <c r="B11" s="6" t="n">
        <v>-464898</v>
      </c>
      <c r="C11" s="6" t="n">
        <v>-41385</v>
      </c>
    </row>
    <row r="12">
      <c r="A12" s="4" t="inlineStr">
        <is>
          <t>U.S. Agencies [Member]</t>
        </is>
      </c>
      <c r="B12" s="4" t="inlineStr">
        <is>
          <t xml:space="preserve"> </t>
        </is>
      </c>
      <c r="C12" s="4" t="inlineStr">
        <is>
          <t xml:space="preserve"> </t>
        </is>
      </c>
    </row>
    <row r="13">
      <c r="A13" s="3" t="inlineStr">
        <is>
          <t>Schedule Of Held To Maturity Securities [Line Items]</t>
        </is>
      </c>
      <c r="B13" s="4" t="inlineStr">
        <is>
          <t xml:space="preserve"> </t>
        </is>
      </c>
      <c r="C13" s="4" t="inlineStr">
        <is>
          <t xml:space="preserve"> </t>
        </is>
      </c>
    </row>
    <row r="14">
      <c r="A14" s="4" t="inlineStr">
        <is>
          <t>Less than 12 months, Count | Security</t>
        </is>
      </c>
      <c r="B14" s="5" t="n">
        <v>11</v>
      </c>
      <c r="C14" s="4" t="inlineStr">
        <is>
          <t xml:space="preserve"> </t>
        </is>
      </c>
    </row>
    <row r="15">
      <c r="A15" s="4" t="inlineStr">
        <is>
          <t>Less than 12 months, Fair Value</t>
        </is>
      </c>
      <c r="B15" s="6" t="n">
        <v>121856</v>
      </c>
      <c r="C15" s="4" t="inlineStr">
        <is>
          <t xml:space="preserve"> </t>
        </is>
      </c>
    </row>
    <row r="16">
      <c r="A16" s="4" t="inlineStr">
        <is>
          <t>Less than 12 months,Unrealized Losses</t>
        </is>
      </c>
      <c r="B16" s="6" t="n">
        <v>-1177</v>
      </c>
      <c r="C16" s="4" t="inlineStr">
        <is>
          <t xml:space="preserve"> </t>
        </is>
      </c>
    </row>
    <row r="17">
      <c r="A17" s="4" t="inlineStr">
        <is>
          <t>Total Count | Security</t>
        </is>
      </c>
      <c r="B17" s="5" t="n">
        <v>11</v>
      </c>
      <c r="C17" s="4" t="inlineStr">
        <is>
          <t xml:space="preserve"> </t>
        </is>
      </c>
    </row>
    <row r="18">
      <c r="A18" s="4" t="inlineStr">
        <is>
          <t>Total Fair Value</t>
        </is>
      </c>
      <c r="B18" s="6" t="n">
        <v>121856</v>
      </c>
      <c r="C18" s="4" t="inlineStr">
        <is>
          <t xml:space="preserve"> </t>
        </is>
      </c>
    </row>
    <row r="19">
      <c r="A19" s="4" t="inlineStr">
        <is>
          <t>Total Unrealized Losses</t>
        </is>
      </c>
      <c r="B19" s="6" t="n">
        <v>-1177</v>
      </c>
      <c r="C19" s="4" t="inlineStr">
        <is>
          <t xml:space="preserve"> </t>
        </is>
      </c>
    </row>
    <row r="20">
      <c r="A20" s="4" t="inlineStr">
        <is>
          <t>Mortgage-backed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Less than 12 months, Count | Security</t>
        </is>
      </c>
      <c r="B22" s="5" t="n">
        <v>252</v>
      </c>
      <c r="C22" s="5" t="n">
        <v>12</v>
      </c>
    </row>
    <row r="23">
      <c r="A23" s="4" t="inlineStr">
        <is>
          <t>Less than 12 months, Fair Value</t>
        </is>
      </c>
      <c r="B23" s="6" t="n">
        <v>2843277</v>
      </c>
      <c r="C23" s="6" t="n">
        <v>317887</v>
      </c>
    </row>
    <row r="24">
      <c r="A24" s="4" t="inlineStr">
        <is>
          <t>Less than 12 months,Unrealized Losses</t>
        </is>
      </c>
      <c r="B24" s="6" t="n">
        <v>-212959</v>
      </c>
      <c r="C24" s="6" t="n">
        <v>-2431</v>
      </c>
    </row>
    <row r="25">
      <c r="A25" s="4" t="inlineStr">
        <is>
          <t>Total Count | Security</t>
        </is>
      </c>
      <c r="B25" s="5" t="n">
        <v>252</v>
      </c>
      <c r="C25" s="5" t="n">
        <v>12</v>
      </c>
    </row>
    <row r="26">
      <c r="A26" s="4" t="inlineStr">
        <is>
          <t>Total Fair Value</t>
        </is>
      </c>
      <c r="B26" s="6" t="n">
        <v>2843277</v>
      </c>
      <c r="C26" s="6" t="n">
        <v>317887</v>
      </c>
    </row>
    <row r="27">
      <c r="A27" s="4" t="inlineStr">
        <is>
          <t>Total Unrealized Losses</t>
        </is>
      </c>
      <c r="B27" s="6" t="n">
        <v>-212959</v>
      </c>
      <c r="C27" s="6" t="n">
        <v>-2431</v>
      </c>
    </row>
    <row r="28">
      <c r="A28" s="4" t="inlineStr">
        <is>
          <t>State and political subdivisions [Member]</t>
        </is>
      </c>
      <c r="B28" s="4" t="inlineStr">
        <is>
          <t xml:space="preserve"> </t>
        </is>
      </c>
      <c r="C28" s="4" t="inlineStr">
        <is>
          <t xml:space="preserve"> </t>
        </is>
      </c>
    </row>
    <row r="29">
      <c r="A29" s="3" t="inlineStr">
        <is>
          <t>Schedule Of Held To Maturity Securities [Line Items]</t>
        </is>
      </c>
      <c r="B29" s="4" t="inlineStr">
        <is>
          <t xml:space="preserve"> </t>
        </is>
      </c>
      <c r="C29" s="4" t="inlineStr">
        <is>
          <t xml:space="preserve"> </t>
        </is>
      </c>
    </row>
    <row r="30">
      <c r="A30" s="4" t="inlineStr">
        <is>
          <t>Less than 12 months, Count | Security</t>
        </is>
      </c>
      <c r="B30" s="5" t="n">
        <v>1321</v>
      </c>
      <c r="C30" s="5" t="n">
        <v>58</v>
      </c>
    </row>
    <row r="31">
      <c r="A31" s="4" t="inlineStr">
        <is>
          <t>Less than 12 months, Fair Value</t>
        </is>
      </c>
      <c r="B31" s="6" t="n">
        <v>1676062</v>
      </c>
      <c r="C31" s="6" t="n">
        <v>585153</v>
      </c>
    </row>
    <row r="32">
      <c r="A32" s="4" t="inlineStr">
        <is>
          <t>Less than 12 months,Unrealized Losses</t>
        </is>
      </c>
      <c r="B32" s="6" t="n">
        <v>-200246</v>
      </c>
      <c r="C32" s="6" t="n">
        <v>-12494</v>
      </c>
    </row>
    <row r="33">
      <c r="A33" s="4" t="inlineStr">
        <is>
          <t>12 months or more, Count | Security</t>
        </is>
      </c>
      <c r="B33" s="5" t="n">
        <v>44</v>
      </c>
      <c r="C33" s="5" t="n">
        <v>28</v>
      </c>
    </row>
    <row r="34">
      <c r="A34" s="4" t="inlineStr">
        <is>
          <t>12 months or more, Fair Value</t>
        </is>
      </c>
      <c r="B34" s="6" t="n">
        <v>357949</v>
      </c>
      <c r="C34" s="6" t="n">
        <v>217579</v>
      </c>
    </row>
    <row r="35">
      <c r="A35" s="4" t="inlineStr">
        <is>
          <t>12 months or more, Unrealized Losses</t>
        </is>
      </c>
      <c r="B35" s="6" t="n">
        <v>-50516</v>
      </c>
      <c r="C35" s="6" t="n">
        <v>-26460</v>
      </c>
    </row>
    <row r="36">
      <c r="A36" s="4" t="inlineStr">
        <is>
          <t>Total Count | Security</t>
        </is>
      </c>
      <c r="B36" s="5" t="n">
        <v>1365</v>
      </c>
      <c r="C36" s="5" t="n">
        <v>86</v>
      </c>
    </row>
    <row r="37">
      <c r="A37" s="4" t="inlineStr">
        <is>
          <t>Total Fair Value</t>
        </is>
      </c>
      <c r="B37" s="6" t="n">
        <v>2034011</v>
      </c>
      <c r="C37" s="6" t="n">
        <v>802732</v>
      </c>
    </row>
    <row r="38">
      <c r="A38" s="4" t="inlineStr">
        <is>
          <t>Total Unrealized Losses</t>
        </is>
      </c>
      <c r="B38" s="6" t="n">
        <v>-250762</v>
      </c>
      <c r="C38" s="6" t="n">
        <v>-389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Jun. 30, 2022</t>
        </is>
      </c>
      <c r="C1" s="2" t="inlineStr">
        <is>
          <t>Dec. 31, 2021</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5709541</v>
      </c>
      <c r="C3" s="6" t="n">
        <v>1480416</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1040601</v>
      </c>
      <c r="C6" s="5" t="n">
        <v>999348</v>
      </c>
    </row>
    <row r="7">
      <c r="A7" s="4" t="inlineStr">
        <is>
          <t>Utilities and General Obligation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457093</v>
      </c>
      <c r="C9" s="4" t="inlineStr">
        <is>
          <t xml:space="preserve"> </t>
        </is>
      </c>
    </row>
    <row r="10">
      <c r="A10" s="4" t="inlineStr">
        <is>
          <t>State and political subdivision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497694</v>
      </c>
      <c r="C12" s="5" t="n">
        <v>1084282</v>
      </c>
    </row>
    <row r="13">
      <c r="A13" s="4" t="inlineStr">
        <is>
          <t>Utilities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4" t="inlineStr">
        <is>
          <t xml:space="preserve"> </t>
        </is>
      </c>
      <c r="C15" s="5" t="n">
        <v>84934</v>
      </c>
    </row>
    <row r="16">
      <c r="A16" s="4" t="inlineStr">
        <is>
          <t>Credit Rating, AAA [Member] | Utilities and General Obligation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Held to maturity securities</t>
        </is>
      </c>
      <c r="B18" s="5" t="n">
        <v>576670</v>
      </c>
      <c r="C18" s="4" t="inlineStr">
        <is>
          <t xml:space="preserve"> </t>
        </is>
      </c>
    </row>
    <row r="19">
      <c r="A19" s="4" t="inlineStr">
        <is>
          <t>Credit Rating, AAA [Member] | State and political subdivisions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Held to maturity securities</t>
        </is>
      </c>
      <c r="B21" s="5" t="n">
        <v>576670</v>
      </c>
      <c r="C21" s="4" t="inlineStr">
        <is>
          <t xml:space="preserve"> </t>
        </is>
      </c>
    </row>
    <row r="22">
      <c r="A22" s="4" t="inlineStr">
        <is>
          <t>Credit Rating, AA [Member] | Utilities and General Obligation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Held to maturity securities</t>
        </is>
      </c>
      <c r="B24" s="5" t="n">
        <v>769033</v>
      </c>
      <c r="C24" s="4" t="inlineStr">
        <is>
          <t xml:space="preserve"> </t>
        </is>
      </c>
    </row>
    <row r="25">
      <c r="A25" s="4" t="inlineStr">
        <is>
          <t>Credit Rating, AA [Member] | State and political subdivisions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Held to maturity securities</t>
        </is>
      </c>
      <c r="B27" s="5" t="n">
        <v>769033</v>
      </c>
      <c r="C27" s="4" t="inlineStr">
        <is>
          <t xml:space="preserve"> </t>
        </is>
      </c>
    </row>
    <row r="28">
      <c r="A28" s="4" t="inlineStr">
        <is>
          <t>Credit Rating, A [Member] | Competitive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Held to maturity securities</t>
        </is>
      </c>
      <c r="B30" s="5" t="n">
        <v>392343</v>
      </c>
      <c r="C30" s="5" t="n">
        <v>372696</v>
      </c>
    </row>
    <row r="31">
      <c r="A31" s="4" t="inlineStr">
        <is>
          <t>Credit Rating, A [Member] | Utilities and General Obligation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Held to maturity securities</t>
        </is>
      </c>
      <c r="B33" s="5" t="n">
        <v>84104</v>
      </c>
      <c r="C33" s="4" t="inlineStr">
        <is>
          <t xml:space="preserve"> </t>
        </is>
      </c>
    </row>
    <row r="34">
      <c r="A34" s="4" t="inlineStr">
        <is>
          <t>Credit Rating, A [Member] | State and political subdivisions [Member]</t>
        </is>
      </c>
      <c r="B34" s="4" t="inlineStr">
        <is>
          <t xml:space="preserve"> </t>
        </is>
      </c>
      <c r="C34" s="4" t="inlineStr">
        <is>
          <t xml:space="preserve"> </t>
        </is>
      </c>
    </row>
    <row r="35">
      <c r="A35" s="3" t="inlineStr">
        <is>
          <t>Debt Securities Held To Maturity Credit Quality Indicator [Line Items]</t>
        </is>
      </c>
      <c r="B35" s="4" t="inlineStr">
        <is>
          <t xml:space="preserve"> </t>
        </is>
      </c>
      <c r="C35" s="4" t="inlineStr">
        <is>
          <t xml:space="preserve"> </t>
        </is>
      </c>
    </row>
    <row r="36">
      <c r="A36" s="4" t="inlineStr">
        <is>
          <t>Held to maturity securities</t>
        </is>
      </c>
      <c r="B36" s="5" t="n">
        <v>476447</v>
      </c>
      <c r="C36" s="5" t="n">
        <v>427792</v>
      </c>
    </row>
    <row r="37">
      <c r="A37" s="4" t="inlineStr">
        <is>
          <t>Credit Rating, A [Member] | Utilities [Member]</t>
        </is>
      </c>
      <c r="B37" s="4" t="inlineStr">
        <is>
          <t xml:space="preserve"> </t>
        </is>
      </c>
      <c r="C37" s="4" t="inlineStr">
        <is>
          <t xml:space="preserve"> </t>
        </is>
      </c>
    </row>
    <row r="38">
      <c r="A38" s="3" t="inlineStr">
        <is>
          <t>Debt Securities Held To Maturity Credit Quality Indicator [Line Items]</t>
        </is>
      </c>
      <c r="B38" s="4" t="inlineStr">
        <is>
          <t xml:space="preserve"> </t>
        </is>
      </c>
      <c r="C38" s="4" t="inlineStr">
        <is>
          <t xml:space="preserve"> </t>
        </is>
      </c>
    </row>
    <row r="39">
      <c r="A39" s="4" t="inlineStr">
        <is>
          <t>Held to maturity securities</t>
        </is>
      </c>
      <c r="B39" s="4" t="inlineStr">
        <is>
          <t xml:space="preserve"> </t>
        </is>
      </c>
      <c r="C39" s="5" t="n">
        <v>55096</v>
      </c>
    </row>
    <row r="40">
      <c r="A40" s="4" t="inlineStr">
        <is>
          <t>Credit Rating, BBB [Member] | Competitive [Member]</t>
        </is>
      </c>
      <c r="B40" s="4" t="inlineStr">
        <is>
          <t xml:space="preserve"> </t>
        </is>
      </c>
      <c r="C40" s="4" t="inlineStr">
        <is>
          <t xml:space="preserve"> </t>
        </is>
      </c>
    </row>
    <row r="41">
      <c r="A41" s="3" t="inlineStr">
        <is>
          <t>Debt Securities Held To Maturity Credit Quality Indicator [Line Items]</t>
        </is>
      </c>
      <c r="B41" s="4" t="inlineStr">
        <is>
          <t xml:space="preserve"> </t>
        </is>
      </c>
      <c r="C41" s="4" t="inlineStr">
        <is>
          <t xml:space="preserve"> </t>
        </is>
      </c>
    </row>
    <row r="42">
      <c r="A42" s="4" t="inlineStr">
        <is>
          <t>Held to maturity securities</t>
        </is>
      </c>
      <c r="B42" s="5" t="n">
        <v>628494</v>
      </c>
      <c r="C42" s="5" t="n">
        <v>605104</v>
      </c>
    </row>
    <row r="43">
      <c r="A43" s="4" t="inlineStr">
        <is>
          <t>Credit Rating, BBB [Member] | Utilities and General Obligation [Member]</t>
        </is>
      </c>
      <c r="B43" s="4" t="inlineStr">
        <is>
          <t xml:space="preserve"> </t>
        </is>
      </c>
      <c r="C43" s="4" t="inlineStr">
        <is>
          <t xml:space="preserve"> </t>
        </is>
      </c>
    </row>
    <row r="44">
      <c r="A44" s="3" t="inlineStr">
        <is>
          <t>Debt Securities Held To Maturity Credit Quality Indicator [Line Items]</t>
        </is>
      </c>
      <c r="B44" s="4" t="inlineStr">
        <is>
          <t xml:space="preserve"> </t>
        </is>
      </c>
      <c r="C44" s="4" t="inlineStr">
        <is>
          <t xml:space="preserve"> </t>
        </is>
      </c>
    </row>
    <row r="45">
      <c r="A45" s="4" t="inlineStr">
        <is>
          <t>Held to maturity securities</t>
        </is>
      </c>
      <c r="B45" s="5" t="n">
        <v>26722</v>
      </c>
      <c r="C45" s="4" t="inlineStr">
        <is>
          <t xml:space="preserve"> </t>
        </is>
      </c>
    </row>
    <row r="46">
      <c r="A46" s="4" t="inlineStr">
        <is>
          <t>Credit Rating, BBB [Member] | State and political subdivisions [Member]</t>
        </is>
      </c>
      <c r="B46" s="4" t="inlineStr">
        <is>
          <t xml:space="preserve"> </t>
        </is>
      </c>
      <c r="C46" s="4" t="inlineStr">
        <is>
          <t xml:space="preserve"> </t>
        </is>
      </c>
    </row>
    <row r="47">
      <c r="A47" s="3" t="inlineStr">
        <is>
          <t>Debt Securities Held To Maturity Credit Quality Indicator [Line Items]</t>
        </is>
      </c>
      <c r="B47" s="4" t="inlineStr">
        <is>
          <t xml:space="preserve"> </t>
        </is>
      </c>
      <c r="C47" s="4" t="inlineStr">
        <is>
          <t xml:space="preserve"> </t>
        </is>
      </c>
    </row>
    <row r="48">
      <c r="A48" s="4" t="inlineStr">
        <is>
          <t>Held to maturity securities</t>
        </is>
      </c>
      <c r="B48" s="5" t="n">
        <v>655216</v>
      </c>
      <c r="C48" s="5" t="n">
        <v>634942</v>
      </c>
    </row>
    <row r="49">
      <c r="A49" s="4" t="inlineStr">
        <is>
          <t>Credit Rating, BBB [Member] | Utilities [Member]</t>
        </is>
      </c>
      <c r="B49" s="4" t="inlineStr">
        <is>
          <t xml:space="preserve"> </t>
        </is>
      </c>
      <c r="C49" s="4" t="inlineStr">
        <is>
          <t xml:space="preserve"> </t>
        </is>
      </c>
    </row>
    <row r="50">
      <c r="A50" s="3" t="inlineStr">
        <is>
          <t>Debt Securities Held To Maturity Credit Quality Indicator [Line Items]</t>
        </is>
      </c>
      <c r="B50" s="4" t="inlineStr">
        <is>
          <t xml:space="preserve"> </t>
        </is>
      </c>
      <c r="C50" s="4" t="inlineStr">
        <is>
          <t xml:space="preserve"> </t>
        </is>
      </c>
    </row>
    <row r="51">
      <c r="A51" s="4" t="inlineStr">
        <is>
          <t>Held to maturity securities</t>
        </is>
      </c>
      <c r="B51" s="4" t="inlineStr">
        <is>
          <t xml:space="preserve"> </t>
        </is>
      </c>
      <c r="C51" s="5" t="n">
        <v>29838</v>
      </c>
    </row>
    <row r="52">
      <c r="A52" s="4" t="inlineStr">
        <is>
          <t>Credit Rating, BB [Member] | Competitive [Member]</t>
        </is>
      </c>
      <c r="B52" s="4" t="inlineStr">
        <is>
          <t xml:space="preserve"> </t>
        </is>
      </c>
      <c r="C52" s="4" t="inlineStr">
        <is>
          <t xml:space="preserve"> </t>
        </is>
      </c>
    </row>
    <row r="53">
      <c r="A53" s="3" t="inlineStr">
        <is>
          <t>Debt Securities Held To Maturity Credit Quality Indicator [Line Items]</t>
        </is>
      </c>
      <c r="B53" s="4" t="inlineStr">
        <is>
          <t xml:space="preserve"> </t>
        </is>
      </c>
      <c r="C53" s="4" t="inlineStr">
        <is>
          <t xml:space="preserve"> </t>
        </is>
      </c>
    </row>
    <row r="54">
      <c r="A54" s="4" t="inlineStr">
        <is>
          <t>Held to maturity securities</t>
        </is>
      </c>
      <c r="B54" s="5" t="n">
        <v>18975</v>
      </c>
      <c r="C54" s="5" t="n">
        <v>20678</v>
      </c>
    </row>
    <row r="55">
      <c r="A55" s="4" t="inlineStr">
        <is>
          <t>Credit Rating, BB [Member] | Utilities and General Obligation [Member]</t>
        </is>
      </c>
      <c r="B55" s="4" t="inlineStr">
        <is>
          <t xml:space="preserve"> </t>
        </is>
      </c>
      <c r="C55" s="4" t="inlineStr">
        <is>
          <t xml:space="preserve"> </t>
        </is>
      </c>
    </row>
    <row r="56">
      <c r="A56" s="3" t="inlineStr">
        <is>
          <t>Debt Securities Held To Maturity Credit Quality Indicator [Line Items]</t>
        </is>
      </c>
      <c r="B56" s="4" t="inlineStr">
        <is>
          <t xml:space="preserve"> </t>
        </is>
      </c>
      <c r="C56" s="4" t="inlineStr">
        <is>
          <t xml:space="preserve"> </t>
        </is>
      </c>
    </row>
    <row r="57">
      <c r="A57" s="4" t="inlineStr">
        <is>
          <t>Held to maturity securities</t>
        </is>
      </c>
      <c r="B57" s="5" t="n">
        <v>564</v>
      </c>
      <c r="C57" s="4" t="inlineStr">
        <is>
          <t xml:space="preserve"> </t>
        </is>
      </c>
    </row>
    <row r="58">
      <c r="A58" s="4" t="inlineStr">
        <is>
          <t>Credit Rating, BB [Member] | State and political subdivisions [Member]</t>
        </is>
      </c>
      <c r="B58" s="4" t="inlineStr">
        <is>
          <t xml:space="preserve"> </t>
        </is>
      </c>
      <c r="C58" s="4" t="inlineStr">
        <is>
          <t xml:space="preserve"> </t>
        </is>
      </c>
    </row>
    <row r="59">
      <c r="A59" s="3" t="inlineStr">
        <is>
          <t>Debt Securities Held To Maturity Credit Quality Indicator [Line Items]</t>
        </is>
      </c>
      <c r="B59" s="4" t="inlineStr">
        <is>
          <t xml:space="preserve"> </t>
        </is>
      </c>
      <c r="C59" s="4" t="inlineStr">
        <is>
          <t xml:space="preserve"> </t>
        </is>
      </c>
    </row>
    <row r="60">
      <c r="A60" s="4" t="inlineStr">
        <is>
          <t>Held to maturity securities</t>
        </is>
      </c>
      <c r="B60" s="5" t="n">
        <v>19539</v>
      </c>
      <c r="C60" s="5" t="n">
        <v>20678</v>
      </c>
    </row>
    <row r="61">
      <c r="A61" s="4" t="inlineStr">
        <is>
          <t>Credit Rating, CCC-C [Member] | Competitive [Member]</t>
        </is>
      </c>
      <c r="B61" s="4" t="inlineStr">
        <is>
          <t xml:space="preserve"> </t>
        </is>
      </c>
      <c r="C61" s="4" t="inlineStr">
        <is>
          <t xml:space="preserve"> </t>
        </is>
      </c>
    </row>
    <row r="62">
      <c r="A62" s="3" t="inlineStr">
        <is>
          <t>Debt Securities Held To Maturity Credit Quality Indicator [Line Items]</t>
        </is>
      </c>
      <c r="B62" s="4" t="inlineStr">
        <is>
          <t xml:space="preserve"> </t>
        </is>
      </c>
      <c r="C62" s="4" t="inlineStr">
        <is>
          <t xml:space="preserve"> </t>
        </is>
      </c>
    </row>
    <row r="63">
      <c r="A63" s="4" t="inlineStr">
        <is>
          <t>Held to maturity securities</t>
        </is>
      </c>
      <c r="B63" s="5" t="n">
        <v>789</v>
      </c>
      <c r="C63" s="5" t="n">
        <v>870</v>
      </c>
    </row>
    <row r="64">
      <c r="A64" s="4" t="inlineStr">
        <is>
          <t>Credit Rating, CCC-C [Member] | State and political subdivisions [Member]</t>
        </is>
      </c>
      <c r="B64" s="4" t="inlineStr">
        <is>
          <t xml:space="preserve"> </t>
        </is>
      </c>
      <c r="C64" s="4" t="inlineStr">
        <is>
          <t xml:space="preserve"> </t>
        </is>
      </c>
    </row>
    <row r="65">
      <c r="A65" s="3" t="inlineStr">
        <is>
          <t>Debt Securities Held To Maturity Credit Quality Indicator [Line Items]</t>
        </is>
      </c>
      <c r="B65" s="4" t="inlineStr">
        <is>
          <t xml:space="preserve"> </t>
        </is>
      </c>
      <c r="C65" s="4" t="inlineStr">
        <is>
          <t xml:space="preserve"> </t>
        </is>
      </c>
    </row>
    <row r="66">
      <c r="A66" s="4" t="inlineStr">
        <is>
          <t>Held to maturity securities</t>
        </is>
      </c>
      <c r="B66" s="6" t="n">
        <v>789</v>
      </c>
      <c r="C66" s="6" t="n">
        <v>8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ging of Past Due Held to Maturity Securities (Detail) - USD ($) $ in Thousands</t>
        </is>
      </c>
      <c r="B1" s="2" t="inlineStr">
        <is>
          <t>Jun. 30, 2022</t>
        </is>
      </c>
      <c r="C1" s="2" t="inlineStr">
        <is>
          <t>Dec. 31, 2021</t>
        </is>
      </c>
    </row>
    <row r="2">
      <c r="A2" s="3" t="inlineStr">
        <is>
          <t>Debt Securities Held To Maturity Credit Quality Indicator [Line Items]</t>
        </is>
      </c>
      <c r="B2" s="4" t="inlineStr">
        <is>
          <t xml:space="preserve"> </t>
        </is>
      </c>
      <c r="C2" s="4" t="inlineStr">
        <is>
          <t xml:space="preserve"> </t>
        </is>
      </c>
    </row>
    <row r="3">
      <c r="A3" s="4" t="inlineStr">
        <is>
          <t>Total held to maturity securities</t>
        </is>
      </c>
      <c r="B3" s="6" t="n">
        <v>5709541</v>
      </c>
      <c r="C3" s="6" t="n">
        <v>1480416</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Total held to maturity securities</t>
        </is>
      </c>
      <c r="B6" s="5" t="n">
        <v>1040601</v>
      </c>
      <c r="C6" s="5" t="n">
        <v>999348</v>
      </c>
    </row>
    <row r="7">
      <c r="A7" s="4" t="inlineStr">
        <is>
          <t>Utilities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Total held to maturity securities</t>
        </is>
      </c>
      <c r="B9" s="4" t="inlineStr">
        <is>
          <t xml:space="preserve"> </t>
        </is>
      </c>
      <c r="C9" s="5" t="n">
        <v>84934</v>
      </c>
    </row>
    <row r="10">
      <c r="A10" s="4" t="inlineStr">
        <is>
          <t>State and political subdivision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Total held to maturity securities</t>
        </is>
      </c>
      <c r="B12" s="6" t="n">
        <v>2497694</v>
      </c>
      <c r="C12" s="5" t="n">
        <v>1084282</v>
      </c>
    </row>
    <row r="13">
      <c r="A13" s="4" t="inlineStr">
        <is>
          <t>30-89 Days Past Due and Accruing [Member] | Competitive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Total held to maturity securities</t>
        </is>
      </c>
      <c r="B15" s="4" t="inlineStr">
        <is>
          <t xml:space="preserve"> </t>
        </is>
      </c>
      <c r="C15" s="5" t="n">
        <v>7795</v>
      </c>
    </row>
    <row r="16">
      <c r="A16" s="4" t="inlineStr">
        <is>
          <t>30-89 Days Past Due and Accruing [Member] | State and political subdivisions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Total held to maturity securities</t>
        </is>
      </c>
      <c r="B18" s="4" t="inlineStr">
        <is>
          <t xml:space="preserve"> </t>
        </is>
      </c>
      <c r="C18" s="5" t="n">
        <v>7795</v>
      </c>
    </row>
    <row r="19">
      <c r="A19" s="4" t="inlineStr">
        <is>
          <t>Total Past Due [Member] | Competitive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Total held to maturity securities</t>
        </is>
      </c>
      <c r="B21" s="4" t="inlineStr">
        <is>
          <t xml:space="preserve"> </t>
        </is>
      </c>
      <c r="C21" s="5" t="n">
        <v>7795</v>
      </c>
    </row>
    <row r="22">
      <c r="A22" s="4" t="inlineStr">
        <is>
          <t>Total Past Due [Member] | State and political subdivisions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Total held to maturity securities</t>
        </is>
      </c>
      <c r="B24" s="4" t="inlineStr">
        <is>
          <t xml:space="preserve"> </t>
        </is>
      </c>
      <c r="C24" s="5" t="n">
        <v>7795</v>
      </c>
    </row>
    <row r="25">
      <c r="A25" s="4" t="inlineStr">
        <is>
          <t>Current [Member] | Competitive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Total held to maturity securities</t>
        </is>
      </c>
      <c r="B27" s="4" t="inlineStr">
        <is>
          <t xml:space="preserve"> </t>
        </is>
      </c>
      <c r="C27" s="5" t="n">
        <v>991553</v>
      </c>
    </row>
    <row r="28">
      <c r="A28" s="4" t="inlineStr">
        <is>
          <t>Current [Member] | Utilities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Total held to maturity securities</t>
        </is>
      </c>
      <c r="B30" s="4" t="inlineStr">
        <is>
          <t xml:space="preserve"> </t>
        </is>
      </c>
      <c r="C30" s="5" t="n">
        <v>84934</v>
      </c>
    </row>
    <row r="31">
      <c r="A31" s="4" t="inlineStr">
        <is>
          <t>Current [Member] | State and political subdivisions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Total held to maturity securities</t>
        </is>
      </c>
      <c r="B33" s="4" t="inlineStr">
        <is>
          <t xml:space="preserve"> </t>
        </is>
      </c>
      <c r="C33" s="6" t="n">
        <v>10764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7556</v>
      </c>
      <c r="C4" s="6" t="n">
        <v>87412</v>
      </c>
      <c r="D4" s="6" t="n">
        <v>243519</v>
      </c>
      <c r="E4" s="6" t="n">
        <v>180055</v>
      </c>
    </row>
    <row r="5">
      <c r="A5" s="3" t="inlineStr">
        <is>
          <t>Unrealized gains and losses on debt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s and losses, net</t>
        </is>
      </c>
      <c r="B6" s="5" t="n">
        <v>-308352</v>
      </c>
      <c r="C6" s="5" t="n">
        <v>76335</v>
      </c>
      <c r="D6" s="5" t="n">
        <v>-931262</v>
      </c>
      <c r="E6" s="5" t="n">
        <v>-122703</v>
      </c>
    </row>
    <row r="7">
      <c r="A7" s="4" t="inlineStr">
        <is>
          <t>Less: Reclassification adjustment for gains included in net income</t>
        </is>
      </c>
      <c r="B7" s="4" t="inlineStr">
        <is>
          <t xml:space="preserve"> </t>
        </is>
      </c>
      <c r="C7" s="5" t="n">
        <v>-1300</v>
      </c>
      <c r="D7" s="4" t="inlineStr">
        <is>
          <t xml:space="preserve"> </t>
        </is>
      </c>
      <c r="E7" s="5" t="n">
        <v>-4020</v>
      </c>
    </row>
    <row r="8">
      <c r="A8" s="4" t="inlineStr">
        <is>
          <t>Amortization of net unrealized loss on securities transferred from available-for-sale to held-to-maturity</t>
        </is>
      </c>
      <c r="B8" s="5" t="n">
        <v>12539</v>
      </c>
      <c r="C8" s="4" t="inlineStr">
        <is>
          <t xml:space="preserve"> </t>
        </is>
      </c>
      <c r="D8" s="5" t="n">
        <v>13121</v>
      </c>
      <c r="E8" s="4" t="inlineStr">
        <is>
          <t xml:space="preserve"> </t>
        </is>
      </c>
    </row>
    <row r="9">
      <c r="A9" s="4" t="inlineStr">
        <is>
          <t>Change in unrealized gains and losses on debt securities during the period</t>
        </is>
      </c>
      <c r="B9" s="5" t="n">
        <v>-295813</v>
      </c>
      <c r="C9" s="5" t="n">
        <v>75035</v>
      </c>
      <c r="D9" s="5" t="n">
        <v>-918141</v>
      </c>
      <c r="E9" s="5" t="n">
        <v>-126723</v>
      </c>
    </row>
    <row r="10">
      <c r="A10" s="3" t="inlineStr">
        <is>
          <t>Unrealized gains and losses on derivative hedges:</t>
        </is>
      </c>
      <c r="B10" s="4" t="inlineStr">
        <is>
          <t xml:space="preserve"> </t>
        </is>
      </c>
      <c r="C10" s="4" t="inlineStr">
        <is>
          <t xml:space="preserve"> </t>
        </is>
      </c>
      <c r="D10" s="4" t="inlineStr">
        <is>
          <t xml:space="preserve"> </t>
        </is>
      </c>
      <c r="E10" s="4" t="inlineStr">
        <is>
          <t xml:space="preserve"> </t>
        </is>
      </c>
    </row>
    <row r="11">
      <c r="A11" s="4" t="inlineStr">
        <is>
          <t>Change in unrealized gains and losses on derivative hedges</t>
        </is>
      </c>
      <c r="B11" s="5" t="n">
        <v>4437</v>
      </c>
      <c r="C11" s="5" t="n">
        <v>-3422</v>
      </c>
      <c r="D11" s="5" t="n">
        <v>9117</v>
      </c>
      <c r="E11" s="5" t="n">
        <v>3081</v>
      </c>
    </row>
    <row r="12">
      <c r="A12" s="4" t="inlineStr">
        <is>
          <t>Less: Reclassification adjustment for gains included in net income</t>
        </is>
      </c>
      <c r="B12" s="5" t="n">
        <v>-1090</v>
      </c>
      <c r="C12" s="5" t="n">
        <v>-877</v>
      </c>
      <c r="D12" s="5" t="n">
        <v>-1941</v>
      </c>
      <c r="E12" s="5" t="n">
        <v>-1719</v>
      </c>
    </row>
    <row r="13">
      <c r="A13" s="4" t="inlineStr">
        <is>
          <t>Change in unrealized gains and losses on derivative hedges</t>
        </is>
      </c>
      <c r="B13" s="5" t="n">
        <v>3347</v>
      </c>
      <c r="C13" s="5" t="n">
        <v>-4299</v>
      </c>
      <c r="D13" s="5" t="n">
        <v>7176</v>
      </c>
      <c r="E13" s="5" t="n">
        <v>1362</v>
      </c>
    </row>
    <row r="14">
      <c r="A14" s="4" t="inlineStr">
        <is>
          <t>Other comprehensive (loss) income, before tax</t>
        </is>
      </c>
      <c r="B14" s="5" t="n">
        <v>-292466</v>
      </c>
      <c r="C14" s="5" t="n">
        <v>70736</v>
      </c>
      <c r="D14" s="5" t="n">
        <v>-910965</v>
      </c>
      <c r="E14" s="5" t="n">
        <v>-125361</v>
      </c>
    </row>
    <row r="15">
      <c r="A15" s="4" t="inlineStr">
        <is>
          <t>Income tax benefit (expense)</t>
        </is>
      </c>
      <c r="B15" s="5" t="n">
        <v>70791</v>
      </c>
      <c r="C15" s="5" t="n">
        <v>-16826</v>
      </c>
      <c r="D15" s="5" t="n">
        <v>219848</v>
      </c>
      <c r="E15" s="5" t="n">
        <v>30128</v>
      </c>
    </row>
    <row r="16">
      <c r="A16" s="4" t="inlineStr">
        <is>
          <t>Other comprehensive (loss) income</t>
        </is>
      </c>
      <c r="B16" s="5" t="n">
        <v>-221675</v>
      </c>
      <c r="C16" s="5" t="n">
        <v>53910</v>
      </c>
      <c r="D16" s="5" t="n">
        <v>-691117</v>
      </c>
      <c r="E16" s="5" t="n">
        <v>-95233</v>
      </c>
    </row>
    <row r="17">
      <c r="A17" s="4" t="inlineStr">
        <is>
          <t>Comprehensive (loss) income</t>
        </is>
      </c>
      <c r="B17" s="6" t="n">
        <v>-84119</v>
      </c>
      <c r="C17" s="6" t="n">
        <v>141322</v>
      </c>
      <c r="D17" s="6" t="n">
        <v>-447598</v>
      </c>
      <c r="E17" s="6" t="n">
        <v>84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Jun. 30, 2022</t>
        </is>
      </c>
      <c r="C1" s="2" t="inlineStr">
        <is>
          <t>Dec. 31, 2021</t>
        </is>
      </c>
    </row>
    <row r="2">
      <c r="A2" s="3" t="inlineStr">
        <is>
          <t>Schedule of Other Securities [Line Items]</t>
        </is>
      </c>
      <c r="B2" s="4" t="inlineStr">
        <is>
          <t xml:space="preserve"> </t>
        </is>
      </c>
      <c r="C2" s="4" t="inlineStr">
        <is>
          <t xml:space="preserve"> </t>
        </is>
      </c>
    </row>
    <row r="3">
      <c r="A3" s="4" t="inlineStr">
        <is>
          <t>Other securities</t>
        </is>
      </c>
      <c r="B3" s="6" t="n">
        <v>342543</v>
      </c>
      <c r="C3" s="6" t="n">
        <v>327098</v>
      </c>
    </row>
    <row r="4">
      <c r="A4" s="4" t="inlineStr">
        <is>
          <t>FRB and FHLB stock [Member]</t>
        </is>
      </c>
      <c r="B4" s="4" t="inlineStr">
        <is>
          <t xml:space="preserve"> </t>
        </is>
      </c>
      <c r="C4" s="4" t="inlineStr">
        <is>
          <t xml:space="preserve"> </t>
        </is>
      </c>
    </row>
    <row r="5">
      <c r="A5" s="3" t="inlineStr">
        <is>
          <t>Schedule of Other Securities [Line Items]</t>
        </is>
      </c>
      <c r="B5" s="4" t="inlineStr">
        <is>
          <t xml:space="preserve"> </t>
        </is>
      </c>
      <c r="C5" s="4" t="inlineStr">
        <is>
          <t xml:space="preserve"> </t>
        </is>
      </c>
    </row>
    <row r="6">
      <c r="A6" s="4" t="inlineStr">
        <is>
          <t>Other securities</t>
        </is>
      </c>
      <c r="B6" s="5" t="n">
        <v>36222</v>
      </c>
      <c r="C6" s="5" t="n">
        <v>36222</v>
      </c>
    </row>
    <row r="7">
      <c r="A7" s="4" t="inlineStr">
        <is>
          <t>Equity Securities With Readily Determinable Fair Values [Member]</t>
        </is>
      </c>
      <c r="B7" s="4" t="inlineStr">
        <is>
          <t xml:space="preserve"> </t>
        </is>
      </c>
      <c r="C7" s="4" t="inlineStr">
        <is>
          <t xml:space="preserve"> </t>
        </is>
      </c>
    </row>
    <row r="8">
      <c r="A8" s="3" t="inlineStr">
        <is>
          <t>Schedule of Other Securities [Line Items]</t>
        </is>
      </c>
      <c r="B8" s="4" t="inlineStr">
        <is>
          <t xml:space="preserve"> </t>
        </is>
      </c>
      <c r="C8" s="4" t="inlineStr">
        <is>
          <t xml:space="preserve"> </t>
        </is>
      </c>
    </row>
    <row r="9">
      <c r="A9" s="4" t="inlineStr">
        <is>
          <t>Other securities</t>
        </is>
      </c>
      <c r="B9" s="5" t="n">
        <v>40639</v>
      </c>
      <c r="C9" s="5" t="n">
        <v>64149</v>
      </c>
    </row>
    <row r="10">
      <c r="A10" s="4" t="inlineStr">
        <is>
          <t>Equity Securities Without Readily Determinable Fair Values [Member]</t>
        </is>
      </c>
      <c r="B10" s="4" t="inlineStr">
        <is>
          <t xml:space="preserve"> </t>
        </is>
      </c>
      <c r="C10" s="4" t="inlineStr">
        <is>
          <t xml:space="preserve"> </t>
        </is>
      </c>
    </row>
    <row r="11">
      <c r="A11" s="3" t="inlineStr">
        <is>
          <t>Schedule of Other Securities [Line Items]</t>
        </is>
      </c>
      <c r="B11" s="4" t="inlineStr">
        <is>
          <t xml:space="preserve"> </t>
        </is>
      </c>
      <c r="C11" s="4" t="inlineStr">
        <is>
          <t xml:space="preserve"> </t>
        </is>
      </c>
    </row>
    <row r="12">
      <c r="A12" s="4" t="inlineStr">
        <is>
          <t>Other securities</t>
        </is>
      </c>
      <c r="B12" s="6" t="n">
        <v>265682</v>
      </c>
      <c r="C12" s="6" t="n">
        <v>2267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Components of Investment Securities Gains, Ne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Gains realized on sales</t>
        </is>
      </c>
      <c r="B4" s="4" t="inlineStr">
        <is>
          <t xml:space="preserve"> </t>
        </is>
      </c>
      <c r="C4" s="6" t="n">
        <v>1300</v>
      </c>
      <c r="D4" s="6" t="n">
        <v>0</v>
      </c>
      <c r="E4" s="6" t="n">
        <v>4020</v>
      </c>
    </row>
    <row r="5">
      <c r="A5" s="3" t="inlineStr">
        <is>
          <t>Equity securities with readily determinable fair values:</t>
        </is>
      </c>
      <c r="B5" s="4" t="inlineStr">
        <is>
          <t xml:space="preserve"> </t>
        </is>
      </c>
      <c r="C5" s="4" t="inlineStr">
        <is>
          <t xml:space="preserve"> </t>
        </is>
      </c>
      <c r="D5" s="4" t="inlineStr">
        <is>
          <t xml:space="preserve"> </t>
        </is>
      </c>
      <c r="E5" s="4" t="inlineStr">
        <is>
          <t xml:space="preserve"> </t>
        </is>
      </c>
    </row>
    <row r="6">
      <c r="A6" s="4" t="inlineStr">
        <is>
          <t>Fair value adjustments, net</t>
        </is>
      </c>
      <c r="B6" s="6" t="n">
        <v>-5407</v>
      </c>
      <c r="C6" s="5" t="n">
        <v>8738</v>
      </c>
      <c r="D6" s="5" t="n">
        <v>-7129</v>
      </c>
      <c r="E6" s="5" t="n">
        <v>-5180</v>
      </c>
    </row>
    <row r="7">
      <c r="A7" s="3" t="inlineStr">
        <is>
          <t>Equity securities without readily determinable fair values:</t>
        </is>
      </c>
      <c r="B7" s="4" t="inlineStr">
        <is>
          <t xml:space="preserve"> </t>
        </is>
      </c>
      <c r="C7" s="4" t="inlineStr">
        <is>
          <t xml:space="preserve"> </t>
        </is>
      </c>
      <c r="D7" s="4" t="inlineStr">
        <is>
          <t xml:space="preserve"> </t>
        </is>
      </c>
      <c r="E7" s="4" t="inlineStr">
        <is>
          <t xml:space="preserve"> </t>
        </is>
      </c>
    </row>
    <row r="8">
      <c r="A8" s="4" t="inlineStr">
        <is>
          <t>Fair value adjustments, net</t>
        </is>
      </c>
      <c r="B8" s="5" t="n">
        <v>-35</v>
      </c>
      <c r="C8" s="5" t="n">
        <v>5417</v>
      </c>
      <c r="D8" s="5" t="n">
        <v>1165</v>
      </c>
      <c r="E8" s="5" t="n">
        <v>8279</v>
      </c>
    </row>
    <row r="9">
      <c r="A9" s="4" t="inlineStr">
        <is>
          <t>Sales</t>
        </is>
      </c>
      <c r="B9" s="5" t="n">
        <v>66162</v>
      </c>
      <c r="C9" s="4" t="inlineStr">
        <is>
          <t xml:space="preserve"> </t>
        </is>
      </c>
      <c r="D9" s="5" t="n">
        <v>66162</v>
      </c>
      <c r="E9" s="4" t="inlineStr">
        <is>
          <t xml:space="preserve"> </t>
        </is>
      </c>
    </row>
    <row r="10">
      <c r="A10" s="4" t="inlineStr">
        <is>
          <t>Total investment securities gains, net</t>
        </is>
      </c>
      <c r="B10" s="6" t="n">
        <v>60720</v>
      </c>
      <c r="C10" s="6" t="n">
        <v>15455</v>
      </c>
      <c r="D10" s="6" t="n">
        <v>60198</v>
      </c>
      <c r="E10" s="6" t="n">
        <v>71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oodwill and Other Intangibles - Changes in Carrying Amount of Goodwill (Detail) - USD ($) $ in Thousands</t>
        </is>
      </c>
      <c r="C1" s="2" t="inlineStr">
        <is>
          <t>6 Months Ended</t>
        </is>
      </c>
      <c r="D1" s="2" t="inlineStr">
        <is>
          <t>12 Months Ended</t>
        </is>
      </c>
    </row>
    <row r="2">
      <c r="B2" s="2" t="inlineStr">
        <is>
          <t>Mar. 28, 2022</t>
        </is>
      </c>
      <c r="C2" s="2" t="inlineStr">
        <is>
          <t>Jun. 30, 2022</t>
        </is>
      </c>
      <c r="D2" s="2" t="inlineStr">
        <is>
          <t>Dec. 31, 2021</t>
        </is>
      </c>
      <c r="E2" s="2" t="inlineStr">
        <is>
          <t>Dec. 31, 2020</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82225</v>
      </c>
      <c r="D4" s="6" t="n">
        <v>174518</v>
      </c>
      <c r="E4" s="6" t="n">
        <v>180867</v>
      </c>
    </row>
    <row r="5">
      <c r="A5" s="4" t="inlineStr">
        <is>
          <t>Branch acquisition</t>
        </is>
      </c>
      <c r="B5" s="6" t="n">
        <v>7700</v>
      </c>
      <c r="C5" s="5" t="n">
        <v>7707</v>
      </c>
      <c r="D5" s="4" t="inlineStr">
        <is>
          <t xml:space="preserve"> </t>
        </is>
      </c>
      <c r="E5" s="4" t="inlineStr">
        <is>
          <t xml:space="preserve"> </t>
        </is>
      </c>
    </row>
    <row r="6">
      <c r="A6" s="4" t="inlineStr">
        <is>
          <t>Sale of component of business segment</t>
        </is>
      </c>
      <c r="B6" s="4" t="inlineStr">
        <is>
          <t xml:space="preserve"> </t>
        </is>
      </c>
      <c r="C6" s="4" t="inlineStr">
        <is>
          <t xml:space="preserve"> </t>
        </is>
      </c>
      <c r="D6" s="5" t="n">
        <v>-6349</v>
      </c>
      <c r="E6" s="4" t="inlineStr">
        <is>
          <t xml:space="preserve"> </t>
        </is>
      </c>
    </row>
    <row r="7">
      <c r="A7" s="4" t="inlineStr">
        <is>
          <t>Commercial Banking [Member]</t>
        </is>
      </c>
      <c r="B7" s="4" t="inlineStr">
        <is>
          <t xml:space="preserve"> </t>
        </is>
      </c>
      <c r="C7" s="4" t="inlineStr">
        <is>
          <t xml:space="preserve"> </t>
        </is>
      </c>
      <c r="D7" s="4" t="inlineStr">
        <is>
          <t xml:space="preserve"> </t>
        </is>
      </c>
      <c r="E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63113</v>
      </c>
      <c r="D9" s="5" t="n">
        <v>59419</v>
      </c>
      <c r="E9" s="5" t="n">
        <v>59419</v>
      </c>
    </row>
    <row r="10">
      <c r="A10" s="4" t="inlineStr">
        <is>
          <t>Branch acquisition</t>
        </is>
      </c>
      <c r="B10" s="4" t="inlineStr">
        <is>
          <t xml:space="preserve"> </t>
        </is>
      </c>
      <c r="C10" s="5" t="n">
        <v>3694</v>
      </c>
      <c r="D10" s="4" t="inlineStr">
        <is>
          <t xml:space="preserve"> </t>
        </is>
      </c>
      <c r="E10" s="4" t="inlineStr">
        <is>
          <t xml:space="preserve"> </t>
        </is>
      </c>
    </row>
    <row r="11">
      <c r="A11" s="4" t="inlineStr">
        <is>
          <t>Institutional Banking [Member]</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5" t="n">
        <v>51332</v>
      </c>
      <c r="D13" s="5" t="n">
        <v>51332</v>
      </c>
      <c r="E13" s="5" t="n">
        <v>51332</v>
      </c>
    </row>
    <row r="14">
      <c r="A14" s="4" t="inlineStr">
        <is>
          <t>Personal Banking [Member]</t>
        </is>
      </c>
      <c r="B14" s="4" t="inlineStr">
        <is>
          <t xml:space="preserve"> </t>
        </is>
      </c>
      <c r="C14" s="4" t="inlineStr">
        <is>
          <t xml:space="preserve"> </t>
        </is>
      </c>
      <c r="D14" s="4" t="inlineStr">
        <is>
          <t xml:space="preserve"> </t>
        </is>
      </c>
      <c r="E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5" t="n">
        <v>67780</v>
      </c>
      <c r="D16" s="5" t="n">
        <v>63767</v>
      </c>
      <c r="E16" s="6" t="n">
        <v>70116</v>
      </c>
    </row>
    <row r="17">
      <c r="A17" s="4" t="inlineStr">
        <is>
          <t>Branch acquisition</t>
        </is>
      </c>
      <c r="B17" s="4" t="inlineStr">
        <is>
          <t xml:space="preserve"> </t>
        </is>
      </c>
      <c r="C17" s="6" t="n">
        <v>4013</v>
      </c>
      <c r="D17" s="4" t="inlineStr">
        <is>
          <t xml:space="preserve"> </t>
        </is>
      </c>
      <c r="E17" s="4" t="inlineStr">
        <is>
          <t xml:space="preserve"> </t>
        </is>
      </c>
    </row>
    <row r="18">
      <c r="A18" s="4" t="inlineStr">
        <is>
          <t>Sale of component of business segment</t>
        </is>
      </c>
      <c r="B18" s="4" t="inlineStr">
        <is>
          <t xml:space="preserve"> </t>
        </is>
      </c>
      <c r="C18" s="4" t="inlineStr">
        <is>
          <t xml:space="preserve"> </t>
        </is>
      </c>
      <c r="D18" s="6" t="n">
        <v>-6349</v>
      </c>
      <c r="E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Intangible Assets (Detail)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23571</v>
      </c>
      <c r="C3" s="6" t="n">
        <v>121226</v>
      </c>
    </row>
    <row r="4">
      <c r="A4" s="4" t="inlineStr">
        <is>
          <t>Accumulated amortization</t>
        </is>
      </c>
      <c r="B4" s="5" t="n">
        <v>109106</v>
      </c>
      <c r="C4" s="5" t="n">
        <v>106810</v>
      </c>
    </row>
    <row r="5">
      <c r="A5" s="4" t="inlineStr">
        <is>
          <t>Net carrying amount</t>
        </is>
      </c>
      <c r="B5" s="5" t="n">
        <v>14465</v>
      </c>
      <c r="C5" s="5" t="n">
        <v>14416</v>
      </c>
    </row>
    <row r="6">
      <c r="A6" s="4" t="inlineStr">
        <is>
          <t>Core Deposit Intangible Asse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50059</v>
      </c>
      <c r="C8" s="5" t="n">
        <v>50059</v>
      </c>
    </row>
    <row r="9">
      <c r="A9" s="4" t="inlineStr">
        <is>
          <t>Accumulated amortization</t>
        </is>
      </c>
      <c r="B9" s="5" t="n">
        <v>49947</v>
      </c>
      <c r="C9" s="5" t="n">
        <v>49623</v>
      </c>
    </row>
    <row r="10">
      <c r="A10" s="4" t="inlineStr">
        <is>
          <t>Net carrying amount</t>
        </is>
      </c>
      <c r="B10" s="5" t="n">
        <v>112</v>
      </c>
      <c r="C10" s="5" t="n">
        <v>436</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73512</v>
      </c>
      <c r="C13" s="5" t="n">
        <v>71167</v>
      </c>
    </row>
    <row r="14">
      <c r="A14" s="4" t="inlineStr">
        <is>
          <t>Accumulated amortization</t>
        </is>
      </c>
      <c r="B14" s="5" t="n">
        <v>59159</v>
      </c>
      <c r="C14" s="5" t="n">
        <v>57187</v>
      </c>
    </row>
    <row r="15">
      <c r="A15" s="4" t="inlineStr">
        <is>
          <t>Net carrying amount</t>
        </is>
      </c>
      <c r="B15" s="6" t="n">
        <v>14353</v>
      </c>
      <c r="C15" s="6" t="n">
        <v>13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Goodwill and Other Intangibles - Additional Information (Detail) - USD ($) $ in Thousands</t>
        </is>
      </c>
      <c r="C1" s="2" t="inlineStr">
        <is>
          <t>3 Months Ended</t>
        </is>
      </c>
      <c r="D1" s="2" t="inlineStr">
        <is>
          <t>6 Months Ended</t>
        </is>
      </c>
    </row>
    <row r="2">
      <c r="B2" s="2" t="inlineStr">
        <is>
          <t>Mar. 28, 2022</t>
        </is>
      </c>
      <c r="C2" s="2" t="inlineStr">
        <is>
          <t>Mar. 31, 2021</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isposition of goodwill</t>
        </is>
      </c>
      <c r="B4" s="4" t="inlineStr">
        <is>
          <t xml:space="preserve"> </t>
        </is>
      </c>
      <c r="C4" s="6" t="n">
        <v>6300</v>
      </c>
      <c r="D4" s="4" t="inlineStr">
        <is>
          <t xml:space="preserve"> </t>
        </is>
      </c>
    </row>
    <row r="5">
      <c r="A5" s="4" t="inlineStr">
        <is>
          <t>Unamortized customer relationship intangibles</t>
        </is>
      </c>
      <c r="B5" s="4" t="inlineStr">
        <is>
          <t xml:space="preserve"> </t>
        </is>
      </c>
      <c r="C5" s="6" t="n">
        <v>1900</v>
      </c>
      <c r="D5" s="4" t="inlineStr">
        <is>
          <t xml:space="preserve"> </t>
        </is>
      </c>
    </row>
    <row r="6">
      <c r="A6" s="4" t="inlineStr">
        <is>
          <t>Loan acquired</t>
        </is>
      </c>
      <c r="B6" s="6" t="n">
        <v>43000</v>
      </c>
      <c r="C6" s="4" t="inlineStr">
        <is>
          <t xml:space="preserve"> </t>
        </is>
      </c>
      <c r="D6" s="4" t="inlineStr">
        <is>
          <t xml:space="preserve"> </t>
        </is>
      </c>
    </row>
    <row r="7">
      <c r="A7" s="4" t="inlineStr">
        <is>
          <t>Deposit acquired</t>
        </is>
      </c>
      <c r="B7" s="5" t="n">
        <v>226800</v>
      </c>
      <c r="C7" s="4" t="inlineStr">
        <is>
          <t xml:space="preserve"> </t>
        </is>
      </c>
      <c r="D7" s="4" t="inlineStr">
        <is>
          <t xml:space="preserve"> </t>
        </is>
      </c>
    </row>
    <row r="8">
      <c r="A8" s="4" t="inlineStr">
        <is>
          <t>Recognition of goodwill</t>
        </is>
      </c>
      <c r="B8" s="5" t="n">
        <v>7700</v>
      </c>
      <c r="C8" s="4" t="inlineStr">
        <is>
          <t xml:space="preserve"> </t>
        </is>
      </c>
      <c r="D8" s="6" t="n">
        <v>7707</v>
      </c>
    </row>
    <row r="9">
      <c r="A9" s="4" t="inlineStr">
        <is>
          <t>Core deposit intangible asset</t>
        </is>
      </c>
      <c r="B9" s="6" t="n">
        <v>2300</v>
      </c>
      <c r="C9" s="4" t="inlineStr">
        <is>
          <t xml:space="preserve"> </t>
        </is>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ggregate Amortization Expense Recognized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6" t="n">
        <v>1225</v>
      </c>
      <c r="C4" s="6" t="n">
        <v>1157</v>
      </c>
      <c r="D4" s="6" t="n">
        <v>2296</v>
      </c>
      <c r="E4" s="6" t="n">
        <v>25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of Intangible Assets (Detail) $ in Thousands</t>
        </is>
      </c>
      <c r="B1" s="2" t="inlineStr">
        <is>
          <t>Jun. 30, 2022 USD ($)</t>
        </is>
      </c>
    </row>
    <row r="2">
      <c r="A2" s="3" t="inlineStr">
        <is>
          <t>Goodwill And Intangible Assets Disclosure [Abstract]</t>
        </is>
      </c>
      <c r="B2" s="4" t="inlineStr">
        <is>
          <t xml:space="preserve"> </t>
        </is>
      </c>
    </row>
    <row r="3">
      <c r="A3" s="4" t="inlineStr">
        <is>
          <t>For the six months ending December 31, 2022</t>
        </is>
      </c>
      <c r="B3" s="6" t="n">
        <v>2183</v>
      </c>
    </row>
    <row r="4">
      <c r="A4" s="4" t="inlineStr">
        <is>
          <t>For the year ending December 31, 2023</t>
        </is>
      </c>
      <c r="B4" s="5" t="n">
        <v>3899</v>
      </c>
    </row>
    <row r="5">
      <c r="A5" s="4" t="inlineStr">
        <is>
          <t>For the year ending December 31, 2024</t>
        </is>
      </c>
      <c r="B5" s="5" t="n">
        <v>3169</v>
      </c>
    </row>
    <row r="6">
      <c r="A6" s="4" t="inlineStr">
        <is>
          <t>For the year ending December 31, 2025</t>
        </is>
      </c>
      <c r="B6" s="5" t="n">
        <v>2962</v>
      </c>
    </row>
    <row r="7">
      <c r="A7" s="4" t="inlineStr">
        <is>
          <t>For the year ending December 31, 2026</t>
        </is>
      </c>
      <c r="B7" s="6" t="n">
        <v>2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Contractual Maturities Of Repurchase Agreements (Detail)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Total repurchase agreements</t>
        </is>
      </c>
      <c r="B3" s="6" t="n">
        <v>2608297</v>
      </c>
      <c r="C3" s="6" t="n">
        <v>3225838</v>
      </c>
    </row>
    <row r="4">
      <c r="A4" s="4" t="inlineStr">
        <is>
          <t>Overnigh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repurchase agreements</t>
        </is>
      </c>
      <c r="B6" s="5" t="n">
        <v>2105428</v>
      </c>
      <c r="C6" s="4" t="inlineStr">
        <is>
          <t xml:space="preserve"> </t>
        </is>
      </c>
    </row>
    <row r="7">
      <c r="A7" s="4" t="inlineStr">
        <is>
          <t>2 to 29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repurchase agreements</t>
        </is>
      </c>
      <c r="B9" s="5" t="n">
        <v>73924</v>
      </c>
      <c r="C9" s="5" t="n">
        <v>2820788</v>
      </c>
    </row>
    <row r="10">
      <c r="A10" s="4" t="inlineStr">
        <is>
          <t>30 to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repurchase agreements</t>
        </is>
      </c>
      <c r="B12" s="5" t="n">
        <v>428445</v>
      </c>
      <c r="C12" s="5" t="n">
        <v>404800</v>
      </c>
    </row>
    <row r="13">
      <c r="A13" s="4" t="inlineStr">
        <is>
          <t>Over 90 Day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repurchase agreements</t>
        </is>
      </c>
      <c r="B15" s="5" t="n">
        <v>500</v>
      </c>
      <c r="C15" s="5" t="n">
        <v>250</v>
      </c>
    </row>
    <row r="16">
      <c r="A16" s="4" t="inlineStr">
        <is>
          <t>U.S. Treasury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repurchase agreements</t>
        </is>
      </c>
      <c r="B18" s="5" t="n">
        <v>41430</v>
      </c>
      <c r="C18" s="4" t="inlineStr">
        <is>
          <t xml:space="preserve"> </t>
        </is>
      </c>
    </row>
    <row r="19">
      <c r="A19" s="4" t="inlineStr">
        <is>
          <t>U.S. Treasury [Member] | Overnight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repurchase agreements</t>
        </is>
      </c>
      <c r="B21" s="5" t="n">
        <v>41430</v>
      </c>
      <c r="C21" s="4" t="inlineStr">
        <is>
          <t xml:space="preserve"> </t>
        </is>
      </c>
    </row>
    <row r="22">
      <c r="A22" s="4" t="inlineStr">
        <is>
          <t>U.S. Agencies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repurchase agreements</t>
        </is>
      </c>
      <c r="B24" s="5" t="n">
        <v>2566867</v>
      </c>
      <c r="C24" s="5" t="n">
        <v>3225838</v>
      </c>
    </row>
    <row r="25">
      <c r="A25" s="4" t="inlineStr">
        <is>
          <t>U.S. Agencies [Member] | Overnight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repurchase agreements</t>
        </is>
      </c>
      <c r="B27" s="5" t="n">
        <v>2063998</v>
      </c>
      <c r="C27" s="4" t="inlineStr">
        <is>
          <t xml:space="preserve"> </t>
        </is>
      </c>
    </row>
    <row r="28">
      <c r="A28" s="4" t="inlineStr">
        <is>
          <t>U.S. Agencies [Member] | 2 to 29 Days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repurchase agreements</t>
        </is>
      </c>
      <c r="B30" s="5" t="n">
        <v>73924</v>
      </c>
      <c r="C30" s="5" t="n">
        <v>2820788</v>
      </c>
    </row>
    <row r="31">
      <c r="A31" s="4" t="inlineStr">
        <is>
          <t>U.S. Agencies [Member] | 30 to 90 Days [Member]</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 repurchase agreements</t>
        </is>
      </c>
      <c r="B33" s="5" t="n">
        <v>428445</v>
      </c>
      <c r="C33" s="5" t="n">
        <v>404800</v>
      </c>
    </row>
    <row r="34">
      <c r="A34" s="4" t="inlineStr">
        <is>
          <t>U.S. Agencies [Member] | Over 90 Days [Member]</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Total repurchase agreements</t>
        </is>
      </c>
      <c r="B36" s="6" t="n">
        <v>500</v>
      </c>
      <c r="C36" s="6" t="n">
        <v>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Business Segment Reporting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Schedule of Segment Financial Resul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224791</v>
      </c>
      <c r="C4" s="6" t="n">
        <v>201071</v>
      </c>
      <c r="D4" s="6" t="n">
        <v>435146</v>
      </c>
      <c r="E4" s="6" t="n">
        <v>395186</v>
      </c>
    </row>
    <row r="5">
      <c r="A5" s="4" t="inlineStr">
        <is>
          <t>Provision for credit losses</t>
        </is>
      </c>
      <c r="B5" s="5" t="n">
        <v>13400</v>
      </c>
      <c r="C5" s="5" t="n">
        <v>24000</v>
      </c>
      <c r="D5" s="5" t="n">
        <v>6900</v>
      </c>
      <c r="E5" s="5" t="n">
        <v>16500</v>
      </c>
    </row>
    <row r="6">
      <c r="A6" s="4" t="inlineStr">
        <is>
          <t>Noninterest income</t>
        </is>
      </c>
      <c r="B6" s="5" t="n">
        <v>176335</v>
      </c>
      <c r="C6" s="5" t="n">
        <v>131589</v>
      </c>
      <c r="D6" s="5" t="n">
        <v>300013</v>
      </c>
      <c r="E6" s="5" t="n">
        <v>240486</v>
      </c>
    </row>
    <row r="7">
      <c r="A7" s="4" t="inlineStr">
        <is>
          <t>Noninterest expense</t>
        </is>
      </c>
      <c r="B7" s="5" t="n">
        <v>214127</v>
      </c>
      <c r="C7" s="5" t="n">
        <v>201338</v>
      </c>
      <c r="D7" s="5" t="n">
        <v>428905</v>
      </c>
      <c r="E7" s="5" t="n">
        <v>402284</v>
      </c>
    </row>
    <row r="8">
      <c r="A8" s="4" t="inlineStr">
        <is>
          <t>Income before income taxes</t>
        </is>
      </c>
      <c r="B8" s="5" t="n">
        <v>173599</v>
      </c>
      <c r="C8" s="5" t="n">
        <v>107322</v>
      </c>
      <c r="D8" s="5" t="n">
        <v>299354</v>
      </c>
      <c r="E8" s="5" t="n">
        <v>216888</v>
      </c>
    </row>
    <row r="9">
      <c r="A9" s="4" t="inlineStr">
        <is>
          <t>Income tax expense</t>
        </is>
      </c>
      <c r="B9" s="5" t="n">
        <v>36043</v>
      </c>
      <c r="C9" s="5" t="n">
        <v>19910</v>
      </c>
      <c r="D9" s="5" t="n">
        <v>55835</v>
      </c>
      <c r="E9" s="5" t="n">
        <v>36833</v>
      </c>
    </row>
    <row r="10">
      <c r="A10" s="4" t="inlineStr">
        <is>
          <t>NET INCOME</t>
        </is>
      </c>
      <c r="B10" s="5" t="n">
        <v>137556</v>
      </c>
      <c r="C10" s="5" t="n">
        <v>87412</v>
      </c>
      <c r="D10" s="5" t="n">
        <v>243519</v>
      </c>
      <c r="E10" s="5" t="n">
        <v>180055</v>
      </c>
    </row>
    <row r="11">
      <c r="A11" s="4" t="inlineStr">
        <is>
          <t>Average assets</t>
        </is>
      </c>
      <c r="B11" s="5" t="n">
        <v>37563000</v>
      </c>
      <c r="C11" s="5" t="n">
        <v>34264000</v>
      </c>
      <c r="D11" s="5" t="n">
        <v>38353000</v>
      </c>
      <c r="E11" s="5" t="n">
        <v>33654000</v>
      </c>
    </row>
    <row r="12">
      <c r="A12" s="4" t="inlineStr">
        <is>
          <t>Commercial Bank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interest income</t>
        </is>
      </c>
      <c r="B14" s="5" t="n">
        <v>149094</v>
      </c>
      <c r="C14" s="5" t="n">
        <v>142878</v>
      </c>
      <c r="D14" s="5" t="n">
        <v>294096</v>
      </c>
      <c r="E14" s="5" t="n">
        <v>279287</v>
      </c>
    </row>
    <row r="15">
      <c r="A15" s="4" t="inlineStr">
        <is>
          <t>Provision for credit losses</t>
        </is>
      </c>
      <c r="B15" s="5" t="n">
        <v>12067</v>
      </c>
      <c r="C15" s="5" t="n">
        <v>21993</v>
      </c>
      <c r="D15" s="5" t="n">
        <v>5027</v>
      </c>
      <c r="E15" s="5" t="n">
        <v>13816</v>
      </c>
    </row>
    <row r="16">
      <c r="A16" s="4" t="inlineStr">
        <is>
          <t>Noninterest income</t>
        </is>
      </c>
      <c r="B16" s="5" t="n">
        <v>56894</v>
      </c>
      <c r="C16" s="5" t="n">
        <v>37106</v>
      </c>
      <c r="D16" s="5" t="n">
        <v>83594</v>
      </c>
      <c r="E16" s="5" t="n">
        <v>45281</v>
      </c>
    </row>
    <row r="17">
      <c r="A17" s="4" t="inlineStr">
        <is>
          <t>Noninterest expense</t>
        </is>
      </c>
      <c r="B17" s="5" t="n">
        <v>79521</v>
      </c>
      <c r="C17" s="5" t="n">
        <v>73472</v>
      </c>
      <c r="D17" s="5" t="n">
        <v>159110</v>
      </c>
      <c r="E17" s="5" t="n">
        <v>143196</v>
      </c>
    </row>
    <row r="18">
      <c r="A18" s="4" t="inlineStr">
        <is>
          <t>Income before income taxes</t>
        </is>
      </c>
      <c r="B18" s="5" t="n">
        <v>114400</v>
      </c>
      <c r="C18" s="5" t="n">
        <v>84519</v>
      </c>
      <c r="D18" s="5" t="n">
        <v>213553</v>
      </c>
      <c r="E18" s="5" t="n">
        <v>167556</v>
      </c>
    </row>
    <row r="19">
      <c r="A19" s="4" t="inlineStr">
        <is>
          <t>Income tax expense</t>
        </is>
      </c>
      <c r="B19" s="5" t="n">
        <v>23752</v>
      </c>
      <c r="C19" s="5" t="n">
        <v>15679</v>
      </c>
      <c r="D19" s="5" t="n">
        <v>39831</v>
      </c>
      <c r="E19" s="5" t="n">
        <v>28455</v>
      </c>
    </row>
    <row r="20">
      <c r="A20" s="4" t="inlineStr">
        <is>
          <t>NET INCOME</t>
        </is>
      </c>
      <c r="B20" s="5" t="n">
        <v>90648</v>
      </c>
      <c r="C20" s="5" t="n">
        <v>68840</v>
      </c>
      <c r="D20" s="5" t="n">
        <v>173722</v>
      </c>
      <c r="E20" s="5" t="n">
        <v>139101</v>
      </c>
    </row>
    <row r="21">
      <c r="A21" s="4" t="inlineStr">
        <is>
          <t>Average assets</t>
        </is>
      </c>
      <c r="B21" s="5" t="n">
        <v>16829000</v>
      </c>
      <c r="C21" s="5" t="n">
        <v>14993000</v>
      </c>
      <c r="D21" s="5" t="n">
        <v>16824000</v>
      </c>
      <c r="E21" s="5" t="n">
        <v>14593000</v>
      </c>
    </row>
    <row r="22">
      <c r="A22" s="4" t="inlineStr">
        <is>
          <t>Institutional Banking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income</t>
        </is>
      </c>
      <c r="B24" s="5" t="n">
        <v>34981</v>
      </c>
      <c r="C24" s="5" t="n">
        <v>21258</v>
      </c>
      <c r="D24" s="5" t="n">
        <v>61233</v>
      </c>
      <c r="E24" s="5" t="n">
        <v>43397</v>
      </c>
    </row>
    <row r="25">
      <c r="A25" s="4" t="inlineStr">
        <is>
          <t>Provision for credit losses</t>
        </is>
      </c>
      <c r="B25" s="5" t="n">
        <v>89</v>
      </c>
      <c r="C25" s="5" t="n">
        <v>147</v>
      </c>
      <c r="D25" s="5" t="n">
        <v>240</v>
      </c>
      <c r="E25" s="5" t="n">
        <v>367</v>
      </c>
    </row>
    <row r="26">
      <c r="A26" s="4" t="inlineStr">
        <is>
          <t>Noninterest income</t>
        </is>
      </c>
      <c r="B26" s="5" t="n">
        <v>81082</v>
      </c>
      <c r="C26" s="5" t="n">
        <v>68745</v>
      </c>
      <c r="D26" s="5" t="n">
        <v>154354</v>
      </c>
      <c r="E26" s="5" t="n">
        <v>137166</v>
      </c>
    </row>
    <row r="27">
      <c r="A27" s="4" t="inlineStr">
        <is>
          <t>Noninterest expense</t>
        </is>
      </c>
      <c r="B27" s="5" t="n">
        <v>76511</v>
      </c>
      <c r="C27" s="5" t="n">
        <v>72575</v>
      </c>
      <c r="D27" s="5" t="n">
        <v>152112</v>
      </c>
      <c r="E27" s="5" t="n">
        <v>143857</v>
      </c>
    </row>
    <row r="28">
      <c r="A28" s="4" t="inlineStr">
        <is>
          <t>Income before income taxes</t>
        </is>
      </c>
      <c r="B28" s="5" t="n">
        <v>39463</v>
      </c>
      <c r="C28" s="5" t="n">
        <v>17281</v>
      </c>
      <c r="D28" s="5" t="n">
        <v>63235</v>
      </c>
      <c r="E28" s="5" t="n">
        <v>36339</v>
      </c>
    </row>
    <row r="29">
      <c r="A29" s="4" t="inlineStr">
        <is>
          <t>Income tax expense</t>
        </is>
      </c>
      <c r="B29" s="5" t="n">
        <v>8193</v>
      </c>
      <c r="C29" s="5" t="n">
        <v>3206</v>
      </c>
      <c r="D29" s="5" t="n">
        <v>11795</v>
      </c>
      <c r="E29" s="5" t="n">
        <v>6171</v>
      </c>
    </row>
    <row r="30">
      <c r="A30" s="4" t="inlineStr">
        <is>
          <t>NET INCOME</t>
        </is>
      </c>
      <c r="B30" s="5" t="n">
        <v>31270</v>
      </c>
      <c r="C30" s="5" t="n">
        <v>14075</v>
      </c>
      <c r="D30" s="5" t="n">
        <v>51440</v>
      </c>
      <c r="E30" s="5" t="n">
        <v>30168</v>
      </c>
    </row>
    <row r="31">
      <c r="A31" s="4" t="inlineStr">
        <is>
          <t>Average assets</t>
        </is>
      </c>
      <c r="B31" s="5" t="n">
        <v>13577000</v>
      </c>
      <c r="C31" s="5" t="n">
        <v>11611000</v>
      </c>
      <c r="D31" s="5" t="n">
        <v>14125000</v>
      </c>
      <c r="E31" s="5" t="n">
        <v>11608000</v>
      </c>
    </row>
    <row r="32">
      <c r="A32" s="4" t="inlineStr">
        <is>
          <t>Personal Banking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interest income</t>
        </is>
      </c>
      <c r="B34" s="5" t="n">
        <v>40716</v>
      </c>
      <c r="C34" s="5" t="n">
        <v>36935</v>
      </c>
      <c r="D34" s="5" t="n">
        <v>79817</v>
      </c>
      <c r="E34" s="5" t="n">
        <v>72502</v>
      </c>
    </row>
    <row r="35">
      <c r="A35" s="4" t="inlineStr">
        <is>
          <t>Provision for credit losses</t>
        </is>
      </c>
      <c r="B35" s="5" t="n">
        <v>1244</v>
      </c>
      <c r="C35" s="5" t="n">
        <v>1860</v>
      </c>
      <c r="D35" s="5" t="n">
        <v>1633</v>
      </c>
      <c r="E35" s="5" t="n">
        <v>2317</v>
      </c>
    </row>
    <row r="36">
      <c r="A36" s="4" t="inlineStr">
        <is>
          <t>Noninterest income</t>
        </is>
      </c>
      <c r="B36" s="5" t="n">
        <v>38359</v>
      </c>
      <c r="C36" s="5" t="n">
        <v>25738</v>
      </c>
      <c r="D36" s="5" t="n">
        <v>62065</v>
      </c>
      <c r="E36" s="5" t="n">
        <v>58039</v>
      </c>
    </row>
    <row r="37">
      <c r="A37" s="4" t="inlineStr">
        <is>
          <t>Noninterest expense</t>
        </is>
      </c>
      <c r="B37" s="5" t="n">
        <v>58095</v>
      </c>
      <c r="C37" s="5" t="n">
        <v>55291</v>
      </c>
      <c r="D37" s="5" t="n">
        <v>117683</v>
      </c>
      <c r="E37" s="5" t="n">
        <v>115231</v>
      </c>
    </row>
    <row r="38">
      <c r="A38" s="4" t="inlineStr">
        <is>
          <t>Income before income taxes</t>
        </is>
      </c>
      <c r="B38" s="5" t="n">
        <v>19736</v>
      </c>
      <c r="C38" s="5" t="n">
        <v>5522</v>
      </c>
      <c r="D38" s="5" t="n">
        <v>22566</v>
      </c>
      <c r="E38" s="5" t="n">
        <v>12993</v>
      </c>
    </row>
    <row r="39">
      <c r="A39" s="4" t="inlineStr">
        <is>
          <t>Income tax expense</t>
        </is>
      </c>
      <c r="B39" s="5" t="n">
        <v>4098</v>
      </c>
      <c r="C39" s="5" t="n">
        <v>1025</v>
      </c>
      <c r="D39" s="5" t="n">
        <v>4209</v>
      </c>
      <c r="E39" s="5" t="n">
        <v>2207</v>
      </c>
    </row>
    <row r="40">
      <c r="A40" s="4" t="inlineStr">
        <is>
          <t>NET INCOME</t>
        </is>
      </c>
      <c r="B40" s="5" t="n">
        <v>15638</v>
      </c>
      <c r="C40" s="5" t="n">
        <v>4497</v>
      </c>
      <c r="D40" s="5" t="n">
        <v>18357</v>
      </c>
      <c r="E40" s="5" t="n">
        <v>10786</v>
      </c>
    </row>
    <row r="41">
      <c r="A41" s="4" t="inlineStr">
        <is>
          <t>Average assets</t>
        </is>
      </c>
      <c r="B41" s="6" t="n">
        <v>7157000</v>
      </c>
      <c r="C41" s="6" t="n">
        <v>7660000</v>
      </c>
      <c r="D41" s="6" t="n">
        <v>7404000</v>
      </c>
      <c r="E41" s="6" t="n">
        <v>745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Changes in Share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c r="G1" s="2" t="inlineStr">
        <is>
          <t>Treasury Stock</t>
        </is>
      </c>
    </row>
    <row r="2">
      <c r="A2" s="4" t="inlineStr">
        <is>
          <t>Beginning Balance at Dec. 31, 2020</t>
        </is>
      </c>
      <c r="B2" s="6" t="n">
        <v>3016948</v>
      </c>
      <c r="C2" s="6" t="n">
        <v>55057</v>
      </c>
      <c r="D2" s="6" t="n">
        <v>1090450</v>
      </c>
      <c r="E2" s="6" t="n">
        <v>1891246</v>
      </c>
      <c r="F2" s="6" t="n">
        <v>318340</v>
      </c>
      <c r="G2" s="6" t="n">
        <v>-338145</v>
      </c>
    </row>
    <row r="3">
      <c r="A3" s="4" t="inlineStr">
        <is>
          <t>Total comprehensive income (loss)</t>
        </is>
      </c>
      <c r="B3" s="5" t="n">
        <v>84822</v>
      </c>
      <c r="C3" s="4" t="inlineStr">
        <is>
          <t xml:space="preserve"> </t>
        </is>
      </c>
      <c r="D3" s="4" t="inlineStr">
        <is>
          <t xml:space="preserve"> </t>
        </is>
      </c>
      <c r="E3" s="5" t="n">
        <v>180055</v>
      </c>
      <c r="F3" s="5" t="n">
        <v>-95233</v>
      </c>
      <c r="G3" s="4" t="inlineStr">
        <is>
          <t xml:space="preserve"> </t>
        </is>
      </c>
    </row>
    <row r="4">
      <c r="A4" s="4" t="inlineStr">
        <is>
          <t>Dividends</t>
        </is>
      </c>
      <c r="B4" s="5" t="n">
        <v>-31167</v>
      </c>
      <c r="C4" s="4" t="inlineStr">
        <is>
          <t xml:space="preserve"> </t>
        </is>
      </c>
      <c r="D4" s="4" t="inlineStr">
        <is>
          <t xml:space="preserve"> </t>
        </is>
      </c>
      <c r="E4" s="5" t="n">
        <v>-31167</v>
      </c>
      <c r="F4" s="4" t="inlineStr">
        <is>
          <t xml:space="preserve"> </t>
        </is>
      </c>
      <c r="G4" s="4" t="inlineStr">
        <is>
          <t xml:space="preserve"> </t>
        </is>
      </c>
    </row>
    <row r="5">
      <c r="A5" s="4" t="inlineStr">
        <is>
          <t>Purchase of treasury stock</t>
        </is>
      </c>
      <c r="B5" s="5" t="n">
        <v>-4088</v>
      </c>
      <c r="C5" s="4" t="inlineStr">
        <is>
          <t xml:space="preserve"> </t>
        </is>
      </c>
      <c r="D5" s="4" t="inlineStr">
        <is>
          <t xml:space="preserve"> </t>
        </is>
      </c>
      <c r="E5" s="4" t="inlineStr">
        <is>
          <t xml:space="preserve"> </t>
        </is>
      </c>
      <c r="F5" s="4" t="inlineStr">
        <is>
          <t xml:space="preserve"> </t>
        </is>
      </c>
      <c r="G5" s="5" t="n">
        <v>-4088</v>
      </c>
    </row>
    <row r="6">
      <c r="A6" s="4" t="inlineStr">
        <is>
          <t>Issuances of equity awards, net of forfeitures</t>
        </is>
      </c>
      <c r="B6" s="5" t="n">
        <v>695</v>
      </c>
      <c r="C6" s="4" t="inlineStr">
        <is>
          <t xml:space="preserve"> </t>
        </is>
      </c>
      <c r="D6" s="5" t="n">
        <v>-4122</v>
      </c>
      <c r="E6" s="4" t="inlineStr">
        <is>
          <t xml:space="preserve"> </t>
        </is>
      </c>
      <c r="F6" s="4" t="inlineStr">
        <is>
          <t xml:space="preserve"> </t>
        </is>
      </c>
      <c r="G6" s="5" t="n">
        <v>4817</v>
      </c>
    </row>
    <row r="7">
      <c r="A7" s="4" t="inlineStr">
        <is>
          <t>Recognition of equity-based compensation</t>
        </is>
      </c>
      <c r="B7" s="5" t="n">
        <v>8609</v>
      </c>
      <c r="C7" s="4" t="inlineStr">
        <is>
          <t xml:space="preserve"> </t>
        </is>
      </c>
      <c r="D7" s="5" t="n">
        <v>8609</v>
      </c>
      <c r="E7" s="4" t="inlineStr">
        <is>
          <t xml:space="preserve"> </t>
        </is>
      </c>
      <c r="F7" s="4" t="inlineStr">
        <is>
          <t xml:space="preserve"> </t>
        </is>
      </c>
      <c r="G7" s="4" t="inlineStr">
        <is>
          <t xml:space="preserve"> </t>
        </is>
      </c>
    </row>
    <row r="8">
      <c r="A8" s="4" t="inlineStr">
        <is>
          <t>Sale of treasury stock</t>
        </is>
      </c>
      <c r="B8" s="5" t="n">
        <v>301</v>
      </c>
      <c r="C8" s="4" t="inlineStr">
        <is>
          <t xml:space="preserve"> </t>
        </is>
      </c>
      <c r="D8" s="5" t="n">
        <v>148</v>
      </c>
      <c r="E8" s="4" t="inlineStr">
        <is>
          <t xml:space="preserve"> </t>
        </is>
      </c>
      <c r="F8" s="4" t="inlineStr">
        <is>
          <t xml:space="preserve"> </t>
        </is>
      </c>
      <c r="G8" s="5" t="n">
        <v>153</v>
      </c>
    </row>
    <row r="9">
      <c r="A9" s="4" t="inlineStr">
        <is>
          <t>Exercise of stock options</t>
        </is>
      </c>
      <c r="B9" s="5" t="n">
        <v>14124</v>
      </c>
      <c r="C9" s="4" t="inlineStr">
        <is>
          <t xml:space="preserve"> </t>
        </is>
      </c>
      <c r="D9" s="5" t="n">
        <v>3054</v>
      </c>
      <c r="E9" s="4" t="inlineStr">
        <is>
          <t xml:space="preserve"> </t>
        </is>
      </c>
      <c r="F9" s="4" t="inlineStr">
        <is>
          <t xml:space="preserve"> </t>
        </is>
      </c>
      <c r="G9" s="5" t="n">
        <v>11070</v>
      </c>
    </row>
    <row r="10">
      <c r="A10" s="4" t="inlineStr">
        <is>
          <t>Ending Balance at Jun. 30, 2021</t>
        </is>
      </c>
      <c r="B10" s="5" t="n">
        <v>3090244</v>
      </c>
      <c r="C10" s="5" t="n">
        <v>55057</v>
      </c>
      <c r="D10" s="5" t="n">
        <v>1098139</v>
      </c>
      <c r="E10" s="5" t="n">
        <v>2040134</v>
      </c>
      <c r="F10" s="5" t="n">
        <v>223107</v>
      </c>
      <c r="G10" s="5" t="n">
        <v>-326193</v>
      </c>
    </row>
    <row r="11">
      <c r="A11" s="4" t="inlineStr">
        <is>
          <t>Beginning Balance at Mar. 31, 2021</t>
        </is>
      </c>
      <c r="B11" s="5" t="n">
        <v>2958239</v>
      </c>
      <c r="C11" s="5" t="n">
        <v>55057</v>
      </c>
      <c r="D11" s="5" t="n">
        <v>1093667</v>
      </c>
      <c r="E11" s="5" t="n">
        <v>1968318</v>
      </c>
      <c r="F11" s="5" t="n">
        <v>169197</v>
      </c>
      <c r="G11" s="5" t="n">
        <v>-328000</v>
      </c>
    </row>
    <row r="12">
      <c r="A12" s="4" t="inlineStr">
        <is>
          <t>Total comprehensive income (loss)</t>
        </is>
      </c>
      <c r="B12" s="5" t="n">
        <v>141322</v>
      </c>
      <c r="C12" s="4" t="inlineStr">
        <is>
          <t xml:space="preserve"> </t>
        </is>
      </c>
      <c r="D12" s="4" t="inlineStr">
        <is>
          <t xml:space="preserve"> </t>
        </is>
      </c>
      <c r="E12" s="5" t="n">
        <v>87412</v>
      </c>
      <c r="F12" s="5" t="n">
        <v>53910</v>
      </c>
      <c r="G12" s="4" t="inlineStr">
        <is>
          <t xml:space="preserve"> </t>
        </is>
      </c>
    </row>
    <row r="13">
      <c r="A13" s="4" t="inlineStr">
        <is>
          <t>Dividends</t>
        </is>
      </c>
      <c r="B13" s="5" t="n">
        <v>-15596</v>
      </c>
      <c r="C13" s="4" t="inlineStr">
        <is>
          <t xml:space="preserve"> </t>
        </is>
      </c>
      <c r="D13" s="4" t="inlineStr">
        <is>
          <t xml:space="preserve"> </t>
        </is>
      </c>
      <c r="E13" s="5" t="n">
        <v>-15596</v>
      </c>
      <c r="F13" s="4" t="inlineStr">
        <is>
          <t xml:space="preserve"> </t>
        </is>
      </c>
      <c r="G13" s="4" t="inlineStr">
        <is>
          <t xml:space="preserve"> </t>
        </is>
      </c>
    </row>
    <row r="14">
      <c r="A14" s="4" t="inlineStr">
        <is>
          <t>Purchase of treasury stock</t>
        </is>
      </c>
      <c r="B14" s="5" t="n">
        <v>-61</v>
      </c>
      <c r="C14" s="4" t="inlineStr">
        <is>
          <t xml:space="preserve"> </t>
        </is>
      </c>
      <c r="D14" s="4" t="inlineStr">
        <is>
          <t xml:space="preserve"> </t>
        </is>
      </c>
      <c r="E14" s="4" t="inlineStr">
        <is>
          <t xml:space="preserve"> </t>
        </is>
      </c>
      <c r="F14" s="4" t="inlineStr">
        <is>
          <t xml:space="preserve"> </t>
        </is>
      </c>
      <c r="G14" s="5" t="n">
        <v>-61</v>
      </c>
    </row>
    <row r="15">
      <c r="A15" s="4" t="inlineStr">
        <is>
          <t>Issuances of equity awards, net of forfeitures</t>
        </is>
      </c>
      <c r="B15" s="4" t="inlineStr">
        <is>
          <t xml:space="preserve"> </t>
        </is>
      </c>
      <c r="C15" s="4" t="inlineStr">
        <is>
          <t xml:space="preserve"> </t>
        </is>
      </c>
      <c r="D15" s="5" t="n">
        <v>-79</v>
      </c>
      <c r="E15" s="4" t="inlineStr">
        <is>
          <t xml:space="preserve"> </t>
        </is>
      </c>
      <c r="F15" s="4" t="inlineStr">
        <is>
          <t xml:space="preserve"> </t>
        </is>
      </c>
      <c r="G15" s="5" t="n">
        <v>79</v>
      </c>
    </row>
    <row r="16">
      <c r="A16" s="4" t="inlineStr">
        <is>
          <t>Recognition of equity-based compensation</t>
        </is>
      </c>
      <c r="B16" s="5" t="n">
        <v>4152</v>
      </c>
      <c r="C16" s="4" t="inlineStr">
        <is>
          <t xml:space="preserve"> </t>
        </is>
      </c>
      <c r="D16" s="5" t="n">
        <v>4152</v>
      </c>
      <c r="E16" s="4" t="inlineStr">
        <is>
          <t xml:space="preserve"> </t>
        </is>
      </c>
      <c r="F16" s="4" t="inlineStr">
        <is>
          <t xml:space="preserve"> </t>
        </is>
      </c>
      <c r="G16" s="4" t="inlineStr">
        <is>
          <t xml:space="preserve"> </t>
        </is>
      </c>
    </row>
    <row r="17">
      <c r="A17" s="4" t="inlineStr">
        <is>
          <t>Sale of treasury stock</t>
        </is>
      </c>
      <c r="B17" s="5" t="n">
        <v>150</v>
      </c>
      <c r="C17" s="4" t="inlineStr">
        <is>
          <t xml:space="preserve"> </t>
        </is>
      </c>
      <c r="D17" s="5" t="n">
        <v>83</v>
      </c>
      <c r="E17" s="4" t="inlineStr">
        <is>
          <t xml:space="preserve"> </t>
        </is>
      </c>
      <c r="F17" s="4" t="inlineStr">
        <is>
          <t xml:space="preserve"> </t>
        </is>
      </c>
      <c r="G17" s="5" t="n">
        <v>67</v>
      </c>
    </row>
    <row r="18">
      <c r="A18" s="4" t="inlineStr">
        <is>
          <t>Exercise of stock options</t>
        </is>
      </c>
      <c r="B18" s="5" t="n">
        <v>2038</v>
      </c>
      <c r="C18" s="4" t="inlineStr">
        <is>
          <t xml:space="preserve"> </t>
        </is>
      </c>
      <c r="D18" s="5" t="n">
        <v>316</v>
      </c>
      <c r="E18" s="4" t="inlineStr">
        <is>
          <t xml:space="preserve"> </t>
        </is>
      </c>
      <c r="F18" s="4" t="inlineStr">
        <is>
          <t xml:space="preserve"> </t>
        </is>
      </c>
      <c r="G18" s="5" t="n">
        <v>1722</v>
      </c>
    </row>
    <row r="19">
      <c r="A19" s="4" t="inlineStr">
        <is>
          <t>Ending Balance at Jun. 30, 2021</t>
        </is>
      </c>
      <c r="B19" s="5" t="n">
        <v>3090244</v>
      </c>
      <c r="C19" s="5" t="n">
        <v>55057</v>
      </c>
      <c r="D19" s="5" t="n">
        <v>1098139</v>
      </c>
      <c r="E19" s="5" t="n">
        <v>2040134</v>
      </c>
      <c r="F19" s="5" t="n">
        <v>223107</v>
      </c>
      <c r="G19" s="5" t="n">
        <v>-326193</v>
      </c>
    </row>
    <row r="20">
      <c r="A20" s="4" t="inlineStr">
        <is>
          <t>Beginning Balance at Dec. 31, 2021</t>
        </is>
      </c>
      <c r="B20" s="5" t="n">
        <v>3145424</v>
      </c>
      <c r="C20" s="5" t="n">
        <v>55057</v>
      </c>
      <c r="D20" s="5" t="n">
        <v>1110520</v>
      </c>
      <c r="E20" s="5" t="n">
        <v>2176998</v>
      </c>
      <c r="F20" s="5" t="n">
        <v>126314</v>
      </c>
      <c r="G20" s="5" t="n">
        <v>-323465</v>
      </c>
    </row>
    <row r="21">
      <c r="A21" s="4" t="inlineStr">
        <is>
          <t>Total comprehensive income (loss)</t>
        </is>
      </c>
      <c r="B21" s="5" t="n">
        <v>-447598</v>
      </c>
      <c r="C21" s="4" t="inlineStr">
        <is>
          <t xml:space="preserve"> </t>
        </is>
      </c>
      <c r="D21" s="4" t="inlineStr">
        <is>
          <t xml:space="preserve"> </t>
        </is>
      </c>
      <c r="E21" s="5" t="n">
        <v>243519</v>
      </c>
      <c r="F21" s="5" t="n">
        <v>-691117</v>
      </c>
      <c r="G21" s="4" t="inlineStr">
        <is>
          <t xml:space="preserve"> </t>
        </is>
      </c>
    </row>
    <row r="22">
      <c r="A22" s="4" t="inlineStr">
        <is>
          <t>Dividends</t>
        </is>
      </c>
      <c r="B22" s="5" t="n">
        <v>-36063</v>
      </c>
      <c r="C22" s="4" t="inlineStr">
        <is>
          <t xml:space="preserve"> </t>
        </is>
      </c>
      <c r="D22" s="4" t="inlineStr">
        <is>
          <t xml:space="preserve"> </t>
        </is>
      </c>
      <c r="E22" s="5" t="n">
        <v>-36063</v>
      </c>
      <c r="F22" s="4" t="inlineStr">
        <is>
          <t xml:space="preserve"> </t>
        </is>
      </c>
      <c r="G22" s="4" t="inlineStr">
        <is>
          <t xml:space="preserve"> </t>
        </is>
      </c>
    </row>
    <row r="23">
      <c r="A23" s="4" t="inlineStr">
        <is>
          <t>Purchase of treasury stock</t>
        </is>
      </c>
      <c r="B23" s="5" t="n">
        <v>-31806</v>
      </c>
      <c r="C23" s="4" t="inlineStr">
        <is>
          <t xml:space="preserve"> </t>
        </is>
      </c>
      <c r="D23" s="4" t="inlineStr">
        <is>
          <t xml:space="preserve"> </t>
        </is>
      </c>
      <c r="E23" s="4" t="inlineStr">
        <is>
          <t xml:space="preserve"> </t>
        </is>
      </c>
      <c r="F23" s="4" t="inlineStr">
        <is>
          <t xml:space="preserve"> </t>
        </is>
      </c>
      <c r="G23" s="5" t="n">
        <v>-31806</v>
      </c>
    </row>
    <row r="24">
      <c r="A24" s="4" t="inlineStr">
        <is>
          <t>Issuances of equity awards, net of forfeitures</t>
        </is>
      </c>
      <c r="B24" s="5" t="n">
        <v>679</v>
      </c>
      <c r="C24" s="4" t="inlineStr">
        <is>
          <t xml:space="preserve"> </t>
        </is>
      </c>
      <c r="D24" s="5" t="n">
        <v>-6630</v>
      </c>
      <c r="E24" s="4" t="inlineStr">
        <is>
          <t xml:space="preserve"> </t>
        </is>
      </c>
      <c r="F24" s="4" t="inlineStr">
        <is>
          <t xml:space="preserve"> </t>
        </is>
      </c>
      <c r="G24" s="5" t="n">
        <v>7309</v>
      </c>
    </row>
    <row r="25">
      <c r="A25" s="4" t="inlineStr">
        <is>
          <t>Recognition of equity-based compensation</t>
        </is>
      </c>
      <c r="B25" s="5" t="n">
        <v>11223</v>
      </c>
      <c r="C25" s="4" t="inlineStr">
        <is>
          <t xml:space="preserve"> </t>
        </is>
      </c>
      <c r="D25" s="5" t="n">
        <v>11223</v>
      </c>
      <c r="E25" s="4" t="inlineStr">
        <is>
          <t xml:space="preserve"> </t>
        </is>
      </c>
      <c r="F25" s="4" t="inlineStr">
        <is>
          <t xml:space="preserve"> </t>
        </is>
      </c>
      <c r="G25" s="4" t="inlineStr">
        <is>
          <t xml:space="preserve"> </t>
        </is>
      </c>
    </row>
    <row r="26">
      <c r="A26" s="4" t="inlineStr">
        <is>
          <t>Sale of treasury stock</t>
        </is>
      </c>
      <c r="B26" s="5" t="n">
        <v>285</v>
      </c>
      <c r="C26" s="4" t="inlineStr">
        <is>
          <t xml:space="preserve"> </t>
        </is>
      </c>
      <c r="D26" s="5" t="n">
        <v>174</v>
      </c>
      <c r="E26" s="4" t="inlineStr">
        <is>
          <t xml:space="preserve"> </t>
        </is>
      </c>
      <c r="F26" s="4" t="inlineStr">
        <is>
          <t xml:space="preserve"> </t>
        </is>
      </c>
      <c r="G26" s="5" t="n">
        <v>111</v>
      </c>
    </row>
    <row r="27">
      <c r="A27" s="4" t="inlineStr">
        <is>
          <t>Exercise of stock options</t>
        </is>
      </c>
      <c r="B27" s="5" t="n">
        <v>744</v>
      </c>
      <c r="C27" s="4" t="inlineStr">
        <is>
          <t xml:space="preserve"> </t>
        </is>
      </c>
      <c r="D27" s="5" t="n">
        <v>217</v>
      </c>
      <c r="E27" s="4" t="inlineStr">
        <is>
          <t xml:space="preserve"> </t>
        </is>
      </c>
      <c r="F27" s="4" t="inlineStr">
        <is>
          <t xml:space="preserve"> </t>
        </is>
      </c>
      <c r="G27" s="5" t="n">
        <v>527</v>
      </c>
    </row>
    <row r="28">
      <c r="A28" s="4" t="inlineStr">
        <is>
          <t>Ending Balance at Jun. 30, 2022</t>
        </is>
      </c>
      <c r="B28" s="5" t="n">
        <v>2642888</v>
      </c>
      <c r="C28" s="5" t="n">
        <v>55057</v>
      </c>
      <c r="D28" s="5" t="n">
        <v>1115504</v>
      </c>
      <c r="E28" s="5" t="n">
        <v>2384454</v>
      </c>
      <c r="F28" s="5" t="n">
        <v>-564803</v>
      </c>
      <c r="G28" s="5" t="n">
        <v>-347324</v>
      </c>
    </row>
    <row r="29">
      <c r="A29" s="4" t="inlineStr">
        <is>
          <t>Beginning Balance at Mar. 31, 2022</t>
        </is>
      </c>
      <c r="B29" s="5" t="n">
        <v>2748405</v>
      </c>
      <c r="C29" s="5" t="n">
        <v>55057</v>
      </c>
      <c r="D29" s="5" t="n">
        <v>1109585</v>
      </c>
      <c r="E29" s="5" t="n">
        <v>2265129</v>
      </c>
      <c r="F29" s="5" t="n">
        <v>-343128</v>
      </c>
      <c r="G29" s="5" t="n">
        <v>-338238</v>
      </c>
    </row>
    <row r="30">
      <c r="A30" s="4" t="inlineStr">
        <is>
          <t>Total comprehensive income (loss)</t>
        </is>
      </c>
      <c r="B30" s="5" t="n">
        <v>-84119</v>
      </c>
      <c r="C30" s="4" t="inlineStr">
        <is>
          <t xml:space="preserve"> </t>
        </is>
      </c>
      <c r="D30" s="4" t="inlineStr">
        <is>
          <t xml:space="preserve"> </t>
        </is>
      </c>
      <c r="E30" s="5" t="n">
        <v>137556</v>
      </c>
      <c r="F30" s="5" t="n">
        <v>-221675</v>
      </c>
      <c r="G30" s="4" t="inlineStr">
        <is>
          <t xml:space="preserve"> </t>
        </is>
      </c>
    </row>
    <row r="31">
      <c r="A31" s="4" t="inlineStr">
        <is>
          <t>Dividends</t>
        </is>
      </c>
      <c r="B31" s="5" t="n">
        <v>-18231</v>
      </c>
      <c r="C31" s="4" t="inlineStr">
        <is>
          <t xml:space="preserve"> </t>
        </is>
      </c>
      <c r="D31" s="4" t="inlineStr">
        <is>
          <t xml:space="preserve"> </t>
        </is>
      </c>
      <c r="E31" s="5" t="n">
        <v>-18231</v>
      </c>
      <c r="F31" s="4" t="inlineStr">
        <is>
          <t xml:space="preserve"> </t>
        </is>
      </c>
      <c r="G31" s="4" t="inlineStr">
        <is>
          <t xml:space="preserve"> </t>
        </is>
      </c>
    </row>
    <row r="32">
      <c r="A32" s="4" t="inlineStr">
        <is>
          <t>Purchase of treasury stock</t>
        </is>
      </c>
      <c r="B32" s="5" t="n">
        <v>-9319</v>
      </c>
      <c r="C32" s="4" t="inlineStr">
        <is>
          <t xml:space="preserve"> </t>
        </is>
      </c>
      <c r="D32" s="4" t="inlineStr">
        <is>
          <t xml:space="preserve"> </t>
        </is>
      </c>
      <c r="E32" s="4" t="inlineStr">
        <is>
          <t xml:space="preserve"> </t>
        </is>
      </c>
      <c r="F32" s="4" t="inlineStr">
        <is>
          <t xml:space="preserve"> </t>
        </is>
      </c>
      <c r="G32" s="5" t="n">
        <v>-9319</v>
      </c>
    </row>
    <row r="33">
      <c r="A33" s="4" t="inlineStr">
        <is>
          <t>Recognition of equity-based compensation</t>
        </is>
      </c>
      <c r="B33" s="5" t="n">
        <v>5738</v>
      </c>
      <c r="C33" s="4" t="inlineStr">
        <is>
          <t xml:space="preserve"> </t>
        </is>
      </c>
      <c r="D33" s="5" t="n">
        <v>5738</v>
      </c>
      <c r="E33" s="4" t="inlineStr">
        <is>
          <t xml:space="preserve"> </t>
        </is>
      </c>
      <c r="F33" s="4" t="inlineStr">
        <is>
          <t xml:space="preserve"> </t>
        </is>
      </c>
      <c r="G33" s="4" t="inlineStr">
        <is>
          <t xml:space="preserve"> </t>
        </is>
      </c>
    </row>
    <row r="34">
      <c r="A34" s="4" t="inlineStr">
        <is>
          <t>Sale of treasury stock</t>
        </is>
      </c>
      <c r="B34" s="5" t="n">
        <v>147</v>
      </c>
      <c r="C34" s="4" t="inlineStr">
        <is>
          <t xml:space="preserve"> </t>
        </is>
      </c>
      <c r="D34" s="5" t="n">
        <v>90</v>
      </c>
      <c r="E34" s="4" t="inlineStr">
        <is>
          <t xml:space="preserve"> </t>
        </is>
      </c>
      <c r="F34" s="4" t="inlineStr">
        <is>
          <t xml:space="preserve"> </t>
        </is>
      </c>
      <c r="G34" s="5" t="n">
        <v>57</v>
      </c>
    </row>
    <row r="35">
      <c r="A35" s="4" t="inlineStr">
        <is>
          <t>Exercise of stock options</t>
        </is>
      </c>
      <c r="B35" s="5" t="n">
        <v>267</v>
      </c>
      <c r="C35" s="4" t="inlineStr">
        <is>
          <t xml:space="preserve"> </t>
        </is>
      </c>
      <c r="D35" s="5" t="n">
        <v>91</v>
      </c>
      <c r="E35" s="4" t="inlineStr">
        <is>
          <t xml:space="preserve"> </t>
        </is>
      </c>
      <c r="F35" s="4" t="inlineStr">
        <is>
          <t xml:space="preserve"> </t>
        </is>
      </c>
      <c r="G35" s="5" t="n">
        <v>176</v>
      </c>
    </row>
    <row r="36">
      <c r="A36" s="4" t="inlineStr">
        <is>
          <t>Ending Balance at Jun. 30, 2022</t>
        </is>
      </c>
      <c r="B36" s="6" t="n">
        <v>2642888</v>
      </c>
      <c r="C36" s="6" t="n">
        <v>55057</v>
      </c>
      <c r="D36" s="6" t="n">
        <v>1115504</v>
      </c>
      <c r="E36" s="6" t="n">
        <v>2384454</v>
      </c>
      <c r="F36" s="6" t="n">
        <v>-564803</v>
      </c>
      <c r="G36" s="6" t="n">
        <v>-3473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ASC 606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ceivables of revenue recognized</t>
        </is>
      </c>
      <c r="B4" s="9" t="n">
        <v>77.09999999999999</v>
      </c>
      <c r="C4" s="4" t="inlineStr">
        <is>
          <t xml:space="preserve"> </t>
        </is>
      </c>
      <c r="D4" s="9" t="n">
        <v>77.09999999999999</v>
      </c>
      <c r="E4" s="4" t="inlineStr">
        <is>
          <t xml:space="preserve"> </t>
        </is>
      </c>
      <c r="F4" s="9" t="n">
        <v>73.59999999999999</v>
      </c>
    </row>
    <row r="5">
      <c r="A5" s="4" t="inlineStr">
        <is>
          <t>Bankcard F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nkcard expenses</t>
        </is>
      </c>
      <c r="B7" s="9" t="n">
        <v>9.6</v>
      </c>
      <c r="C7" s="6" t="n">
        <v>9</v>
      </c>
      <c r="D7" s="9" t="n">
        <v>17.7</v>
      </c>
      <c r="E7" s="9" t="n">
        <v>16.8</v>
      </c>
      <c r="F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According to Revenue Stream and Business Segm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Expense) out of Scope of ASC 606</t>
        </is>
      </c>
      <c r="B4" s="6" t="n">
        <v>55340</v>
      </c>
      <c r="C4" s="6" t="n">
        <v>25929</v>
      </c>
      <c r="D4" s="6" t="n">
        <v>65250</v>
      </c>
      <c r="E4" s="6" t="n">
        <v>30438</v>
      </c>
    </row>
    <row r="5">
      <c r="A5" s="4" t="inlineStr">
        <is>
          <t>Noninterest income</t>
        </is>
      </c>
      <c r="B5" s="5" t="n">
        <v>176335</v>
      </c>
      <c r="C5" s="5" t="n">
        <v>131589</v>
      </c>
      <c r="D5" s="5" t="n">
        <v>300013</v>
      </c>
      <c r="E5" s="5" t="n">
        <v>240486</v>
      </c>
    </row>
    <row r="6">
      <c r="A6" s="4" t="inlineStr">
        <is>
          <t>Trust and Securities Processing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oninterest income</t>
        </is>
      </c>
      <c r="B8" s="5" t="n">
        <v>58886</v>
      </c>
      <c r="C8" s="5" t="n">
        <v>53863</v>
      </c>
      <c r="D8" s="5" t="n">
        <v>118414</v>
      </c>
      <c r="E8" s="5" t="n">
        <v>108697</v>
      </c>
    </row>
    <row r="9">
      <c r="A9" s="4" t="inlineStr">
        <is>
          <t>Trading and Investment Banking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Expense) out of Scope of ASC 606</t>
        </is>
      </c>
      <c r="B11" s="5" t="n">
        <v>7063</v>
      </c>
      <c r="C11" s="5" t="n">
        <v>8350</v>
      </c>
      <c r="D11" s="5" t="n">
        <v>12347</v>
      </c>
      <c r="E11" s="5" t="n">
        <v>17405</v>
      </c>
    </row>
    <row r="12">
      <c r="A12" s="4" t="inlineStr">
        <is>
          <t>Noninterest income</t>
        </is>
      </c>
      <c r="B12" s="5" t="n">
        <v>7123</v>
      </c>
      <c r="C12" s="5" t="n">
        <v>8670</v>
      </c>
      <c r="D12" s="5" t="n">
        <v>12563</v>
      </c>
      <c r="E12" s="5" t="n">
        <v>18026</v>
      </c>
    </row>
    <row r="13">
      <c r="A13" s="4" t="inlineStr">
        <is>
          <t>Service Charges On Deposit Account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Expense) out of Scope of ASC 606</t>
        </is>
      </c>
      <c r="B15" s="5" t="n">
        <v>50</v>
      </c>
      <c r="C15" s="5" t="n">
        <v>78</v>
      </c>
      <c r="D15" s="5" t="n">
        <v>120</v>
      </c>
      <c r="E15" s="5" t="n">
        <v>148</v>
      </c>
    </row>
    <row r="16">
      <c r="A16" s="4" t="inlineStr">
        <is>
          <t>Noninterest income</t>
        </is>
      </c>
      <c r="B16" s="5" t="n">
        <v>20835</v>
      </c>
      <c r="C16" s="5" t="n">
        <v>22592</v>
      </c>
      <c r="D16" s="5" t="n">
        <v>45477</v>
      </c>
      <c r="E16" s="5" t="n">
        <v>44568</v>
      </c>
    </row>
    <row r="17">
      <c r="A17" s="4" t="inlineStr">
        <is>
          <t>Insurance Fees and Commission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245</v>
      </c>
      <c r="C19" s="5" t="n">
        <v>245</v>
      </c>
      <c r="D19" s="5" t="n">
        <v>504</v>
      </c>
      <c r="E19" s="5" t="n">
        <v>665</v>
      </c>
    </row>
    <row r="20">
      <c r="A20" s="4" t="inlineStr">
        <is>
          <t>Brokerage Fe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12391</v>
      </c>
      <c r="C22" s="5" t="n">
        <v>2592</v>
      </c>
      <c r="D22" s="5" t="n">
        <v>15847</v>
      </c>
      <c r="E22" s="5" t="n">
        <v>5926</v>
      </c>
    </row>
    <row r="23">
      <c r="A23" s="4" t="inlineStr">
        <is>
          <t>Bankcard Fe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Expense) out of Scope of ASC 606</t>
        </is>
      </c>
      <c r="B25" s="5" t="n">
        <v>-9383</v>
      </c>
      <c r="C25" s="5" t="n">
        <v>-8810</v>
      </c>
      <c r="D25" s="5" t="n">
        <v>-17272</v>
      </c>
      <c r="E25" s="5" t="n">
        <v>-16426</v>
      </c>
    </row>
    <row r="26">
      <c r="A26" s="4" t="inlineStr">
        <is>
          <t>Noninterest income</t>
        </is>
      </c>
      <c r="B26" s="5" t="n">
        <v>17840</v>
      </c>
      <c r="C26" s="5" t="n">
        <v>16063</v>
      </c>
      <c r="D26" s="5" t="n">
        <v>34475</v>
      </c>
      <c r="E26" s="5" t="n">
        <v>30736</v>
      </c>
    </row>
    <row r="27">
      <c r="A27" s="4" t="inlineStr">
        <is>
          <t>Investment Securities Gains, Net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Expense) out of Scope of ASC 606</t>
        </is>
      </c>
      <c r="B29" s="5" t="n">
        <v>60720</v>
      </c>
      <c r="C29" s="5" t="n">
        <v>15455</v>
      </c>
      <c r="D29" s="5" t="n">
        <v>60198</v>
      </c>
      <c r="E29" s="5" t="n">
        <v>7119</v>
      </c>
    </row>
    <row r="30">
      <c r="A30" s="4" t="inlineStr">
        <is>
          <t>Noninterest income</t>
        </is>
      </c>
      <c r="B30" s="5" t="n">
        <v>60720</v>
      </c>
      <c r="C30" s="5" t="n">
        <v>15455</v>
      </c>
      <c r="D30" s="5" t="n">
        <v>60198</v>
      </c>
      <c r="E30" s="5" t="n">
        <v>7119</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Expense) out of Scope of ASC 606</t>
        </is>
      </c>
      <c r="B33" s="5" t="n">
        <v>-3110</v>
      </c>
      <c r="C33" s="5" t="n">
        <v>10856</v>
      </c>
      <c r="D33" s="5" t="n">
        <v>9857</v>
      </c>
      <c r="E33" s="5" t="n">
        <v>22192</v>
      </c>
    </row>
    <row r="34">
      <c r="A34" s="4" t="inlineStr">
        <is>
          <t>Noninterest income</t>
        </is>
      </c>
      <c r="B34" s="5" t="n">
        <v>-1705</v>
      </c>
      <c r="C34" s="5" t="n">
        <v>12109</v>
      </c>
      <c r="D34" s="5" t="n">
        <v>12535</v>
      </c>
      <c r="E34" s="5" t="n">
        <v>24749</v>
      </c>
    </row>
    <row r="35">
      <c r="A35" s="4" t="inlineStr">
        <is>
          <t>Commercial Banking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Scope of ASC 606</t>
        </is>
      </c>
      <c r="B37" s="5" t="n">
        <v>24760</v>
      </c>
      <c r="C37" s="5" t="n">
        <v>23318</v>
      </c>
      <c r="D37" s="5" t="n">
        <v>47876</v>
      </c>
      <c r="E37" s="5" t="n">
        <v>44053</v>
      </c>
    </row>
    <row r="38">
      <c r="A38" s="4" t="inlineStr">
        <is>
          <t>Noninterest income</t>
        </is>
      </c>
      <c r="B38" s="5" t="n">
        <v>56894</v>
      </c>
      <c r="C38" s="5" t="n">
        <v>37106</v>
      </c>
      <c r="D38" s="5" t="n">
        <v>83594</v>
      </c>
      <c r="E38" s="5" t="n">
        <v>45281</v>
      </c>
    </row>
    <row r="39">
      <c r="A39" s="4" t="inlineStr">
        <is>
          <t>Commercial Banking [Member] | Service Charges On Deposit Account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Scope of ASC 606</t>
        </is>
      </c>
      <c r="B41" s="5" t="n">
        <v>8696</v>
      </c>
      <c r="C41" s="5" t="n">
        <v>8606</v>
      </c>
      <c r="D41" s="5" t="n">
        <v>17641</v>
      </c>
      <c r="E41" s="5" t="n">
        <v>16510</v>
      </c>
    </row>
    <row r="42">
      <c r="A42" s="4" t="inlineStr">
        <is>
          <t>Commercial Banking [Member] | Brokerage Fee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Scope of ASC 606</t>
        </is>
      </c>
      <c r="B44" s="5" t="n">
        <v>75</v>
      </c>
      <c r="C44" s="5" t="n">
        <v>10</v>
      </c>
      <c r="D44" s="5" t="n">
        <v>108</v>
      </c>
      <c r="E44" s="5" t="n">
        <v>74</v>
      </c>
    </row>
    <row r="45">
      <c r="A45" s="4" t="inlineStr">
        <is>
          <t>Commercial Banking [Member] | Bankcard Fee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Scope of ASC 606</t>
        </is>
      </c>
      <c r="B47" s="5" t="n">
        <v>15757</v>
      </c>
      <c r="C47" s="5" t="n">
        <v>14499</v>
      </c>
      <c r="D47" s="5" t="n">
        <v>29731</v>
      </c>
      <c r="E47" s="5" t="n">
        <v>27035</v>
      </c>
    </row>
    <row r="48">
      <c r="A48" s="4" t="inlineStr">
        <is>
          <t>Commercial Banking [Member] | Other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Scope of ASC 606</t>
        </is>
      </c>
      <c r="B50" s="5" t="n">
        <v>232</v>
      </c>
      <c r="C50" s="5" t="n">
        <v>203</v>
      </c>
      <c r="D50" s="5" t="n">
        <v>396</v>
      </c>
      <c r="E50" s="5" t="n">
        <v>434</v>
      </c>
    </row>
    <row r="51">
      <c r="A51" s="4" t="inlineStr">
        <is>
          <t>Institutional Banking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Scope of ASC 606</t>
        </is>
      </c>
      <c r="B53" s="5" t="n">
        <v>72047</v>
      </c>
      <c r="C53" s="5" t="n">
        <v>58725</v>
      </c>
      <c r="D53" s="5" t="n">
        <v>138817</v>
      </c>
      <c r="E53" s="5" t="n">
        <v>115623</v>
      </c>
    </row>
    <row r="54">
      <c r="A54" s="4" t="inlineStr">
        <is>
          <t>Noninterest income</t>
        </is>
      </c>
      <c r="B54" s="5" t="n">
        <v>81082</v>
      </c>
      <c r="C54" s="5" t="n">
        <v>68745</v>
      </c>
      <c r="D54" s="5" t="n">
        <v>154354</v>
      </c>
      <c r="E54" s="5" t="n">
        <v>137166</v>
      </c>
    </row>
    <row r="55">
      <c r="A55" s="4" t="inlineStr">
        <is>
          <t>Institutional Banking [Member] | Trust and Securities Processing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Scope of ASC 606</t>
        </is>
      </c>
      <c r="B57" s="5" t="n">
        <v>45355</v>
      </c>
      <c r="C57" s="5" t="n">
        <v>40118</v>
      </c>
      <c r="D57" s="5" t="n">
        <v>90840</v>
      </c>
      <c r="E57" s="5" t="n">
        <v>77603</v>
      </c>
    </row>
    <row r="58">
      <c r="A58" s="4" t="inlineStr">
        <is>
          <t>Institutional Banking [Member] | Trading and Investment Banking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Scope of ASC 606</t>
        </is>
      </c>
      <c r="B60" s="5" t="n">
        <v>60</v>
      </c>
      <c r="C60" s="5" t="n">
        <v>320</v>
      </c>
      <c r="D60" s="5" t="n">
        <v>216</v>
      </c>
      <c r="E60" s="5" t="n">
        <v>621</v>
      </c>
    </row>
    <row r="61">
      <c r="A61" s="4" t="inlineStr">
        <is>
          <t>Institutional Banking [Member] | Service Charges On Deposit Accounts [Memb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Scope of ASC 606</t>
        </is>
      </c>
      <c r="B63" s="5" t="n">
        <v>10250</v>
      </c>
      <c r="C63" s="5" t="n">
        <v>12432</v>
      </c>
      <c r="D63" s="5" t="n">
        <v>24140</v>
      </c>
      <c r="E63" s="5" t="n">
        <v>25009</v>
      </c>
    </row>
    <row r="64">
      <c r="A64" s="4" t="inlineStr">
        <is>
          <t>Institutional Banking [Member] | Brokerage Fees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Scope of ASC 606</t>
        </is>
      </c>
      <c r="B66" s="5" t="n">
        <v>10350</v>
      </c>
      <c r="C66" s="5" t="n">
        <v>673</v>
      </c>
      <c r="D66" s="5" t="n">
        <v>11834</v>
      </c>
      <c r="E66" s="5" t="n">
        <v>1992</v>
      </c>
    </row>
    <row r="67">
      <c r="A67" s="4" t="inlineStr">
        <is>
          <t>Institutional Banking [Member] | Bankcard Fees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Scope of ASC 606</t>
        </is>
      </c>
      <c r="B69" s="5" t="n">
        <v>5553</v>
      </c>
      <c r="C69" s="5" t="n">
        <v>4771</v>
      </c>
      <c r="D69" s="5" t="n">
        <v>10884</v>
      </c>
      <c r="E69" s="5" t="n">
        <v>9583</v>
      </c>
    </row>
    <row r="70">
      <c r="A70" s="4" t="inlineStr">
        <is>
          <t>Institutional Banking [Member] | Other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Scope of ASC 606</t>
        </is>
      </c>
      <c r="B72" s="5" t="n">
        <v>479</v>
      </c>
      <c r="C72" s="5" t="n">
        <v>411</v>
      </c>
      <c r="D72" s="5" t="n">
        <v>903</v>
      </c>
      <c r="E72" s="5" t="n">
        <v>815</v>
      </c>
    </row>
    <row r="73">
      <c r="A73" s="4" t="inlineStr">
        <is>
          <t>Personal Banking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Scope of ASC 606</t>
        </is>
      </c>
      <c r="B75" s="5" t="n">
        <v>24188</v>
      </c>
      <c r="C75" s="5" t="n">
        <v>23617</v>
      </c>
      <c r="D75" s="5" t="n">
        <v>48070</v>
      </c>
      <c r="E75" s="5" t="n">
        <v>50372</v>
      </c>
    </row>
    <row r="76">
      <c r="A76" s="4" t="inlineStr">
        <is>
          <t>Noninterest income</t>
        </is>
      </c>
      <c r="B76" s="5" t="n">
        <v>38359</v>
      </c>
      <c r="C76" s="5" t="n">
        <v>25738</v>
      </c>
      <c r="D76" s="5" t="n">
        <v>62065</v>
      </c>
      <c r="E76" s="5" t="n">
        <v>58039</v>
      </c>
    </row>
    <row r="77">
      <c r="A77" s="4" t="inlineStr">
        <is>
          <t>Personal Banking [Member] | Trust and Securities Processing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Scope of ASC 606</t>
        </is>
      </c>
      <c r="B79" s="5" t="n">
        <v>13531</v>
      </c>
      <c r="C79" s="5" t="n">
        <v>13745</v>
      </c>
      <c r="D79" s="5" t="n">
        <v>27574</v>
      </c>
      <c r="E79" s="5" t="n">
        <v>31094</v>
      </c>
    </row>
    <row r="80">
      <c r="A80" s="4" t="inlineStr">
        <is>
          <t>Personal Banking [Member] | Service Charges On Deposit Accoun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Scope of ASC 606</t>
        </is>
      </c>
      <c r="B82" s="5" t="n">
        <v>1839</v>
      </c>
      <c r="C82" s="5" t="n">
        <v>1476</v>
      </c>
      <c r="D82" s="5" t="n">
        <v>3576</v>
      </c>
      <c r="E82" s="5" t="n">
        <v>2901</v>
      </c>
    </row>
    <row r="83">
      <c r="A83" s="4" t="inlineStr">
        <is>
          <t>Personal Banking [Member] | Insurance Fees and Commission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Scope of ASC 606</t>
        </is>
      </c>
      <c r="B85" s="5" t="n">
        <v>245</v>
      </c>
      <c r="C85" s="5" t="n">
        <v>245</v>
      </c>
      <c r="D85" s="5" t="n">
        <v>504</v>
      </c>
      <c r="E85" s="5" t="n">
        <v>665</v>
      </c>
    </row>
    <row r="86">
      <c r="A86" s="4" t="inlineStr">
        <is>
          <t>Personal Banking [Member] | Brokerage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Scope of ASC 606</t>
        </is>
      </c>
      <c r="B88" s="5" t="n">
        <v>1966</v>
      </c>
      <c r="C88" s="5" t="n">
        <v>1909</v>
      </c>
      <c r="D88" s="5" t="n">
        <v>3905</v>
      </c>
      <c r="E88" s="5" t="n">
        <v>3860</v>
      </c>
    </row>
    <row r="89">
      <c r="A89" s="4" t="inlineStr">
        <is>
          <t>Personal Banking [Member] | Bankcard Fe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Scope of ASC 606</t>
        </is>
      </c>
      <c r="B91" s="5" t="n">
        <v>5913</v>
      </c>
      <c r="C91" s="5" t="n">
        <v>5603</v>
      </c>
      <c r="D91" s="5" t="n">
        <v>11132</v>
      </c>
      <c r="E91" s="5" t="n">
        <v>10544</v>
      </c>
    </row>
    <row r="92">
      <c r="A92" s="4" t="inlineStr">
        <is>
          <t>Personal Banking [Member] | Other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Scope of ASC 606</t>
        </is>
      </c>
      <c r="B94" s="6" t="n">
        <v>694</v>
      </c>
      <c r="C94" s="6" t="n">
        <v>639</v>
      </c>
      <c r="D94" s="6" t="n">
        <v>1379</v>
      </c>
      <c r="E94" s="6" t="n">
        <v>13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Jun. 30, 2022</t>
        </is>
      </c>
      <c r="C1" s="2" t="inlineStr">
        <is>
          <t>Dec. 31, 2021</t>
        </is>
      </c>
    </row>
    <row r="2">
      <c r="A2" s="4" t="inlineStr">
        <is>
          <t>Commitments to extend credit for loans (excluding credit card loans)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ontract or notional amount of off-balance sheet financial instruments</t>
        </is>
      </c>
      <c r="B4" s="6" t="n">
        <v>11229926</v>
      </c>
      <c r="C4" s="6" t="n">
        <v>10122617</v>
      </c>
    </row>
    <row r="5">
      <c r="A5" s="4" t="inlineStr">
        <is>
          <t>Commitments to extend credit under credit card loan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ntract or notional amount of off-balance sheet financial instruments</t>
        </is>
      </c>
      <c r="B7" s="5" t="n">
        <v>3846870</v>
      </c>
      <c r="C7" s="5" t="n">
        <v>3743165</v>
      </c>
    </row>
    <row r="8">
      <c r="A8" s="4" t="inlineStr">
        <is>
          <t>Commercial letters of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ntract or notional amount of off-balance sheet financial instruments</t>
        </is>
      </c>
      <c r="B10" s="5" t="n">
        <v>2694</v>
      </c>
      <c r="C10" s="5" t="n">
        <v>2754</v>
      </c>
    </row>
    <row r="11">
      <c r="A11" s="4" t="inlineStr">
        <is>
          <t>Standby letters of credit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ntract or notional amount of off-balance sheet financial instruments</t>
        </is>
      </c>
      <c r="B13" s="5" t="n">
        <v>423628</v>
      </c>
      <c r="C13" s="5" t="n">
        <v>365030</v>
      </c>
    </row>
    <row r="14">
      <c r="A14" s="4" t="inlineStr">
        <is>
          <t>Forward contracts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Contract or notional amount of off-balance sheet financial instruments</t>
        </is>
      </c>
      <c r="B16" s="5" t="n">
        <v>5555</v>
      </c>
      <c r="C16" s="5" t="n">
        <v>9729</v>
      </c>
    </row>
    <row r="17">
      <c r="A17" s="4" t="inlineStr">
        <is>
          <t>Spot foreign exchange contracts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Contract or notional amount of off-balance sheet financial instruments</t>
        </is>
      </c>
      <c r="B19" s="6" t="n">
        <v>3663</v>
      </c>
      <c r="C19" s="6" t="n">
        <v>29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Contingencies and Guarante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L for off-balance sheet credit exposures</t>
        </is>
      </c>
      <c r="B4" s="6" t="n">
        <v>3088000</v>
      </c>
      <c r="C4" s="6" t="n">
        <v>3588000</v>
      </c>
      <c r="D4" s="6" t="n">
        <v>3088000</v>
      </c>
      <c r="E4" s="6" t="n">
        <v>3588000</v>
      </c>
      <c r="F4" s="6" t="n">
        <v>3088000</v>
      </c>
      <c r="G4" s="6" t="n">
        <v>2588000</v>
      </c>
      <c r="H4" s="6" t="n">
        <v>5588000</v>
      </c>
      <c r="I4" s="6" t="n">
        <v>5588000</v>
      </c>
    </row>
    <row r="5">
      <c r="A5" s="4" t="inlineStr">
        <is>
          <t>Provision for off-balance sheet credit exposures</t>
        </is>
      </c>
      <c r="B5" s="4" t="inlineStr">
        <is>
          <t xml:space="preserve"> </t>
        </is>
      </c>
      <c r="C5" s="5" t="n">
        <v>-2000000</v>
      </c>
      <c r="D5" s="5" t="n">
        <v>500000</v>
      </c>
      <c r="E5" s="5" t="n">
        <v>-2000000</v>
      </c>
      <c r="F5" s="4" t="inlineStr">
        <is>
          <t xml:space="preserve"> </t>
        </is>
      </c>
      <c r="G5" s="4" t="inlineStr">
        <is>
          <t xml:space="preserve"> </t>
        </is>
      </c>
      <c r="H5" s="4" t="inlineStr">
        <is>
          <t xml:space="preserve"> </t>
        </is>
      </c>
      <c r="I5" s="4" t="inlineStr">
        <is>
          <t xml:space="preserve"> </t>
        </is>
      </c>
    </row>
    <row r="6">
      <c r="A6" s="4" t="inlineStr">
        <is>
          <t>Accrued Expenses and Tax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L for off-balance sheet credit exposures</t>
        </is>
      </c>
      <c r="B8" s="5" t="n">
        <v>3100000</v>
      </c>
      <c r="C8" s="4" t="inlineStr">
        <is>
          <t xml:space="preserve"> </t>
        </is>
      </c>
      <c r="D8" s="5" t="n">
        <v>3100000</v>
      </c>
      <c r="E8" s="4" t="inlineStr">
        <is>
          <t xml:space="preserve"> </t>
        </is>
      </c>
      <c r="F8" s="4" t="inlineStr">
        <is>
          <t xml:space="preserve"> </t>
        </is>
      </c>
      <c r="G8" s="6" t="n">
        <v>2600000</v>
      </c>
      <c r="H8" s="4" t="inlineStr">
        <is>
          <t xml:space="preserve"> </t>
        </is>
      </c>
      <c r="I8" s="4" t="inlineStr">
        <is>
          <t xml:space="preserve"> </t>
        </is>
      </c>
    </row>
    <row r="9">
      <c r="A9" s="4" t="inlineStr">
        <is>
          <t>Provision for Credit Los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 for off-balance sheet credit exposures</t>
        </is>
      </c>
      <c r="B11" s="6" t="n">
        <v>0</v>
      </c>
      <c r="C11" s="6" t="n">
        <v>-2000000</v>
      </c>
      <c r="D11" s="6" t="n">
        <v>-500000</v>
      </c>
      <c r="E11" s="6" t="n">
        <v>-2000000</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6" t="n">
        <v>23626</v>
      </c>
      <c r="C3" s="6" t="n">
        <v>57680</v>
      </c>
    </row>
    <row r="4">
      <c r="A4" s="4" t="inlineStr">
        <is>
          <t>Derivative Liabilities, Fair Value</t>
        </is>
      </c>
      <c r="B4" s="5" t="n">
        <v>71268</v>
      </c>
      <c r="C4" s="5" t="n">
        <v>13944</v>
      </c>
    </row>
    <row r="5">
      <c r="A5" s="4" t="inlineStr">
        <is>
          <t>Derivatives not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22760</v>
      </c>
      <c r="C7" s="5" t="n">
        <v>57134</v>
      </c>
    </row>
    <row r="8">
      <c r="A8" s="4" t="inlineStr">
        <is>
          <t>Derivative Liabilities, Fair Value</t>
        </is>
      </c>
      <c r="B8" s="5" t="n">
        <v>71268</v>
      </c>
      <c r="C8" s="5" t="n">
        <v>13944</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6" t="n">
        <v>866</v>
      </c>
      <c r="C11" s="6" t="n">
        <v>5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Derivatives and Hedging Activities - Additional Information (Detail)</t>
        </is>
      </c>
      <c r="B1" s="2" t="inlineStr">
        <is>
          <t>3 Months Ended</t>
        </is>
      </c>
      <c r="C1" s="2" t="inlineStr">
        <is>
          <t>6 Months Ended</t>
        </is>
      </c>
      <c r="D1" s="2" t="inlineStr">
        <is>
          <t>12 Months Ended</t>
        </is>
      </c>
    </row>
    <row r="2">
      <c r="B2" s="2" t="inlineStr">
        <is>
          <t>Jun. 30, 2022 USD ($) Derivative</t>
        </is>
      </c>
      <c r="C2" s="2" t="inlineStr">
        <is>
          <t>Jun. 30, 2022 USD ($) Derivative</t>
        </is>
      </c>
      <c r="D2" s="2" t="inlineStr">
        <is>
          <t>Dec. 31, 2021 USD ($) Derivative</t>
        </is>
      </c>
      <c r="E2" s="2" t="inlineStr">
        <is>
          <t>Aug. 28, 2020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Hedging adjustments amortized through contractual maturity date in connection with terminated hedge</t>
        </is>
      </c>
      <c r="B4" s="6" t="n">
        <v>15900000</v>
      </c>
      <c r="C4" s="4" t="inlineStr">
        <is>
          <t xml:space="preserve"> </t>
        </is>
      </c>
      <c r="D4" s="4" t="inlineStr">
        <is>
          <t xml:space="preserve"> </t>
        </is>
      </c>
      <c r="E4" s="4" t="inlineStr">
        <is>
          <t xml:space="preserve"> </t>
        </is>
      </c>
    </row>
    <row r="5">
      <c r="A5" s="4" t="inlineStr">
        <is>
          <t>Termination value of derivatives in net liability position</t>
        </is>
      </c>
      <c r="B5" s="5" t="n">
        <v>0</v>
      </c>
      <c r="C5" s="6" t="n">
        <v>0</v>
      </c>
      <c r="D5" s="4" t="inlineStr">
        <is>
          <t xml:space="preserve"> </t>
        </is>
      </c>
      <c r="E5" s="4" t="inlineStr">
        <is>
          <t xml:space="preserve"> </t>
        </is>
      </c>
    </row>
    <row r="6">
      <c r="A6" s="4" t="inlineStr">
        <is>
          <t>Collateral posted for derivative instruments</t>
        </is>
      </c>
      <c r="B6" s="5" t="n">
        <v>0</v>
      </c>
      <c r="C6" s="6" t="n">
        <v>0</v>
      </c>
      <c r="D6" s="4" t="inlineStr">
        <is>
          <t xml:space="preserve"> </t>
        </is>
      </c>
      <c r="E6" s="4" t="inlineStr">
        <is>
          <t xml:space="preserve"> </t>
        </is>
      </c>
    </row>
    <row r="7">
      <c r="A7" s="4" t="inlineStr">
        <is>
          <t>Derivatives Designated as Hedging Instruments [Member] | Cash Flow Hedging [Member]</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Interest rate hedging exposure to variability in future cash flows for forecasted transactions, maximum period</t>
        </is>
      </c>
      <c r="B9" s="4" t="inlineStr">
        <is>
          <t xml:space="preserve"> </t>
        </is>
      </c>
      <c r="C9" s="4" t="inlineStr">
        <is>
          <t>14 years 2 months 12 days</t>
        </is>
      </c>
      <c r="D9" s="4" t="inlineStr">
        <is>
          <t xml:space="preserve"> </t>
        </is>
      </c>
      <c r="E9" s="4" t="inlineStr">
        <is>
          <t xml:space="preserve"> </t>
        </is>
      </c>
    </row>
    <row r="10">
      <c r="A10" s="4" t="inlineStr">
        <is>
          <t>Interest Rate Swap [Member] | Derivatives Designated as Hedging Instruments [Member] | Fair Value Hedging [Member]</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6" t="n">
        <v>757900000000</v>
      </c>
      <c r="C12" s="6" t="n">
        <v>757900000000</v>
      </c>
      <c r="D12" s="6" t="n">
        <v>1000000000</v>
      </c>
      <c r="E12" s="4" t="inlineStr">
        <is>
          <t xml:space="preserve"> </t>
        </is>
      </c>
    </row>
    <row r="13">
      <c r="A13" s="4" t="inlineStr">
        <is>
          <t>Number of interest rate swaps | Derivative</t>
        </is>
      </c>
      <c r="B13" s="5" t="n">
        <v>8</v>
      </c>
      <c r="C13" s="5" t="n">
        <v>8</v>
      </c>
      <c r="D13" s="5" t="n">
        <v>10</v>
      </c>
      <c r="E13" s="4" t="inlineStr">
        <is>
          <t xml:space="preserve"> </t>
        </is>
      </c>
    </row>
    <row r="14">
      <c r="A14" s="4" t="inlineStr">
        <is>
          <t>Interest Rate Swap [Member] | Derivatives Designated as Hedging Instruments [Member] | Cash Flow Hedging [Member]</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6" t="n">
        <v>51500000</v>
      </c>
      <c r="C16" s="6" t="n">
        <v>51500000</v>
      </c>
      <c r="D16" s="6" t="n">
        <v>51500000</v>
      </c>
      <c r="E16" s="4" t="inlineStr">
        <is>
          <t xml:space="preserve"> </t>
        </is>
      </c>
    </row>
    <row r="17">
      <c r="A17" s="4" t="inlineStr">
        <is>
          <t>Number of interest rate swaps | Derivative</t>
        </is>
      </c>
      <c r="B17" s="5" t="n">
        <v>2</v>
      </c>
      <c r="C17" s="5" t="n">
        <v>2</v>
      </c>
      <c r="D17" s="5" t="n">
        <v>2</v>
      </c>
      <c r="E17" s="4" t="inlineStr">
        <is>
          <t xml:space="preserve"> </t>
        </is>
      </c>
    </row>
    <row r="18">
      <c r="A18" s="4" t="inlineStr">
        <is>
          <t>Interest Rate Swap [Member] | Derivatives Designated as Hedging Instruments [Member] | Cash Flow Hedging [Member] | Interest Expense [Member]</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Reclassification from AOCI to interest</t>
        </is>
      </c>
      <c r="B20" s="6" t="n">
        <v>212000</v>
      </c>
      <c r="C20" s="6" t="n">
        <v>212000</v>
      </c>
      <c r="D20" s="4" t="inlineStr">
        <is>
          <t xml:space="preserve"> </t>
        </is>
      </c>
      <c r="E20" s="4" t="inlineStr">
        <is>
          <t xml:space="preserve"> </t>
        </is>
      </c>
    </row>
    <row r="21">
      <c r="A21" s="4" t="inlineStr">
        <is>
          <t>Interest Rate Swap [Member] | Derivatives not Designated as Hedging Instruments [Memb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6" t="n">
        <v>3400000000</v>
      </c>
      <c r="C23" s="6" t="n">
        <v>3400000000</v>
      </c>
      <c r="D23" s="6" t="n">
        <v>2900000000</v>
      </c>
      <c r="E23" s="4" t="inlineStr">
        <is>
          <t xml:space="preserve"> </t>
        </is>
      </c>
    </row>
    <row r="24">
      <c r="A24" s="4" t="inlineStr">
        <is>
          <t>Number of interest rate swaps | Derivative</t>
        </is>
      </c>
      <c r="B24" s="5" t="n">
        <v>208</v>
      </c>
      <c r="C24" s="5" t="n">
        <v>208</v>
      </c>
      <c r="D24" s="5" t="n">
        <v>188</v>
      </c>
      <c r="E24" s="4" t="inlineStr">
        <is>
          <t xml:space="preserve"> </t>
        </is>
      </c>
    </row>
    <row r="25">
      <c r="A25" s="4" t="inlineStr">
        <is>
          <t>Interest Rate Floor [Member] | Derivatives Designated as Hedging Instruments [Member] | Cash Flow Hedging [Member]</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Derivative, notional amount</t>
        </is>
      </c>
      <c r="B27" s="4" t="inlineStr">
        <is>
          <t xml:space="preserve"> </t>
        </is>
      </c>
      <c r="C27" s="4" t="inlineStr">
        <is>
          <t xml:space="preserve"> </t>
        </is>
      </c>
      <c r="D27" s="4" t="inlineStr">
        <is>
          <t xml:space="preserve"> </t>
        </is>
      </c>
      <c r="E27" s="6" t="n">
        <v>750000000</v>
      </c>
    </row>
    <row r="28">
      <c r="A28" s="4" t="inlineStr">
        <is>
          <t>Net asset fair value</t>
        </is>
      </c>
      <c r="B28" s="4" t="inlineStr">
        <is>
          <t xml:space="preserve"> </t>
        </is>
      </c>
      <c r="C28" s="4" t="inlineStr">
        <is>
          <t xml:space="preserve"> </t>
        </is>
      </c>
      <c r="D28" s="4" t="inlineStr">
        <is>
          <t xml:space="preserve"> </t>
        </is>
      </c>
      <c r="E28" s="6" t="n">
        <v>34100000</v>
      </c>
    </row>
    <row r="29">
      <c r="A29" s="4" t="inlineStr">
        <is>
          <t>Unrealized gain on terminated interest rate floor remaining in AOCI, pre tax</t>
        </is>
      </c>
      <c r="B29" s="4" t="inlineStr">
        <is>
          <t xml:space="preserve"> </t>
        </is>
      </c>
      <c r="C29" s="6" t="n">
        <v>9900000</v>
      </c>
      <c r="D29" s="6" t="n">
        <v>12300000</v>
      </c>
      <c r="E29" s="4" t="inlineStr">
        <is>
          <t xml:space="preserve"> </t>
        </is>
      </c>
    </row>
    <row r="30">
      <c r="A30" s="4" t="inlineStr">
        <is>
          <t>Unrealized gain on terminated interest rate floor remaining in AOCI, net of tax</t>
        </is>
      </c>
      <c r="B30" s="4" t="inlineStr">
        <is>
          <t xml:space="preserve"> </t>
        </is>
      </c>
      <c r="C30" s="6" t="n">
        <v>7500000</v>
      </c>
      <c r="D30" s="6" t="n">
        <v>9400000</v>
      </c>
      <c r="E30" s="4" t="inlineStr">
        <is>
          <t xml:space="preserve"> </t>
        </is>
      </c>
    </row>
    <row r="31">
      <c r="A31" s="4" t="inlineStr">
        <is>
          <t>Unrealized gain reclassification to earnings, remaining term</t>
        </is>
      </c>
      <c r="B31" s="4" t="inlineStr">
        <is>
          <t xml:space="preserve"> </t>
        </is>
      </c>
      <c r="C31" s="4" t="inlineStr">
        <is>
          <t>2 years 2 months 12 days</t>
        </is>
      </c>
      <c r="D31" s="4" t="inlineStr">
        <is>
          <t xml:space="preserve"> </t>
        </is>
      </c>
      <c r="E31" s="4" t="inlineStr">
        <is>
          <t xml:space="preserve"> </t>
        </is>
      </c>
    </row>
    <row r="32">
      <c r="A32" s="4" t="inlineStr">
        <is>
          <t>Interest rate floor termination date</t>
        </is>
      </c>
      <c r="B32" s="4" t="inlineStr">
        <is>
          <t xml:space="preserve"> </t>
        </is>
      </c>
      <c r="C32" s="4" t="inlineStr">
        <is>
          <t>Aug. 28,  2020</t>
        </is>
      </c>
      <c r="D32" s="4" t="inlineStr">
        <is>
          <t xml:space="preserve"> </t>
        </is>
      </c>
      <c r="E32" s="4" t="inlineStr">
        <is>
          <t xml:space="preserve"> </t>
        </is>
      </c>
    </row>
    <row r="33">
      <c r="A33" s="4" t="inlineStr">
        <is>
          <t>Interest Rate Floor [Member] | Derivatives Designated as Hedging Instruments [Member] | Cash Flow Hedging [Member] | Reduction To Interest Income [Member]</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Reclassification from AOCI to interest</t>
        </is>
      </c>
      <c r="B35" s="6" t="n">
        <v>5000000</v>
      </c>
      <c r="C35" s="6" t="n">
        <v>5000000</v>
      </c>
      <c r="D35" s="4" t="inlineStr">
        <is>
          <t xml:space="preserve"> </t>
        </is>
      </c>
      <c r="E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Amount of Gain (Loss) Recognized in Interest Income and Other Non-interest Expense in Consolidated Statements of Income Related to Derivative Assets and Liabilities (Detail) - Interest Rate Swap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rivatives not Designated as Hedging Instru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t>
        </is>
      </c>
      <c r="B5" s="6" t="n">
        <v>191</v>
      </c>
      <c r="C5" s="6" t="n">
        <v>-245</v>
      </c>
      <c r="D5" s="6" t="n">
        <v>374</v>
      </c>
      <c r="E5" s="6" t="n">
        <v>244</v>
      </c>
    </row>
    <row r="6">
      <c r="A6" s="4" t="inlineStr">
        <is>
          <t>Derivatives Designated as Hedging Instrumen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t>
        </is>
      </c>
      <c r="B8" s="5" t="n">
        <v>-71</v>
      </c>
      <c r="C8" s="5" t="n">
        <v>-57</v>
      </c>
      <c r="D8" s="5" t="n">
        <v>547</v>
      </c>
      <c r="E8" s="5" t="n">
        <v>20</v>
      </c>
    </row>
    <row r="9">
      <c r="A9" s="4" t="inlineStr">
        <is>
          <t>Derivatives Designated as Hedging Instruments [Member] | Fair value adjustments on derivativ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t>
        </is>
      </c>
      <c r="B11" s="5" t="n">
        <v>16035</v>
      </c>
      <c r="C11" s="5" t="n">
        <v>-8953</v>
      </c>
      <c r="D11" s="5" t="n">
        <v>52711</v>
      </c>
      <c r="E11" s="5" t="n">
        <v>375</v>
      </c>
    </row>
    <row r="12">
      <c r="A12" s="4" t="inlineStr">
        <is>
          <t>Derivatives Designated as Hedging Instruments [Member] | Fair Value Hedging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t>
        </is>
      </c>
      <c r="B14" s="6" t="n">
        <v>-16106</v>
      </c>
      <c r="C14" s="6" t="n">
        <v>8896</v>
      </c>
      <c r="D14" s="6" t="n">
        <v>-52164</v>
      </c>
      <c r="E14" s="6" t="n">
        <v>-3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t>
        </is>
      </c>
      <c r="B4" s="6" t="n">
        <v>4437</v>
      </c>
      <c r="C4" s="6" t="n">
        <v>-3422</v>
      </c>
      <c r="D4" s="6" t="n">
        <v>9117</v>
      </c>
      <c r="E4" s="6" t="n">
        <v>3081</v>
      </c>
    </row>
    <row r="5">
      <c r="A5" s="4" t="inlineStr">
        <is>
          <t>Gain (Loss) Reclassified from AOCI into Earnings</t>
        </is>
      </c>
      <c r="B5" s="5" t="n">
        <v>1090</v>
      </c>
      <c r="C5" s="5" t="n">
        <v>877</v>
      </c>
      <c r="D5" s="5" t="n">
        <v>1941</v>
      </c>
      <c r="E5" s="5" t="n">
        <v>1719</v>
      </c>
    </row>
    <row r="6">
      <c r="A6" s="4" t="inlineStr">
        <is>
          <t>Derivatives Designated as Hedging Instruments [Member]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OCI on Derivative</t>
        </is>
      </c>
      <c r="B8" s="5" t="n">
        <v>4437</v>
      </c>
      <c r="C8" s="5" t="n">
        <v>-3422</v>
      </c>
      <c r="D8" s="5" t="n">
        <v>9117</v>
      </c>
      <c r="E8" s="5" t="n">
        <v>3081</v>
      </c>
    </row>
    <row r="9">
      <c r="A9" s="4" t="inlineStr">
        <is>
          <t>Gain (Loss) Recognized in OCI Included Component</t>
        </is>
      </c>
      <c r="B9" s="5" t="n">
        <v>4437</v>
      </c>
      <c r="C9" s="5" t="n">
        <v>-3422</v>
      </c>
      <c r="D9" s="5" t="n">
        <v>9117</v>
      </c>
      <c r="E9" s="5" t="n">
        <v>3081</v>
      </c>
    </row>
    <row r="10">
      <c r="A10" s="4" t="inlineStr">
        <is>
          <t>Gain (Loss) Reclassified from AOCI into Earnings</t>
        </is>
      </c>
      <c r="B10" s="5" t="n">
        <v>1026</v>
      </c>
      <c r="C10" s="5" t="n">
        <v>877</v>
      </c>
      <c r="D10" s="5" t="n">
        <v>1877</v>
      </c>
      <c r="E10" s="5" t="n">
        <v>1719</v>
      </c>
    </row>
    <row r="11">
      <c r="A11" s="4" t="inlineStr">
        <is>
          <t>Gain (Loss) Reclassified from AOCI into Earnings Included Component</t>
        </is>
      </c>
      <c r="B11" s="5" t="n">
        <v>1587</v>
      </c>
      <c r="C11" s="5" t="n">
        <v>1438</v>
      </c>
      <c r="D11" s="5" t="n">
        <v>2993</v>
      </c>
      <c r="E11" s="5" t="n">
        <v>2835</v>
      </c>
    </row>
    <row r="12">
      <c r="A12" s="4" t="inlineStr">
        <is>
          <t>Loss Reclassified from AOCI into Earnings Excluded Component</t>
        </is>
      </c>
      <c r="B12" s="5" t="n">
        <v>-561</v>
      </c>
      <c r="C12" s="5" t="n">
        <v>-561</v>
      </c>
      <c r="D12" s="5" t="n">
        <v>-1116</v>
      </c>
      <c r="E12" s="5" t="n">
        <v>-1116</v>
      </c>
    </row>
    <row r="13">
      <c r="A13" s="4" t="inlineStr">
        <is>
          <t>Derivatives Designated as Hedging Instruments [Member] | Interest Rate Floor [Member] | Cash Flow Hedging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AOCI into Earnings</t>
        </is>
      </c>
      <c r="B15" s="5" t="n">
        <v>1250</v>
      </c>
      <c r="C15" s="5" t="n">
        <v>1210</v>
      </c>
      <c r="D15" s="5" t="n">
        <v>2413</v>
      </c>
      <c r="E15" s="5" t="n">
        <v>2376</v>
      </c>
    </row>
    <row r="16">
      <c r="A16" s="4" t="inlineStr">
        <is>
          <t>Gain (Loss) Reclassified from AOCI into Earnings Included Component</t>
        </is>
      </c>
      <c r="B16" s="5" t="n">
        <v>1811</v>
      </c>
      <c r="C16" s="5" t="n">
        <v>1771</v>
      </c>
      <c r="D16" s="5" t="n">
        <v>3529</v>
      </c>
      <c r="E16" s="5" t="n">
        <v>3492</v>
      </c>
    </row>
    <row r="17">
      <c r="A17" s="4" t="inlineStr">
        <is>
          <t>Loss Reclassified from AOCI into Earnings Excluded Component</t>
        </is>
      </c>
      <c r="B17" s="5" t="n">
        <v>-561</v>
      </c>
      <c r="C17" s="5" t="n">
        <v>-561</v>
      </c>
      <c r="D17" s="5" t="n">
        <v>-1116</v>
      </c>
      <c r="E17" s="5" t="n">
        <v>-1116</v>
      </c>
    </row>
    <row r="18">
      <c r="A18" s="4" t="inlineStr">
        <is>
          <t>Derivatives Designated as Hedging Instruments [Member] | Interest Rate Swap [Member] | Cash Flow Hedging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ognized in OCI on Derivative</t>
        </is>
      </c>
      <c r="B20" s="5" t="n">
        <v>4437</v>
      </c>
      <c r="C20" s="5" t="n">
        <v>-3422</v>
      </c>
      <c r="D20" s="5" t="n">
        <v>9117</v>
      </c>
      <c r="E20" s="5" t="n">
        <v>3081</v>
      </c>
    </row>
    <row r="21">
      <c r="A21" s="4" t="inlineStr">
        <is>
          <t>Gain (Loss) Recognized in OCI Included Component</t>
        </is>
      </c>
      <c r="B21" s="5" t="n">
        <v>4437</v>
      </c>
      <c r="C21" s="5" t="n">
        <v>-3422</v>
      </c>
      <c r="D21" s="5" t="n">
        <v>9117</v>
      </c>
      <c r="E21" s="5" t="n">
        <v>3081</v>
      </c>
    </row>
    <row r="22">
      <c r="A22" s="4" t="inlineStr">
        <is>
          <t>Gain (Loss) Reclassified from AOCI into Earnings</t>
        </is>
      </c>
      <c r="B22" s="5" t="n">
        <v>-224</v>
      </c>
      <c r="C22" s="5" t="n">
        <v>-333</v>
      </c>
      <c r="D22" s="5" t="n">
        <v>-536</v>
      </c>
      <c r="E22" s="5" t="n">
        <v>-657</v>
      </c>
    </row>
    <row r="23">
      <c r="A23" s="4" t="inlineStr">
        <is>
          <t>Gain (Loss) Reclassified from AOCI into Earnings Included Component</t>
        </is>
      </c>
      <c r="B23" s="6" t="n">
        <v>-224</v>
      </c>
      <c r="C23" s="6" t="n">
        <v>-333</v>
      </c>
      <c r="D23" s="6" t="n">
        <v>-536</v>
      </c>
      <c r="E23" s="6" t="n">
        <v>-6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9646</v>
      </c>
      <c r="C3" s="6" t="n">
        <v>31875</v>
      </c>
    </row>
    <row r="4">
      <c r="A4" s="4" t="inlineStr">
        <is>
          <t>Available for sale securities</t>
        </is>
      </c>
      <c r="B4" s="5" t="n">
        <v>7739216</v>
      </c>
      <c r="C4" s="5" t="n">
        <v>11976514</v>
      </c>
    </row>
    <row r="5">
      <c r="A5" s="4" t="inlineStr">
        <is>
          <t>Derivative Assets, Fair Value</t>
        </is>
      </c>
      <c r="B5" s="5" t="n">
        <v>23626</v>
      </c>
      <c r="C5" s="5" t="n">
        <v>57680</v>
      </c>
    </row>
    <row r="6">
      <c r="A6" s="4" t="inlineStr">
        <is>
          <t>Derivative Liabilities, Fair Value</t>
        </is>
      </c>
      <c r="B6" s="5" t="n">
        <v>71268</v>
      </c>
      <c r="C6" s="5" t="n">
        <v>13944</v>
      </c>
    </row>
    <row r="7">
      <c r="A7" s="4" t="inlineStr">
        <is>
          <t>Securities sold not yet purchased</t>
        </is>
      </c>
      <c r="B7" s="5" t="n">
        <v>1300</v>
      </c>
      <c r="C7" s="5" t="n">
        <v>3200</v>
      </c>
    </row>
    <row r="8">
      <c r="A8" s="4" t="inlineStr">
        <is>
          <t>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3749</v>
      </c>
      <c r="C10" s="5" t="n">
        <v>5985</v>
      </c>
    </row>
    <row r="11">
      <c r="A11" s="4" t="inlineStr">
        <is>
          <t>Available for sale securities</t>
        </is>
      </c>
      <c r="B11" s="5" t="n">
        <v>1134537</v>
      </c>
      <c r="C11" s="5" t="n">
        <v>387020</v>
      </c>
    </row>
    <row r="12">
      <c r="A12" s="4" t="inlineStr">
        <is>
          <t>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ding securities</t>
        </is>
      </c>
      <c r="B14" s="5" t="n">
        <v>5897</v>
      </c>
      <c r="C14" s="5" t="n">
        <v>25890</v>
      </c>
    </row>
    <row r="15">
      <c r="A15" s="4" t="inlineStr">
        <is>
          <t>Available for sale securities</t>
        </is>
      </c>
      <c r="B15" s="5" t="n">
        <v>6604679</v>
      </c>
      <c r="C15" s="5" t="n">
        <v>11589494</v>
      </c>
    </row>
    <row r="16">
      <c r="A16" s="4" t="inlineStr">
        <is>
          <t>U.S. Treasur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750752</v>
      </c>
      <c r="C18" s="5" t="n">
        <v>69174</v>
      </c>
    </row>
    <row r="19">
      <c r="A19" s="4" t="inlineStr">
        <is>
          <t>U.S. Agenc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t>
        </is>
      </c>
      <c r="B21" s="5" t="n">
        <v>175247</v>
      </c>
      <c r="C21" s="5" t="n">
        <v>124932</v>
      </c>
    </row>
    <row r="22">
      <c r="A22" s="4" t="inlineStr">
        <is>
          <t>State and political subdivision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 for sale securities</t>
        </is>
      </c>
      <c r="B24" s="5" t="n">
        <v>1662375</v>
      </c>
      <c r="C24" s="5" t="n">
        <v>3422688</v>
      </c>
    </row>
    <row r="25">
      <c r="A25" s="4" t="inlineStr">
        <is>
          <t>Corporat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securities</t>
        </is>
      </c>
      <c r="B27" s="5" t="n">
        <v>383785</v>
      </c>
      <c r="C27" s="5" t="n">
        <v>317846</v>
      </c>
    </row>
    <row r="28">
      <c r="A28" s="4" t="inlineStr">
        <is>
          <t>Mortgage-backed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 for sale securities</t>
        </is>
      </c>
      <c r="B30" s="5" t="n">
        <v>4486585</v>
      </c>
      <c r="C30" s="5" t="n">
        <v>7965055</v>
      </c>
    </row>
    <row r="31">
      <c r="A31" s="4" t="inlineStr">
        <is>
          <t>Fair Value Measurement,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9646</v>
      </c>
      <c r="C33" s="5" t="n">
        <v>31875</v>
      </c>
    </row>
    <row r="34">
      <c r="A34" s="4" t="inlineStr">
        <is>
          <t>Available for sale securities</t>
        </is>
      </c>
      <c r="B34" s="5" t="n">
        <v>7739216</v>
      </c>
      <c r="C34" s="5" t="n">
        <v>11976514</v>
      </c>
    </row>
    <row r="35">
      <c r="A35" s="4" t="inlineStr">
        <is>
          <t>Equity securities with readily determinable fair values</t>
        </is>
      </c>
      <c r="B35" s="5" t="n">
        <v>40639</v>
      </c>
      <c r="C35" s="5" t="n">
        <v>64149</v>
      </c>
    </row>
    <row r="36">
      <c r="A36" s="4" t="inlineStr">
        <is>
          <t>Company-owned life insurance</t>
        </is>
      </c>
      <c r="B36" s="5" t="n">
        <v>54413</v>
      </c>
      <c r="C36" s="5" t="n">
        <v>65245</v>
      </c>
    </row>
    <row r="37">
      <c r="A37" s="4" t="inlineStr">
        <is>
          <t>Bank-owned life insurance</t>
        </is>
      </c>
      <c r="B37" s="5" t="n">
        <v>504250</v>
      </c>
      <c r="C37" s="5" t="n">
        <v>498373</v>
      </c>
    </row>
    <row r="38">
      <c r="A38" s="4" t="inlineStr">
        <is>
          <t>Derivative Assets, Fair Value</t>
        </is>
      </c>
      <c r="B38" s="5" t="n">
        <v>23626</v>
      </c>
      <c r="C38" s="5" t="n">
        <v>57680</v>
      </c>
    </row>
    <row r="39">
      <c r="A39" s="4" t="inlineStr">
        <is>
          <t>Total</t>
        </is>
      </c>
      <c r="B39" s="5" t="n">
        <v>8371790</v>
      </c>
      <c r="C39" s="5" t="n">
        <v>12693836</v>
      </c>
    </row>
    <row r="40">
      <c r="A40" s="4" t="inlineStr">
        <is>
          <t>Derivative Liabilities, Fair Value</t>
        </is>
      </c>
      <c r="B40" s="5" t="n">
        <v>71268</v>
      </c>
      <c r="C40" s="5" t="n">
        <v>13944</v>
      </c>
    </row>
    <row r="41">
      <c r="A41" s="4" t="inlineStr">
        <is>
          <t>Securities sold not yet purchased</t>
        </is>
      </c>
      <c r="B41" s="5" t="n">
        <v>1282</v>
      </c>
      <c r="C41" s="5" t="n">
        <v>3197</v>
      </c>
    </row>
    <row r="42">
      <c r="A42" s="4" t="inlineStr">
        <is>
          <t>Total</t>
        </is>
      </c>
      <c r="B42" s="5" t="n">
        <v>72550</v>
      </c>
      <c r="C42" s="5" t="n">
        <v>17141</v>
      </c>
    </row>
    <row r="43">
      <c r="A43" s="4" t="inlineStr">
        <is>
          <t>Fair Value Measurement, Recurring [Member] | Trading - other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rading securities</t>
        </is>
      </c>
      <c r="B45" s="5" t="n">
        <v>413</v>
      </c>
      <c r="C45" s="5" t="n">
        <v>360</v>
      </c>
    </row>
    <row r="46">
      <c r="A46" s="4" t="inlineStr">
        <is>
          <t>Fair Value Measurement, Recurring [Member] | Collateralized loan obligation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 for sale securities</t>
        </is>
      </c>
      <c r="B48" s="5" t="n">
        <v>280472</v>
      </c>
      <c r="C48" s="5" t="n">
        <v>76819</v>
      </c>
    </row>
    <row r="49">
      <c r="A49" s="4" t="inlineStr">
        <is>
          <t>Fair Value Measurement, Recurring [Member] | Quoted Prices in Active Markets for Identical Asse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rading securities</t>
        </is>
      </c>
      <c r="B51" s="5" t="n">
        <v>3749</v>
      </c>
      <c r="C51" s="5" t="n">
        <v>5985</v>
      </c>
    </row>
    <row r="52">
      <c r="A52" s="4" t="inlineStr">
        <is>
          <t>Available for sale securities</t>
        </is>
      </c>
      <c r="B52" s="5" t="n">
        <v>1134537</v>
      </c>
      <c r="C52" s="5" t="n">
        <v>387020</v>
      </c>
    </row>
    <row r="53">
      <c r="A53" s="4" t="inlineStr">
        <is>
          <t>Equity securities with readily determinable fair values</t>
        </is>
      </c>
      <c r="B53" s="5" t="n">
        <v>40639</v>
      </c>
      <c r="C53" s="5" t="n">
        <v>64149</v>
      </c>
    </row>
    <row r="54">
      <c r="A54" s="4" t="inlineStr">
        <is>
          <t>Total</t>
        </is>
      </c>
      <c r="B54" s="5" t="n">
        <v>1178925</v>
      </c>
      <c r="C54" s="5" t="n">
        <v>457154</v>
      </c>
    </row>
    <row r="55">
      <c r="A55" s="4" t="inlineStr">
        <is>
          <t>Fair Value Measurement, Recurring [Member] | Quoted Prices in Active Markets for Identical Assets (Level 1) [Member] | Trading - oth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rading securities</t>
        </is>
      </c>
      <c r="B57" s="5" t="n">
        <v>413</v>
      </c>
      <c r="C57" s="5" t="n">
        <v>360</v>
      </c>
    </row>
    <row r="58">
      <c r="A58" s="4" t="inlineStr">
        <is>
          <t>Fair Value Measurement, Recurring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rading securities</t>
        </is>
      </c>
      <c r="B60" s="5" t="n">
        <v>5897</v>
      </c>
      <c r="C60" s="5" t="n">
        <v>25890</v>
      </c>
    </row>
    <row r="61">
      <c r="A61" s="4" t="inlineStr">
        <is>
          <t>Available for sale securities</t>
        </is>
      </c>
      <c r="B61" s="5" t="n">
        <v>6604679</v>
      </c>
      <c r="C61" s="5" t="n">
        <v>11589494</v>
      </c>
    </row>
    <row r="62">
      <c r="A62" s="4" t="inlineStr">
        <is>
          <t>Company-owned life insurance</t>
        </is>
      </c>
      <c r="B62" s="5" t="n">
        <v>54413</v>
      </c>
      <c r="C62" s="5" t="n">
        <v>65245</v>
      </c>
    </row>
    <row r="63">
      <c r="A63" s="4" t="inlineStr">
        <is>
          <t>Bank-owned life insurance</t>
        </is>
      </c>
      <c r="B63" s="5" t="n">
        <v>504250</v>
      </c>
      <c r="C63" s="5" t="n">
        <v>498373</v>
      </c>
    </row>
    <row r="64">
      <c r="A64" s="4" t="inlineStr">
        <is>
          <t>Derivative Assets, Fair Value</t>
        </is>
      </c>
      <c r="B64" s="5" t="n">
        <v>23626</v>
      </c>
      <c r="C64" s="5" t="n">
        <v>57680</v>
      </c>
    </row>
    <row r="65">
      <c r="A65" s="4" t="inlineStr">
        <is>
          <t>Total</t>
        </is>
      </c>
      <c r="B65" s="5" t="n">
        <v>7192865</v>
      </c>
      <c r="C65" s="5" t="n">
        <v>12236682</v>
      </c>
    </row>
    <row r="66">
      <c r="A66" s="4" t="inlineStr">
        <is>
          <t>Derivative Liabilities, Fair Value</t>
        </is>
      </c>
      <c r="B66" s="5" t="n">
        <v>71268</v>
      </c>
      <c r="C66" s="5" t="n">
        <v>13944</v>
      </c>
    </row>
    <row r="67">
      <c r="A67" s="4" t="inlineStr">
        <is>
          <t>Securities sold not yet purchased</t>
        </is>
      </c>
      <c r="B67" s="5" t="n">
        <v>1282</v>
      </c>
      <c r="C67" s="5" t="n">
        <v>3197</v>
      </c>
    </row>
    <row r="68">
      <c r="A68" s="4" t="inlineStr">
        <is>
          <t>Total</t>
        </is>
      </c>
      <c r="B68" s="5" t="n">
        <v>72550</v>
      </c>
      <c r="C68" s="5" t="n">
        <v>17141</v>
      </c>
    </row>
    <row r="69">
      <c r="A69" s="4" t="inlineStr">
        <is>
          <t>Fair Value Measurement, Recurring [Member] | Significant Other Observable Inputs (Level 2) [Member] | Collateralized loan obligation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 for sale securities</t>
        </is>
      </c>
      <c r="B71" s="5" t="n">
        <v>280472</v>
      </c>
      <c r="C71" s="5" t="n">
        <v>76819</v>
      </c>
    </row>
    <row r="72">
      <c r="A72" s="4" t="inlineStr">
        <is>
          <t>Fair Value Measurement, Recurring [Member] | U.S. Treasury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rading securities</t>
        </is>
      </c>
      <c r="B74" s="5" t="n">
        <v>593</v>
      </c>
      <c r="C74" s="5" t="n">
        <v>1625</v>
      </c>
    </row>
    <row r="75">
      <c r="A75" s="4" t="inlineStr">
        <is>
          <t>Available for sale securities</t>
        </is>
      </c>
      <c r="B75" s="5" t="n">
        <v>750752</v>
      </c>
      <c r="C75" s="5" t="n">
        <v>69174</v>
      </c>
    </row>
    <row r="76">
      <c r="A76" s="4" t="inlineStr">
        <is>
          <t>Fair Value Measurement, Recurring [Member] | U.S. Treasury [Member] | Quoted Prices in Active Markets for Identical Assets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rading securities</t>
        </is>
      </c>
      <c r="B78" s="5" t="n">
        <v>593</v>
      </c>
      <c r="C78" s="5" t="n">
        <v>1625</v>
      </c>
    </row>
    <row r="79">
      <c r="A79" s="4" t="inlineStr">
        <is>
          <t>Available for sale securities</t>
        </is>
      </c>
      <c r="B79" s="5" t="n">
        <v>750752</v>
      </c>
      <c r="C79" s="5" t="n">
        <v>69174</v>
      </c>
    </row>
    <row r="80">
      <c r="A80" s="4" t="inlineStr">
        <is>
          <t>Fair Value Measurement, Recurring [Member] | U.S. Agenc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securities</t>
        </is>
      </c>
      <c r="B82" s="4" t="inlineStr">
        <is>
          <t xml:space="preserve"> </t>
        </is>
      </c>
      <c r="C82" s="5" t="n">
        <v>2159</v>
      </c>
    </row>
    <row r="83">
      <c r="A83" s="4" t="inlineStr">
        <is>
          <t>Available for sale securities</t>
        </is>
      </c>
      <c r="B83" s="5" t="n">
        <v>175247</v>
      </c>
      <c r="C83" s="5" t="n">
        <v>124932</v>
      </c>
    </row>
    <row r="84">
      <c r="A84" s="4" t="inlineStr">
        <is>
          <t>Fair Value Measurement, Recurring [Member] | U.S. Agencies [Member] | Significant Other Observable Inputs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rading securities</t>
        </is>
      </c>
      <c r="B86" s="4" t="inlineStr">
        <is>
          <t xml:space="preserve"> </t>
        </is>
      </c>
      <c r="C86" s="5" t="n">
        <v>2159</v>
      </c>
    </row>
    <row r="87">
      <c r="A87" s="4" t="inlineStr">
        <is>
          <t>Available for sale securities</t>
        </is>
      </c>
      <c r="B87" s="5" t="n">
        <v>175247</v>
      </c>
      <c r="C87" s="5" t="n">
        <v>124932</v>
      </c>
    </row>
    <row r="88">
      <c r="A88" s="4" t="inlineStr">
        <is>
          <t>Fair Value Measurement, Recurring [Member] | State and political subdivision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rading securities</t>
        </is>
      </c>
      <c r="B90" s="5" t="n">
        <v>5897</v>
      </c>
      <c r="C90" s="5" t="n">
        <v>21671</v>
      </c>
    </row>
    <row r="91">
      <c r="A91" s="4" t="inlineStr">
        <is>
          <t>Available for sale securities</t>
        </is>
      </c>
      <c r="B91" s="5" t="n">
        <v>1662375</v>
      </c>
      <c r="C91" s="5" t="n">
        <v>3422688</v>
      </c>
    </row>
    <row r="92">
      <c r="A92" s="4" t="inlineStr">
        <is>
          <t>Fair Value Measurement, Recurring [Member] | State and political subdivisions [Member] | Significant Other Observable Inputs (Level 2)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securities</t>
        </is>
      </c>
      <c r="B94" s="5" t="n">
        <v>5897</v>
      </c>
      <c r="C94" s="5" t="n">
        <v>21671</v>
      </c>
    </row>
    <row r="95">
      <c r="A95" s="4" t="inlineStr">
        <is>
          <t>Available for sale securities</t>
        </is>
      </c>
      <c r="B95" s="5" t="n">
        <v>1662375</v>
      </c>
      <c r="C95" s="5" t="n">
        <v>3422688</v>
      </c>
    </row>
    <row r="96">
      <c r="A96" s="4" t="inlineStr">
        <is>
          <t>Fair Value Measurement, Recurring [Member] | Corporate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rading securities</t>
        </is>
      </c>
      <c r="B98" s="5" t="n">
        <v>2743</v>
      </c>
      <c r="C98" s="5" t="n">
        <v>4000</v>
      </c>
    </row>
    <row r="99">
      <c r="A99" s="4" t="inlineStr">
        <is>
          <t>Available for sale securities</t>
        </is>
      </c>
      <c r="B99" s="5" t="n">
        <v>383785</v>
      </c>
      <c r="C99" s="5" t="n">
        <v>317846</v>
      </c>
    </row>
    <row r="100">
      <c r="A100" s="4" t="inlineStr">
        <is>
          <t>Fair Value Measurement, Recurring [Member] | Corporates [Member] | Quoted Prices in Active Markets for Identical Assets (Level 1)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rading securities</t>
        </is>
      </c>
      <c r="B102" s="5" t="n">
        <v>2743</v>
      </c>
      <c r="C102" s="5" t="n">
        <v>4000</v>
      </c>
    </row>
    <row r="103">
      <c r="A103" s="4" t="inlineStr">
        <is>
          <t>Available for sale securities</t>
        </is>
      </c>
      <c r="B103" s="5" t="n">
        <v>383785</v>
      </c>
      <c r="C103" s="5" t="n">
        <v>317846</v>
      </c>
    </row>
    <row r="104">
      <c r="A104" s="4" t="inlineStr">
        <is>
          <t>Fair Value Measurement, Recurring [Member] | Mortgage-backed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securities</t>
        </is>
      </c>
      <c r="B106" s="4" t="inlineStr">
        <is>
          <t xml:space="preserve"> </t>
        </is>
      </c>
      <c r="C106" s="5" t="n">
        <v>2060</v>
      </c>
    </row>
    <row r="107">
      <c r="A107" s="4" t="inlineStr">
        <is>
          <t>Available for sale securities</t>
        </is>
      </c>
      <c r="B107" s="5" t="n">
        <v>4486585</v>
      </c>
      <c r="C107" s="5" t="n">
        <v>7965055</v>
      </c>
    </row>
    <row r="108">
      <c r="A108" s="4" t="inlineStr">
        <is>
          <t>Fair Value Measurement, Recurring [Member] | Mortgage-backed [Member] | Significant Other Observable Inputs (Level 2)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rading securities</t>
        </is>
      </c>
      <c r="B110" s="4" t="inlineStr">
        <is>
          <t xml:space="preserve"> </t>
        </is>
      </c>
      <c r="C110" s="5" t="n">
        <v>2060</v>
      </c>
    </row>
    <row r="111">
      <c r="A111" s="4" t="inlineStr">
        <is>
          <t>Available for sale securities</t>
        </is>
      </c>
      <c r="B111" s="6" t="n">
        <v>4486585</v>
      </c>
      <c r="C111" s="6" t="n">
        <v>7965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Non-Recurring Basis (Detail) - Fair Value, Measurements, Non-Recurring [Member]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14309</v>
      </c>
      <c r="C4" s="6" t="n">
        <v>46979</v>
      </c>
    </row>
    <row r="5">
      <c r="A5" s="4" t="inlineStr">
        <is>
          <t>Total Gains (Losses) Recognized</t>
        </is>
      </c>
      <c r="B5" s="5" t="n">
        <v>-2618</v>
      </c>
      <c r="C5" s="5" t="n">
        <v>1521</v>
      </c>
    </row>
    <row r="6">
      <c r="A6" s="4" t="inlineStr">
        <is>
          <t>Significant Unobservabl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14309</v>
      </c>
      <c r="C8" s="5" t="n">
        <v>46979</v>
      </c>
    </row>
    <row r="9">
      <c r="A9" s="4" t="inlineStr">
        <is>
          <t>Collateral dependent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1996</v>
      </c>
      <c r="C11" s="5" t="n">
        <v>46979</v>
      </c>
    </row>
    <row r="12">
      <c r="A12" s="4" t="inlineStr">
        <is>
          <t>Total Gains (Losses) Recognized</t>
        </is>
      </c>
      <c r="B12" s="5" t="n">
        <v>-2618</v>
      </c>
      <c r="C12" s="5" t="n">
        <v>1521</v>
      </c>
    </row>
    <row r="13">
      <c r="A13" s="4" t="inlineStr">
        <is>
          <t>Collateral dependent assets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1996</v>
      </c>
      <c r="C15" s="6" t="n">
        <v>46979</v>
      </c>
    </row>
    <row r="16">
      <c r="A16" s="4" t="inlineStr">
        <is>
          <t>Other real estate owned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12313</v>
      </c>
      <c r="C18" s="4" t="inlineStr">
        <is>
          <t xml:space="preserve"> </t>
        </is>
      </c>
    </row>
    <row r="19">
      <c r="A19" s="4" t="inlineStr">
        <is>
          <t>Other real estate owned [Member] | 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6" t="n">
        <v>12313</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37</v>
      </c>
      <c r="C4" s="7" t="n">
        <v>0.32</v>
      </c>
      <c r="D4" s="7" t="n">
        <v>0.74</v>
      </c>
      <c r="E4" s="7" t="n">
        <v>0.6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short-term investments</t>
        </is>
      </c>
      <c r="B3" s="6" t="n">
        <v>3240996</v>
      </c>
      <c r="C3" s="6" t="n">
        <v>10472084</v>
      </c>
    </row>
    <row r="4">
      <c r="A4" s="4" t="inlineStr">
        <is>
          <t>Securities available for sale</t>
        </is>
      </c>
      <c r="B4" s="5" t="n">
        <v>7739216</v>
      </c>
      <c r="C4" s="5" t="n">
        <v>11976514</v>
      </c>
    </row>
    <row r="5">
      <c r="A5" s="4" t="inlineStr">
        <is>
          <t>Total held to maturity securities</t>
        </is>
      </c>
      <c r="B5" s="5" t="n">
        <v>5709541</v>
      </c>
      <c r="C5" s="5" t="n">
        <v>1480416</v>
      </c>
    </row>
    <row r="6">
      <c r="A6" s="4" t="inlineStr">
        <is>
          <t>Trading securities</t>
        </is>
      </c>
      <c r="B6" s="5" t="n">
        <v>9646</v>
      </c>
      <c r="C6" s="5" t="n">
        <v>31875</v>
      </c>
    </row>
    <row r="7">
      <c r="A7" s="4" t="inlineStr">
        <is>
          <t>Other securities</t>
        </is>
      </c>
      <c r="B7" s="5" t="n">
        <v>342543</v>
      </c>
      <c r="C7" s="5" t="n">
        <v>327098</v>
      </c>
    </row>
    <row r="8">
      <c r="A8" s="4" t="inlineStr">
        <is>
          <t>Loans (exclusive of allowance for credit losses)</t>
        </is>
      </c>
      <c r="B8" s="5" t="n">
        <v>18972908</v>
      </c>
      <c r="C8" s="5" t="n">
        <v>17172148</v>
      </c>
    </row>
    <row r="9">
      <c r="A9" s="4" t="inlineStr">
        <is>
          <t>Derivatives</t>
        </is>
      </c>
      <c r="B9" s="5" t="n">
        <v>23626</v>
      </c>
      <c r="C9" s="5" t="n">
        <v>57680</v>
      </c>
    </row>
    <row r="10">
      <c r="A10" s="4" t="inlineStr">
        <is>
          <t>Demand and savings deposits</t>
        </is>
      </c>
      <c r="B10" s="5" t="n">
        <v>30932642</v>
      </c>
      <c r="C10" s="5" t="n">
        <v>34748286</v>
      </c>
    </row>
    <row r="11">
      <c r="A11" s="4" t="inlineStr">
        <is>
          <t>Time deposits</t>
        </is>
      </c>
      <c r="B11" s="5" t="n">
        <v>553382</v>
      </c>
      <c r="C11" s="5" t="n">
        <v>851641</v>
      </c>
    </row>
    <row r="12">
      <c r="A12" s="4" t="inlineStr">
        <is>
          <t>Other borrowings</t>
        </is>
      </c>
      <c r="B12" s="5" t="n">
        <v>2661283</v>
      </c>
      <c r="C12" s="5" t="n">
        <v>3238435</v>
      </c>
    </row>
    <row r="13">
      <c r="A13" s="4" t="inlineStr">
        <is>
          <t>Long-term debt</t>
        </is>
      </c>
      <c r="B13" s="5" t="n">
        <v>272505</v>
      </c>
      <c r="C13" s="5" t="n">
        <v>271544</v>
      </c>
    </row>
    <row r="14">
      <c r="A14" s="4" t="inlineStr">
        <is>
          <t>Derivatives</t>
        </is>
      </c>
      <c r="B14" s="5" t="n">
        <v>71268</v>
      </c>
      <c r="C14" s="5" t="n">
        <v>13944</v>
      </c>
    </row>
    <row r="15">
      <c r="A15" s="4" t="inlineStr">
        <is>
          <t>Estimate of Fair Value Measuremen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short-term investments</t>
        </is>
      </c>
      <c r="B17" s="5" t="n">
        <v>3240996</v>
      </c>
      <c r="C17" s="5" t="n">
        <v>10472084</v>
      </c>
    </row>
    <row r="18">
      <c r="A18" s="4" t="inlineStr">
        <is>
          <t>Securities available for sale</t>
        </is>
      </c>
      <c r="B18" s="5" t="n">
        <v>7739216</v>
      </c>
      <c r="C18" s="5" t="n">
        <v>11976514</v>
      </c>
    </row>
    <row r="19">
      <c r="A19" s="4" t="inlineStr">
        <is>
          <t>Total held to maturity securities</t>
        </is>
      </c>
      <c r="B19" s="5" t="n">
        <v>5245451</v>
      </c>
      <c r="C19" s="5" t="n">
        <v>1442391</v>
      </c>
    </row>
    <row r="20">
      <c r="A20" s="4" t="inlineStr">
        <is>
          <t>Trading securities</t>
        </is>
      </c>
      <c r="B20" s="5" t="n">
        <v>9646</v>
      </c>
      <c r="C20" s="5" t="n">
        <v>31875</v>
      </c>
    </row>
    <row r="21">
      <c r="A21" s="4" t="inlineStr">
        <is>
          <t>Other securities</t>
        </is>
      </c>
      <c r="B21" s="5" t="n">
        <v>342543</v>
      </c>
      <c r="C21" s="5" t="n">
        <v>327098</v>
      </c>
    </row>
    <row r="22">
      <c r="A22" s="4" t="inlineStr">
        <is>
          <t>Loans (exclusive of allowance for credit losses)</t>
        </is>
      </c>
      <c r="B22" s="5" t="n">
        <v>18971934</v>
      </c>
      <c r="C22" s="5" t="n">
        <v>17506662</v>
      </c>
    </row>
    <row r="23">
      <c r="A23" s="4" t="inlineStr">
        <is>
          <t>Derivatives</t>
        </is>
      </c>
      <c r="B23" s="5" t="n">
        <v>23626</v>
      </c>
      <c r="C23" s="5" t="n">
        <v>57680</v>
      </c>
    </row>
    <row r="24">
      <c r="A24" s="4" t="inlineStr">
        <is>
          <t>Demand and savings deposits</t>
        </is>
      </c>
      <c r="B24" s="5" t="n">
        <v>30932642</v>
      </c>
      <c r="C24" s="5" t="n">
        <v>34748286</v>
      </c>
    </row>
    <row r="25">
      <c r="A25" s="4" t="inlineStr">
        <is>
          <t>Time deposits</t>
        </is>
      </c>
      <c r="B25" s="5" t="n">
        <v>553382</v>
      </c>
      <c r="C25" s="5" t="n">
        <v>851641</v>
      </c>
    </row>
    <row r="26">
      <c r="A26" s="4" t="inlineStr">
        <is>
          <t>Other borrowings</t>
        </is>
      </c>
      <c r="B26" s="5" t="n">
        <v>2661283</v>
      </c>
      <c r="C26" s="5" t="n">
        <v>3238435</v>
      </c>
    </row>
    <row r="27">
      <c r="A27" s="4" t="inlineStr">
        <is>
          <t>Long-term debt</t>
        </is>
      </c>
      <c r="B27" s="5" t="n">
        <v>273596</v>
      </c>
      <c r="C27" s="5" t="n">
        <v>285961</v>
      </c>
    </row>
    <row r="28">
      <c r="A28" s="4" t="inlineStr">
        <is>
          <t>Derivatives</t>
        </is>
      </c>
      <c r="B28" s="5" t="n">
        <v>71268</v>
      </c>
      <c r="C28" s="5" t="n">
        <v>13944</v>
      </c>
    </row>
    <row r="29">
      <c r="A29" s="4" t="inlineStr">
        <is>
          <t>Commitments to extend credit for loans</t>
        </is>
      </c>
      <c r="B29" s="5" t="n">
        <v>4116</v>
      </c>
      <c r="C29" s="5" t="n">
        <v>7841</v>
      </c>
    </row>
    <row r="30">
      <c r="A30" s="4" t="inlineStr">
        <is>
          <t>Commercial letters of credit</t>
        </is>
      </c>
      <c r="B30" s="5" t="n">
        <v>113</v>
      </c>
      <c r="C30" s="5" t="n">
        <v>179</v>
      </c>
    </row>
    <row r="31">
      <c r="A31" s="4" t="inlineStr">
        <is>
          <t>Standby letters of credit</t>
        </is>
      </c>
      <c r="B31" s="5" t="n">
        <v>2074</v>
      </c>
      <c r="C31" s="5" t="n">
        <v>3553</v>
      </c>
    </row>
    <row r="32">
      <c r="A32" s="4" t="inlineStr">
        <is>
          <t>Quoted Prices in Active Markets for Identical Asse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short-term investments</t>
        </is>
      </c>
      <c r="B34" s="5" t="n">
        <v>2205537</v>
      </c>
      <c r="C34" s="5" t="n">
        <v>9255727</v>
      </c>
    </row>
    <row r="35">
      <c r="A35" s="4" t="inlineStr">
        <is>
          <t>Securities available for sale</t>
        </is>
      </c>
      <c r="B35" s="5" t="n">
        <v>1134537</v>
      </c>
      <c r="C35" s="5" t="n">
        <v>387020</v>
      </c>
    </row>
    <row r="36">
      <c r="A36" s="4" t="inlineStr">
        <is>
          <t>Trading securities</t>
        </is>
      </c>
      <c r="B36" s="5" t="n">
        <v>3749</v>
      </c>
      <c r="C36" s="5" t="n">
        <v>5985</v>
      </c>
    </row>
    <row r="37">
      <c r="A37" s="4" t="inlineStr">
        <is>
          <t>Other securities</t>
        </is>
      </c>
      <c r="B37" s="5" t="n">
        <v>40639</v>
      </c>
      <c r="C37" s="5" t="n">
        <v>64149</v>
      </c>
    </row>
    <row r="38">
      <c r="A38" s="4" t="inlineStr">
        <is>
          <t>Demand and savings deposits</t>
        </is>
      </c>
      <c r="B38" s="5" t="n">
        <v>30932642</v>
      </c>
      <c r="C38" s="5" t="n">
        <v>34748286</v>
      </c>
    </row>
    <row r="39">
      <c r="A39" s="4" t="inlineStr">
        <is>
          <t>Other borrowings</t>
        </is>
      </c>
      <c r="B39" s="5" t="n">
        <v>52987</v>
      </c>
      <c r="C39" s="5" t="n">
        <v>12597</v>
      </c>
    </row>
    <row r="40">
      <c r="A40" s="4" t="inlineStr">
        <is>
          <t>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short-term investments</t>
        </is>
      </c>
      <c r="B42" s="5" t="n">
        <v>1035459</v>
      </c>
      <c r="C42" s="5" t="n">
        <v>1216357</v>
      </c>
    </row>
    <row r="43">
      <c r="A43" s="4" t="inlineStr">
        <is>
          <t>Securities available for sale</t>
        </is>
      </c>
      <c r="B43" s="5" t="n">
        <v>6604679</v>
      </c>
      <c r="C43" s="5" t="n">
        <v>11589494</v>
      </c>
    </row>
    <row r="44">
      <c r="A44" s="4" t="inlineStr">
        <is>
          <t>Total held to maturity securities</t>
        </is>
      </c>
      <c r="B44" s="5" t="n">
        <v>5245451</v>
      </c>
      <c r="C44" s="5" t="n">
        <v>1442391</v>
      </c>
    </row>
    <row r="45">
      <c r="A45" s="4" t="inlineStr">
        <is>
          <t>Trading securities</t>
        </is>
      </c>
      <c r="B45" s="5" t="n">
        <v>5897</v>
      </c>
      <c r="C45" s="5" t="n">
        <v>25890</v>
      </c>
    </row>
    <row r="46">
      <c r="A46" s="4" t="inlineStr">
        <is>
          <t>Other securities</t>
        </is>
      </c>
      <c r="B46" s="5" t="n">
        <v>301904</v>
      </c>
      <c r="C46" s="5" t="n">
        <v>262949</v>
      </c>
    </row>
    <row r="47">
      <c r="A47" s="4" t="inlineStr">
        <is>
          <t>Loans (exclusive of allowance for credit losses)</t>
        </is>
      </c>
      <c r="B47" s="5" t="n">
        <v>18971934</v>
      </c>
      <c r="C47" s="5" t="n">
        <v>17506662</v>
      </c>
    </row>
    <row r="48">
      <c r="A48" s="4" t="inlineStr">
        <is>
          <t>Derivatives</t>
        </is>
      </c>
      <c r="B48" s="5" t="n">
        <v>23626</v>
      </c>
      <c r="C48" s="5" t="n">
        <v>57680</v>
      </c>
    </row>
    <row r="49">
      <c r="A49" s="4" t="inlineStr">
        <is>
          <t>Time deposits</t>
        </is>
      </c>
      <c r="B49" s="5" t="n">
        <v>553382</v>
      </c>
      <c r="C49" s="5" t="n">
        <v>851641</v>
      </c>
    </row>
    <row r="50">
      <c r="A50" s="4" t="inlineStr">
        <is>
          <t>Other borrowings</t>
        </is>
      </c>
      <c r="B50" s="5" t="n">
        <v>2608296</v>
      </c>
      <c r="C50" s="5" t="n">
        <v>3225838</v>
      </c>
    </row>
    <row r="51">
      <c r="A51" s="4" t="inlineStr">
        <is>
          <t>Long-term debt</t>
        </is>
      </c>
      <c r="B51" s="5" t="n">
        <v>273596</v>
      </c>
      <c r="C51" s="5" t="n">
        <v>285961</v>
      </c>
    </row>
    <row r="52">
      <c r="A52" s="4" t="inlineStr">
        <is>
          <t>Derivatives</t>
        </is>
      </c>
      <c r="B52" s="6" t="n">
        <v>71268</v>
      </c>
      <c r="C52" s="6" t="n">
        <v>139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43519</v>
      </c>
      <c r="C4" s="6" t="n">
        <v>18005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900</v>
      </c>
      <c r="C6" s="5" t="n">
        <v>16500</v>
      </c>
    </row>
    <row r="7">
      <c r="A7" s="4" t="inlineStr">
        <is>
          <t>Net amortization of premiums and discounts from acquisition</t>
        </is>
      </c>
      <c r="B7" s="5" t="n">
        <v>736</v>
      </c>
      <c r="C7" s="5" t="n">
        <v>251</v>
      </c>
    </row>
    <row r="8">
      <c r="A8" s="4" t="inlineStr">
        <is>
          <t>Depreciation and amortization</t>
        </is>
      </c>
      <c r="B8" s="5" t="n">
        <v>26194</v>
      </c>
      <c r="C8" s="5" t="n">
        <v>27714</v>
      </c>
    </row>
    <row r="9">
      <c r="A9" s="4" t="inlineStr">
        <is>
          <t>Amortization of debt issuance costs</t>
        </is>
      </c>
      <c r="B9" s="5" t="n">
        <v>225</v>
      </c>
      <c r="C9" s="5" t="n">
        <v>225</v>
      </c>
    </row>
    <row r="10">
      <c r="A10" s="4" t="inlineStr">
        <is>
          <t>Deferred income tax expense</t>
        </is>
      </c>
      <c r="B10" s="5" t="n">
        <v>584</v>
      </c>
      <c r="C10" s="5" t="n">
        <v>825</v>
      </c>
    </row>
    <row r="11">
      <c r="A11" s="4" t="inlineStr">
        <is>
          <t>Net decrease (increase) in trading securities and other earning assets</t>
        </is>
      </c>
      <c r="B11" s="5" t="n">
        <v>22229</v>
      </c>
      <c r="C11" s="5" t="n">
        <v>-19006</v>
      </c>
    </row>
    <row r="12">
      <c r="A12" s="4" t="inlineStr">
        <is>
          <t>Gains on investment securities, net</t>
        </is>
      </c>
      <c r="B12" s="5" t="n">
        <v>-60198</v>
      </c>
      <c r="C12" s="5" t="n">
        <v>-7119</v>
      </c>
    </row>
    <row r="13">
      <c r="A13" s="4" t="inlineStr">
        <is>
          <t>Gains on sales of assets</t>
        </is>
      </c>
      <c r="B13" s="5" t="n">
        <v>-3184</v>
      </c>
      <c r="C13" s="5" t="n">
        <v>-3358</v>
      </c>
    </row>
    <row r="14">
      <c r="A14" s="4" t="inlineStr">
        <is>
          <t>Amortization of securities premiums, net of discount accretion</t>
        </is>
      </c>
      <c r="B14" s="5" t="n">
        <v>22964</v>
      </c>
      <c r="C14" s="5" t="n">
        <v>29373</v>
      </c>
    </row>
    <row r="15">
      <c r="A15" s="4" t="inlineStr">
        <is>
          <t>Originations of loans held for sale</t>
        </is>
      </c>
      <c r="B15" s="5" t="n">
        <v>-21131</v>
      </c>
      <c r="C15" s="5" t="n">
        <v>-83962</v>
      </c>
    </row>
    <row r="16">
      <c r="A16" s="4" t="inlineStr">
        <is>
          <t>Gains on sales of loans held for sale, net</t>
        </is>
      </c>
      <c r="B16" s="5" t="n">
        <v>-609</v>
      </c>
      <c r="C16" s="5" t="n">
        <v>-3242</v>
      </c>
    </row>
    <row r="17">
      <c r="A17" s="4" t="inlineStr">
        <is>
          <t>Proceeds from sales of loans held for sale</t>
        </is>
      </c>
      <c r="B17" s="5" t="n">
        <v>22267</v>
      </c>
      <c r="C17" s="5" t="n">
        <v>88609</v>
      </c>
    </row>
    <row r="18">
      <c r="A18" s="4" t="inlineStr">
        <is>
          <t>Equity-based compensation</t>
        </is>
      </c>
      <c r="B18" s="5" t="n">
        <v>11902</v>
      </c>
      <c r="C18" s="5" t="n">
        <v>9304</v>
      </c>
    </row>
    <row r="19">
      <c r="A19" s="4" t="inlineStr">
        <is>
          <t>Net tax benefit related to equity compensation plans</t>
        </is>
      </c>
      <c r="B19" s="5" t="n">
        <v>2313</v>
      </c>
      <c r="C19" s="5" t="n">
        <v>1743</v>
      </c>
    </row>
    <row r="20">
      <c r="A20" s="3" t="inlineStr">
        <is>
          <t>Changes in:</t>
        </is>
      </c>
      <c r="B20" s="4" t="inlineStr">
        <is>
          <t xml:space="preserve"> </t>
        </is>
      </c>
      <c r="C20" s="4" t="inlineStr">
        <is>
          <t xml:space="preserve"> </t>
        </is>
      </c>
    </row>
    <row r="21">
      <c r="A21" s="4" t="inlineStr">
        <is>
          <t>Accrued income</t>
        </is>
      </c>
      <c r="B21" s="5" t="n">
        <v>-13871</v>
      </c>
      <c r="C21" s="5" t="n">
        <v>4501</v>
      </c>
    </row>
    <row r="22">
      <c r="A22" s="4" t="inlineStr">
        <is>
          <t>Accrued expenses and taxes</t>
        </is>
      </c>
      <c r="B22" s="5" t="n">
        <v>-68434</v>
      </c>
      <c r="C22" s="5" t="n">
        <v>-61192</v>
      </c>
    </row>
    <row r="23">
      <c r="A23" s="4" t="inlineStr">
        <is>
          <t>Other assets and liabilities, net</t>
        </is>
      </c>
      <c r="B23" s="5" t="n">
        <v>213403</v>
      </c>
      <c r="C23" s="5" t="n">
        <v>-3964</v>
      </c>
    </row>
    <row r="24">
      <c r="A24" s="4" t="inlineStr">
        <is>
          <t>Net cash provided by operating activities</t>
        </is>
      </c>
      <c r="B24" s="5" t="n">
        <v>405809</v>
      </c>
      <c r="C24" s="5" t="n">
        <v>177257</v>
      </c>
    </row>
    <row r="25">
      <c r="A25" s="3" t="inlineStr">
        <is>
          <t>Securities held to maturity:</t>
        </is>
      </c>
      <c r="B25" s="4" t="inlineStr">
        <is>
          <t xml:space="preserve"> </t>
        </is>
      </c>
      <c r="C25" s="4" t="inlineStr">
        <is>
          <t xml:space="preserve"> </t>
        </is>
      </c>
    </row>
    <row r="26">
      <c r="A26" s="4" t="inlineStr">
        <is>
          <t>Maturities, calls and principal repayments</t>
        </is>
      </c>
      <c r="B26" s="5" t="n">
        <v>223317</v>
      </c>
      <c r="C26" s="5" t="n">
        <v>110262</v>
      </c>
    </row>
    <row r="27">
      <c r="A27" s="4" t="inlineStr">
        <is>
          <t>Purchases</t>
        </is>
      </c>
      <c r="B27" s="5" t="n">
        <v>-851840</v>
      </c>
      <c r="C27" s="5" t="n">
        <v>-179657</v>
      </c>
    </row>
    <row r="28">
      <c r="A28" s="3" t="inlineStr">
        <is>
          <t>Securities available for sale:</t>
        </is>
      </c>
      <c r="B28" s="4" t="inlineStr">
        <is>
          <t xml:space="preserve"> </t>
        </is>
      </c>
      <c r="C28" s="4" t="inlineStr">
        <is>
          <t xml:space="preserve"> </t>
        </is>
      </c>
    </row>
    <row r="29">
      <c r="A29" s="4" t="inlineStr">
        <is>
          <t>Sales</t>
        </is>
      </c>
      <c r="B29" s="5" t="n">
        <v>0</v>
      </c>
      <c r="C29" s="5" t="n">
        <v>176802</v>
      </c>
    </row>
    <row r="30">
      <c r="A30" s="4" t="inlineStr">
        <is>
          <t>Maturities, calls and principal repayments</t>
        </is>
      </c>
      <c r="B30" s="5" t="n">
        <v>725027</v>
      </c>
      <c r="C30" s="5" t="n">
        <v>957564</v>
      </c>
    </row>
    <row r="31">
      <c r="A31" s="4" t="inlineStr">
        <is>
          <t>Purchases</t>
        </is>
      </c>
      <c r="B31" s="5" t="n">
        <v>-1151486</v>
      </c>
      <c r="C31" s="5" t="n">
        <v>-2322572</v>
      </c>
    </row>
    <row r="32">
      <c r="A32" s="3" t="inlineStr">
        <is>
          <t>Equity securities with readily determinable fair values:</t>
        </is>
      </c>
      <c r="B32" s="4" t="inlineStr">
        <is>
          <t xml:space="preserve"> </t>
        </is>
      </c>
      <c r="C32" s="4" t="inlineStr">
        <is>
          <t xml:space="preserve"> </t>
        </is>
      </c>
    </row>
    <row r="33">
      <c r="A33" s="4" t="inlineStr">
        <is>
          <t>Sales</t>
        </is>
      </c>
      <c r="B33" s="5" t="n">
        <v>17081</v>
      </c>
      <c r="C33" s="5" t="n">
        <v>72801</v>
      </c>
    </row>
    <row r="34">
      <c r="A34" s="4" t="inlineStr">
        <is>
          <t>Purchases</t>
        </is>
      </c>
      <c r="B34" s="5" t="n">
        <v>-700</v>
      </c>
      <c r="C34" s="5" t="n">
        <v>-508</v>
      </c>
    </row>
    <row r="35">
      <c r="A35" s="3" t="inlineStr">
        <is>
          <t>Equity securities without readily determinable fair values:</t>
        </is>
      </c>
      <c r="B35" s="4" t="inlineStr">
        <is>
          <t xml:space="preserve"> </t>
        </is>
      </c>
      <c r="C35" s="4" t="inlineStr">
        <is>
          <t xml:space="preserve"> </t>
        </is>
      </c>
    </row>
    <row r="36">
      <c r="A36" s="4" t="inlineStr">
        <is>
          <t>Sales</t>
        </is>
      </c>
      <c r="B36" s="5" t="n">
        <v>13</v>
      </c>
      <c r="C36" s="5" t="n">
        <v>2499</v>
      </c>
    </row>
    <row r="37">
      <c r="A37" s="4" t="inlineStr">
        <is>
          <t>Maturities, calls and principal repayments</t>
        </is>
      </c>
      <c r="B37" s="5" t="n">
        <v>83</v>
      </c>
      <c r="C37" s="4" t="inlineStr">
        <is>
          <t xml:space="preserve"> </t>
        </is>
      </c>
    </row>
    <row r="38">
      <c r="A38" s="4" t="inlineStr">
        <is>
          <t>Purchases</t>
        </is>
      </c>
      <c r="B38" s="5" t="n">
        <v>-16232</v>
      </c>
      <c r="C38" s="5" t="n">
        <v>-11928</v>
      </c>
    </row>
    <row r="39">
      <c r="A39" s="4" t="inlineStr">
        <is>
          <t>Payment on low-income housing tax credit investment commitments</t>
        </is>
      </c>
      <c r="B39" s="5" t="n">
        <v>-22096</v>
      </c>
      <c r="C39" s="5" t="n">
        <v>-5695</v>
      </c>
    </row>
    <row r="40">
      <c r="A40" s="4" t="inlineStr">
        <is>
          <t>Net increase in loans</t>
        </is>
      </c>
      <c r="B40" s="5" t="n">
        <v>-1889693</v>
      </c>
      <c r="C40" s="5" t="n">
        <v>-846915</v>
      </c>
    </row>
    <row r="41">
      <c r="A41" s="4" t="inlineStr">
        <is>
          <t>Net decrease in fed funds sold and resell agreements</t>
        </is>
      </c>
      <c r="B41" s="5" t="n">
        <v>160898</v>
      </c>
      <c r="C41" s="5" t="n">
        <v>503814</v>
      </c>
    </row>
    <row r="42">
      <c r="A42" s="4" t="inlineStr">
        <is>
          <t>Net cash activity from acquisitions and divestitures</t>
        </is>
      </c>
      <c r="B42" s="5" t="n">
        <v>257767</v>
      </c>
      <c r="C42" s="5" t="n">
        <v>18431</v>
      </c>
    </row>
    <row r="43">
      <c r="A43" s="4" t="inlineStr">
        <is>
          <t>Net decrease (increase) in interest-bearing balances due from other financial institutions</t>
        </is>
      </c>
      <c r="B43" s="5" t="n">
        <v>38596</v>
      </c>
      <c r="C43" s="5" t="n">
        <v>-29066</v>
      </c>
    </row>
    <row r="44">
      <c r="A44" s="4" t="inlineStr">
        <is>
          <t>Purchases of premises and equipment</t>
        </is>
      </c>
      <c r="B44" s="5" t="n">
        <v>-16889</v>
      </c>
      <c r="C44" s="5" t="n">
        <v>-15391</v>
      </c>
    </row>
    <row r="45">
      <c r="A45" s="4" t="inlineStr">
        <is>
          <t>Proceeds from sales of premises and equipment</t>
        </is>
      </c>
      <c r="B45" s="5" t="n">
        <v>6644</v>
      </c>
      <c r="C45" s="5" t="n">
        <v>1828</v>
      </c>
    </row>
    <row r="46">
      <c r="A46" s="4" t="inlineStr">
        <is>
          <t>Purchases of bank-owned and company-owned life insurance</t>
        </is>
      </c>
      <c r="B46" s="4" t="inlineStr">
        <is>
          <t xml:space="preserve"> </t>
        </is>
      </c>
      <c r="C46" s="5" t="n">
        <v>-100000</v>
      </c>
    </row>
    <row r="47">
      <c r="A47" s="4" t="inlineStr">
        <is>
          <t>Net cash used in investing activities</t>
        </is>
      </c>
      <c r="B47" s="5" t="n">
        <v>-2519510</v>
      </c>
      <c r="C47" s="5" t="n">
        <v>-1667731</v>
      </c>
    </row>
    <row r="48">
      <c r="A48" s="3" t="inlineStr">
        <is>
          <t>FINANCING ACTIVITIES</t>
        </is>
      </c>
      <c r="B48" s="4" t="inlineStr">
        <is>
          <t xml:space="preserve"> </t>
        </is>
      </c>
      <c r="C48" s="4" t="inlineStr">
        <is>
          <t xml:space="preserve"> </t>
        </is>
      </c>
    </row>
    <row r="49">
      <c r="A49" s="4" t="inlineStr">
        <is>
          <t>Net (decrease) increase in demand and savings deposits</t>
        </is>
      </c>
      <c r="B49" s="5" t="n">
        <v>-4042398</v>
      </c>
      <c r="C49" s="5" t="n">
        <v>3195002</v>
      </c>
    </row>
    <row r="50">
      <c r="A50" s="4" t="inlineStr">
        <is>
          <t>Net decrease in time deposits</t>
        </is>
      </c>
      <c r="B50" s="5" t="n">
        <v>-298259</v>
      </c>
      <c r="C50" s="5" t="n">
        <v>-197782</v>
      </c>
    </row>
    <row r="51">
      <c r="A51" s="4" t="inlineStr">
        <is>
          <t>Net (decrease) increase in fed funds purchased and repurchase agreements</t>
        </is>
      </c>
      <c r="B51" s="5" t="n">
        <v>-577152</v>
      </c>
      <c r="C51" s="5" t="n">
        <v>467892</v>
      </c>
    </row>
    <row r="52">
      <c r="A52" s="4" t="inlineStr">
        <is>
          <t>Cash dividends paid</t>
        </is>
      </c>
      <c r="B52" s="5" t="n">
        <v>-35790</v>
      </c>
      <c r="C52" s="5" t="n">
        <v>-30935</v>
      </c>
    </row>
    <row r="53">
      <c r="A53" s="4" t="inlineStr">
        <is>
          <t>Proceeds from exercise of stock options and sales of treasury shares</t>
        </is>
      </c>
      <c r="B53" s="5" t="n">
        <v>1029</v>
      </c>
      <c r="C53" s="5" t="n">
        <v>14425</v>
      </c>
    </row>
    <row r="54">
      <c r="A54" s="4" t="inlineStr">
        <is>
          <t>Purchases of treasury stock</t>
        </is>
      </c>
      <c r="B54" s="5" t="n">
        <v>-31806</v>
      </c>
      <c r="C54" s="5" t="n">
        <v>-4088</v>
      </c>
    </row>
    <row r="55">
      <c r="A55" s="4" t="inlineStr">
        <is>
          <t>Net cash (used in) provided by financing activities</t>
        </is>
      </c>
      <c r="B55" s="5" t="n">
        <v>-4984376</v>
      </c>
      <c r="C55" s="5" t="n">
        <v>3444514</v>
      </c>
    </row>
    <row r="56">
      <c r="A56" s="4" t="inlineStr">
        <is>
          <t>(Decrease) increase in cash and cash equivalents</t>
        </is>
      </c>
      <c r="B56" s="5" t="n">
        <v>-7098077</v>
      </c>
      <c r="C56" s="5" t="n">
        <v>1954040</v>
      </c>
    </row>
    <row r="57">
      <c r="A57" s="4" t="inlineStr">
        <is>
          <t>Cash and cash equivalents at beginning of period</t>
        </is>
      </c>
      <c r="B57" s="5" t="n">
        <v>9214564</v>
      </c>
      <c r="C57" s="5" t="n">
        <v>3497566</v>
      </c>
    </row>
    <row r="58">
      <c r="A58" s="4" t="inlineStr">
        <is>
          <t>Cash and cash equivalents at end of period</t>
        </is>
      </c>
      <c r="B58" s="5" t="n">
        <v>2116487</v>
      </c>
      <c r="C58" s="5" t="n">
        <v>5451606</v>
      </c>
    </row>
    <row r="59">
      <c r="A59" s="3" t="inlineStr">
        <is>
          <t>Supplemental disclosures:</t>
        </is>
      </c>
      <c r="B59" s="4" t="inlineStr">
        <is>
          <t xml:space="preserve"> </t>
        </is>
      </c>
      <c r="C59" s="4" t="inlineStr">
        <is>
          <t xml:space="preserve"> </t>
        </is>
      </c>
    </row>
    <row r="60">
      <c r="A60" s="4" t="inlineStr">
        <is>
          <t>Income tax payments</t>
        </is>
      </c>
      <c r="B60" s="5" t="n">
        <v>54785</v>
      </c>
      <c r="C60" s="5" t="n">
        <v>48003</v>
      </c>
    </row>
    <row r="61">
      <c r="A61" s="4" t="inlineStr">
        <is>
          <t>Total interest payments</t>
        </is>
      </c>
      <c r="B61" s="5" t="n">
        <v>31239</v>
      </c>
      <c r="C61" s="5" t="n">
        <v>24388</v>
      </c>
    </row>
    <row r="62">
      <c r="A62" s="3" t="inlineStr">
        <is>
          <t>Noncash disclosures:</t>
        </is>
      </c>
      <c r="B62" s="4" t="inlineStr">
        <is>
          <t xml:space="preserve"> </t>
        </is>
      </c>
      <c r="C62" s="4" t="inlineStr">
        <is>
          <t xml:space="preserve"> </t>
        </is>
      </c>
    </row>
    <row r="63">
      <c r="A63" s="4" t="inlineStr">
        <is>
          <t>Acquisition of low-income housing tax credit investments</t>
        </is>
      </c>
      <c r="B63" s="5" t="n">
        <v>27490</v>
      </c>
      <c r="C63" s="5" t="n">
        <v>12622</v>
      </c>
    </row>
    <row r="64">
      <c r="A64" s="4" t="inlineStr">
        <is>
          <t>Commitment to fund low-income housing tax credit investments</t>
        </is>
      </c>
      <c r="B64" s="5" t="n">
        <v>27490</v>
      </c>
      <c r="C64" s="6" t="n">
        <v>12622</v>
      </c>
    </row>
    <row r="65">
      <c r="A65" s="4" t="inlineStr">
        <is>
          <t>Transfer of loans to other real estate owned</t>
        </is>
      </c>
      <c r="B65" s="5" t="n">
        <v>12313</v>
      </c>
      <c r="C65" s="4" t="inlineStr">
        <is>
          <t xml:space="preserve"> </t>
        </is>
      </c>
    </row>
    <row r="66">
      <c r="A66" s="4" t="inlineStr">
        <is>
          <t>Transfer of securities from available-for-sale to held-to-maturity</t>
        </is>
      </c>
      <c r="B66" s="6" t="n">
        <v>3593711</v>
      </c>
      <c r="C6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6 Months Ended</t>
        </is>
      </c>
    </row>
    <row r="2">
      <c r="B2" s="2" t="inlineStr">
        <is>
          <t>Jun. 30, 2022</t>
        </is>
      </c>
    </row>
    <row r="3">
      <c r="A3" s="3" t="inlineStr">
        <is>
          <t>Accounting Policies [Abstract]</t>
        </is>
      </c>
      <c r="B3" s="4" t="inlineStr">
        <is>
          <t xml:space="preserve"> </t>
        </is>
      </c>
    </row>
    <row r="4">
      <c r="A4" s="4" t="inlineStr">
        <is>
          <t>Financial Statement Presentation</t>
        </is>
      </c>
      <c r="B4" s="4" t="inlineStr">
        <is>
          <t>1. Financial Statement Presentation The Consolidated Financial Statements include the accounts of UMB Financial Corporation and its subsidiaries (collectively, the Company) after the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22.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21, filed with the Securities and Exchange Commission (SEC) on February 24, 2022 (the Form 10-K). The Company is a financial holding company, which offers a wide range of banking and other financial services to its customers through its branches and offices. The Company’s national bank, UMB Bank, National Association (the Bank), has its principal office in Missouri and also has branches in Arizona, Colorado, Illinois, Kansas, Nebraska, Oklahoma, and Texas. The Company also has offices in Pennsylvania, South Dakota, Indiana, Utah, Minnesota, California, Wisconsin, Iowa, and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3:01:18Z</dcterms:created>
  <dcterms:modified xmlns:dcterms="http://purl.org/dc/terms/" xmlns:xsi="http://www.w3.org/2001/XMLSchema-instance" xsi:type="dcterms:W3CDTF">2022-07-28T13:01:18Z</dcterms:modified>
</cp:coreProperties>
</file>